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Summary of Principal Accounting" sheetId="10" state="visible" r:id="rId10"/>
    <sheet xmlns:r="http://schemas.openxmlformats.org/officeDocument/2006/relationships" name="Accounting Standards" sheetId="11" state="visible" r:id="rId11"/>
    <sheet xmlns:r="http://schemas.openxmlformats.org/officeDocument/2006/relationships" name="Acquisitions" sheetId="12" state="visible" r:id="rId12"/>
    <sheet xmlns:r="http://schemas.openxmlformats.org/officeDocument/2006/relationships" name="Investments and Noncontrolling " sheetId="13" state="visible" r:id="rId13"/>
    <sheet xmlns:r="http://schemas.openxmlformats.org/officeDocument/2006/relationships" name="Related Party Agreements and Tr" sheetId="14" state="visible" r:id="rId14"/>
    <sheet xmlns:r="http://schemas.openxmlformats.org/officeDocument/2006/relationships" name="Net Income (Loss) Per Limited P" sheetId="15" state="visible" r:id="rId15"/>
    <sheet xmlns:r="http://schemas.openxmlformats.org/officeDocument/2006/relationships" name="Equity" sheetId="16" state="visible" r:id="rId16"/>
    <sheet xmlns:r="http://schemas.openxmlformats.org/officeDocument/2006/relationships" name="Redeemable Preferred Units" sheetId="17" state="visible" r:id="rId17"/>
    <sheet xmlns:r="http://schemas.openxmlformats.org/officeDocument/2006/relationships" name="Segment Information" sheetId="18" state="visible" r:id="rId18"/>
    <sheet xmlns:r="http://schemas.openxmlformats.org/officeDocument/2006/relationships" name="Major Customers and Concentrati" sheetId="19" state="visible" r:id="rId19"/>
    <sheet xmlns:r="http://schemas.openxmlformats.org/officeDocument/2006/relationships" name="Income Tax"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Intangibl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Debt" sheetId="26" state="visible" r:id="rId26"/>
    <sheet xmlns:r="http://schemas.openxmlformats.org/officeDocument/2006/relationships" name="Revenue Revenue" sheetId="27" state="visible" r:id="rId27"/>
    <sheet xmlns:r="http://schemas.openxmlformats.org/officeDocument/2006/relationships" name="Supplemental Cash Flow Informat" sheetId="28" state="visible" r:id="rId28"/>
    <sheet xmlns:r="http://schemas.openxmlformats.org/officeDocument/2006/relationships" name="Accumulated Other Comprehensive" sheetId="29" state="visible" r:id="rId29"/>
    <sheet xmlns:r="http://schemas.openxmlformats.org/officeDocument/2006/relationships" name="Equity-Based Compensation" sheetId="30" state="visible" r:id="rId30"/>
    <sheet xmlns:r="http://schemas.openxmlformats.org/officeDocument/2006/relationships" name="Lease Operations" sheetId="31" state="visible" r:id="rId31"/>
    <sheet xmlns:r="http://schemas.openxmlformats.org/officeDocument/2006/relationships" name="Asset Retirement Obligations" sheetId="32" state="visible" r:id="rId32"/>
    <sheet xmlns:r="http://schemas.openxmlformats.org/officeDocument/2006/relationships" name="Commitments and Contingencies" sheetId="33" state="visible" r:id="rId33"/>
    <sheet xmlns:r="http://schemas.openxmlformats.org/officeDocument/2006/relationships" name="Select Quarterly Financial Data" sheetId="34" state="visible" r:id="rId34"/>
    <sheet xmlns:r="http://schemas.openxmlformats.org/officeDocument/2006/relationships" name="Description of the Business a_2" sheetId="35" state="visible" r:id="rId35"/>
    <sheet xmlns:r="http://schemas.openxmlformats.org/officeDocument/2006/relationships" name="Summary of Principal Accounti_2" sheetId="36" state="visible" r:id="rId36"/>
    <sheet xmlns:r="http://schemas.openxmlformats.org/officeDocument/2006/relationships" name="Accounting Standards New Accoun" sheetId="37" state="visible" r:id="rId37"/>
    <sheet xmlns:r="http://schemas.openxmlformats.org/officeDocument/2006/relationships" name="Acquisitions (Tables)" sheetId="38" state="visible" r:id="rId38"/>
    <sheet xmlns:r="http://schemas.openxmlformats.org/officeDocument/2006/relationships" name="Investments and Noncontrollin_2" sheetId="39" state="visible" r:id="rId39"/>
    <sheet xmlns:r="http://schemas.openxmlformats.org/officeDocument/2006/relationships" name="Related Party Agreements and _2" sheetId="40" state="visible" r:id="rId40"/>
    <sheet xmlns:r="http://schemas.openxmlformats.org/officeDocument/2006/relationships" name="Net Income (Loss) Per Limited_2" sheetId="41" state="visible" r:id="rId41"/>
    <sheet xmlns:r="http://schemas.openxmlformats.org/officeDocument/2006/relationships" name="Equity (Tables)" sheetId="42" state="visible" r:id="rId42"/>
    <sheet xmlns:r="http://schemas.openxmlformats.org/officeDocument/2006/relationships" name="Redeemable Preferred Units (Tab" sheetId="43" state="visible" r:id="rId43"/>
    <sheet xmlns:r="http://schemas.openxmlformats.org/officeDocument/2006/relationships" name="Segment Information (Tables)" sheetId="44" state="visible" r:id="rId44"/>
    <sheet xmlns:r="http://schemas.openxmlformats.org/officeDocument/2006/relationships" name="Income Tax (Tables)"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Goodwill and Intangibles (Table" sheetId="48" state="visible" r:id="rId48"/>
    <sheet xmlns:r="http://schemas.openxmlformats.org/officeDocument/2006/relationships" name="Fair Value Measurements (Tables" sheetId="49" state="visible" r:id="rId49"/>
    <sheet xmlns:r="http://schemas.openxmlformats.org/officeDocument/2006/relationships" name="Derivative Financial Instrume_2" sheetId="50" state="visible" r:id="rId50"/>
    <sheet xmlns:r="http://schemas.openxmlformats.org/officeDocument/2006/relationships" name="Debt (Tables)" sheetId="51" state="visible" r:id="rId51"/>
    <sheet xmlns:r="http://schemas.openxmlformats.org/officeDocument/2006/relationships" name="Revenue Revenue (Tables)" sheetId="52" state="visible" r:id="rId52"/>
    <sheet xmlns:r="http://schemas.openxmlformats.org/officeDocument/2006/relationships" name="Supplemental Cash Flow Inform_2" sheetId="53" state="visible" r:id="rId53"/>
    <sheet xmlns:r="http://schemas.openxmlformats.org/officeDocument/2006/relationships" name="Accumulated Other Comprehensi_2" sheetId="54" state="visible" r:id="rId54"/>
    <sheet xmlns:r="http://schemas.openxmlformats.org/officeDocument/2006/relationships" name="Equity-Based Compensation (Tabl" sheetId="55" state="visible" r:id="rId55"/>
    <sheet xmlns:r="http://schemas.openxmlformats.org/officeDocument/2006/relationships" name="Lease Operations (Tables)" sheetId="56" state="visible" r:id="rId56"/>
    <sheet xmlns:r="http://schemas.openxmlformats.org/officeDocument/2006/relationships" name="Asset Retirement Obligations (T" sheetId="57" state="visible" r:id="rId57"/>
    <sheet xmlns:r="http://schemas.openxmlformats.org/officeDocument/2006/relationships" name="Commitments and Contingencies (" sheetId="58" state="visible" r:id="rId58"/>
    <sheet xmlns:r="http://schemas.openxmlformats.org/officeDocument/2006/relationships" name="Select Quarterly Financial Da_2" sheetId="59" state="visible" r:id="rId59"/>
    <sheet xmlns:r="http://schemas.openxmlformats.org/officeDocument/2006/relationships" name="Description of the Business a_3" sheetId="60" state="visible" r:id="rId60"/>
    <sheet xmlns:r="http://schemas.openxmlformats.org/officeDocument/2006/relationships" name="Summary of Principal Accounti_3" sheetId="61" state="visible" r:id="rId61"/>
    <sheet xmlns:r="http://schemas.openxmlformats.org/officeDocument/2006/relationships" name="Accounting Standards ASU 2016-0" sheetId="62" state="visible" r:id="rId62"/>
    <sheet xmlns:r="http://schemas.openxmlformats.org/officeDocument/2006/relationships" name="Acquisitions Acquisitions (Acqu" sheetId="63" state="visible" r:id="rId63"/>
    <sheet xmlns:r="http://schemas.openxmlformats.org/officeDocument/2006/relationships" name="Acquisitions Acquisitions (Refi" sheetId="64" state="visible" r:id="rId64"/>
    <sheet xmlns:r="http://schemas.openxmlformats.org/officeDocument/2006/relationships" name="Acquisitions (Joint-Interest Ac" sheetId="65" state="visible" r:id="rId65"/>
    <sheet xmlns:r="http://schemas.openxmlformats.org/officeDocument/2006/relationships" name="Acquisitions (Acquisition of HS" sheetId="66" state="visible" r:id="rId66"/>
    <sheet xmlns:r="http://schemas.openxmlformats.org/officeDocument/2006/relationships" name="Acquisitions (Acquisition of Oz" sheetId="67" state="visible" r:id="rId67"/>
    <sheet xmlns:r="http://schemas.openxmlformats.org/officeDocument/2006/relationships" name="Acquisitions (Acquisition of Ma" sheetId="68" state="visible" r:id="rId68"/>
    <sheet xmlns:r="http://schemas.openxmlformats.org/officeDocument/2006/relationships" name="Acquisitions (Acquisition of Ha" sheetId="69" state="visible" r:id="rId69"/>
    <sheet xmlns:r="http://schemas.openxmlformats.org/officeDocument/2006/relationships" name="Investments and Noncontrollin_3" sheetId="70" state="visible" r:id="rId70"/>
    <sheet xmlns:r="http://schemas.openxmlformats.org/officeDocument/2006/relationships" name="Investments and Noncontrollin_4" sheetId="71" state="visible" r:id="rId71"/>
    <sheet xmlns:r="http://schemas.openxmlformats.org/officeDocument/2006/relationships" name="Investments and Noncontrollin_5" sheetId="72" state="visible" r:id="rId72"/>
    <sheet xmlns:r="http://schemas.openxmlformats.org/officeDocument/2006/relationships" name="Related Party Agreements and _3" sheetId="73" state="visible" r:id="rId73"/>
    <sheet xmlns:r="http://schemas.openxmlformats.org/officeDocument/2006/relationships" name="Related Party Agreements and _4" sheetId="74" state="visible" r:id="rId74"/>
    <sheet xmlns:r="http://schemas.openxmlformats.org/officeDocument/2006/relationships" name="Related Party Agreements and _5" sheetId="75" state="visible" r:id="rId75"/>
    <sheet xmlns:r="http://schemas.openxmlformats.org/officeDocument/2006/relationships" name="Related Party Agreements and _6" sheetId="76" state="visible" r:id="rId76"/>
    <sheet xmlns:r="http://schemas.openxmlformats.org/officeDocument/2006/relationships" name="Related Party Agreements and _7" sheetId="77" state="visible" r:id="rId77"/>
    <sheet xmlns:r="http://schemas.openxmlformats.org/officeDocument/2006/relationships" name="Related Party Agreements and _8" sheetId="78" state="visible" r:id="rId78"/>
    <sheet xmlns:r="http://schemas.openxmlformats.org/officeDocument/2006/relationships" name="Related Party Agreements and _9" sheetId="79" state="visible" r:id="rId79"/>
    <sheet xmlns:r="http://schemas.openxmlformats.org/officeDocument/2006/relationships" name="Related Party Agreements and_10" sheetId="80" state="visible" r:id="rId80"/>
    <sheet xmlns:r="http://schemas.openxmlformats.org/officeDocument/2006/relationships" name="Related Party Agreements and_11" sheetId="81" state="visible" r:id="rId81"/>
    <sheet xmlns:r="http://schemas.openxmlformats.org/officeDocument/2006/relationships" name="Related Party Agreements and_12" sheetId="82" state="visible" r:id="rId82"/>
    <sheet xmlns:r="http://schemas.openxmlformats.org/officeDocument/2006/relationships" name="Related Party Agreements and_13" sheetId="83" state="visible" r:id="rId83"/>
    <sheet xmlns:r="http://schemas.openxmlformats.org/officeDocument/2006/relationships" name="Net Income (Loss) Per Limited_3" sheetId="84" state="visible" r:id="rId84"/>
    <sheet xmlns:r="http://schemas.openxmlformats.org/officeDocument/2006/relationships" name="Net Income (Loss) Per Limited_4" sheetId="85" state="visible" r:id="rId85"/>
    <sheet xmlns:r="http://schemas.openxmlformats.org/officeDocument/2006/relationships" name="Equity (Units Outstanding) (Det" sheetId="86" state="visible" r:id="rId86"/>
    <sheet xmlns:r="http://schemas.openxmlformats.org/officeDocument/2006/relationships" name="Equity (Reorganization Transact" sheetId="87" state="visible" r:id="rId87"/>
    <sheet xmlns:r="http://schemas.openxmlformats.org/officeDocument/2006/relationships" name="Equity (ATM Program) (Details)" sheetId="88" state="visible" r:id="rId88"/>
    <sheet xmlns:r="http://schemas.openxmlformats.org/officeDocument/2006/relationships" name="Equity (Changes in Partners Cap" sheetId="89" state="visible" r:id="rId89"/>
    <sheet xmlns:r="http://schemas.openxmlformats.org/officeDocument/2006/relationships" name="Equity (Net Income Allocation) " sheetId="90" state="visible" r:id="rId90"/>
    <sheet xmlns:r="http://schemas.openxmlformats.org/officeDocument/2006/relationships" name="Equity (Cash Distributions) (De" sheetId="91" state="visible" r:id="rId91"/>
    <sheet xmlns:r="http://schemas.openxmlformats.org/officeDocument/2006/relationships" name="Equity (Cash Distributions Appl" sheetId="92" state="visible" r:id="rId92"/>
    <sheet xmlns:r="http://schemas.openxmlformats.org/officeDocument/2006/relationships" name="Redeemable Preferred Units (Nar" sheetId="93" state="visible" r:id="rId93"/>
    <sheet xmlns:r="http://schemas.openxmlformats.org/officeDocument/2006/relationships" name="Redeemable Preferred Units (Rol" sheetId="94" state="visible" r:id="rId94"/>
    <sheet xmlns:r="http://schemas.openxmlformats.org/officeDocument/2006/relationships" name="Segment Information (Details)" sheetId="95" state="visible" r:id="rId95"/>
    <sheet xmlns:r="http://schemas.openxmlformats.org/officeDocument/2006/relationships" name="Segment Information - Revenues " sheetId="96" state="visible" r:id="rId96"/>
    <sheet xmlns:r="http://schemas.openxmlformats.org/officeDocument/2006/relationships" name="Segment Information - Assets by" sheetId="97" state="visible" r:id="rId97"/>
    <sheet xmlns:r="http://schemas.openxmlformats.org/officeDocument/2006/relationships" name="Segment Information - Reconcili" sheetId="98" state="visible" r:id="rId98"/>
    <sheet xmlns:r="http://schemas.openxmlformats.org/officeDocument/2006/relationships" name="Major Customers and Concentra_2" sheetId="99" state="visible" r:id="rId99"/>
    <sheet xmlns:r="http://schemas.openxmlformats.org/officeDocument/2006/relationships" name="Income Tax (Narrative) (Detail)" sheetId="100" state="visible" r:id="rId100"/>
    <sheet xmlns:r="http://schemas.openxmlformats.org/officeDocument/2006/relationships" name="Income Tax (Components of Tax E" sheetId="101" state="visible" r:id="rId101"/>
    <sheet xmlns:r="http://schemas.openxmlformats.org/officeDocument/2006/relationships" name="Income Tax (Reconciliation of F" sheetId="102" state="visible" r:id="rId102"/>
    <sheet xmlns:r="http://schemas.openxmlformats.org/officeDocument/2006/relationships" name="Inventories (Summary of Invento"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 (N" sheetId="105" state="visible" r:id="rId105"/>
    <sheet xmlns:r="http://schemas.openxmlformats.org/officeDocument/2006/relationships" name="Goodwill and Intangibles (Goodw" sheetId="106" state="visible" r:id="rId106"/>
    <sheet xmlns:r="http://schemas.openxmlformats.org/officeDocument/2006/relationships" name="Goodwill and Intangibles (Recon" sheetId="107" state="visible" r:id="rId107"/>
    <sheet xmlns:r="http://schemas.openxmlformats.org/officeDocument/2006/relationships" name="Goodwill and Intangibles (Intan" sheetId="108" state="visible" r:id="rId108"/>
    <sheet xmlns:r="http://schemas.openxmlformats.org/officeDocument/2006/relationships" name="Goodwill and Intangibles (Futur" sheetId="109" state="visible" r:id="rId109"/>
    <sheet xmlns:r="http://schemas.openxmlformats.org/officeDocument/2006/relationships" name="Fair Value Measurements - Recur" sheetId="110" state="visible" r:id="rId110"/>
    <sheet xmlns:r="http://schemas.openxmlformats.org/officeDocument/2006/relationships" name="Fair Value Measurements - Rec_2" sheetId="111" state="visible" r:id="rId111"/>
    <sheet xmlns:r="http://schemas.openxmlformats.org/officeDocument/2006/relationships" name="Fair Value Measurements - Rec_3" sheetId="112" state="visible" r:id="rId112"/>
    <sheet xmlns:r="http://schemas.openxmlformats.org/officeDocument/2006/relationships" name="Fair Value Measurements - Repor"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Derivative Financial Instrume_5" sheetId="116" state="visible" r:id="rId116"/>
    <sheet xmlns:r="http://schemas.openxmlformats.org/officeDocument/2006/relationships" name="Debt (Summary of Outstanding Bo" sheetId="117" state="visible" r:id="rId117"/>
    <sheet xmlns:r="http://schemas.openxmlformats.org/officeDocument/2006/relationships" name="Debt (Summary of Outstanding _2" sheetId="118" state="visible" r:id="rId118"/>
    <sheet xmlns:r="http://schemas.openxmlformats.org/officeDocument/2006/relationships" name="Debt (Schedule of Debt Payments" sheetId="119" state="visible" r:id="rId119"/>
    <sheet xmlns:r="http://schemas.openxmlformats.org/officeDocument/2006/relationships" name="Debt (Credit Agreements) (Detai" sheetId="120" state="visible" r:id="rId120"/>
    <sheet xmlns:r="http://schemas.openxmlformats.org/officeDocument/2006/relationships" name="Debt (Senior Notes) (Details)" sheetId="121" state="visible" r:id="rId121"/>
    <sheet xmlns:r="http://schemas.openxmlformats.org/officeDocument/2006/relationships" name="Debt (SMR Transaction) (Details" sheetId="122" state="visible" r:id="rId122"/>
    <sheet xmlns:r="http://schemas.openxmlformats.org/officeDocument/2006/relationships" name="Revenue Impact of Adoption (Det" sheetId="123" state="visible" r:id="rId123"/>
    <sheet xmlns:r="http://schemas.openxmlformats.org/officeDocument/2006/relationships" name="Revenue ASC 606 Initial Applica" sheetId="124" state="visible" r:id="rId124"/>
    <sheet xmlns:r="http://schemas.openxmlformats.org/officeDocument/2006/relationships" name="Revenue Disaggregation of Reven" sheetId="125" state="visible" r:id="rId125"/>
    <sheet xmlns:r="http://schemas.openxmlformats.org/officeDocument/2006/relationships" name="Revenue Contract Balance Rollfo" sheetId="126" state="visible" r:id="rId126"/>
    <sheet xmlns:r="http://schemas.openxmlformats.org/officeDocument/2006/relationships" name="Revenue Remaining Performance O" sheetId="127" state="visible" r:id="rId127"/>
    <sheet xmlns:r="http://schemas.openxmlformats.org/officeDocument/2006/relationships" name="Supplemental Cash Flow Inform_3" sheetId="128" state="visible" r:id="rId128"/>
    <sheet xmlns:r="http://schemas.openxmlformats.org/officeDocument/2006/relationships" name="Supplemental Cash Flow Inform_4" sheetId="129" state="visible" r:id="rId129"/>
    <sheet xmlns:r="http://schemas.openxmlformats.org/officeDocument/2006/relationships" name="Supplemental Cash Flow Inform_5" sheetId="130" state="visible" r:id="rId130"/>
    <sheet xmlns:r="http://schemas.openxmlformats.org/officeDocument/2006/relationships" name="Accumulated Other Comprehensi_3" sheetId="131" state="visible" r:id="rId131"/>
    <sheet xmlns:r="http://schemas.openxmlformats.org/officeDocument/2006/relationships" name="Equity-Based Compensation (Narr" sheetId="132" state="visible" r:id="rId132"/>
    <sheet xmlns:r="http://schemas.openxmlformats.org/officeDocument/2006/relationships" name="Equity-Based Compensation (Summ" sheetId="133" state="visible" r:id="rId133"/>
    <sheet xmlns:r="http://schemas.openxmlformats.org/officeDocument/2006/relationships" name="Equity-Based Compensation (Su_2" sheetId="134" state="visible" r:id="rId134"/>
    <sheet xmlns:r="http://schemas.openxmlformats.org/officeDocument/2006/relationships" name="Equity-Based Compensation (Su_3" sheetId="135" state="visible" r:id="rId135"/>
    <sheet xmlns:r="http://schemas.openxmlformats.org/officeDocument/2006/relationships" name="Equity-Based Compensation (Assu" sheetId="136" state="visible" r:id="rId136"/>
    <sheet xmlns:r="http://schemas.openxmlformats.org/officeDocument/2006/relationships" name="Lease Operations Lease Operatio" sheetId="137" state="visible" r:id="rId137"/>
    <sheet xmlns:r="http://schemas.openxmlformats.org/officeDocument/2006/relationships" name="Lease Operations (Schedule of M" sheetId="138" state="visible" r:id="rId138"/>
    <sheet xmlns:r="http://schemas.openxmlformats.org/officeDocument/2006/relationships" name="Lease Operations (Schedule of I" sheetId="139" state="visible" r:id="rId139"/>
    <sheet xmlns:r="http://schemas.openxmlformats.org/officeDocument/2006/relationships" name="Asset Retirement Obligations (R" sheetId="140" state="visible" r:id="rId140"/>
    <sheet xmlns:r="http://schemas.openxmlformats.org/officeDocument/2006/relationships" name="Asset Retirement Obligations (N"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Commitments and Contingencies_4" sheetId="144" state="visible" r:id="rId144"/>
    <sheet xmlns:r="http://schemas.openxmlformats.org/officeDocument/2006/relationships" name="Commitments and Contingencies_5" sheetId="145" state="visible" r:id="rId145"/>
    <sheet xmlns:r="http://schemas.openxmlformats.org/officeDocument/2006/relationships" name="Commitments and Contingencies_6" sheetId="146" state="visible" r:id="rId146"/>
    <sheet xmlns:r="http://schemas.openxmlformats.org/officeDocument/2006/relationships" name="Select Quarterly Financial Da_3" sheetId="147" state="visible" r:id="rId147"/>
  </sheets>
  <definedNames/>
  <calcPr calcId="124519" fullCalcOnLoad="1"/>
</workbook>
</file>

<file path=xl/sharedStrings.xml><?xml version="1.0" encoding="utf-8"?>
<sst xmlns="http://schemas.openxmlformats.org/spreadsheetml/2006/main" uniqueCount="1481">
  <si>
    <t>Document and Entity Information - USD ($) $ in Billions</t>
  </si>
  <si>
    <t>12 Months Ended</t>
  </si>
  <si>
    <t>Dec. 31, 2018</t>
  </si>
  <si>
    <t>Feb. 15,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MPLX</t>
  </si>
  <si>
    <t>Entity Registrant Name</t>
  </si>
  <si>
    <t>MPLX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Public Float</t>
  </si>
  <si>
    <t>Common Units</t>
  </si>
  <si>
    <t>Entity Common Stock, Shares Outstanding</t>
  </si>
  <si>
    <t>Class B Units</t>
  </si>
  <si>
    <t>General Partner Units</t>
  </si>
  <si>
    <t>Consolidated Statements of Income - USD ($) shares in Millions, $ in Millions</t>
  </si>
  <si>
    <t>Dec. 31, 2017</t>
  </si>
  <si>
    <t>Dec. 31, 2016</t>
  </si>
  <si>
    <t>Revenues and other income:</t>
  </si>
  <si>
    <t>Revenue from Contract with Customer, Excluding Assessed Tax</t>
  </si>
  <si>
    <t>Rental income</t>
  </si>
  <si>
    <t>Rental income - related parties</t>
  </si>
  <si>
    <t>Income/(loss) from equity method investments</t>
  </si>
  <si>
    <t>[1],[2]</t>
  </si>
  <si>
    <t>Other income</t>
  </si>
  <si>
    <t>Other income - related parties</t>
  </si>
  <si>
    <t>Total revenues and other income</t>
  </si>
  <si>
    <t>Costs and expenses:</t>
  </si>
  <si>
    <t>Rental cost of sales</t>
  </si>
  <si>
    <t>Rental cost of sales - related parties</t>
  </si>
  <si>
    <t>Purchases - related parties</t>
  </si>
  <si>
    <t>Depreciation and amortization</t>
  </si>
  <si>
    <t>[3]</t>
  </si>
  <si>
    <t>Impairment expense</t>
  </si>
  <si>
    <t>General and administrative expenses</t>
  </si>
  <si>
    <t>Other taxes</t>
  </si>
  <si>
    <t>Total costs and expenses</t>
  </si>
  <si>
    <t>Income from operations</t>
  </si>
  <si>
    <t>Related party interest and other financial costs</t>
  </si>
  <si>
    <t>Interest expense (net of amounts capitalized of $33 million, $32 million, and $28 million, respectively)</t>
  </si>
  <si>
    <t>Other financial costs</t>
  </si>
  <si>
    <t>Income before income taxes</t>
  </si>
  <si>
    <t>Provision/(benefit) for income taxes</t>
  </si>
  <si>
    <t>Net income</t>
  </si>
  <si>
    <t>Less: Net income attributable to noncontrolling interests</t>
  </si>
  <si>
    <t>Less: Net income attributable to Predecessor</t>
  </si>
  <si>
    <t>Net income attributable to MPLX LP</t>
  </si>
  <si>
    <t>[4]</t>
  </si>
  <si>
    <t>Less: Preferred unit distributions</t>
  </si>
  <si>
    <t>Less: General partner’s interest in net income attributable to MPLX LP</t>
  </si>
  <si>
    <t>Limited partners’ interest in net income attributable to MPLX LP</t>
  </si>
  <si>
    <t>Weighted average limited partner units outstanding:</t>
  </si>
  <si>
    <t>Common - basic (in units)</t>
  </si>
  <si>
    <t>Common - diluted (in units)</t>
  </si>
  <si>
    <t>Limited Partners Common Units</t>
  </si>
  <si>
    <t>Net income attributable to MPLX LP per limited partner unit:</t>
  </si>
  <si>
    <t>Common - basic (in USD per unit)</t>
  </si>
  <si>
    <t>Common - diluted (in USD per unit)</t>
  </si>
  <si>
    <t>Service [Member]</t>
  </si>
  <si>
    <t>Revenue from Contract with Customer, Excluding Assessed Tax, Related Parties</t>
  </si>
  <si>
    <t>Product [Member]</t>
  </si>
  <si>
    <t>Oil and Gas, Refining and Marketing [Member]</t>
  </si>
  <si>
    <t>Cost of Goods and Services Sold</t>
  </si>
  <si>
    <t>[5]</t>
  </si>
  <si>
    <t>Natural Gas, Midstream [Member]</t>
  </si>
  <si>
    <t>Service, Other [Member]</t>
  </si>
  <si>
    <t>[1]</t>
  </si>
  <si>
    <t>Includes an impairment expense of $89 million related to one of MPLX’s equity method investments for the year ended December 31, 2016.</t>
  </si>
  <si>
    <t>[2]</t>
  </si>
  <si>
    <t>“Income/(loss) from equity method investments” includes the impact of any basis differential amortization or accretion.</t>
  </si>
  <si>
    <t>Depreciation and amortization attributable to L&amp;amp;S was $240 million, $163 million and $128 million for the years ended 2018, 2017 and 2016, respectively. Depreciation and amortization attributable to G&amp;amp;P was $526 million, $520 million and $463 million for 2018, 2017 and 2016, respectively.</t>
  </si>
  <si>
    <t>Allocation of net income/(loss) attributable to MPLX LP assumes all earnings for the period were distributed based on the current period distribution priorities.</t>
  </si>
  <si>
    <t>Excludes “Purchased product costs,” “Rental cost of sales,” “Purchases,” “Depreciation and amortization,” “General and administrative expenses,” and “Other taxes.”</t>
  </si>
  <si>
    <t>Consolidated Statements of Income Consolidated Statements of Income (Parenthetical) - USD ($) $ in Millions</t>
  </si>
  <si>
    <t>Income Statement [Abstract]</t>
  </si>
  <si>
    <t>Interest costs capitalized</t>
  </si>
  <si>
    <t>Consolidated Statements of Comprehensive Income Statement - USD ($) $ in Millions</t>
  </si>
  <si>
    <t>Statement of Comprehensive Income [Abstract]</t>
  </si>
  <si>
    <t>Net Income (Loss), Including Portion Attributable to Noncontrolling Interest</t>
  </si>
  <si>
    <t>Other comprehensive (loss)/income, net of tax:</t>
  </si>
  <si>
    <t>Remeasurements of pension and other postretirement benefits related to equity method investments, net of tax</t>
  </si>
  <si>
    <t>Comprehensive income</t>
  </si>
  <si>
    <t>Less comprehensive income attributable to:</t>
  </si>
  <si>
    <t>Noncontrolling interests</t>
  </si>
  <si>
    <t>Income attributable to Predecessor</t>
  </si>
  <si>
    <t>Comprehensive income attributable to MPLX LP</t>
  </si>
  <si>
    <t>Consolidated Balance Sheets - USD ($) $ in Millions</t>
  </si>
  <si>
    <t>Current assets:</t>
  </si>
  <si>
    <t>Cash and cash equivalents</t>
  </si>
  <si>
    <t>Receivables, net</t>
  </si>
  <si>
    <t>Receivables - related parties</t>
  </si>
  <si>
    <t>Inventories</t>
  </si>
  <si>
    <t>Other current assets</t>
  </si>
  <si>
    <t>Total current assets</t>
  </si>
  <si>
    <t>Equity method investments</t>
  </si>
  <si>
    <t>Property, plant and equipment, net</t>
  </si>
  <si>
    <t>Intangibles, net</t>
  </si>
  <si>
    <t>Goodwill</t>
  </si>
  <si>
    <t>Long-term receivables - related parties</t>
  </si>
  <si>
    <t>Other noncurrent assets</t>
  </si>
  <si>
    <t>Total assets</t>
  </si>
  <si>
    <t>Current liabilities:</t>
  </si>
  <si>
    <t>Accounts payable</t>
  </si>
  <si>
    <t>Accrued liabilities</t>
  </si>
  <si>
    <t>Payables - related parties</t>
  </si>
  <si>
    <t>Deferred revenue - related parties</t>
  </si>
  <si>
    <t>Accrued property, plant and equipment</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Commitments and contingencies (see Note 25)</t>
  </si>
  <si>
    <t xml:space="preserve"> </t>
  </si>
  <si>
    <t>Redeemable preferred units</t>
  </si>
  <si>
    <t>Equity</t>
  </si>
  <si>
    <t>Total MPLX LP partners’ capital</t>
  </si>
  <si>
    <t>Accumulated other comprehensive loss</t>
  </si>
  <si>
    <t>Total equity</t>
  </si>
  <si>
    <t>Total liabilities, preferred units and equity</t>
  </si>
  <si>
    <t>MPC</t>
  </si>
  <si>
    <t>Limited Partners Common Units | Public</t>
  </si>
  <si>
    <t>Limited Partners Common Units | MPC</t>
  </si>
  <si>
    <t>Limited Partners Class B Units | Public</t>
  </si>
  <si>
    <t>General Partner | MPC</t>
  </si>
  <si>
    <t>LOOP and Explorer</t>
  </si>
  <si>
    <t>Balance includes $386 million related to the MPC Loan Agreement as of December 31, 2017. There was no outstanding balance on the MPC Loan Agreement as of December 31, 2018.</t>
  </si>
  <si>
    <t>Consolidated Balance Sheets (Parenthetical) - shares shares in Millions</t>
  </si>
  <si>
    <t>Units issued</t>
  </si>
  <si>
    <t>Units outstanding</t>
  </si>
  <si>
    <t>Limited Partners Class B Units</t>
  </si>
  <si>
    <t>Common Unitholder GP | MPC</t>
  </si>
  <si>
    <t>Consolidated Statements of Cash Flows $ in Millions</t>
  </si>
  <si>
    <t>Dec. 31, 2018USD ($)</t>
  </si>
  <si>
    <t>Dec. 31, 2017USD ($)</t>
  </si>
  <si>
    <t>Dec. 31, 2016USD ($)</t>
  </si>
  <si>
    <t>Operating activities:</t>
  </si>
  <si>
    <t>Adjustments to reconcile net income to net cash provided by operating activities:</t>
  </si>
  <si>
    <t>Amortization of deferred financing costs</t>
  </si>
  <si>
    <t>Asset retirement expenditures</t>
  </si>
  <si>
    <t>Loss/(gain) on disposal of assets</t>
  </si>
  <si>
    <t>Income from equity method investments</t>
  </si>
  <si>
    <t>[2],[3]</t>
  </si>
  <si>
    <t>Distributions from unconsolidated affiliates</t>
  </si>
  <si>
    <t>Changes in:</t>
  </si>
  <si>
    <t>Current receivables</t>
  </si>
  <si>
    <t>Fair value of derivatives</t>
  </si>
  <si>
    <t>Current accounts payable and accrued liabilities</t>
  </si>
  <si>
    <t>Receivables from/liabilities to related parties</t>
  </si>
  <si>
    <t>Prepaid other current assets from related parties</t>
  </si>
  <si>
    <t>Deferred revenue</t>
  </si>
  <si>
    <t>All other, net</t>
  </si>
  <si>
    <t>Net cash provided by operating activities</t>
  </si>
  <si>
    <t>Investing activities:</t>
  </si>
  <si>
    <t>Additions to property, plant and equipment</t>
  </si>
  <si>
    <t>Acquisitions, net of cash acquired</t>
  </si>
  <si>
    <t>Investments - net related party loans</t>
  </si>
  <si>
    <t>Disposal of asset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Issuance of redeemable preferred units</t>
  </si>
  <si>
    <t>Distributions to preferred unitholders</t>
  </si>
  <si>
    <t>Distributions to MPC for acquisitions</t>
  </si>
  <si>
    <t>Distributions to MPC from Predecessor</t>
  </si>
  <si>
    <t>Distributions to unitholders and general partner</t>
  </si>
  <si>
    <t>Distributions to noncontrolling interests</t>
  </si>
  <si>
    <t>Contributions from MPC</t>
  </si>
  <si>
    <t>Contributions from noncontrolling interests</t>
  </si>
  <si>
    <t>Consideration payment to Class B unitholders</t>
  </si>
  <si>
    <t>Net cash (used in)/provided by financing activities</t>
  </si>
  <si>
    <t>Net increase/(decrease) in cash, cash equivalents and restricted cash</t>
  </si>
  <si>
    <t>Cash, cash equivalents and restricted cash at beginning of period</t>
  </si>
  <si>
    <t>Cash, cash equivalents and restricted cash at end of period</t>
  </si>
  <si>
    <t>As a result of the adoption of ASU 2016-18, Statement of Cash Flows - Restricted Cash, the Consolidated Statements of Cash Flows now explain the change during the period of both “Cash and cash equivalents” and “Restricted cash.”</t>
  </si>
  <si>
    <t>Consolidated Statements of Equity - USD ($)</t>
  </si>
  <si>
    <t>Total</t>
  </si>
  <si>
    <t>PublicLimited Partners Common Units</t>
  </si>
  <si>
    <t>PublicLimited Partners Class B Units</t>
  </si>
  <si>
    <t>MPCLimited Partners Common Units</t>
  </si>
  <si>
    <t>MPCGeneral Partner</t>
  </si>
  <si>
    <t>AOCI Attributable to Parent</t>
  </si>
  <si>
    <t>Noncontrolling Interest</t>
  </si>
  <si>
    <t>Equity of PredecessorMPC</t>
  </si>
  <si>
    <t>Beginning balance at Dec. 31, 2015</t>
  </si>
  <si>
    <t>Contribution from MPC</t>
  </si>
  <si>
    <t>Unit issuances under ATM Program</t>
  </si>
  <si>
    <t>Stockholders' Equity, Other</t>
  </si>
  <si>
    <t>Net income (loss)</t>
  </si>
  <si>
    <t>Allocation of MPC's net investment at acquisition</t>
  </si>
  <si>
    <t>MPC of MarkWest Hydrocarbon</t>
  </si>
  <si>
    <t>Unitholders and GP</t>
  </si>
  <si>
    <t>Noncash Partner Capital Account Distributions</t>
  </si>
  <si>
    <t>Unit conversion</t>
  </si>
  <si>
    <t>Non-cash contribution from MPC</t>
  </si>
  <si>
    <t>Deferred income tax impact from changes in equity</t>
  </si>
  <si>
    <t>Ending balance at Dec. 31, 2016</t>
  </si>
  <si>
    <t>Distribution declared, general partner</t>
  </si>
  <si>
    <t>Distribution to MPC for acquisitions</t>
  </si>
  <si>
    <t>Ending balance at Dec. 31, 2017</t>
  </si>
  <si>
    <t>Ending balance at Dec. 31, 2018</t>
  </si>
  <si>
    <t>Description of the Business and Basis of Presentation</t>
  </si>
  <si>
    <t>Accounting Policies [Abstract]</t>
  </si>
  <si>
    <t>Business Description and Basis of Presentation [Text Block]</t>
  </si>
  <si>
    <t>Description of the Business and Basis of Presentation Description of the Business – MPLX LP is a diversified, large-cap master limited partnership formed by Marathon Petroleum Corporation (“MPC”)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MPLX is engaged in the gathering, processing and transportation of natural gas; the gathering, transportation, fractionation, storage and marketing of NGLs; and the transportation, storage and distribution of crude oil and refined petroleum products. MPLX’s principal executive office is located in Findlay, Ohio. MPLX was formed on March 27, 2012 as a Delaware limited partnership and completed its Initial Offering on October 31, 2012 . MPLX’s business consists of two segments based on the nature of services it offers: Logistics and Storage (“L&amp;S”), which relates primarily to crude oil and refined petroleum products, and Gathering and Processing (“G&amp;P”), which relates primarily to natural gas and NGLs. See Note 10 for additional information regarding the operations and results of these segments. Basis of Presentation –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Certain prior period financial statement amounts have been reclassified to conform to current period presentation. The accompanying consolidated financial statements of MPLX have been prepared in accordance with GAAP.</t>
  </si>
  <si>
    <t>Summary of Principal Accounting Policies</t>
  </si>
  <si>
    <t xml:space="preserve">Summary of Principal Accounting Policies 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 Revenue Recognition – As a result of the adoption of the new revenue recognition standard, as described further in Note 3 , MPLX has updated its policies as they relate to revenue recognition.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annual payments or fixed demand charge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MPLX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Revenue and Expense Accruals –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 Cash and Cash Equivalents – Cash and cash equivalents include cash on hand and on deposit and investments in highly liquid debt instruments with initial maturities of three months or less. 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At December 31, 2018 and 2017 , the amount of restricted cash included in “ Other current assets ” on the Consolidated Balance Sheets was $8 million and $4 million , respectively. Receivables – Receivables primarily consist of customer accounts receivable, which are recorded at the invoiced amount and generally do not bear interest. Management reviews the allowance quarterly. Past-due balances over 90 days and other higher- risk amounts are reviewed individually for collectability. Balances that remain outstanding after reasonable collection efforts have been unsuccessful are written off through a charge to the valuation allowance and a credit to accounts receivable. Inventories – Inventories consist primarily of natural gas, propane, other NGLs and materials and supplies to be used in operations. Natural gas, propane, and other NGLs are valued at the lower of cost or market value. Materials and supplies are stated at the lower of cost or market value. Cost for materials and supplies are determined primarily using the weighted-average cost method. 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 Property, Plant and Equipment – Property, plant and equipment are recorded at cost and depreciated on a straight-line basis over the estimated useful lives of the assets. Expenditures that extend the useful lives of assets are capitalized.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assessment is performed and the excess of the book value over the fair value is recorded as an impairment loss. Interest costs for the construction or development of long-lived assets are capitalized and amortized over the related asset’s estimated useful life.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future volumes, discount rates, and future capital requirements. If the fair value of the reporting unit is less than the carrying value, including goodwill, the implied fair value of goodwill is calculated. The excess, if any, of the book value over the implied fair value of goodwill is charged to net income as an impairment expense.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There were no impairments as a result of MPLX’s November 30, 2018 and November 30, 2017 annual goodwill impairment analyses. During 2016, impairment charges of approximately $130 million were recorded. Other Taxes – Other taxes primarily include real estate taxes. Environmental Costs – Environmental expenditures are capitalized if the costs mitigate or prevent future contamination or if the costs improve environmental safety or efficiency of the existing assets. MPLX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MPLX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Investment in Unconsolidated Affiliates – Equity investments in which MPLX exercises significant influence, but does not control and is not the primary beneficiary, are accounted for using the equity method and are reported in “ Equity method investments ”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MPLX believes the equity method is an appropriate means for it to recognize increases or decreases measured by GAAP in the economic resources underlying the investments. Regular evaluation of these investments is appropriate to evaluate any potential need for impairment. MPLX uses evidence of a loss in value to identify if an investment has an other than a temporary decline. 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 Derivative Instruments – MPLX uses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MPLX discloses the fair value of all derivative instruments under the captions “ Other noncurrent assets ,” “ Other current liabilities ” and “ Deferred credits and other liabilities ” on the Consolidated Balance Sheets. Changes in the fair value of derivative instruments are reported on the Consolidated Statements of Income in accounts related to the item whose value or cash flows are being managed. All derivative instruments are marked to market through “ Product sales ,” “ Purchased product costs ,”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8 , 2017 and 2016 , MPLX did not elect hedge accounting for any derivatives. MPLX has elected the normal purchases and normal sales designation for certain contracts related to the physical purchase of electric power. 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6 ). Derivative instruments are recorded at fair value, based on available market information (see Note 17 ). 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6 . Equity-Based Compensation Arrangements – MPLX issues phantom units under its share-based compensation plan as described further in Note 22 .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and use a Monte Carlo valuation model to calculate a grant date fair value. To satisfy common unit awards, MPLX may issue new common units, acquire common units in the open market or use common units already owned by the general partner. Tax Effects of Share-Based Compensation – MPLX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Common unitholders - public ” on the accompanying Consolidated Balance Sheets. Income Taxes – MPLX is not a taxable entity for federal income tax purposes. As a result of the MarkWest Merger, MarkWest was the surviving entity for tax purposes. MarkWest is not a taxable entity for federal income tax purposes. As such, MPLX does not directly pay federal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 Distributions – In preparing the Consolidated Statements of Equity, net income attributable to MPLX LP is allocated to preferred unitholders based on a fixed distribution schedule, as discussed in Note 9 , and subsequently allocated to the general partner and limited partner unitholders. Distributions, although earned, are not accrued as a liability until declared. However, when distributions related to the eliminated IDRs were made, earnings equal to the amount of those distributions we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below. Net Income Per Limited Partner Unit – MPLX uses the two-class method when calculating the net income per unit applicable to limited partners, because there is more than one class of participating security. The classes of participating securities include common units, general partner units, preferred units, certain equity-based compensation awards and eliminated IDRs. Class B units are considered to be a separate class of common units that do not participate in distribution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preferred unitholders based on a fixed distribution schedule and subsequently allocated to remaining unitholders in accordance with their respective ownership percentages. However, prior to 2018 when distributions related to the eliminated IDRs were made, earnings equal to the amount of those distributions are first allocated to the general partner before the remaining earnings are allocated to the unitholders, except Class B unitholders, based on their respective ownership percentages. Subsequent to the conversion of the general partner to a non-economic interest as described in Note 8 , no earnings will be allocated to the general partner. Distributions, although earned, are not accrued until declared. The allocation of net income attributable to MPLX LP for purposes of calculating net income per limited partner unit is described in Note 7 .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preferred units, and eliminated IDRs, is a loss as the impact would be anti-dilutive. Business Combinations – MPLX recognizes and measures the assets acquired and liabilities assumed in a business combination based on their estimated fair values at the acquisition date, with any remaining difference recorded as goodwill or gain from a bargain purchase. For all material acquisitions, management engages an independent valuation specialist to assist with the determination of fair value of the assets acquired, liabilities assumed, noncontrolling interests,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NGL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See Note 4 for more information about the acquisitions. Accounting for Changes in Ownership Interests in Subsidiaries – MPLX’s ownership interest in a consolidated subsidiary may change if it sells a portion of its interest or acquires additional interest or if the subsidiary issues or repurchases its own shares. If the transaction does not result in a change in control over the subsidiary, the transaction is accounted for as an equity transaction. If a sale results in a loss of control, it would result in the deconsolidation of a subsidiary with a gain or loss recognized on the Consolidated Statements of Income unless the subsidiary meets the definition of in-substance real estate. Deconsolidation of in-substance real estate is recorded at cost with no gain or loss recognized. If the purchase of additional interest occurs which changes the acquirer’s ownership interest from noncontrolling to controlling, the acquirer’s preexisting interest in the acquiree is remeasured to its fair value, with a resulting gain or loss recorded in earnings upon consummation of the business combination. Once an entity has control of a subsidiary, its acquisitions of some or all of the noncontrolling interests in that subsidiary are accounted </t>
  </si>
  <si>
    <t>Accounting Standards</t>
  </si>
  <si>
    <t>New Accounting Pronouncements and Changes in Accounting Principles [Abstract]</t>
  </si>
  <si>
    <t>Accounting Standards Recently Adopted ASU 2014-09, Revenue - Revenue from Contracts with Customers In May 2014, the FASB issued ASU 2014-09, which created ASC Topic 606 (“ASC 606”), Revenue from Contracts with Customers. The guidance in ASC 606 states that revenue is recognized when a customer obtains control of a good or service. Recognition of revenue involves a multiple step approach including identifying the contract, identifying the separate performance obligations, determining the transaction price, allocating the price to the performance obligations and recognizing revenue as the obligations are satisfied. Additional disclosures are required to provide adequate information to understand the nature, amount, timing and uncertainty of reported revenues and revenues expected to be recognized. MPLX adopted the standard as of January 1, 2018 using the modified retrospective method by recognizing the cumulative effect of initially applying the new revenue standard as an adjustment to opening equity. The comparative information has not been restated and continues to be reported under the accounting standards in effect for those periods. See Note 19 for further details. We also adopted the following standards during 2018 , none of which had a material impact to our financial statements or financial statement disclosures: ASU Effective Date 2017-09 Stock Compensation - Scope of Modification Accounting January 1, 2018 2017-05 Gains and Losses from the Derecognition of Nonfinancial Assets - Clarifying the Scope of Asset Derecognition Guidance January 1, 2018 2017-01 Business Combinations - Clarifying the Definition of a Business January 1, 2018 2016-18 Statement of Cash Flows - Restricted Cash January 1, 2018 2016-15 Statement of Cash Flows - Classification of Certain Cash Receipts and Cash Payments January 1, 2018 2016-01 Financial Instruments - Recognition and Measurement of Financial Assets and Liabilities January 1, 2018</t>
  </si>
  <si>
    <t>Acquisitions</t>
  </si>
  <si>
    <t>Business Combinations [Abstract]</t>
  </si>
  <si>
    <t>Acquisitions Mt. Airy Terminal On September 26, 2018, MPLX acquired an eastern U.S. Gulf Coast export terminal (the “Mt. Airy Terminal”) from Pin Oak Holdings, LLC for total consideration of $451 million . The terminal includes 4 million barrels of third-party leased storage capacity and a 120 mbpd dock. The Mt. Airy Terminal is located on the Mississippi River between New Orleans and Baton Rouge, is in close proximity to several Gulf Coast refineries including MPC’s Garyville Refinery and is near numerous rail lines and pipelines. The Mt. Airy Terminal is accounted for within the L&amp;S segment. Based on the fair value estimates of assets acquired and liabilities assumed at the acquisition date, the purchase price was allocated as follows: (In millions) Balance as of September 26, 2018 Receivables, net $ 3 Other current assets 1 Property, plant and equipment, net 336 Intangibles, net 9 Goodwill 126 Accounts payable (17 ) Other current liabilities (7 ) Net assets acquired $ 451 Goodwill represents the significant growth potential of the terminal due to the multiple pipelines and rail lines which cross the property, the terminal’s position as an aggregation point for liquids growth in the region for both ocean-going export vessels and inland barges, the proximity of the terminal to MPC’s Garyville refinery and other refineries in the region as well as the opportunity to expand and construct an additional dock at the site. All of the goodwill recognized related to this transaction is tax deductible. The amount of revenue and income from operations associated with the acquisition of the Mt. Airy Terminal included on the Consolidated Statement of Income since the September 26, 2018 acquisition date was not material to the financial statements. Assuming the acquisition had occurred on January 1, 2017, the consolidated pro forma results would not have been materially different from the reported results. Refining Logistics and Fuels Distribution Acquisition On February 1, 2018 , MPC and MPLX LP closed on an agreement for the dropdown of refining logistics assets and fuels distribution services to MPLX LP. MPC contributed these assets and services in exchange for $4.1 billion in cash and a fixed number of MPLX LP common units and general partner units of 111,611,111 and 2,277,778 , respectively. The fair value of the common and general partner units issued as of the acquisition date was $4.3 billion based on the closing common unit price as of February 1, 2018 , as recorded on the Consolidated Statements of Equity, for a total purchase price of $8.4 billion . The equity issued consisted of: (i) 85,610,278 common units to MPLX GP LLC (“MPLX GP”), (ii) 18,176,666 common units to MPLX Logistics Holdings LLC (“MPLX Logistics”) and (iii) 7,824,167 common units to MPLX Holdings Inc. (“MPLX Holdings”). MPLX also issued 2,277,778 general partner units to MPLX GP in order to maintain its two percent general partner interest (“GP Interest”) in MPLX. MPC agreed to waive approximately one-third of the first quarter 2018 distributions on the common units issued in connection with this transaction. As a result of this waiver, MPC did not receive $23.7 million of the distributions that would have otherwise accrued on such common units with respect to the first quarter 2018. Immediately following this transaction, the GP Interest was converted into a non-economic general partner interest as discussed in Note 8 . MPLX recorded this transaction on a historical basis as required for transactions between entities under common control. No effect was given to the prior periods as these entities were not considered businesses prior to the February 1, 2018 dropdown. In connection with the dropdown, approximately $830 million of net property, plant and equipment was recorded in addition to $85 million and $130 million of goodwill allocated to MPLX Refining Logistics LLC (“Refining Logistics”) and MPLX Fuels Distribution LLC (“Fuels Distribution”), respectively. Both the Refining Logistics assets and the Fuels Distribution services are accounted for within the L&amp;S segment. The Refining Logistics assets include 619 tanks with approximately 56 million barrels of storage capacity (crude, finished products and intermediates), 32 rail and truck racks, 18 docks, and gasoline blenders. These assets generate revenue through storage services agreements with MPC. Refining Logistics provides certain services to MPC related to the receipt, storage, throughput, custody and delivery of petroleum products in and through certain storage and logistical facilities and assets associated with MPC’s refineries. Fuels Distribution, which is a wholly owned subsidiary of MPLXT, generates revenue through a Fuels Distribution Services Agreement with MPC. Fuels Distribution is structured to provide a broad range of scheduling and marketing services as MPC’s agent. The amounts of revenue and income from operations associated with these investments included on the Consolidated Statements of Income, since the February 1, 2018 acquisition date, were as follows: (In millions) Twelve Months Ended Revenues and other income $ 1,359 Income from operations $ 874 Joint-Interest Acquisition On September 1, 2017 , MPLX entered into a Membership Interests and Shares Contributions Agreement with MPLX GP, MPLX Logistics, MPLX Holdings and MPC Investment LLC (“MPC Investment”), each a wholly-owned subsidiary of MPC, whereby MPLX agreed to acquire certain ownership interests in joint venture entities indirectly held by MPC. Pursuant to the agreement, MPC Investment agreed to contribute: all of the membership interests of Lincoln Pipeline LLC, which holds a 35 percent interest in Illinois Extension; all of the membership interests of MPL Louisiana Holdings LLC, which holds a 41 percent interest in LOOP; a 59 percent interest in LOCAP; and a 25 percent interest in Explorer, through a series of intercompany contributions to MPLX for an agreed upon purchase price of approximately $420 million in cash and equity consideration valued at approximately $630 million , for total consideration of $1.05 billion (collectively, the “Joint-Interest Acquisition”). The number of common units representing the equity consideration was then determined by dividing the contribution amount by the simple average of the ten-day trailing volume weighted average NYSE price of a common unit for the ten trading days ending at market close on August 31, 2017. The fair value of the common and general partner units issued was approximately $653 million based on the closing common unit price as of September 1, 2017, as recorded on the Consolidated Statements of Equity, for a total purchase price of $1.07 billion . The equity issued consisted of: (i) 13,719,017 common units to MPLX GP, (ii) 3,350,893 common units to MPLX Logistics and (iii) 1,441,224 common units to MPLX Holdings. MPLX also issued 377,778 general partner units to MPLX GP in order to maintain its two percent GP Interest in MPLX. Illinois Extension operates the 168 -mile, 24 -inch diameter Southern Access Extension crude oil pipeline from Flanagan, Illinois to Patoka, Illinois, as well as additional tankage and two pump stations. LOOP owns and operates midstream crude oil infrastructure, including a deep-water oil port offshore of Louisiana, pipelines and onshore storage facilities. LOOP also manages the operations of LOCAP, an affiliate pipeline system. LOCAP owns and operates a crude oil pipeline and tank facility in St. James, Louisiana, that distributes oil received from LOOP’s storage facilities and other connecting pipelines to nearby refineries and into the Mid-Continent region of the United States. Explorer owns and operates an approximate 1,830 -mile common carrier pipeline that primarily transports gasoline, diesel, diluent and jet fuel from the Gulf Coast region to the Midwest United States. MPLX accounts for the Joint-Interest Acquisition entities as equity method investments within its L&amp;S segment. As a transfer between entities under common control, MPLX recorded the Joint-Interest Acquisition on its Consolidated Balance Sheets at MPC’s historical basis, which included accumulated other comprehensive loss. MPLX recognizes an “Accumulated other comprehensive loss” on its Consolidated Balance Sheets relating to pension and other post-retirement benefits provided by the LOOP and Explorer joint-interests to their employees. MPLX LP is not a sponsor of these benefit plans. Distributions of cash received from the entities and interests acquired in the Joint-Interest Acquisition related to periods prior to the acquisition were prorated on a daily basis with MPLX LP retaining the portion of distributions beginning on the closing date. All amounts distributed to MPLX LP related to periods before the acquisition have been paid to MPC. Additionally, MPLX LP agreed to pay MPC for any distributions of cash from LOOP related to the sale of LOOP’s excess crude oil inventory. Because the future distributions or payments could not be reasonably quantified, a liability was not recorded in connection with the acquisition. MPLX LP subsequently received distributions related to the time period prior to the acquisition, which it remitted to MPC and recorded a corresponding decrease to the general partner’s equity for $32 million . MPLX accounts for the interests acquired in the Joint-Interest Acquisition one month in arrears, which is the most recently available information. The amount of income associated with these investments included on the Consolidated Statements of Income under the caption “ Income/(loss) from equity method investments ” for the twelve months ended December 31, 2018 and December 31, 2017 totaled $118 million and $21 million , respectively. MPC agreed to waive approximately two-thirds of the third quarter 2017 distributions on the common units issued in connection with the Joint-Interest Acquisition. As a result of this waiver, MPC did not receive approximately two-thirds of the distributions or IDRs that would have otherwise accrued on such common units with respect to the third quarter 2017 distributions. The value of these waived distributions was $10 million . Acquisition of Hardin Street Transportation LLC, Woodhaven Cavern LLC and MPLX Terminals LLC MPC contributed the assets of HST, WHC and MPLXT to newly created and wholly-owned subsidiaries and entered into commercial agreements related to services provided by these new entities to MPC on January 1, 2015 for HST and WHC and April 1, 2016 for MPLXT. Pursuant to a Membership Interests Contributions Agreement entered into on March 1, 2017 by MPLX with MPLX GP, MPLX Logistics, MPLX Holdings and MPC Investment (each a wholly-owned subsidiary of MPC), MPC Investment agreed to contribute the outstanding membership interests in HST, WHC and MPLXT through a series of intercompany contributions to MPLX for approximately $1.5 billion in cash and equity consideration valued at approximately $504 million . The number of common units representing the equity consideration was determined by dividing the contribution amount by the simple average of the ten-day trailing volume weighted average NYSE price of a common unit for the ten trading days ending at market close on February 28, 2017. The fair value of the common and general partner units issued was approximately $503 million , and consisted of (i) 9,197,900 common units to MPLX GP, (ii) 2,630,427 common units to MPLX Logistics and (iii) 1,132,049 common units to MPLX Holdings. MPLX also issued 264,497 general partner units to MPLX GP in order to maintain its two percent GP Interest in MPLX. MPC agreed to waive two-thirds of the first quarter 2017 distributions on the common units issued in connection with the Transaction. As a result of this waiver, MPC did not receive two-thirds of the general partner distributions or IDRs that would have otherwise accrued on such common units with respect to the first quarter 2017 distributions. The value of these waived distributions was $6 million . HST owns and operates various private crude oil and refined product pipeline systems and associated storage tanks. As of the acquisition date, these pipeline systems consisted of 174 miles of crude oil pipelines and 430 miles of refined products pipelines. WHC owns and operates eight butane and propane storage caverns located in Michigan with approximately 1.8 million barrels of NGL storage capacity. As of the acquisition date, MPLXT owned and operated 59 terminals for the receipt, storage, blending, additization, handling and redelivery of refined petroleum products. Additionally, MPLXT operated one leased terminal and had partial ownership interest in two terminals. Collectively, these 62 terminals have a combined shell capacity of approximately 23.6 million barrels. The terminal facilities are located primarily in the Midwest, Gulf Coast and Southeast regions of the United States. MPLX accounts for these businesses within its L&amp;S segment. MPLX retrospectively adjusted the historical financial results for all periods to give effect to the acquisition of HST and WHC effective January 1, 2015, and the acquisition of MPLXT effective April 1, 2016, as required for transactions between entities under common control. Prior to these dates, these entities were not considered businesses and, therefore, there are no financial results from which to recast. Acquisition of Ozark Pipeline On March 1, 2017, MPLX acquired the Ozark pipeline from Enbridge Pipelines (Ozark) LLC for approximately $219 million , including purchase price adjustments made in the second quarter of 2017. Based on the final fair value estimates of assets acquired and liabilities assumed at the acquisition date, the purchase price was primarily allocated to property, plant and equipment. The Ozark pipeline is a 433 -mile, 22 -inch crude oil pipeline originating in Cushing, Oklahoma, and terminating in Wood River, Illinois, capable of transporting approximately 230 mbpd. MPLX accounts for the Ozark pipeline within its L&amp;S segment. The amounts of revenue and income from operations associated with the acquisition included on the Consolidated Statements of Income, since the March 1, 2017 acquisition date are as follows: (In millions) Twelve Months Ended December 31, 2017 Revenues and other income $ 64 Income from operations $ 20 Assuming the acquisition of the Ozark pipeline had occurred on January 1, 2016, the consolidated pro forma results would not have been materially different from reported results. MarEn Bakken On February 15, 2017, MPLX closed on a joint venture, MarEn Bakken Company, LLC (“MarEn Bakken”), with Enbridge Energy Partners L.P. in which MPLX LP acquired a partial, indirect interest in the Dakota Access Pipeline and Energy Transfer Crude Oil Company Pipeline projects, collectively referred to as the Bakken Pipeline system, from Energy Transfer Partners, L.P. and Sunoco Logistics Partners, LP. The Bakken Pipeline system is capable of transporting more than 520 mbpd of crude oil from the Bakken/Three Forks production area in North Dakota to the Midwest through Patoka, Illinois and ultimately to the Gulf Coast. MPLX contributed $500 million of the $2.0 billion purchase price paid by MarEn Bakken to acquire a 37 percent indirect interest in the Bakken Pipeline system. MPLX holds, through a subsidiary, a 25 percent interest in MarEn Bakken, which equates to an approximate 9 percent indirect interest in the Bakken Pipeline system. MPLX accounts for its investment in MarEn Bakken as an equity method investment and bases the equity method accounting for this joint venture one month in arrears which is the most recently available information. The amount of income or loss associated with these investments included on the Consolidated Statements of Income under the caption “ Income/(loss) from equity method investments ” for the twelve months ended December 31, 2018 and December 31, 2017 totaled $48 million and $15 million , respectively. In connection with MPLX’s acquisition of a partial, indirect equity interest in the Bakken Pipeline system, MPC agreed to waive its right to receive incentive distributions of $1.6 million per quarter for twelve consecutive quarters, beginning with distributions declared in the first quarter of 2017 and paid to MPC in the second quarter of 2017, which was prorated to $0.8 million from the acquisition date. This waiver is no longer applicable as a result of the conversion of the GP Interest to a non-economic general partner interest as discussed in Note 8. Acquisition of Hardin Street Marine LLC On March 14, 2016, MPLX entered into a Membership Interests Contribution Agreement with MPLX GP, MPLX Logistics and MPC Investment (each a wholly-owned subsidiary of MPC), related to the acquisition of HSM, MPC’s inland marine business, from MPC. Pursuant to the agreement, the transaction was valued at $600 million , consisting of a fixed number of common units and general partner units of 22,534,002 and 459,878 , respectively. The general partner units maintained MPC’s two percent GP Interest in MPLX. The acquisition closed on March 31, 2016 and the fair value of the common units and general partner units issued was $669 million and $14 million , respectively. MPC agreed to waive distributions in the first quarter of 2016 on common units issued in connection with this transaction. As a result of this waiver, MPC did not receive general partner distributions or IDRs that would have otherwise accrued on such common units with respect to the first quarter 2016 distributions. The value of these waived distributions was $15 million . The inland marine business, comprised of 18 tow boats and 219 owned and leased barges as of the acquisition date, which transport light products, heavy oils, crude oil, renewable fuels, chemicals and feedstocks in the Midwest and Gulf Coast regions of the United States, accounted for nearly 60 percent of the total volumes MPC shipped by inland marine vessels as of March 31, 2016. MPLX accounts for HSM within its L&amp;S segment.</t>
  </si>
  <si>
    <t>Investments and Noncontrolling Interests</t>
  </si>
  <si>
    <t>Equity Method Investments and Joint Ventures [Abstract]</t>
  </si>
  <si>
    <t>Investments and Noncontrolling Interests The following table presents MPLX’s equity method investments at the dates indicated: Ownership as of Carrying value at December 31, December 31, (In millions, except ownership percentages) 2018 2018 2017 Explorer 25% 90 89 Illinois Extension Pipeline 35% 275 284 LOCAP 59% 27 24 LOOP 41% 226 225 MarEn Bakken 25% 498 520 Centrahoma Processing LLC 40% 160 121 MarkWest EMG Jefferson Dry Gas Gathering Company, L.L.C. 67% 236 164 MarkWest Utica EMG, L.L.C. 56% 2,039 2,139 Sherwood Midstream LLC 50% 366 236 Sherwood Midstream Holdings LLC 60% 157 165 Other 100 43 Total $ 4,174 $ 4,010 Summarized financial information for MPLX’s equity method investments for the years ended December 31, 2018 , 2017 and 2016 is as follows: December 31, 2018 (In millions) MarkWest Utica EMG, L.L.C. Other VIEs Non-VIEs Total Revenues and other income $ 238 $ 234 $ 1,364 $ 1,836 Costs and expenses 184 95 709 988 Income from operations 54 139 655 848 Net income 53 139 584 776 (Loss)/income from equity method investments (1) $ (10 ) $ 74 $ 176 $ 240 December 31, 2017 (In millions) MarkWest Utica EMG, L.L.C. Other VIEs Non-VIEs Total Revenues and other income $ 187 $ 86 $ 954 $ 1,227 Costs and expenses 97 42 520 659 Income from operations 90 44 434 568 Net income 90 43 345 478 Income from equity method investments (1) $ 10 $ 20 $ 48 $ 78 December 31, 2016 (In millions) MarkWest Utica EMG, L.L.C. Other VIEs (2) Non-VIEs Total Revenues and other income $ 216 $ 18 $ 148 $ 382 Costs and expenses 100 111 117 328 Income/(loss) from operations 116 (93 ) 31 54 Net income/(loss) 114 (93 ) 31 52 Income/(loss) from equity method investments (1) $ 8 $ (89 ) $ 7 $ (74 ) (1) “Income/(loss) from equity method investments” includes the impact of any basis differential amortization or accretion. (2) Includes an impairment charge of $89 million for the year ended December 31, 2016 related to MPLX’s investment in Ohio Condensate Company, L.L.C., which does not appear separately in this table. Summarized balance sheet information for MPLX’s equity method investments as of December 31, 2018 and 2017 is as follows: December 31, 2018 (In millions) MarkWest Utica EMG, L.L.C. (1) Other VIEs Non-VIEs Total Current assets $ 82 $ 153 $ 379 $ 614 Noncurrent assets 1,939 1,596 4,715 8,250 Current liabilities 28 127 246 401 Noncurrent liabilities $ 3 $ 186 $ 841 $ 1,030 December 31, 2017 (In millions) MarkWest Utica EMG, L.L.C. (1) Other VIEs Non-VIEs Total Current assets $ 65 $ 46 $ 399 $ 510 Noncurrent assets 2,077 930 4,624 7,631 Current liabilities 39 44 220 303 Noncurrent liabilities $ 3 $ 11 $ 904 $ 918 (1) MarkWest Utica EMG, L.L.C (“MarkWest Utica EMG”), noncurrent assets include its investment in its subsidiary Ohio Gathering Company, L.L.C. (“Ohio Gathering”), which does not appear elsewhere in this table. The investment was $750 million and $790 million as of December 31, 2018 and 2017 , respectively. As of December 31, 2018 and 2017 , the carrying value of MPLX’s equity method investments exceeded the underlying net assets of its investees by $ 1.0 billion for the G&amp;P segment. As of December 31, 2018 and 2017 , the carrying value of MPLX’s equity method investments in the L&amp;S segment exceeded the underlying net assets of its investees by $114 million and $118 million , respectively. This basis difference is being amortized into net income over the remaining estimated useful lives of the underlying net assets, except for $ 459 million and $39 million of excess related to goodwill for the G&amp;P and L&amp;S segments, respectively. MarkWest Utica EMG Effective January 1, 2012, MarkWest Utica Operating Company, L.L.C. (“Utica Operating”), a wholly-owned and consolidated subsidiary of MPLX, and EMG Utica, LLC (“EMG Utica” and together with Utica Operating, the “Members”) executed agreements to form a joint venture, MarkWest Utica EMG, to develop significant natural gas gathering, processing and NGL fractionation, transportation and marketing infrastructure in eastern Ohio. The related limited liability company agreement has been amended from time to time (the limited liability company agreement currently in effect is referred to as the “Amended LLC Agreement”). The aggregate funding commitment of EMG Utica was $950 million . Thereafter, Utica Operating was required to fund, as needed, 100 percent of future capital for MarkWest Utica EMG until the aggregate capital that had been contributed by the Members reached $2.0 billion , which occurred prior to the MarkWest Merger. Until such time as the investment balances of Utica Operating and EMG Utica are in the ratio of 70 percent and 30 percent , respectively (such time being referred to as the “Second Equalization Date”), EMG Utica will have the right, but not the obligation, to fund up to ten percent of each capital call for MarkWest Utica EMG, and Utica Operating will be required to fund all remaining capital not elected to be funded by EMG Utica. After the Second Equalization Date, Utica Operating and EMG Utica will have the right, but not the obligation, to fund their pro rata portion (based on their respective investment balances) of any additional required capital and may also fund additional capital that the other party elects not to fund. As of December 31, 2018 , EMG Utica has contributed approximately $1.2 billion and Utica Operating has contributed approximately $ 1.5 billion to MarkWest Utica EMG. Under the Amended LLC Agreement, prior to December 31, 2016, EMG Utica’s investment balance was increased by a quarterly special non-cash allocation of income (“Preference Amount”) calculated based upon the amount of capital contributed by EMG Utica in excess of $500 million . After December 31, 2016, no Preference Amount will accrue to EMG Utica’s investment balance. EMG Utica received a Preference Amount totaling approximately $16 million for the year ended December 31, 2016 . Under the Amended LLC Agreement, after December 31, 2016, cash generated by MarkWest Utica EMG that is available for distribution will be allocated to the Members in proportion to their respective investment balances. As of December 31, 2018 , Utica Operating’s investment balance in MarkWest Utica EMG was approximately 56 percent . MarkWest Utica EMG is deemed to be a VIE. Utica Operating is not deemed to be the primary beneficiary, due to EMG Utica’s voting rights on significant matters. MPLX’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MPLX did not provide any financial support to MarkWest Utica EMG that it was not contractually obligated to provide during the years ended December 31, 2018 , 2017 and 2016 . MPLX receives management fee revenue for engineering and construction and administrative services for operating MarkWest Utica EMG, and is also reimbursed for personnel services (“Operational Service revenue”). Operational Service revenue is reported as “Other income - related parties” on the Consolidated Statements of Income. The amount of Operational Service revenue related to MarkWest Utica EMG for the years ended December 31, 2018 , 2017 and 2016 totaled $17 million , $17 million and $16 million , respectively. Ohio Gathering Ohio Gathering is a subsidiary of MarkWest Utica EMG and is engaged in providing natural gas gathering services in the Utica Shale in eastern Ohio. Ohio Gathering is a joint venture between MarkWest Utica EMG and Summit Midstream Partners, LLC. As of December 31, 2018 , MPLX had an approximate 34 percent indirect ownership interest in Ohio Gathering. As Ohio Gathering is a subsidiary of MarkWest Utica EMG, which is accounted for as an equity method investment, MPLX reports its portion of Ohio Gathering’s net assets as a component of its investment in MarkWest Utica EMG. MPLX receives Operational Service revenue for operating Ohio Gathering which is reported as “Other income-related parties” on the Consolidated Statements of Income. The amount of Operational Service revenue related to Ohio Gathering for the years ended December 31, 2018 , 2017 and 2016 totaled $16 million , $16 million and $15 million , respectively. Sherwood Midstream Effective January 1, 2017, MarkWest Liberty Midstream &amp; Resources, L.L.C. (“MarkWest Liberty Midstream”), a wholly-owned and consolidated subsidiary of MPLX LP, and Antero Midstream Partners LP (“Antero Midstream”) formed a joint venture, Sherwood Midstream LLC (“Sherwood Midstream”), to support Antero Resources Corporation’s (“Antero Resources”) development in the Marcellus Shale. MarkWest Liberty Midstream has a 50 percent ownership interest in Sherwood Midstream. Pursuant to the terms of the related limited liability company agreement (the “LLC Agreement”), MarkWest Liberty Midstream contributed assets then under construction with a fair value of approximately $134 million and cash of approximately $20 million . Antero Midstream made an initial capital contribution of approximately $154 million . Also effective January 1, 2017, MarkWest Liberty Midstream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Sherwood Midstream accounts for its investment in Ohio Fractionation, which is a VIE, as an equity method investment as Sherwood Midstream does not control Ohio Fractionation. MarkWest Liberty Midstream has been deemed to be the primary beneficiary of Ohio Fractionation because it has control over the decisions that could significantly impact its financial performance, and as a result, consolidates Ohio Fractionation. The carrying amounts of assets and liabilities included on MPLX’s Consolidated Balance Sheets pertaining to Ohio Fractionation at December 31, 2018 , were current assets of $132 million , non-current assets of $550 million , current liabilities of $75 million and $1 million of non-current liabilities. The creditors of Ohio Fractionation do not have recourse to MPLX LP’s general credit through guarantees or other financial arrangements. The assets of Ohio Fractionation are the property of Ohio Fractionation and cannot be used to satisfy the obligations of MPLX LP. Sherwood Midstream’s interests are reflected in “Net income attributable to noncontrolling interests” on the Consolidated Statements of Income and “Noncontrolling interests” on the Consolidated Balance Sheets. Under the LLC Agreement, cash generated by Sherwood Midstream that is available for distribution will be allocated to the members in proportion to their respective investment balances. Sherwood Midstream is deemed to be a VIE. MarkWest Liberty Midstream is not deemed to be the primary beneficiary, due to Antero Midstream’s voting rights on significant matters. MPLX’s maximum exposure to loss as a result of its involvement with Sherwood Midstream includes its equity investment, any additional capital contribution commitments and any operating expenses incurred by the subsidiary operator in excess of its compensation received for the performance of the operating services. MPLX did not provide any financial support to Sherwood Midstream that it was not contractually obligated to provide during the years ended December 31, 2018 and 2017 . MPLX receives Operational Service revenue for operating Sherwood Midstream. The amount of Operational Service revenue related to Sherwood Midstream for the years ended December 31, 2018 and 2017 totaled approximately $12 million and $8 million , respectively, and is reported as “Other income-related parties” on the Consolidated Statements of Income. Sherwood Midstream Holdings Effective January 1, 2017, MarkWest Liberty Midstream and Sherwood Midstream formed a joint venture, Sherwood Midstream Holdings LLC (“Sherwood Midstream Holdings”), for the purpose of owning, operating and maintaining all of the shared assets that support the operations of the gas plants and other assets owned by Sherwood Midstream and the gas plants and de-ethanization facilities owned by MarkWest Liberty Midstream. MarkWest Liberty Midstream initially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ownership interest. During the second quarter ended June 30, 2017, true-ups to the initial contributions were finalized. MarkWest Liberty Midstream contributed certain additional real property, equipment and facilities with a fair value of approximately $10 million to Sherwood Midstream Holdings and Sherwood Midstream contributed cash of approximately $4 million to Sherwood Midstream Holdings. Collectively, the real property, equipment, facilities and cash initially contributed, or that may be subsequently constructed by or contributed, to Sherwood Midstream Holdings are referred to as the “Shared Assets.” The net book value of the contributed assets was approximately $203 million . The contribution was determined to be an in-substance sale of real estate. As such, MPLX only recognized a gain for the portion attributable to Antero Midstream’s indirect interest of approximately $2 million , included in “Other income” on the Consolidated Statements of Income. MarkWest Liberty Midstream’s portion of the gain attributable to its direct and indirect interests of approximately $14 million is included in its investment in Sherwood Midstream Holdings and is reported under the caption “Equity method investments” on the Consolidated Balance Sheets. In connection with the initial contributions, MarkWest Liberty Midstream received a special distribution of approximately $45 million . During the year ended December 31, 2018 , MarkWest Liberty Midstream sold to Sherwood Midstream six percent of its equity ownership in Sherwood Midstream Holdings for $15 million . MarkWest Liberty Midstream’s and Sherwood Midstream’s ownership interests in Sherwood Midstream Holdings will fluctuate over time. As new Shared Assets are constructed, the members will make additional capital contributions to Sherwood Midstream Holdings. The amount that each member must contribute will be based on the expected utilization of the Shared Assets, as defined in the LLC Agreement. Pursuant to the terms of the LLC Agreement, MarkWest Liberty Midstream will serve as the operator for Sherwood Midstream Holdings. MPLX accounts for Sherwood Midstream Holdings, which is a VIE, as an equity method investment as Sherwood Midstream is considered to be the general partner and controls all decisions. MPLX’s maximum exposure to loss as a result of its involvement with Sherwood Midstream Holdings includes its equity investment, any additional capital contribution commitments and any operating expenses incurred by the subsidiary operator in excess of its compensation received for the performance of operating services. MPLX did not provide any financial support to Sherwood Midstream Holdings that it was not contractually obligated to provide during the years ended December 31, 2018 and 2017 . Sherwood Midstream has been deemed the primary beneficiary of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December 31, 2018 , MPLX has a 20.2 percent indirect ownership interest in Sherwood Midstream Holdings through Sherwood Midstream.</t>
  </si>
  <si>
    <t>Related Party Agreements and Transactions</t>
  </si>
  <si>
    <t>Related Party Transactions [Abstract]</t>
  </si>
  <si>
    <t>Related Party Agreements and Transactions MPLX’s material related parties include: • MPC, which refines, markets and transports crude oil and petroleum products, primarily in the Midwest, Gulf Coast, East Coast and Southeast regions of the United States. • MarkWest Utica EMG, in which MPLX LP has a 56 percent interest as of December 31, 2018 . MarkWest Utica EMG is engaged in natural gas processing and NGL fractionation, transportation and marketing in Ohio. • Ohio Gathering, in which MPLX LP has a 34 percent indirect interest as of December 31, 2018 . Ohio Gathering is a subsidiary of MarkWest Utica EMG providing natural gas gathering service in the Utica Shale region of eastern Ohio. • Sherwood Midstream, in which MPLX LP has a 50 percent interest as of December 31, 2018 . Sherwood Midstream supports the development of Antero Resources’ Marcellus Shale acreage in the rich-gas corridor of West Virginia. • Sherwood Midstream Holdings, in which MPLX LP has an 80 percent total direct and indirect interest as of December 31, 2018 . Sherwood Midstream Holdings owns certain infrastructure at the Sherwood Complex that is shared by and supports the operation of both the Sherwood Midstream and MPLX gas processing plants and de-ethanization facilities. • MarkWest EMG Jefferson Dry Gas Gathering Company, L.L.C. (“Jefferson Dry Gas”), in which MPLX LP has a 67 percent interest as of December 31, 2018 . Jefferson Dry Gas provides natural dry gas gathering and related services in the Utica Shale region of Ohio. Commercial Agreements MPLX has various long-term, fee-based commercial agreements with MPC. Under these agreements, MPLX provides transportation, terminal, fuels distribution, marketing and storage services to MPC. MPC has committed to provide MPLX with minimum quarterly throughput volumes on crude oil and refined products systems in addition to fees for storage capacity. MPC has also committed to provide a fixed fee for 100 percent of available capacity for boats, barges and third-party chartered equipment under the marine transportation service agreement. The commercial agreements with MPC include: • Fuels distribution services agreement – Fuels Distribution is a party to a services agreement with MPC in connection with the dropdown of the fuels distribution services. Under this agreement, Fuels Distribution provides services related to the scheduling and marketing of certain petroleum products to MPC. Fuels Distribution does not provide the same services to third parties without the prior written consent of MPC. This agreement has an initial term of 10 years, subject to a five -year renewal period under terms to be renegotiated at that time. Under the Fuels Distribution Services Agreement, MPC pays MPLX a tiered monthly fee-based on the volume of MPC’s products sold by MPLX each month, subject to a maximum annual volume. MPLX has agreed to use commercially reasonable efforts to sell not less than a minimum quarterly volume of MPC’s products during each calendar quarter. If MPLX sells less than the minimum quarterly volume of MPC’s products during any calendar quarter despite its commercially reasonable efforts, MPC will pay MPLX a deficiency payment equal to the volume deficiency multiplied by the applicable tiered fee. The dollar amount of actual sales volume of MPC’s products that exceeds the minimum quarterly volume (an “Excess Sale”) for a particular quarter will be applied as a credit, on a first-in-first-out basis, against any future deficiency payment owed by MPC to MPLX during the four calendar quarters immediately following the calendar quarter in which the Excess Sale occurs. • Transportation services agreements – MPLX has various separate transportation services agreements with terms ranging from five to 15 years , under which MPC pays MPLX fees for transporting crude oil and refined products on various of MPLX’s crude oil and refined product pipelines. MPLX also has a five -year agreement under which MPC pays MPLX fees for handling crude oil and products at MPLX’s Wood River, Illinois barge dock, and a six -year transportation services agreement under which MPC pays MPLX fees for providing marine transportation of crude oil, feedstocks and refined petroleum products, and related services. All of the transportation services agreements include automatic renewal terms ranging from two to five years, unless terminated by either party. Under the terms of these agreements, with the exception of the marine agreement, if MPC fails to transport its minimum throughput volumes during any quarter, then MPC will pay MPLX a deficiency payment equal to the volume of the deficiency multiplied by the tariff rate then in effect (the “Quarterly Deficiency Payment”). The amount of any Quarterly Deficiency Payment paid by MPC may be applied as a credit for any volumes transported on the applicable pipeline in excess of MPC’s minimum volume commitment during any of the succeeding four quarters, or eight quarters in the case of the transportation services agreements covering the Wood River to Patoka crude pipeline and the Wood River barge dock, after which time any unused credits will expire. Upon the expiration or termination of a transportation services agreement, MPC will have the opportunity to apply any such remaining credit amounts until the completion of any such four-quarter or eight-quarter period, as applicable. Any such remaining credits may be used against any volumes shipped by MPC on the applicable pipeline, without regard to any minimum volume commitment that may have been in place during the term of the agreement. • Storage services agreements – MPLX has three storage services agreements, with 10 -year, 10 -year, and 17 -year terms, under which MPC pays MPLX fees for providing storage services at MPLX’s Neal, West Virginia butane cavern; Robinson, Illinois butane cavern; and Woodhaven, Michigan butane and propane caverns, respectively. MPLX has various separate three -year storage services agreements under which MPC pays MPLX fees for providing storage services at MPLX’s tank farms, and various separate three -year storage services agreements under which MPC pays MPLX fees for providing storage services at MPLX’s storage tanks associated with MPLX’s crude oil and refined product pipelines. MPLX also has various separate storage services agreements with each of MPC’s refineries under which MPLX provides certain services exclusively to MPC related to the receipt, storage, throughput, custody and delivery of petroleum products in and through certain storage and logistical facilities and assets associated with MPC’s refineries. These agreements have initial terms of 10 years. MPLX’s cavern storage services agreements with MPC contain various automatic renewal terms ranging from zero to 10 years. MPLX’s tank farm storage services agreements with MPC automatically renew for additional one -year terms unless terminated by either party. Under the terms of these agreements, MPLX is obligated to make available to MPC, on a firm basis, the available storage capacity at MPLX LP’s tank farms and caverns. MPC pays MPLX a per-barrel fee for such storage capacity, regardless of whether MPC fully utilizes the available capacity. MPLX’s refinery storage services agreements with MPC are subject to five -year renewal periods under terms to be renegotiated at that time. MPC pays MPLX monthly fees for refinery storage and logistical services calculated as set forth in the agreements. The refinery storage and logistical facilities subject to the agreements are to be allocated exclusively to MPC for the term of the agreements. • Terminal services agreement – MPLX has a 10 -year terminal services agreement under which MPC pays MPLX fees for terminal storage for refined petroleum products. The terminal services agreement with MPC includes automatic renewal terms ranging from two to five years, unless terminated by either party. Under the terms of the agreement, MPC pays MPLX monthly based on contractual fees relating to MPC product deliveries as well as any viscosity surcharges, loading, handling, transfers or other related charges. If MPC fails to meet its quarterly minimum volume throughput commitments, MPC will pay a deficiency payment equal to the volume of the deficiency multiplied by the rate then in effect. If the average daily capacity of a terminal falls below the level of MPC’s commitment during a quarter, depending on the cause of the reduction in capacity, MPC’s throughput commitment will be reduced to equal the average daily capacity available during such quarter.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to five years in length and automatically renew unless terminated by either party. Co-location services agreements MPLX is party to co-location services agreements with each of MPC’s refineries in connection with the dropdown of the refining logistics assets. Under these agreements, MPC provides management, operational and other services to the subsidiaries of Refining Logistics. Refining Logistics pays MPC monthly fixed fees and direct reimbursements for such services calculated as set forth in the agreements. These agreements have initial terms of 50 years. Ground lease agreements MPLX is party to ground lease agreements with each of MPC’s refineries in connection with the dropdown of the Refining Logistics assets. Under these agreements, MPLX is the lessor of certain sections of property which contain facilities owned by Refining Logistics and are within the premises of MPC’s refineries. Refining Logistics pays MPC monthly fixed fees under these ground leases. These agreements have initial terms of 50 years. Management Services Agreement MPLX, through its subsidiary, HSM, has a management services agreement with MPC under which it provides management services to assist MPC in the oversight and management of the marine business. HSM receives a fixed annual fee for providing the required management services. This fee is adjusted annually on the anniversary of the contract for inflation and any changes in the scope of the management services provided. This agreement is set to expire on January 1, 2021 and automatically renews for two additional renewal terms of five years each unless terminated by either party. Omnibus Agreement MPLX has an omnibus agreement with MPC that addresses its payment of a fixed annual fee to MPC for the provision of executive management services by certain executive officers of the general partner and MPLX’s reimbursement of MPC for the provision of certain general and administrative services to it. It also provides for MPC’s indemnification of MPLX for certain matters, including environmental, title and tax matters; as well as our indemnification of MPC for certain matters under this agreement. Employee Services Agreements MPLX has various employee services agreements with MPC under which MPLX reimburses MPC for employee benefit expenses, along with the provision of operational and management services in support of both our L&amp;S and G&amp;P segments’ operations. Loan Agreement MPLX is party to a loan agreement with MPC Investment (the “MPC Loan Agreement”). Under the terms of the agreement, MPC Investment makes a loan or loans to MPLX on a revolving basis as requested by MPLX and as agreed to by MPC Investment. On April 27, 2018, MPLX and MPC Investment entered into an amendment to the MPC Loan Agreement to increase the borrowing capacity under the MPC Loan Agreement from $500 million to $1 billion in aggregate principal amount of all loans outstanding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During 2018 , MPLX borrowed $4.0 billion and repaid $4.3 billion , resulting in no outstanding balance at December 31, 2018 . During 2017 , MPLX borrowed $2.4 billion and repaid $2.0 billion , resulting in $386 million outstanding balance at December 31, 2017 , which is included in “Payables - related parties” on the Consolidated Balance Sheets. Borrowings were at an average interest rate of 3.473 percent and 2.777 percent for 2018 and 2017 , respectively. Related Party Transactions Related party sales to MPC consisted of crude oil and refined products pipeline transportation services based on tariff rates, storage, terminal and fuels distribution services based on contracted rates; and marine transportation services. Related party sales to MPC also consist of revenue related to volume deficiency credits. Revenue received from related parties related to service, rental, and product sales were as follows: (In millions) 2018 2017 2016 Service revenue MPC $ 2,159 $ 1,082 $ 936 Rental income MPC 718 279 235 Product sales (1) MPC $ 49 $ 8 $ 11 (1) There were additional product sales to MPC that net to zero within the consolidated financial statements as the transactions are recorded net due to the terms of the agreements under which such product was sold. For 2018 , 2017 , and 2016 , these sales totaled $440 million , $254 million and $46 million , respectively. MPLX has operating agreements with MPC under which it receives a fee for operating MPC’s retained pipeline assets, a fixed annual fee for providing oversight and management services required to run the marine business and is also reimbursed for personnel services. MPLX also receives management fee revenue for engineering, construction and administrative services for operating certain of its equity method investments. The revenue received from these related parties, included in “Other income - related parties” on the Consolidated Statements of Income, was as follows: (In millions) 2018 2017 2016 MPC $ 41 $ 40 $ 45 MarkWest Utica EMG 17 17 16 Ohio Gathering 16 16 15 Jefferson Dry Gas 6 6 3 Sherwood Midstream 12 8 — Other 7 5 7 Total $ 99 $ 92 $ 86 MPC provides executive management services and certain general and administrative services to MPLX under the terms of an omnibus agreement. Expenses incurred under this agreement are shown in the table below by the income statement line where they were recorded. Charges for services included in “Purchases - related parties” primarily relate to services that support MPLX’s operations and maintenance activities, as well as compensation expenses. Charges for services included in “General and administrative expenses” primarily relate to services that support MPLX’s executive management, accounting and human resources activities. These charges were as follows: (In millions) 2018 2017 2016 Rental cost of sales - related parties $ 2 $ 1 $ 1 Purchases - related parties 164 67 39 General and administrative expenses 68 37 45 Total $ 234 $ 105 $ 85 MPLX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related to rental services are classified as “Rental cost of sales - related parties.” The costs of personnel directly involved in or supporting operations and maintenance activities related to other services are classified as “Purchases - related parties.” The costs of personnel involved in executive management, accounting and human resources activities are classified as “General and administrative expenses” on the Consolidated Statements of Income. These charges were as follows: (In millions) 2018 2017 2016 Rental cost of sales - related parties $ 3 $ 1 $ — Purchases - related parties 528 385 349 General and administrative expenses 109 101 100 Total $ 640 $ 487 $ 449 Also under terms of the omnibus and employee services agreements, some service costs related to engineering services are associated with assets under construction. These costs added to “Property, plant and equipment, net” were as follows: (In millions) 2018 2017 2016 MPC $ 151 $ 42 $ 47 Purchases of products from MPC are classified as “Purchases - related parties.” These purchases include product purchases, payments made to MPC in its capacity as general contractor to MPLX, and certain rent and lease agreements. These purchases were as follows: (In millions) 2018 2017 2016 MPC $ 168 $ 3 $ — Receivables from related parties were as follows: December 31, (In millions) 2018 2017 MPC $ 281 $ 153 Other 8 7 Total $ 289 $ 160 Long-term receivables with related parties, which includes straight-line rental income, were as follows: December 31, (In millions) 2018 2017 MPC $ 24 $ 20 Payables to related parties were as follows: December 31, (In millions) 2018 2017 MPC (1) $ 131 $ 470 MarkWest Utica EMG 51 29 Ohio Gathering 5 8 Sherwood Midstream 16 8 Other — 1 Total $ 203 $ 516 (1) Balance includes $386 million related to the MPC Loan Agreement as of December 31, 2017 . There was no outstanding balance on the MPC Loan Agreement as of December 31, 2018 . “Other current assets” included $1 million and $8 million of related party prepaid insurance as of December 31, 2018 and December 31, 2017 , respectively. From time to time, MPLX may also sell to or purchase from related parties assets and inventory at the lesser of average unit cost or net realizable value. Sales to related parties during the years ended December 31, 2018 and 2017 were $5 million and $11 million , respectively. Purchases from related parties during the years ended December 31, 2018 and 2017 were approximately $8 million and $44 million , respectively. During 2018 and 2017 , MPC did not ship its minimum committed volumes on certain pipelines. Under MPLX’s pipeline transportation services agreements, if MPC fails to transport its minimum throughput volumes during any quarter, then MPC will pay MPLX a deficiency payment equal to the volume of the deficiency multiplied by the tariff rate then in effect. The deficiency amounts are recorded as “Deferred revenue-related parties.” MPC may then apply the amount of any such deficiency payments as a credit for volumes transported on the applicable pipeline in excess of its minimum volume commitment during the following four or eight quarters under the terms of the applicable transportation services agreement. MPLX recognizes related party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related parties.” In addition, capital projects MPLX is undertaking at the request of MPC are reimbursed in cash and recognized in income over the remaining term of the applicable agreements. The “Deferred revenue-related parties” balance associated with the minimum volume deficiencies and project reimbursements were as follows: December 31, (In millions) 2018 2017 Minimum volume deficiencies - MPC $ 44 $ 53 Project reimbursements - MPC 50 33 Total $ 94 $ 86</t>
  </si>
  <si>
    <t>Net Income (Loss) Per Limited Partner Unit</t>
  </si>
  <si>
    <t>Earnings Per Share [Abstract]</t>
  </si>
  <si>
    <t>Net Income/(Loss) Per Limited Partner Unit Net income/(loss) per unit applicable to common limited partner units is computed by dividing net income/(loss) attributable to MPLX LP less income/(loss) allocated to participating securities by the weighted average number of common units outstanding. The classes of participating securities include common units, certain equity-based compensation awards, Series A Convertible preferred units; and prior to 2018, general partner units and IDRs. The HSM, HST, WHC and MPLXT acquisitions were transfers between entities under common control as discussed in Note 4 . As entities under common control with MPC, prior periods were retrospectively adjusted to furnish comparative information. Accordingly, the prior period earnings have been allocated to the general partner and do not affect the net income/(loss) per unit calculation. The earnings for the entities acquired under common control will be included in the net income/(loss) per unit calculation prospectively as described above. In 2018 , MPLX had dilutive potential common units consisting of certain equity-based compensation awards. In 2017 and 2016 , MPLX had dilutive potential common units consisting of certain equity-based compensation awards and Class B units. Potential common units omitted from the diluted earnings per unit calculation for the years ended December 31, 2018 , 2017 and 2016 were less than 1 million . (In millions) 2018 2017 2016 Net income attributable to MPLX LP $ 1,818 $ 794 $ 233 Less: Limited partners’ distributions declared on preferred units (1) 75 65 41 General partner’s distributions declared (includes IDRs) (1)(2) — 328 205 Limited partners’ distributions declared on common units (including common units of general partner) (1) 1,985 895 692 Undistributed net loss attributable to MPLX LP $ (242 ) $ (494 ) $ (705 ) (1) See Note 8 for distribution information. (2) Distributions declared on January 25, 2018 on general partner common units issued on February 1, 2018 in exchange for the economic general partner interest, including IDRs, are shown as general partner distributions declared. 2018 (In millions, except per unit data) Limited Partners’ Common Units Redeemable Preferred Units Total Basic and diluted net income attributable to MPLX LP per unit: Net income attributable to MPLX LP: Distributions declared $ 1,985 $ 75 $ 2,060 Undistributed net loss attributable to MPLX LP (242 ) — (242 ) Net income attributable to MPLX LP (1) $ 1,743 $ 75 $ 1,818 Weighted average units outstanding: Basic 761 761 Diluted 761 761 Net income attributable to MPLX LP per limited partner unit: Basic $ 2.29 Diluted $ 2.29 2017 (In millions, except per unit data) General Partner Limited Partners’ Common Units Redeemable Preferred Units Total Basic and diluted net income attributable to MPLX LP per unit: Net income attributable to MPLX LP: Distributions declared (including IDRs) $ 328 $ 895 $ 65 $ 1,288 Undistributed net loss attributable to MPLX LP (10 ) (484 ) — (494 ) Net income attributable to MPLX LP (1) $ 318 $ 411 $ 65 $ 794 Weighted average units outstanding: Basic 8 385 393 Diluted 8 388 396 Net income attributable to MPLX LP per limited partner unit: Basic $ 1.07 Diluted $ 1.06 2016 (In millions, except per unit data) General Partner Limited Partners’ Common Units Redeemable Preferred Units Total Basic and diluted net income attributable to MPLX LP per unit: Net income attributable to MPLX LP: Distribution declared $ 205 $ 692 $ 41 $ 938 Undistributed net loss attributable to MPLX LP (14 ) (691 ) — (705 ) Net income attributable to MPLX LP (1) $ 191 $ 1 $ 41 $ 233 Weighted average units outstanding: Basic 7 331 338 Diluted 7 338 345 Net income attributable to MPLX LP per limited partner unit: Basic $ — Diluted $ — (1) Allocation of net income/(loss) attributable to MPLX LP assumes all earnings for the period were distributed based on the current period distribution priorities.</t>
  </si>
  <si>
    <t>Equity [Abstract]</t>
  </si>
  <si>
    <t>Equity Units Outstanding – MPLX had 794,089,518 common units outstanding as of December 31, 2018 . Of that number, 504,701,934 were owned by MPC, which also owns the non-economic GP interest as described below. GP/IDR Exchange – On February 1, 2018, MPC cancelled its IDRs and converted its economic GP Interest in MPLX LP to a non-economic general partner interest in exchange for 275 million newly issued MPLX LP common units. These units had a fair value of $10.4 billion as of the transaction date as recorded on the Consolidated Statements of Equity. As a result of this transaction, the general partner units and IDRs were eliminated, are no longer outstanding, and no longer participate in distributions of cash from MPLX. MPC continues to own the non-economic GP Interest in MPLX LP. See Note 7 for more information on the net income per unit calculation. Reorganization Transactions – On September 1, 2016, MPLX and various affiliates initiated a series of reorganization transactions in order to simplify MPLX’s ownership structure and its financial and tax reporting requirements (the “Class A Reorganization”). In connection with these transactions, all of the issued and outstanding MPLX LP Class A units, all of which were held by MarkWest Hydrocarbon, L.L.C. (“MarkWest Hydrocarbon”), were either distributed to, or purchased by, MPC in exchange for $84 million in cash, 21,401,137 MPLX LP common units and 436,758 MPLX LP general partner units. Following these initial transactions, the MPLX LP Class A units were exchanged on a one-for-one basis for newly issued common units representing limited partner interests in MPLX LP. MPC also contributed $141 million to facilitate the repayment of intercompany debt between MarkWest Hydrocarbon and MarkWest. As a result of these transactions, the MPLX LP Class A units were eliminated, are no longer outstanding and no longer participate in distributions of cash from MPLX. Cash that is derived from or attributable to MarkWest Hydrocarbon’s operations is now treated in the same manner as cash derived from or attributable to other operations of MPLX and its subsidiaries. Class B Conversions - On July 1, 2016 and July 1, 2017, each Class B unit of MPLX LP was converted, in two equal installments, into 1.09 MPLX LP common units and the right to receive $6.20 in cash. Upon the conversion of each tranche of the Class B units, the right of the unitholder, M&amp;R MWE Liberty LLC and certain of its affiliates (“M&amp;R”), to vote as a common unitholder of MPLX was limited to a maximum of five percent of MPLX’s outstanding common units. Additionally, M&amp;R was given the right with respect to such converted units to participate in MPLX’s underwritten offerings of our common units including continuous equity or similar programs in an amount up to 20 percent of the total number of common units offered by MPLX. M&amp;R may freely transfer such converted units, and M&amp;R has the right to demand that MPLX LP conduct up to three underwritten offerings beginning in 2017, but restricted to no more than one offering in any twelve-month period. Following the July 1, 2017 conversion, all MPLX LP Class B units were eliminated, are no longer outstanding and no longer participate in distributions of cash from MPLX. ATM Program – On March 13, 2018, MPLX entered into a Third Amended and Restated Distribution Agreement, providing for the at-the-market issuances of common units having an aggregate offering price of up to approximately $ 1.7 billion , in amounts, at prices and on terms determined by market conditions and other factors at the time of the offerings (such continuous offering program, or at-the-market program is referred to as the “ATM Program”). During the year ended December 31, 2018 , MPLX issued no common units under the ATM Program. During the years ended December 31, 2017 and 2016 , MPLX issued an aggregate of 13,846,998 and 26,347,887 common units, respectively, under our ATM Program, generating net proceeds of approximately $473 million and $776 million , respectively. MPLX used the net proceeds from sales under the ATM Program for general business purposes, including repayment or refinancing of debt, and funding for acquisitions, working capital requirements and capital expenditures. The table below summarizes the changes in the number of units outstanding for the years ended December 31, 2016 , 2017 , and 2018 : (In units) Common Class B General Partner (1) Total Balance at December 31, 2015 296,687,176 7,981,756 6,800,475 311,469,407 Unit-based compensation awards 120,989 — 2,470 123,459 Issuance of units under the ATM Program 26,347,887 — 537,710 26,885,597 Contribution of HSM (See Note 4) 22,534,002 — 459,878 22,993,880 Class B Conversion 4,350,057 (3,990,878 ) 7,330 366,509 Class A Reorganization 7,153,177 — (436,758 ) 6,716,419 Balance at December 31, 2016 357,193,288 3,990,878 7,371,105 368,555,271 Unit-based compensation awards 268,167 — 5,472 273,639 Issuance of units under the ATM Program 13,846,998 — 282,591 14,129,589 Contribution of HST/WHC/MPLXT (See Note 4) 12,960,376 — 264,497 13,224,873 Contribution of the Joint-Interest Acquisition (See Note 4) 18,511,134 — 377,778 18,888,912 Class B conversion 4,350,057 (3,990,878 ) 7,330 366,509 Balance at December 31, 2017 407,130,020 — 8,308,773 415,438,793 Unit-based compensation awards 348,387 — 140 348,527 Contribution of Refining Logistics and Fuels Distribution (See Note 4) 111,611,111 — 2,277,778 113,888,889 Conversion of GP economic interests 275,000,000 — (10,586,691 ) 264,413,309 Balance at December 31, 2018 794,089,518 — — 794,089,518 (1) Changes to the number of general partner units outstanding, other than changes due to contributions made to MPC for the acquisitions of HSM, HST, WHC, MPLXT, the Joint-Interest Acquisition and Refining Logistics and Fuels Distribution, are the result of cash contributions made by the general partner in order to maintain its two percent GP Interest. Issuance of Additional Securities – The Partnership Agreement authorizes MPLX to issue an unlimited number of additional securities for the consideration and on the terms and conditions determined by the general partner without the approval of the unitholders. Net Income Allocation – In preparing the Consolidated Statements of Equity, net income attributable to MPLX LP is allocated to preferred unitholders first and subsequently allocated to the limited partner unitholders in accordance with their respective ownership percentages. Prior to 2018, when distributions related to the IDRs were made, earnings equal to the amount of those distributions were first allocated to the general partner before the remaining earnings are allocated to the unitholders, based on their respective ownership percentages. The following table presents the allocation of the general partner’s GP Interest in net income attributable to MPLX LP, for income statement periods occurring prior to the exchange of the GP economic interests: (In millions) 2017 2016 Net income attributable to MPLX LP $ 794 $ 233 Less: Preferred unit distributions 65 41 General partner's IDRs and other 310 191 Net income attributable to MPLX LP available to general and limited partners 419 1 General partner's two percent GP Interest in net income attributable to MPLX LP 8 — General partner's IDRs and other 310 191 General partner's GP Interest in net income attributable to MPLX LP $ 318 $ 191 Cash Distributions – The Partnership Agreement sets forth the calculation to be used to determine the amount and priority of cash distributions that the common unitholders and preferred unitholders will receive. In accordance with the Partnership Agreement, on January 25, 2019 , MPLX declared a quarterly cash distribution, based on the results of the fourth quarter of 2018 , totaling $514 million , or $0.6475 per common unit; this rate was also received by preferred unitholders. These distributions were paid on February 14, 2019 to unitholders of record on February 5, 2019 . Distributions for the fourth quarter of 2017 were $0.6075 per common unit while distributions for the twelve months ended December 31, 2018 and 2017 were $2.5300 and $2.2975 per common unit, respectively. The allocation of total quarterly cash distributions to general, limited, and preferred unitholders is as follows for the years ended December 31, 2018 , 2017 and 2016 . MPLX’s distributions are declared subsequent to quarter end; therefore, the following table represents total cash distributions applicable to the period in which the distributions were earned. (In millions) 2018 2017 2016 General partner's distributions: General partner's distributions on general partner units $ — $ 25 $ 18 General partner's distributions on IDRs (1) — 303 187 Total distribution on general partner units and IDRs — 328 205 Limited partners' distributions: Common unitholders, includes common units of general partner 1,985 895 692 Preferred unit distributions 75 65 41 Total cash distributions declared $ 2,060 $ 1,288 $ 938 (1) Includes distributions of fourth quarter 2017 income declared on general partner common units issued February 1, 2018 in exchange for the economic general partner interest.</t>
  </si>
  <si>
    <t>Redeemable Preferred Units</t>
  </si>
  <si>
    <t>Redeemable Preferred Units Disclosure [Abstract]</t>
  </si>
  <si>
    <t>Redeemable Preferred Units Private Placement of Preferred Units – On May 13, 2016, MPLX LP completed the private placement of approximately 30.8 million 6.5 percent Series A Convertible preferred units for a cash purchase price of $32.50 per unit. The aggregate net proceeds of approximately $984 million from the sale of the Preferred units were used for capital expenditures, repayment of debt and general business purposes. Preferred Unit Distribution Rights - The preferred units rank senior to all common units with respect to distributions and rights upon liquidation. The holders of the preferred units received cumulative quarterly distributions equal to $0.528125 per unit for each quarter prior to the second quarter of 2018. Beginning with the second quarter of 2018, the holders of the preferred units are entitled to receive a quarterly distribution equal to the greater of $0.528125 per unit or the amount of distributions they would have received on an as converted basis. For the income earned in the second through fourth quarters of 2018, the distribution rate declared to common unitholders was greater than $0.528125 per unit; accordingly, the preferred unitholders received the common unit rates in lieu of the lower $0.528125 base amount. The changes in the redeemable preferred balance for 2018 and 2017 are summarized below: (In millions) 2018 2017 Balance at beginning of period $ 1,000 $ 1,000 Net income allocated 75 65 Distributions received by preferred unitholders (71 ) (65 ) Balance at end of period $ 1,004 $ 1,000 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MPLX may convert the preferred units into common units at any time, in whole or in part, subject to certain minimum conversion amounts and conditions, if the closing price of MPLX LP common units is greater than $48.75 for the 20-day trading period immediately preceding the conversion notice date. The conversion rate for the preferred units shall be the quotient of (a) the sum of (i) $32.50, plus (ii) any unpaid cash distributions on the applicable preferred unit, divided by (b) $32.50, subject to adjustment for unit distributions, unit splits and similar transactions.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 applicable change of control conversion rate. The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preferred units have been recorded at their issuance date fair value, net of issuance costs. Income allocations increase the carrying value and declared distributions decrease the carrying value of the preferred units. As the preferred units are not currently redeemable and not probable of becoming redeemable, adjustment to the initial carrying amount is not necessary and would only be required if it becomes probable that the preferred units would become redeemable.</t>
  </si>
  <si>
    <t>Segment Information</t>
  </si>
  <si>
    <t>Segment Reporting [Abstract]</t>
  </si>
  <si>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transports, stores, distributes and markets crude oil and refined petroleum products. • G&amp;P – gathers, processes and transports natural gas; gathers, transports, fractionates, stores and markets NGLs. During the second quarter of 2018, our CEO began to evaluate the performance of our segments using Segment Adjusted EBITDA. We have modified our presentation of segment performance metrics to be consistent with this change, including prior periods presented for consistent and comparable presentation. Amounts included in net income and excluded from Segment Adjusted EBITDA include: (i) depreciation and amortization; (ii) provision/(benefit) for income taxes; (iii) amortization of deferred financing costs; (iv) extinguishment of debt; (v) non-cash equity-based compensation; (vi) impairment expense; (vii) net interest and other financial costs; (viii) income/(loss) from equity method investments; (ix) distributions and adjustments related to equity method investments; (x) unrealized derivative gains/(losses); (xi) acquisition costs; (xii) noncontrolling interests; and (xii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capital expenditures and total assets for our reportable segments: (In millions) 2018 2017 2016 L&amp;S Service revenue $ 2,289 $ 1,200 $ 1,006 Rental income 725 279 235 Product related revenue 14 — — Income from equity method investments 166 36 — Other income 46 47 53 Total segment revenues and other income (1) 3,240 1,562 1,294 Segment Adjusted EBITDA (2) 2,057 775 395 Maintenance capital expenditures 104 79 58 Growth capital expenditures 452 433 493 G&amp;P Service revenue 1,574 1,038 888 Rental income 342 277 298 Product related revenue 1,135 897 583 Income/(loss) from equity method investments (3) 74 42 (74 ) Other income 60 51 40 Total segment revenues and other income (1) 3,185 2,305 1,735 Segment Adjusted EBITDA (2) 1,418 1,229 1,024 Maintenance capital expenditures 42 24 26 Growth capital expenditures $ 1,432 $ 948 $ 720 (1) Within the total segment revenues and other income amounts presented above, third party revenues for the L&amp;S segment were $313 million , $160 million and $77 million for 2018 , 2017 and 2016 , respectively. Third party revenues for the G&amp;P segment were $3,087 million , $2,246 million and $1,684 million for 2018 , 2017 and 2016 , respectively. (2) See below for the reconciliation from Segment Adjusted EBITDA to “Net income.” (3) Includes an impairment expense of $89 million related to one of MPLX’s equity method investments for the year ended December 31, 2016. December 31, (In millions) 2018 2017 Segment Assets Cash and cash equivalents $ 68 $ 5 L&amp;S (1) 6,566 4,611 G&amp;P (1) 16,145 14,884 Total assets $ 22,779 $ 19,500 (1) Equity method investments included in L&amp;S assets were $1.12 billion at December 31, 2018 and $1.15 billion at December 31, 2017 . Equity method investments included in G&amp;P assets were $3.05 billion at December 31, 2018 and $2.86 billion at December 31, 2017 . The table below provides a reconciliation between “Net income” and Segment Adjusted EBITDA. (In millions) 2018 2017 2016 Reconciliation to Net income: L&amp;S Segment Adjusted EBITDA $ 2,057 $ 775 $ 395 G&amp;P Segment Adjusted EBITDA 1,418 1,229 1,024 Total reportable segments 3,475 2,004 1,419 Depreciation and amortization (1) (766 ) (683 ) (591 ) (Provision)/benefit for income taxes (8 ) (1 ) 12 Amortization of deferred financing costs (59 ) (53 ) (46 ) Loss on extinguishment of debt (46 ) — — Non-cash equity-based compensation (19 ) (15 ) (10 ) Impairment expense — — (130 ) Net interest and other financial costs (556 ) (301 ) (215 ) Income/(loss) from equity method investments (2) 240 78 (74 ) Distributions/adjustments related to equity method investments (447 ) (231 ) (150 ) Unrealized derivative gains/(losses) (3) 5 (6 ) (36 ) Acquisition costs (3 ) (11 ) 1 Adjusted EBITDA attributable to noncontrolling interests 18 8 3 Adjusted EBITDA attributable to Predecessor (4) — 47 251 Net income $ 1,834 $ 836 $ 434 (1) Depreciation and amortization attributable to L&amp;S was $240 million , $163 million and $128 million for the years ended 2018 , 2017 and 2016 , respectively. Depreciation and amortization attributable to G&amp;P was $526 million , $520 million and $463 million for 2018 , 2017 and 2016 , respectively. (2) Includes an impairment expense of $89 million related to one of MPLX’s equity method investments for the year ended December 31, 2016. (3)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4) The Adjusted EBITDA adjustments related to Predecessor are excluded from Adjusted EBITDA attributable to MPLX LP prior to the acquisition date.</t>
  </si>
  <si>
    <t>Major Customers and Concentration of Credit Risk</t>
  </si>
  <si>
    <t>Risks and Uncertainties [Abstract]</t>
  </si>
  <si>
    <t>Major Customers and Concentration of Credit Risk MPC accounted for 48 percent , 37 percent and 39 percent of MPLX’s operating revenues for 2018 , 2017 and 2016, respectively. Operating revenues consist of service revenue, rental income and product sales. MPC accounted for 46 percent , 36 percent and 41 percent of total revenues and other income for 2018 , 2017 and 2016, respectively. The revenues are accounted for primarily within the L&amp;S segment. The percent calculations exclude revenues attributable to volumes shipped by MPC under joint tariffs with third parties, which are treated as third-party revenue for accounting purposes. MPLX has a concentration of trade receivables due from customers in the same industry: MPC, integrated oil companies, independent refining companies and other pipeline companies. These concentrations of customers may impact MPLX’s overall exposure to credit risk as they may be similarly affected by changes in economic, regulatory and other factors. MPLX manages its exposure to credit risk through credit analysis, credit limit approvals and monitoring procedures; and for certain transactions, it may request letters of credit, prepayments or guarantees.</t>
  </si>
  <si>
    <t>Income Tax</t>
  </si>
  <si>
    <t>Income Tax Disclosure [Abstract]</t>
  </si>
  <si>
    <t>Income Tax MPLX is not a taxable entity for United States federal income tax purposes or for the majority of states that impose an income tax. Taxes on MPLX’s net income generally are borne by its partners through the allocation of taxable income. On December 22, 2017, the Tax Cuts and Jobs Act was signed into law. While the new law included several key changes to tax law for United States tax payers, as MPLX is not a taxable entity, the new legislation has no impact on MPLX for federal tax purposes. MPLX’s income tax provision/(benefit) primarily results from state and local activity in the states of Texas, Ohio, Kentucky and Tennessee. As a result of the Class A Reorganization discussed in Note 8 , MarkWest Hydrocarbon and MarkWest Hydrocarbon, Inc. (prior to the Class A Reorganization) is no longer a tax paying entity for federal income tax purposes or for the majority of states that impose an income tax effective September 1, 2016. Prior to the Class A Reorganization, in addition to paying tax on its own earnings, MarkWest Hydrocarbon recognized a tax expense or a tax benefit on its proportionate share of Partnership income or loss resulting from MarkWest Hydrocarbon’s ownership of Class A units of MPLX, even though for financial reporting purposes such income or loss was eliminated in consolidation. The deferred income tax component prior to the reorganization related to the change in the temporary book to tax basis difference in the carrying amount of the investment in MPLX, which resulted primarily from timing differences in MarkWest Hydrocarbon’s proportionate share of the book income or loss as compared with the MarkWest Hydrocarbon’s proportionate share of the taxable income or loss of MPLX. MPLX recorded a residual tax provision during the year ended December 31, 2017 related to MarkWest Hydrocarbon’s 2016 income taxes. In connection with the Class A Reorganization, MPC assumed $377 million of MPLX LP’s deferred tax liabilities. MPLX and MarkWest Hydrocarbon recorded income tax expense of $8 million , $1 million and a benefit of $12 million for the years ended December 31, 2018 , 2017 and 2016 , respectively. The effective tax rate was less than one percent for 2018 and 2017 and five percent for 2016 . The components of the “Provision/(benefit) for income taxes” are as follows: December 31, (In millions) 2018 2017 2016 Current income tax expense: Federal $ — $ — $ 4 State — 2 1 Total current — 2 5 Deferred income tax expense/(benefit): Federal — — (16 ) State 8 (1 ) (1 ) Total deferred 8 (1 ) (17 ) Provision/(benefit) for income taxes $ 8 $ 1 $ (12 ) A reconciliation of the “Provision/(benefit) for income taxes” and the amount computed by applying the federal statutory rate of 35 percent to the income before income taxes for the year ended December 31, 2016 is as follows: December 31, 2016 (In millions) MarkWest Hydrocarbon (1) Partnership Eliminations Consolidated (Loss)/income before (benefit)/provision for income tax $ (41 ) $ 461 $ 2 $ 422 Federal statutory rate 35 % — % — % Federal income tax at statutory rate (14 ) — — (14 ) State income taxes net of federal benefit (2 ) 1 — (1 ) Provision on income from MPLX LP Class A units 3 — — 3 Change in state statutory rate (1 ) — — (1 ) Other 1 — — 1 (Benefit)/provision for income taxes $ (13 ) $ 1 $ — $ (12 ) (1) MarkWest Hydrocarbon paid tax on its share of MPLX’s income or loss as a result of its ownership of MPLX LP Class A units through September 1, 2016. In taxable jurisdictions, MPLX recorded deferred income taxes on all temporary differences between the book and tax basis of assets and liabilities. MPLX has a net deferred tax liability of $13 million and $5 million for the years ended December 31, 2018 and 2017 , respectively. The net deferred tax liability is principally derived from the difference in the book and tax basis of property, plant and equipment. Significant judgment is required in evaluating tax positions and determining MPLX and MarkWest Hydrocarbon’s provision for income taxes. During the ordinary course of business, there may be transactions and calculations for which the ultimate tax determination is uncertain. However, MPLX and MarkWest Hydrocarbon did not have any material uncertain tax positions for the years ended December 31, 2018 , 2017 or 2016 . Any interest and penalties related to income taxes were recorded as a part of the provision for income taxes. Such interest and penalties were a net expense of less than $1 million in 2018 , and a net benefit of less than $1 million in 2017 and 2016 . As of December 31, 2018 , 2017 and 2016 , no interest and penalties were accrued related to income taxes. In addition, MPLX and MarkWest Hydrocarbon’s former corporate entity have federal tax years 2015 through 2016 and state tax years 2013 through 2017 open to examination.</t>
  </si>
  <si>
    <t>Inventory Disclosure [Abstract]</t>
  </si>
  <si>
    <t>Inventories Inventories consist of the following: December 31, (In millions) 2018 2017 NGLs $ 9 $ 4 Line fill 9 8 Spare parts, materials and supplies 59 53 Total inventories $ 77 $ 65</t>
  </si>
  <si>
    <t>Property, Plant and Equipment</t>
  </si>
  <si>
    <t>Property, Plant and Equipment [Abstract]</t>
  </si>
  <si>
    <t>Property, Plant and Equipment Property, plant and equipment with associated accumulated depreciation is shown below: Estimated Useful Lives December 31, (In millions) 2018 2017 Natural gas gathering and NGL transportation pipelines and facilities 5 - 30 years $ 5,926 $ 5,178 Processing, fractionation and storage facilities 10 - 40 years 5,336 3,893 Pipelines and related assets 15 - 51 years 2,560 2,253 Barges and towing vessels 20 years 620 490 Terminals and related assets 4 - 30 years 1,178 821 Refinery related assets 5 - 30 years 938 — Land, building, office equipment and other 3 - 35 years 957 770 Construction-in-progress 801 1,057 Total 18,316 14,462 Less accumulated depreciation 3,677 2,275 Property, plant and equipment, net $ 14,639 $ 12,187 Property, plant and equipment includes gross assets acquired under capital leases of approximately $25 million at December 31, 2018 and 2017 , with related amounts in accumulated depreciation of approximately $9 million at December 31, 2018 and 2017 .</t>
  </si>
  <si>
    <t>Goodwill and Intangibles</t>
  </si>
  <si>
    <t>Goodwill and Intangible Assets Disclosure [Abstract]</t>
  </si>
  <si>
    <t>Goodwill and Intangibles Goodwill MPLX annually evaluates goodwill for impairment as of November 30, as well as whenever events or changes in circumstances indicate it is more likely than not that the fair value of a reporting unit with goodwill is less than its carrying amount. MPLX has 12 reporting units, eight of which had goodwill totaling approximately $2.6 billion as of November 30, 2018 . MPLX performed its annual impairment tests, and no impairments in the carrying value of goodwill were identified. Significant assumptions used to estimate the reporting units’ fair value include the discount rate as well as estimates of future cash flows, which are impacted primarily by commodity prices and producer customers’ development plans (which impact volumes and capital requirements). During the first quarter of 2016, MPLX determined that an interim impairment analysis of the goodwill recorded in connection with the MarkWest Merger was necessary based on consideration of a number of first quarter events and circumstances, including (i) continued deterioration of near term commodity prices as well as longer term pricing trends, (ii) recent guidance on reductions to forecasted capital spending, the slowing of drilling activity and the resulting reduced production growth forecasts released or communicated by MPLX’s producer customers and (iii) increases in cost of capital. The combination of these factors was considered to be a triggering event requiring an interim impairment test. Based on the first step of the interim goodwill impairment analysis, the fair value for the three reporting units to which goodwill was assigned in connection with the MarkWest Merger was less than the respective carrying value. In step two of the impairment analysis, the implied fair values of the goodwill were compared to the carrying values within those reporting units. Based on this assessment, it was determined that goodwill was impaired in two of the three reporting units. Accordingly, MPLX recorded an impairment charge of approximately $129 million in the first quarter of 2016. In the second quarter of 2016, MPLX completed its purchase price allocation, which resulted in an additional $1 million of impairment expense that would have been recorded in the first quarter of 2016 had the purchase price allocation been completed as of that date. This adjustment to the impairment expense was the result of completing an evaluation of the deferred tax liabilities associated with the MarkWest Merger and their impact on the resulting goodwill that was recognized. The fair value of the reporting units for the interim goodwill impairment analysis described above was determined based 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s of the fair values under the discounted cash flow method included management’s best estimates of the expected future results and discount rates, which range from 10.5 percent to 11.5 percent . The fair value of the intangibles was determined based on applying the multi-period excess earnings method, which is an income approach. Key assumptions included attrition rates by reporting unit ranging from 5.0 percent to 10.0 percent and discount rates by reporting unit ranging from 11.5 percent to 12.8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overall fair values, and the fair values of the goodwill assigned thereto, represent Level 3 measurements. The changes in carrying amount of goodwill were as follows for the periods presented: (In millions) L&amp;S G&amp;P Total Gross goodwill as of December 31, 2016 $ 162 $ 2,213 $ 2,375 Accumulated impairment losses — (130 ) (130 ) Balance as of December 31, 2016 162 2,083 2,245 Impairment losses — — — Acquisitions — — — Balance as of December 31, 2017 162 2,083 2,245 Impairment losses — — — Acquisitions 341 — 341 Balance as of December 31, 2018 $ 503 $ 2,083 $ 2,586 Gross goodwill as of December 31, 2018 $ 503 $ 2,213 $ 2,716 Accumulated impairment losses — (130 ) (130 ) Balance as of December 31, 2018 $ 503 $ 2,083 $ 2,586 Intangible Assets MPLX’s intangible assets are comprised of customer contracts and relationships, gross intangible assets with accumulated amortization as of December 31, 2018 and 2017 is shown below: December 31, 2018 December 31, 2017 (In millions) Useful Life Gross Accumulated Amortization (1) Net Gross Accumulated Amortization (1) Net L&amp;S 4-6 years $ 9 $ — $ 9 $ — $ — $ — G&amp;P 11-25 years 533 (118 ) 415 533 (80 ) 453 $ 542 $ (118 ) $ 424 $ 533 $ (80 ) $ 453 (1) Amortization expense attributable to the G&amp;P segment for the years ended December 31, 2018 and 2017 was $38 million in both years. Estimated future amortization expense related to the intangible assets at December 31, 2018 is as follows: (In millions) 2019 $ 40 2020 40 2021 40 2022 39 2023 39 Thereafter 226 Total $ 424</t>
  </si>
  <si>
    <t>Fair Value Measurements</t>
  </si>
  <si>
    <t>Fair Value Disclosures [Abstract]</t>
  </si>
  <si>
    <t>Fair Value Measurements Fair Values – Recurring Fair value measurements and disclosures relate primarily to MPLX’s derivative positions as discussed in Note 17. The following table presents the financial instruments carried at fair value on a recurring basis as of December 31, 2018 and 2017 by fair value hierarchy level. MPLX has elected to offset the fair value amounts recognized for multiple derivative contracts executed with the same counterparty. December 31, 2018 December 31, 2017 (In millions) Assets Liabilities Assets Liabilities Significant unobservable inputs (Level 3) Commodity contracts $ — $ — $ — $ (2 ) Embedded derivatives in commodity contracts — (61 ) — (64 ) Total carrying value in Consolidated Balance Sheets $ — $ (61 ) $ — $ (66 ) Level 3 instruments include all NGL transactions and embedded derivatives in commodity contracts. The embedded derivative liability relates to a natural gas purchase agreement embedded in a keep-whole processing agreement. The fair value calculation for Level 3 instruments at December 31, 2018 used significant unobservable inputs including: (1) NGL prices interpolated and extrapolated due to inactive markets ranging from $0.58 to $1.01 and (2) the probability of renewal of 90 percent for the first five -year term and 80 percent for the second five -year term of the gas purchase agreement and related keep-whole processing agreement. For commodity contracts, increases in forward NGL prices result in a decrease in the fair value of the derivative assets and an increase in the fair value of derivative liabilities. Increases or decreases in the fractionation spread result in an increase or decrease in the fair value of the embedded derivative liability. An increase in the probability of renewal would result in an increase in the fair value of the related embedded derivative liability. Changes in Level 3 Fair Value Measurements The following table is a reconciliation of the net beginning and ending balances recorded for net assets and liabilities classified as Level 3 in the fair value hierarchy. 2018 2017 (In millions) Commodity Derivative Contracts (net) Embedded Derivatives in Commodity Contracts (net) Commodity Derivative Contracts (net) Embedded Derivatives in Commodity Contracts (net) Fair value at beginning of period $ (2 ) $ (64 ) $ (6 ) $ (54 ) Total gains/(losses) (realized and unrealized) included in earnings (1) 6 (9 ) (5 ) (19 ) Settlements (4 ) 12 9 9 Fair value at end of period — (61 ) (2 ) (64 ) The amount of total losses for the period included in earnings attributable to the change in unrealized gains or losses relating to liabilities still held at end of period $ — $ (8 ) $ (2 ) $ (6 ) (1) Gains and losses on commodity derivatives classified as Level 3 are recorded in “Product sales” on the Consolidated Statements of Income. Gains and losses on derivatives embedded in commodity contracts are recorded in “Purchased product costs” and “Cost of revenues” on the Consolidated Statements of Income. Fair Values – Reported MPLX’s primary financial instruments are cash and cash equivalents, receivables, receivables from related parties, accounts payable, payables to related parties and long-term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7 ). The fair value of MPLX’s long-term debt is estimated based on recent market non-binding indicative quotes. The fair value of the SMR liability is estimated using a discounted cash flow approach based on the contractual cash flows and MPLX’s unsecured borrowing rate. The long-term debt and SMR liability fair values are considered Level 3 measurements. The following table summarizes the fair value and carrying value of the long-term debt, excluding capital leases, and SMR liability. December 31, 2018 2017 (In millions) Fair Value Carrying Value Fair Value Carrying Value Long-term debt $ 13,169 $ 13,484 $ 7,718 $ 6,966 SMR liability $ 92 $ 86 $ 104 $ 91</t>
  </si>
  <si>
    <t>Derivative Financial Instruments</t>
  </si>
  <si>
    <t>Derivative Instruments and Hedging Activities Disclosure [Abstract]</t>
  </si>
  <si>
    <t>Derivative Financial Instruments As of December 31, 2018 , MPLX had no outstanding commodity contracts. Embedded Derivative - MPLX has a natural gas purchase commitment embedded in a keep-whole processing agreement with a producer customer in the Southern Appalachian region expiring in December 2022. The customer has the unilateral option to extend the agreement for two consecutive five -year terms through December 2032. For accounting purposes, these natural gas purchase commitment and term extending options have been aggregated into a single compound embedded derivative. The probability of the customer exercising its options is determined based on assumptions about the customer’s potential business strategy decision points that may exist at the time they would elect whether to renew the contract. The changes in fair value of this compound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on the Consolidated Statements of Income. As of December 31, 2018 and 2017 , the estimated fair value of this contract was a liability of $61 million and $64 million , respectively. Certain derivative positions are subject to master netting agreements; therefore, MPLX has elected to offset derivative assets and liabilities that are legally permissible to be offset. As of December 31, 2018 and 2017 , there were no derivative assets or liabilities that were offset on the Consolidated Balance Sheets. The impact of MPLX’s derivative instruments on its Consolidated Balance Sheets is summarized below: (In millions) December 31, 2018 December 31, 2017 Derivative contracts not designated as hedging instruments and their balance sheet location Asset Liability Asset Liability Commodity contracts (1) Other current assets /Other current liabilities $ — $ (7 ) $ — $ (14 ) Other noncurrent assets /Deferred credits and other liabilities — (54 ) — (52 ) Total $ — $ (61 ) $ — $ (66 ) (1) Includes embedded derivatives in commodity contracts as discussed above. For further information regarding the fair value measurement of derivative instruments, including the effect of master netting arrangements or collateral, see Note 16 . See Note 2 for a discussion of derivatives MPLX uses and the reasons for them. MPLX does not designate any of its commodity derivative positions as hedges for accounting purposes. The impact of MPLX’s derivative contracts not designated as hedging instruments and the location of gains and losses recognized on the Consolidated Statements of Income is summarized below: December 31, (In millions) 2018 2017 2016 Product sales Realized gains/(losses) $ 4 $ (9 ) $ 2 Unrealized gains/(losses) 2 4 (15 ) Total derivative gains/(losses) related to product sales 6 (5 ) (13 ) Purchased product costs Realized losses (12 ) (9 ) (5 ) Unrealized gains/(losses) 3 (10 ) (22 ) Total derivative loss related to purchased product costs (9 ) (19 ) (27 ) Cost of revenues Realized losses — — (3 ) Unrealized gains — — 1 Total derivative losses related to cost of revenues — — (2 ) Total derivative losses $ (3 ) $ (24 ) $ (42 )</t>
  </si>
  <si>
    <t>Debt</t>
  </si>
  <si>
    <t>Debt Disclosure [Abstract]</t>
  </si>
  <si>
    <t>Debt MPLX’s outstanding borrowings at December 31, 2018 and 2017 consisted of the following: December 31, (In millions) 2018 2017 MPLX LP: Bank revolving credit facility due 2022 $ — $ 505 5.500% senior notes due February 2023 — 710 3.375% senior notes due March 2023 500 — 4.500% senior notes due July 2023 989 989 4.875% senior notes due December 2024 1,149 1,149 4.000% senior notes due February 2025 500 500 4.875% senior notes due June 2025 1,189 1,189 4.125% senior notes due March 2027 1,250 1,250 4.000% senior notes due March 2028 1,250 — 4.800% senior notes due February 2029 750 — 4.500% senior notes due April 2038 1,750 — 5.200% senior notes due March 2047 1,000 1,000 4.700% senior notes due April 2048 1,500 — 5.500% senior notes due February 2049 1,500 — 4.900% senior notes due April 2058 500 — Consolidated subsidiaries: MarkWest - 4.500% - 4.875% senior notes, due 2023-2025 23 63 Capital lease obligations due 2020 6 7 Total 13,856 7,362 Unamortized debt issuance costs (97 ) (27 ) Unamortized discount (366 ) (389 ) Amounts due within one year (1 ) (1 ) Total long-term debt due after one year $ 13,392 $ 6,945 The following table shows five years of scheduled debt payments. (In millions) 2019 $ 1 2020 5 2021 — 2022 — 2023 $ 1,500 Credit Agreements On July 21, 2017 , MPLX entered into a syndicated credit agreement to replace its previously outstanding $2 billion five -year bank revolving credit facility and $250 million term loan with a $2.25 billion five -year bank revolving credit facility that expires in July 2022 (the “MPLX Credit Agreement”). The financial covenants and the interest rate terms contained in the new credit agreement are substantially the same as those contained in the previous bank revolving credit facility. On July 19, 2017, MPLX prepaid the previously outstanding principal of the term loan with cash on hand. The borrowings under the term loan facility bore interest between January 1, 2017 and July 19, 2017 at an average interest rate of 2.407 percent . The MPLX Credit Agreement includes letter of credit issuing capacity of up to $222 million and swingline capacity of up to $100 million . The borrowing capacity under the MPLX Credit Agreement may be increased by up to an additional $500 million , subject to certain conditions, including the consent of lenders whose commitments would increase. In addition, the maturity date may be extended, for up to two additional one -year periods, subject to, among other conditions, the approval of lenders holding the majority of the commitments then outstanding, provided that the commitments of any non-consenting lenders will terminate on the then-effective maturity date. Borrowings under the MPLX Credit Agreement bear interest at either the Adjusted LIBOR or the Alternate Base Rate (as defined in the MPLX Credit Agreement), at our election, plus a specified margin . MPLX is charged various fees and expenses in connection with the agreement, including administrative agent fees, commitment fees on the unused portion of the facility and fees with respect to issued and outstanding letters of credit. The applicable margins to the benchmark interest rates and certain fees fluctuate based on the credit ratings in effect from time to time on MPLX’s long-term debt. The MPLX Credit Agreement contains certain representations and warranties, affirmative and restrictive covenants and events of default that MPLX considers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and dispositions completed and capital projects undertaken during the relevant period. Other covenants restrict MPLX and/or certain of its subsidiaries from incurring debt, creating liens on our assets and entering into transactions with affiliates. As of December 31, 2018 , MPLX was in compliance with the covenants contained in the MPLX Credit Agreement. During the year ended December 31, 2018 , MPLX borrowed $1,410 million under the MPLX Credit Agreement, at a weighted average interest rate of 3.464 percent , and repaid $1,915 million of these borrowings. At December 31, 2018 , MPLX had no outstanding borrowings and $3 million letters of credit outstanding under the new facility, resulting in total availability of $2.2 billion , or 99.9 percent of the borrowing capacity . During 2017 , MPLX had no borrowings under the previous bank revolving credit facility. During the year ended December 31, 2017 , MPLX borrowed $670 million under the MPLX Credit Agreement, at a weighted average interest rate of 2.748 percent , and repaid $165 million of these borrowings. At December 31, 2017 , MPLX had $505 million outstanding borrowings and $3 million letters of credit outstanding under this facility, resulting in total unused loan availability of $1.7 billion , or 77.4 percent of the borrowing capacity. Senior Notes Interest on each series of MPLX LP and MarkWest senior notes is payable semi-annually in arrears, according to the table below. Senior Notes Interest payable semi-annually in arrears 3.375% senior notes due 2023 March 15 th and September 15 th 4.500% senior notes due 2023 January 15 th and July 15 th 4.875% senior notes due 2024 June 1 st and December 1 st 4.000% senior notes due 2025 February 15 th and August 15 th 4.875% senior notes due 2025 June 1 st and December 1 st 4.125% senior notes due 2027 March 1 st and September 1 st 4.000% senior notes due 2028 March 15 th and September 15 th 4.800% senior notes due 2029 February 15 th and August 15 th 4.500% senior notes due 2038 April 15 th and October 15 th 5.200% senior notes due 2047 March 1 st and September 1 st 4.700% senior notes due 2048 April 15 th and October 15 th 5.500% senior notes due 2049 February 15 th and August 15 th 4.900% senior notes due 2058 April 15 th and October 15 th On December 10, 2018, MPLX redeemed all of the $750 million 5.5 percent senior notes due February 15, 2023, $40 million of which was issued by the MarkWest subsidiary. These notes were redeemed at 101.833 percent of the principal amount, which resulted in a payment of $14 million related to the note premium and the immediate recognition of $46 million of unamortized debt issuance costs. On November 15, 2018, MPLX issued $2.25 billion aggregate principal amount of senior notes in a public offering, consisting of $750 million aggregate principal amount of 4.8 percent unsecured senior notes due February 2029 and $1.5 billion aggregate principal amount of 5.5 percent unsecured senior notes due February 2049 (collectively, the “November 2018 New Senior Notes”). The November 2018 New Senior Notes were offered at a price to the public of 99.432 percent and 98.031 percent of par, respectively. The proceeds were used to repay outstanding borrowings under the MPLX Credit Agreement and the MPC Loan Agreement and to redeem the $750 million 5.5 percent senior notes due February 2023, as well as for general business purposes. Interest on each series of notes in the November 2018 New Senior Notes is payable semi-annually in arrears, commencing on February 15, 2019. On February 8, 2018 , MPLX issued $5.5 billion aggregate principal amount of senior notes in a public offering, consisting of $500 million aggregate principal amount of 3.375 percent unsecured senior notes due March 2023 , $1.25 billion aggregate principal amount of 4.0 percent unsecured senior notes due March 2028 , $1.75 billion aggregate principal amount of 4.5 percent unsecured senior notes due April 2038 , $1.5 billion aggregate principal amount of 4.7 percent unsecured senior notes due April 2048 , and $500 million aggregate principal amount of 4.9 percent unsecured senior notes due April 2058 (collectively, the “February 2018 New Senior Notes”). The February 2018 New Senior Notes were offered at a price to the public of 99.931 percent , 99.551 percent , 98.811 percent , 99.348 percent , and 99.289 percent of par, respectively. Also on February 8, 2018 , $4.1 billion of the net proceeds from the offering were used to repay the 364-day term loan facility, which was drawn on February 1, 2018 to fund the cash portion of the dropdown consideration for Refining Logistics and Fuels Distribution. The remaining proceeds were used to repay outstanding borrowings under the MPLX Credit Agreement and the MPC Loan Agreement, as well as for general business purposes. Interest on each series of notes due in 2023 and 2028 is payable semi-annually in arrears, commencing on September 15, 2018. Interest on each series of notes due in 2038, 2048 and 2058 is payable semi-annually in arrears, commencing on October 15, 2018. On February 10, 2017, MPLX completed a public offering of $1.25 billion aggregate principal amount of 4.125 percent unsecured senior notes due March 2027 (the “2027 Senior Notes”) and $1.0 billion aggregate principal amount of 5.200 percent unsecured senior notes due March 2047 (the “2047 Senior Notes”). The 2027 Senior Notes and the 2047 Senior Notes were offered at a price to the public of 99.834 percent and 99.304 percent of par, respectively. The net proceeds were used to fund the $1.5 billion cash portion of the consideration paid to MPC for the dropdown of assets on March 1, 2017, as well as for general business purposes. SMR Transaction On September 1, 2009, MarkWest completed the sale of the SMR (the “SMR Transaction”). At that time, MarkWest had begun constructing the SMR at its Javelina gas processing and fractionation complex in Corpus Christi, Texas. Under the terms of the agreement, MarkWest received proceeds of $73 million and the purchaser completed the construction of the SMR. MarkWest and the purchaser also executed a related product supply agreement under which MPLX will receive the entire product produced by the SMR through 2030 in exchange for processing fees and the reimbursement of certain other expenses. The processing fee payments began when the SMR commenced operations in March 2010. MarkWest was deemed to have continuing involvement with the SMR as a result of certain provisions in the related agreements. Therefore, the transaction is treated as a financing arrangement under GAAP. MPLX imputes interest on the SMR liability at 6.39 percent annually, its incremental borrowing rate at the time of the purchase accounting valuation. Each processing fee payment has multiple elements: reduction of principal of the SMR liability, interest expense associated with the SMR liability and facility expense related to the operation of the SMR. As part of purchase accounting, the SMR Transaction has been recorded at fair value. As of December 31, 2018 and 2017 , the following amounts related to the SMR are included in the accompanying Consolidated Balance Sheets: (In millions) December 31, 2018 December 31, 2017 Assets Property, plant and equipment, net $ 51 $ 56 Liabilities Accrued liabilities 5 5 Deferred credits and other liabilities $ 81 $ 86</t>
  </si>
  <si>
    <t>Revenue Revenue</t>
  </si>
  <si>
    <t>Revenue from Contract with Customer [Abstract]</t>
  </si>
  <si>
    <t>Revenue from Contract with Customer [Text Block]</t>
  </si>
  <si>
    <t>Revenue Effect of ASC 606 Adoption MPLX adopted ASC 606 on January 1, 2018 for all contracts that were not yet completed as of the date of adoption. The details of significant changes and quantitative impact of the new revenue standard are disclosed below. • Third-party reimbursements – Third-party reimbursements, such as electricity costs, are presented gross on the income statement rather than net within cost of revenues. The gross-up for third-party reimbursements (e.g., increase in “Service revenue”; increase in “Cost of revenues”) was $369 million for the year ended December 31, 2018 . MPLX updated the allocation between lease and non-lease components for implicit leases as a result of this ASC 606 gross up. As a result, “Rental income” and “Rental cost of sales” increased by $65 million for the year ended December 31, 2018 . • Noncash consideration – Under certain processing agreements, MPLX is entitled to retain NGLs or other liquids from the customer. We obtain control of these NGLs and are able to direct the use of the goods. Service revenues are recorded based on the value of the NGLs received on the date the services are performed. Historically, revenue was not recorded on these arrangements until the product was sold. The impact to this change was an increase of $52 million to “Service revenue - product related” for the year ended December 31, 2018 . NGL inventory related to keep-whole volumes was also revalued as a result of this change, with a cumulative effect adjustment of $1 million and an increase to inventory of $2 million as of December 31, 2018 . The increase in the inventory basis increased “Purchased product costs” by $50 million for the year ended December 31, 2018 . • Percent-of-proceeds revenues – MPLX’s percentage of proceeds revenue received was historically recorded in product revenues. Upon adoption of ASC 606, these revenues have been classified in service revenue, as the performance obligation related to these contracts is to provide gathering and processing services. Revenues will continue to be recorded net under these arrangements as MPLX does not control the product prior to sale. For the year ended December 31, 2018 , $146 million was recorded in “Service revenue - product related” as opposed to “Product sales.” • Imbalances – Historically, all imbalances were recorded net. In certain instances, MPLX’s arrangements are structured such that imbalances are cashed-out each period end which results in the transfer of control of a commodity and creates a purchase and/or sale of a commodity under ASC 606. Thus, certain imbalances will be grossed up as a result of adoption. The impact of this change was an increase of $55 million to “Product sales” and “Purchased product costs” for the year ended December 31, 2018 . • Aid in construction – Historically, all aid in construction amounts received were deferred and recognized into revenue. Payments received from non-customers will no longer be deferred as the accounting will not be subject to ASC 606. Such payments will be recorded as a reduction to “Property, plant and equipment, net.” The cumulative adjustment wrote down $3 million of “Property, plant and equipment, net.” • Oil Allowances – Historically, oil allowances were recorded when received as consideration for services performed. Under ASC 606, MPLX does not believe such amounts represent consideration from a customer. Any excess product obtained and sold as a result of these allowances is recorded as product sales. This change decreased “Service revenues” and “Service revenues - related party” by $7 million , and increased “Product sales” and “Product sales related party” by $7 million for the year ended December 31, 2018 . The cumulative effect of the changes made to our consolidated January 1, 2018 balance sheet for the adoption of ASC 606 was as follows: (In millions) Balance at December 31, 2017 ASC 606 Adjustment Balance at January 1, 2018 Assets Inventories $ 65 $ 1 $ 66 Property, plant and equipment, net 12,187 (3 ) 12,184 Liabilities Long-term deferred revenue 42 (3 ) 39 Equity Common unitholders - public $ 8,379 $ 1 $ 8,380 Aside from the adjustments to the opening balances noted above, the impact of adoption on the Consolidated Balance Sheets for the year ended December 31, 2018 was approximately a $2 million adjustment to “Inventories.” The disclosure of the impact of adoption on the Consolidated Statements of Income for the year ended December 31, 2018 was as follows: December 31, 2018 (In millions) ASC 606 Balance ASC 605 Balance Effect of Change Higher/ (Lower) Revenues and other income: Service revenue $ 1,704 $ 1,342 $ 362 Service revenue - related parties 2,159 2,166 (7 ) Service revenue - product related 198 — 198 Rental income 349 284 65 Product sales (1) 897 982 (85 ) Product sales - related parties 49 42 7 Costs and expenses: Cost of revenues (2) 948 579 369 Purchased product costs 845 740 105 Rental cost of sales 135 70 65 Depreciation and amortization 766 767 (1 ) Net income $ 1,834 $ 1,832 $ 2 (1) G&amp;P “Product sales” for the year ended December 31, 2018 excludes approximately $5 million of impact related to derivative gains and mark-to-market adjustments. (2) Excludes “Purchased product costs,” “Rental cost of sales,” “Purchases,” “Depreciation and amortization,” “General and administrative expenses,” and “Other taxes.” Disaggregation of Revenue The following table represents a disaggregation of revenue for each reportable segment for the year ended December 31, 2018 : December 31, 2018 (In millions) L&amp;S G&amp;P Total Revenues and other income: Service revenue $ 130 $ 1,574 $ 1,704 Service revenue - related parties 2,159 — 2,159 Service revenue - product related — 198 198 Product sales (1) 7 890 897 Product sales - related parties 7 42 49 Total revenues from contracts with customers $ 2,303 $ 2,704 5,007 Non-ASC 606 revenue (2) 1,418 Total revenues and other income $ 6,425 (1) G&amp;P “Product sales” for the year ended December 31, 2018 excludes approximately $5 million of impact related to derivative gains and mark-to-market adjustments. (2) Non-ASC 606 Revenue includes rental income, income from equity method investments, derivative gains and losses, mark-to-market adjustments, and other income. Contract Balances Contract assets typically relate to aid in construction agreements where the revenue recognized and MPLX’s rights to consideration for work completed exceeds the amount billed to the customer. Contract assets are generally classified as current and included in “Other 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The sales and related “Receivables, net”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 below reflects the changes in our contract balances for the year ended December 31, 2018 : (In millions) Balance at January 1, 2018 (1) Additions/ (Deletions) Revenue Recognized (2) Balance at December 31, 2018 Contract assets $ 4 $ — $ — $ 4 Deferred revenue 5 8 (9 ) 4 Deferred revenue - related parties 42 40 (32 ) 50 Long-term deferred revenue 5 5 — 10 Long-term deferred revenue - related parties $ 43 $ (1 ) $ — $ 42 (1) Balance represents ASC 606 portion of each respective line item. (2) $1 million revenue was recognized related to past performance obligations in the current year. Remaining Performance Obligations The table below includes estimated revenue expected to be recognized in the future related to performance obligations that are unsatisfied (or partially unsatisfied) at the end of the reporting period. As of December 31, 2018 , the amounts allocated to contract assets and contract liabilities on the Consolidated Balance Sheets are $105 million and are reflected in the amounts below. This will be recognized as revenue as the obligations are satisfied, which is expected to occur over the next 25 years . Further, MPLX does not disclose variable consideration due to volume variability in the table below. (In millions) 2019 $ 1,146 2020 1,152 2021 1,166 2022 1,151 2023 and thereafter 5,524 Total revenue on remaining performance obligations (1)(2)(3) $ 10,139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Practical Expedients We do not disclose information on the future performance obligations for any contract with an original expected duration of one year or less.</t>
  </si>
  <si>
    <t>Supplemental Cash Flow Information</t>
  </si>
  <si>
    <t>Supplemental Cash Flow Elements [Abstract]</t>
  </si>
  <si>
    <t>Supplemental Cash Flow Information (In millions) December 31, 2018 December 31, 2017 Cash and cash equivalents $ 68 $ 5 Restricted cash (1) 8 4 Cash, cash equivalents and restricted cash (2) $ 76 $ 9 (1) The restricted cash balance is included within “Other current assets” on the Consolidated Balance Sheets. (2) As a result of the adoption of ASU 2016-18, Statement of Cash Flows - Restricted Cash, the Consolidated Statements of Cash Flows now explain the change during the period of both “Cash and cash equivalents” and “Restricted cash.” (In millions) 2018 2017 2016 Net cash provided by operating activities included: Interest paid (net of amounts capitalized) $ 484 $ 263 $ 213 Income taxes paid 1 3 4 Non-cash investing and financing activities: Net transfers of property, plant and equipment from materials and supplies inventories 2 6 (3 ) Contribution - fixed assets to joint venture (1) — 337 — Contribution - common units issued (2) $ 4,236 $ 1,133 $ 669 (1) Contribution of assets to Sherwood Midstream and Sherwood Midstream Holdings. See Note 5 . (2) For 2016, includes limited partner units issued to MPC as consideration in the acquisition of HSM. For 2017, includes limited and general partner units issued to MPC as consideration in the acquisitions of the joint-interests, HST, WHC and MPLXT. For 2018, includes limited and general partner units issued to MPC as consideration in the acquisition of Refining Logistics and Fuels Distribution. See Note 4 . At December 31, 2017, “Payables - related parties” per the Consolidated Balance Sheets included an $11 million payable to MPC for distributions of cash received from Joint-Interest Acquisition entities that did not affect cash. The Consolidated Statements of Cash Flows exclude changes to the Consolidated Balance Sheets that did not affect cash. The following is the change of additions to property, plant and equipment related to capital accruals: (In millions) 2018 2017 2016 Increase/(decrease) in capital accruals $ 104 $ 71 $ (22 )</t>
  </si>
  <si>
    <t>Accumulated Other Comprehensive Income Accumulated Other Comprehensive Income</t>
  </si>
  <si>
    <t>Accumulated Other Comprehensive Income (Loss) [Line Items]</t>
  </si>
  <si>
    <t>Schedule of Accumulated Other Comprehensive Income (Loss) [Table Text Block]</t>
  </si>
  <si>
    <t>Accumulated Other Comprehensive Loss MPLX records an accumulated other comprehensive loss on the Consolidated Balance Sheets relating to pension and other post-retirement benefits provided by LOOP and Explorer to their employees. MPLX is not a sponsor of these benefit plans. As a transfer between entities under common control, MPLX recorded the Joint-Interest Acquisition from MPC on the Consolidated Balance Sheets at MPC’s historical basis, which included accumulated other comprehensive loss. MPLX’s assumption of the accumulated other comprehensive loss balance had no effect on MPLX’s comprehensive income during the period as the balance was accumulated while under the ownership of MPC. The following table shows the changes in “Accumulated other comprehensive loss” by component during the period December 31, 2016 through December 31, 2018 : (In millions) Pension Benefits Other Post-Retirement Benefits Total Balance at December 31, 2016 $ — $ — $ — Joint-Interest Acquisition (13 ) (1 ) (14 ) Balance at December 31, 2017 (1) (13 ) (1 ) (14 ) Other comprehensive loss - remeasurements (2) (1 ) (1 ) (2 ) Balance as of December 31, 2018 (1) $ (14 ) $ (2 ) $ (16 ) (1) These components of “Accumulated other comprehensive loss” are included in the computation of net periodic benefit cost by LOOP and Explorer and are therefore included on the Consolidated Statements of Income under the caption “Income/(loss) from equity method investments.” (2) Components of other comprehensive loss - remeasurements relate to actuarial gains and losses as well as amortization of prior service costs. MPLX records an adjustment to “Comprehensive income” in accordance with its ownership interest in LOOP and Explorer.</t>
  </si>
  <si>
    <t>Equity-Based Compensation</t>
  </si>
  <si>
    <t>Disclosure of Compensation Related Costs, Share-based Payments [Abstract]</t>
  </si>
  <si>
    <t>Equity-Based Compensation Description of the Plan Effective March 15, 2018 , the MPLX LP 2012 Incentive Compensation Plan (“MPLX 2012 Plan”) was replaced by the MPLX LP 2018 Incentive Compensation Plan (“MPLX 2018 Plan”). The MPLX 2018 Plan will continue in effect until February 28, 2028 , unless terminated earlier. Subject to customary anti-dilution adjustments, the MPLX 2018 Plan allows for no more than 16 million common units representing limited partnership interests in MPLX to be delivered under the plan. The MPLX LP 2012 Plan allowed for no more than 2.75 million MPLX LP common limited partner units to be delivered. Consistent with the MPLX 2012 Plan, the MPLX 2018 Plan authorizes the MPLX GP board of directors (the “Board”) to grant unit options, unit appreciation rights, restricted units and phantom units, distribution equivalent rights, unit awards, profits interest units, performance units and other unit-based awards to the employees, officers and directors of the General Partner, MPLX, or any of their affiliates, including MPC. Common units delivered pursuant to an award granted under the MPLX 2018 Plan may be newly issued common units or acquired in the open market or from any other person, including an affiliate of MPLX, as determined by the Board. Unit-based Awards under the Plan MPLX expenses all unit-based payments to employees and non-employee directors based on the grant date fair value of the awards over the requisite service period, adjusted for estimated forfeitures. Phantom Units – MPLX has granted phantom units under the MPLX 2018 Plan and the MPLX 2012 Plan to non-employee directors of MPLX LP’s general partner and of MPC. Awards to non-employee directors are accounted for as non-employee awards. Phantom units granted to non-employee directors vest immediately at the time of the grant, as they are non-forfeitable, but are not issued until the director’s departure from the board of directors. Prior to issuance, non-employee directors do not have the right to vote such units and cash distribution equivalents accrue in the form of additional phantom units and will be issued when the director departs from the board of directors. MPLX has granted phantom units under the MPLX 2018 Plan and the MPLX 2012 Plan to certain officers and non-officers of MPLX LP, MPLX LP’s general partner and MPC who make significant contributions to our business. These grants are accounted for as employee awards. In general, these phantom units will vest over a requisite service period of up to three years . Prior to vesting, these phantom unit recipients will not have the right to vote such units and cash distributions declared will be accrued and paid upon vesting. The accrued distributions at December 31, 2018 and 2017 were $4 million and $4 million , respectively. The fair values of phantom units are based on the fair value of MPLX LP common units on the grant date. Performance Units – MPLX has granted performance units under the MPLX 2018 Plan and the MPLX 2012 Plan to certain officers of the general partner and certain eligible MPC officers who make significant contributions to our business. Performance units are designed to pay out 75 percent in cash and 25 percent in MPLX LP common units. The performance units paying out in cash are accounted for as liability awards and recorded at fair value with a mark-to-market adjustment made each quarter. The performance units paying out in units are accounted for as equity awards. The performance units granted in 2016 have a three-year performance period of January 1, 2016 through December 31, 2018. The payout of the award is dependent on the total unitholder return of MPLX LP common units as compared to the total unitholder return of a selected group of peer partnerships. The final per unit payout will be based on the average of the results of four measurement periods during the period. The performance units granted in 2017 are hybrid awards having a three -year performance period of January 1, 2017 through December 31, 2019. The payout of the award is dependent on two independent conditions, each constituting 50 percent of the overall target units granted. The awards have a performance condition based on MPLX LP’s DCF during the last twelve months of the performance period, and a market condition based on MPLX LP’s total unitholder return over the entire three-year performance period. During the first quarter of 2018, a performance award was granted; however, a grant date could not be established based on the nature of the award terms. Given that a grant date cannot be established, no expense or units have been recorded. When a grant date is established, the fair value of the award will be recognized over the remaining service period. Outstanding Phantom Unit Awards The following is a summary of phantom unit award activity of MPLX LP common units in 2018 : Phantom Units Number of Units Weighted Average Fair Value Aggregate Intrinsic Value (In millions) Outstanding at December 31, 2017 1,351,523 $ 34.53 Granted 437,092 33.84 Settled (509,570 ) 34.38 Forfeited (124,710 ) 34.50 Outstanding at December 31, 2018 1,154,335 34.34 Vested and expected to vest at December 31, 2018 1,139,877 34.34 $ 35 Non-forfeitable at December 31, 2018 (1) 321,638 $ 34.59 $ 10 (1) Represents a subset of phantom units held by our non-employee directors and certain of our officers and non-officer employees that are generally non-forfeitable and that would be paid out as common units upon the holder’s separation from service. The following is a summary of the values related to phantom units: Phantom Units Intrinsic Value of Units Issued During the Period (in millions) Weighted Average Grant Date Fair Value of Units Granted During the Period 2018 $ 18 $ 33.84 2017 15 36.26 2016 $ 5 $ 29.42 As of December 31, 2018 , unrecognized compensation cost related to phantom unit awards was $17 million , which is expected to be recognized over a weighted average period of 1.8 years . Outstanding Performance Unit Awards The following table presents a summary of the 2018 activity for performance unit awards to be settled in MPLX LP common units: Performance Units Number of Units Weighted Outstanding at December 31, 2017 2,536,594 $ 0.85 Granted — — Settled (538,594 ) 1.04 Forfeited (56,250 ) 0.90 Outstanding at December 31, 2018 1,941,750 0.80 The number of common units that would be issued upon target vesting, using the closing price of our common units on December 31, 2018 would be 64,084 common units. As of December 31, 2018 , unrecognized compensation cost related to equity-classified performance unit awards was $1 million , which is expected to be recognized over a weighted average period of 1.0 year . Performance units paying out in MPLX LP common units have a grant date fair value calculated using a Monte Carlo valuation model, which requires the input of subjective assumptions. The following table provides a summary of the weighted average inputs used for these assumptions: 2018 2017 2016 Risk-free interest rate N/A 1.52% 0.96% Look-back period N/A 2.83 years 2.83 years Expected volatility N/A 49.34% 47.59% Grant date fair value of performance units granted N/A $0.90 $0.63 The assumption for expected volatility of our unit price reflects the historical volatility of MPLX LP common units. The look-back period reflects the remaining performance period at the grant date. The risk-free interest rate for the remaining performance period as of the grant date is based on the U.S. Treasury yield curve in effect at the time of the grant. No grant date fair value has been calculated for performance units granted in 2018, since due to the award terms, a grant date has not yet been established. Total Unit-Based Compensation Expense Total unit-based compensation expense for awards settling in MPLX LP common units was $22 million in 2018 , $18 million in 2017 and $10 million in 2016 . MPC’s Stock-based Compensation Stock-based compensation expenses charged to MPLX LP under our employee services agreement with MPC were $6 million , $2 million and $5 million for 2018 , 2017 and 2016 , respectively.</t>
  </si>
  <si>
    <t>Lease Operations</t>
  </si>
  <si>
    <t>Leases [Abstract]</t>
  </si>
  <si>
    <t>Lease Operations Based on the terms of fee-based transportation and storage services agreements with MPC as well as certain natural gas gathering, transportation and processing agreements, MPLX is considered to be the lessor under several implicit operating lease arrangements in accordance with GAAP. MPLX’s primary natural gas implicit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natural gas implicit leases relate to a natural gas processing agreement in the Marcellus Shale and a natural gas processing agreement in the Southern Appalachia region for which MPLX earns minimum monthly fees for providing processing services to a single producer using a dedicated processing plant. The primary term of these natural gas processing agreements expires during 2023 and 2033. The transportation and storage services agreements with MPC are described further in Note 6 . MPLX’s revenue from its implicit lease arrangements, excluding executory costs, totaled approximately $928 million in 2018 , $601 million in 2017 and $586 million in 2016 . MPLX’s implicit lease arrangements related to the processing facilities contain contingent rental provisions whereby MPLX receives additional fees if the producer customer exceeds the monthly minimum processed volumes. During the years ended December 31, 2018 and 2017 , MPLX received contingent lease payments of $9 million . During the year ended December 31, 2016 , MPLX received $7 million of contingent lease payments. The following is a schedule of minimum future rental revenue on the non-cancellable operating leases as of December 31, 2018 : (In millions) Related Party Third Party Total 2019 $ 748 $ 160 $ 908 2020 750 159 909 2021 627 150 777 2022 627 148 775 2023 616 142 758 2024 and thereafter 2,321 1,111 3,432 Total minimum future rentals $ 5,689 $ 1,870 $ 7,559 The following schedule summarizes MPLX’s investment in assets held for operating lease by major classes as of December 31, 2018 and 2017 : December 31, (In millions) 2018 2017 Natural gas gathering and NGL transportation pipelines and facilities $ 964 $ 851 Processing, fractionation and storage facilities 1,398 573 Pipelines and related assets 266 253 Barges and towing vessels 619 491 Terminals and related assets 1,178 822 Refinery related assets 938 — Land, building, office equipment and other 162 44 Construction-in-progress 189 85 Total 5,714 3,119 Less accumulated depreciation 2,038 1,056 Property, plant and equipment, net $ 3,676 $ 2,063</t>
  </si>
  <si>
    <t>Asset Retirement Obligations</t>
  </si>
  <si>
    <t>Asset Retirement Obligation Disclosure [Abstract]</t>
  </si>
  <si>
    <t>Asset Retirement Obligations MPLX’s assets subject to AROs are primarily certain gas-gathering pipelines and processing facilities, a crude oil pipeline and other related pipeline assets. MPLX also has land leases that require MPLX to return the land to its original condition upon termination of the lease. MPLX reviews current laws and regulations governing obligations for asset retirements and leases, as well as MPLX’s leases and other agreements. The following is a reconciliation of the changes in the ARO from January 1, 2017 to December 31, 2018 : (In millions) 2018 2017 AROs at beginning of period $ 28 $ 25 Liabilities incurred 1 2 Accretion expense 1 1 AROs at end of period $ 30 $ 28 At December 31, 2018 and 2017 , there were no assets legally restricted for purposes of settling AROs. The AROs have been recorded as part of “Deferred credits and other liabilities” on the accompanying Consolidated Balance Sheets. In addition to recorded AROs, MPLX has other AROs related to certain gathering, processing and other assets as a result of environmental and other legal requirements. MPLX is not required to perform such work until it permanently ceases operations of the respective assets. Because MPLX considers the operational life of these assets to be indeterminable, an associated ARO cannot be estimated and is not recorded.</t>
  </si>
  <si>
    <t>Commitments and Contingencies</t>
  </si>
  <si>
    <t>Commitments and Contingencies Disclosure [Abstract]</t>
  </si>
  <si>
    <t>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n accrued liability, MPLX is unable to estimate a range of possible losses for the reasons discussed in more detail below. However, the ultimate resolution of some of these contingencies could, individually or in the aggregate, be material. Environmental Matters –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8 and 2017 , accrued liabilities for remediation totaled $14 million and $13 million , respectively. However, it is not presently possible to estimate the ultimate amount of all remediation costs that might be incurred or the penalties, if any, which may be imposed. At December 31, 2017 , there was less than $1 million in payables to MPC for indemnification of environmental costs related to incidents occurring prior to the asset drops. At December 31, 2018 , there was no balance with MPC for these costs. MarkWest Liberty Midstream and its affiliates agreed to pay a cash penalty of approximately $0.6 million and to undertake certain supplemental environmental projects with an estimated cost of approximately $2.4 million , related to civil enforcement allegations associated with permitting and other regulatory obligations for launcher/receiver and compressor station facilities in southeastern Ohio and western Pennsylvania. On April 24, 2018, MarkWest Liberty Midstream and its affiliates entered into a Consent Decree with the EPA and the Pennsylvania Department of Environmental Protection resolving these issues. The Consent Decree was approved by the court on July 9, 2018 and the penalty has been paid. MarkWest Liberty Midstream, Ohio Fractionation and MarkWest Utica EMG, together with other MarkWest affiliates, agreed to pay a penalty of approximately $0.9 million , undertake certain monitoring and emission reduction projects at certain facilities with an estimated cost of approximately $3.3 million , and implement certain process enhancements for its and its affiliates’ leak detection and repair programs at its gas processing and fractionation sites. On November 1, 2018, MPLX and 11 of its subsidiaries entered into a Consent Decree with the EPA, the State of Oklahoma, the Pennsylvania Department of Environmental Protection and the State of West Virginia resolving these issues. The Consent Decree was approved by the court on January 8, 2019 and the penalty has been paid. MPLX is involved in a number of other environmental enforcement matters arising in the ordinary course of business. While the outcome and impact on MPLX LP cannot be predicted with certainty, management believes the resolution of these environmental matters will not, individually or collectively, have a material adverse effect on its consolidated results of operations, financial position or cash flows. Other Lawsuits – MPLX, MarkWest, MarkWest Liberty Midstream, MarkWest Liberty Bluestone, L.L.C., Ohio Fractionation and MarkWest Utica EMG (collectively, the “MPLX Parties”) are parties to various lawsuits with Bilfinger Westcon, Inc. (“Westcon”) that were instituted in 2016 and 2017 in the Court of Common Pleas in Butler County, Pennsylvania, the Circuit Court in Wetzel County, West Virginia, and the Court of Common Pleas in Harrison County, Ohio. The lawsuits relate to disputes regarding construction work performed by Westcon at the Bluestone, Mobley and Cadiz processing complexes in Pennsylvania, West Virginia and Ohio, respectively, and the Hopedale fractionation complex in Ohio. With respect to work performed by Westcon at the Mobley and Bluestone processing complexes, one or more of the MPLX Parties have asserted breach of contract, fraud, and with respect to work performed at the Mobley processing complex, MarkWest Liberty Midstream has also asserted negligent misrepresentation claims against Westcon. Westcon has also asserted claims against one or more of the MPLX Parties regarding these construction projects for breach of contract, unjust enrichment, promissory estoppel, fraud and constructive fraud, tortious interference with contractual relations, and civil conspiracy. Collectively, in the several cases, the MPLX Parties seek in excess of $10 million , plus an unspecified amount of punitive damages. Collectively, in the several cases, Westcon seeks in excess of $40 million , plus an unspecified amount of punitive damages. It is possible that, in connection with these lawsuits, the MPLX Parties will incur material amounts of damages. While the ultimate outcome and impact to MPLX cannot be predicted with certainty, MPLX does not consider it reasonably possible that a loss resulting from such lawsuits or other proceedings in excess of any amounts accrued has been incurred that is expected to have a material adverse effect on its consolidated financial position, results of operations, or cash flows.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arathon Pipe Line LLC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filed a motion for permissive appeal and requested a stay to the proceeding until the motion is ruled upon. Premcor reached a settlement with the State of Illinois in the second quarter of 2018, which has been objected to by certain third-party defendants, including MPL, and is subject to court approval. Several third-party defendants in the litigation including MPL have asserted cross-claims in contribution against the various third-party defendants. This litigation is currently pending in the Third Judicial Circuit Court, Madison County, Illinois. The trial concerning Premcor’s claims against third-party defendants, including MPL, previously scheduled to commence September 10, 2018, has been postponed and a new trial date has not been set. While the ultimate outcome and impact to MPLX cannot be predicted with certainty, MPLX does not consider it reasonably possible that a loss resulting from such lawsuits or other proceedings in excess of any amounts accrued has been incurred that is expected to have a material adverse effect on its consolidated financial position, results of operations, or cash flows. Under the omnibus agreement, MPC will indemnify MPLX for the full cost of any losses should MPL be deemed responsible for any damages in this lawsuit. MPLX is also a party to a number of other lawsuits and other proceedings arising in the ordinary course of business. While the ultimate outcome and impact to MPLX cannot be predicted with certainty, MPLX believes the resolution of these other lawsuits and proceedings will not have a material adverse effect on its consolidated financial position, results of operations or cash flows. Guarantees –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December 31, 2018 , MPLX’s contractual commitments to acquire property, plant and equipment totaled $746 million . These commitments were primarily related to plant expansion projects for the Marcellus and Southwest Operation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18 , management does not believe there are any indications that MPLX will not be able to meet the construction milestones, that force majeure does not apply or that such fees and charges will otherwise be triggered. Lease and Other Contractual Obligations – MPLX executed transportation and terminalling agreements that obligate us to minimum volume, throughput or payment commitments over the terms of the agreements, which range from 9 to 11 years . After the minimum volume commitments are met in the transportation and terminalling agreements, MPLX pays additional amounts based on throughput. There are escalation clauses in the transportation and terminalling agreements, which are based on Consumer Price Index adjustments. The minimum future payments under these agreements as of December 31, 2018 are as follows: (In millions) 2019 $ 52 2020 52 2021 48 2022 46 2023 46 2024 and thereafter 180 Total $ 424 MPLX has various non-cancellable operating lease agreements, most of these leases include renewal options. MPLX also leases certain pipelines under a capital lease that has a fixed price purchase option in 2020. Future minimum commitments as of December 31, 2018 , for capital lease obligations and for operating lease obligations having initial or remaining non-cancellable lease terms in excess of one year are as follows: (In millions) Capital Obligations Operating Obligations 2019 $ 2 $ 73 2020 5 70 2021 — 67 2022 — 64 2023 — 58 2024 and thereafter — 719 Total minimum lease payments 7 $ 1,051 Less: imputed interest costs 1 Present value of net minimum lease payments $ 6 Operating lease rental expense was: (In millions) 2018 2017 2016 Minimum rental expense $ 85 $ 64 $ 57 SMR Transaction – On September 1, 2009, MarkWest entered into a product supply agreement creating a long-term contractual obligation for the payment of processing fees in exchange for the entire product processed by the SMR. See Note 18 for additional discuss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19 $ 17 2020 17 2021 17 2022 17 2023 17 2024 and thereafter 110 Total minimum payments 195 Less: Services element 75 Less: Interest 34 Total SMR liability 86 Less: Current portion of SMR liability 5 Long-term portion of SMR liability $ 81</t>
  </si>
  <si>
    <t>Select Quarterly Financial Data</t>
  </si>
  <si>
    <t>Quarterly Financial Information Disclosure [Abstract]</t>
  </si>
  <si>
    <t>Select Quarterly Financial Data (Unaudited) 2018 2017 (In millions, except per unit data) 1st Qtr. 2nd Qtr. 3rd Qtr. 4th Qtr. 1st Qtr. 2nd Qtr. 3rd Qtr. 4th Qtr. Total revenues and other income $ 1,420 $ 1,578 $ 1,712 $ 1,715 $ 886 $ 916 $ 980 $ 1,085 Income from operations 557 608 672 666 265 280 311 335 Net income 423 456 516 439 187 191 217 241 Net income attributable to MPLX LP 421 453 510 434 150 190 216 238 Net income attributable to MPLX LP per limited partner unit: Common - basic 0.61 0.55 0.62 0.52 0.20 0.26 0.29 0.31 Common - diluted 0.61 0.55 0.62 0.52 0.19 0.26 0.29 0.31 Subordinated - basic and diluted — — — — — — — — Cash distributions declared per limited partner common unit 0.6175 0.6275 0.6375 0.6475 0.5400 0.5625 0.5875 0.6075 Distributions declared: Limited partner units - Public 179 181 185 187 149 162 170 175 Limited partner units - MPC 288 316 322 327 49 56 62 171 General partner units - MPC — — — — 5 6 7 — IDRs - MPC — — — — 60 70 81 — Redeemable preferred units 16 20 19 20 16 17 16 16 Total distributions declared $ 483 $ 517 $ 526 $ 534 $ 279 $ 311 $ 336 $ 362</t>
  </si>
  <si>
    <t>Description of the Business and Basis of Presentation (Policies)</t>
  </si>
  <si>
    <t>Basis of presentation</t>
  </si>
  <si>
    <t>Basis of Presentation –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Certain prior period financial statement amounts have been reclassified to conform to current period presentation. The accompanying consolidated financial statements of MPLX have been prepared in accordance with GAAP.</t>
  </si>
  <si>
    <t>Summary of Principal Accounting Policies (Policies)</t>
  </si>
  <si>
    <t>Use of estimates</t>
  </si>
  <si>
    <t>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t>
  </si>
  <si>
    <t>Revenue recognition</t>
  </si>
  <si>
    <t xml:space="preserve">Revenue Recognition – As a result of the adoption of the new revenue recognition standard, as described further in Note 3 , MPLX has updated its policies as they relate to revenue recognition.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annual payments or fixed demand charge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MPLX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t>
  </si>
  <si>
    <t>Revenue and expense accruals</t>
  </si>
  <si>
    <t>Revenue and Expense Accruals –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t>
  </si>
  <si>
    <t>Cash and Cash Equivalents – Cash and cash equivalents include cash on hand and on deposit and investments in highly liquid debt instruments with initial maturities of three months or less.</t>
  </si>
  <si>
    <t>Restricted cash</t>
  </si>
  <si>
    <t>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At December 31, 2018 and 2017 , the amount of restricted cash included in “ Other current assets ” on the Consolidated Balance Sheets was $8 million and $4 million , respectively.</t>
  </si>
  <si>
    <t>Receivables</t>
  </si>
  <si>
    <t>Receivables – Receivables primarily consist of customer accounts receivable, which are recorded at the invoiced amount and generally do not bear interest. Management reviews the allowance quarterly. Past-due balances over 90 days and other higher- risk amounts are reviewed individually for collectability. Balances that remain outstanding after reasonable collection efforts have been unsuccessful are written off through a charge to the valuation allowance and a credit to accounts receivable.</t>
  </si>
  <si>
    <t xml:space="preserve">Inventories – Inventories consist primarily of natural gas, propane, other NGLs and materials and supplies to be used in operations. Natural gas, propane, and other NGLs are valued at the lower of cost or market value. Materials and supplies are stated at the lower of cost or market value. Cost for materials and supplies are determined primarily using the weighted-average cost method. </t>
  </si>
  <si>
    <t>Imbalances</t>
  </si>
  <si>
    <t>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t>
  </si>
  <si>
    <t>Property, plant and equipment</t>
  </si>
  <si>
    <t xml:space="preserve">Property, Plant and Equipment – Property, plant and equipment are recorded at cost and depreciated on a straight-line basis over the estimated useful lives of the assets. Expenditures that extend the useful lives of assets are capitalized.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assessment is performed and the excess of the book value over the fair value is recorded as an impairment loss. Interest costs for the construction or development of long-lived assets are capitalized and amortized over the related asset’s estimated useful life.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t>
  </si>
  <si>
    <t>Intangibles</t>
  </si>
  <si>
    <t xml:space="preserve">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future volumes, discount rates, and future capital requirements. If the fair value of the reporting unit is less than the carrying value, including goodwill, the implied fair value of goodwill is calculated. The excess, if any, of the book value over the implied fair value of goodwill is charged to net income as an impairment expense.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There were no impairments as a result of MPLX’s November 30, 2018 and November 30, 2017 annual goodwill impairment analyses. During 2016, impairment charges of approximately $130 million were recorded. </t>
  </si>
  <si>
    <t>Other Taxes – Other taxes primarily include real estate taxes.</t>
  </si>
  <si>
    <t>Environmental costs</t>
  </si>
  <si>
    <t>Environmental Costs – Environmental expenditures are capitalized if the costs mitigate or prevent future contamination or if the costs improve environmental safety or efficiency of the existing assets. MPLX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t>
  </si>
  <si>
    <t>Asset retirement obligations</t>
  </si>
  <si>
    <t xml:space="preserve">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MPLX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t>
  </si>
  <si>
    <t>Investment in unconsolidated affiliates</t>
  </si>
  <si>
    <t>Investment in Unconsolidated Affiliates – Equity investments in which MPLX exercises significant influence, but does not control and is not the primary beneficiary, are accounted for using the equity method and are reported in “ Equity method investments ”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MPLX believes the equity method is an appropriate means for it to recognize increases or decreases measured by GAAP in the economic resources underlying the investments. Regular evaluation of these investments is appropriate to evaluate any potential need for impairment. MPLX uses evidence of a loss in value to identify if an investment has an other than a temporary decline.</t>
  </si>
  <si>
    <t>Deferred financing costs</t>
  </si>
  <si>
    <t>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t>
  </si>
  <si>
    <t>Derivative instruments</t>
  </si>
  <si>
    <t>Derivative Instruments – MPLX uses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MPLX discloses the fair value of all derivative instruments under the captions “ Other noncurrent assets ,” “ Other current liabilities ” and “ Deferred credits and other liabilities ” on the Consolidated Balance Sheets. Changes in the fair value of derivative instruments are reported on the Consolidated Statements of Income in accounts related to the item whose value or cash flows are being managed. All derivative instruments are marked to market through “ Product sales ,” “ Purchased product costs ,”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8 , 2017 and 2016 , MPLX did not elect hedge accounting for any derivatives. MPLX has elected the normal purchases and normal sales designation for certain contracts related to the physical purchase of electric power.</t>
  </si>
  <si>
    <t>Fair value of financial instruments</t>
  </si>
  <si>
    <t>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6 ). Derivative instruments are recorded at fair value, based on available market information (see Note 17 ).</t>
  </si>
  <si>
    <t>Fair value measurement</t>
  </si>
  <si>
    <t>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6 .</t>
  </si>
  <si>
    <t>Equity-based compensation arrangements</t>
  </si>
  <si>
    <t>Equity-Based Compensation Arrangements – MPLX issues phantom units under its share-based compensation plan as described further in Note 22 .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and use a Monte Carlo valuation model to calculate a grant date fair value. To satisfy common unit awards, MPLX may issue new common units, acquire common units in the open market or use common units already owned by the general partner.</t>
  </si>
  <si>
    <t>Tax effects of share-based compensation</t>
  </si>
  <si>
    <t xml:space="preserve">Tax Effects of Share-Based Compensation – MPLX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Common unitholders - public ” on the accompanying Consolidated Balance Sheets. </t>
  </si>
  <si>
    <t>Income taxes</t>
  </si>
  <si>
    <t>Income Taxes – MPLX is not a taxable entity for federal income tax purposes. As a result of the MarkWest Merger, MarkWest was the surviving entity for tax purposes. MarkWest is not a taxable entity for federal income tax purposes. As such, MPLX does not directly pay federal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t>
  </si>
  <si>
    <t>Distributions</t>
  </si>
  <si>
    <t>Distributions – In preparing the Consolidated Statements of Equity, net income attributable to MPLX LP is allocated to preferred unitholders based on a fixed distribution schedule, as discussed in Note 9 , and subsequently allocated to the general partner and limited partner unitholders. Distributions, although earned, are not accrued as a liability until declared. However, when distributions related to the eliminated IDRs were made, earnings equal to the amount of those distributions we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below.</t>
  </si>
  <si>
    <t>Net income per limited partner unit</t>
  </si>
  <si>
    <t>Net Income Per Limited Partner Unit – MPLX uses the two-class method when calculating the net income per unit applicable to limited partners, because there is more than one class of participating security. The classes of participating securities include common units, general partner units, preferred units, certain equity-based compensation awards and eliminated IDRs. Class B units are considered to be a separate class of common units that do not participate in distribution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preferred unitholders based on a fixed distribution schedule and subsequently allocated to remaining unitholders in accordance with their respective ownership percentages. However, prior to 2018 when distributions related to the eliminated IDRs were made, earnings equal to the amount of those distributions are first allocated to the general partner before the remaining earnings are allocated to the unitholders, except Class B unitholders, based on their respective ownership percentages. Subsequent to the conversion of the general partner to a non-economic interest as described in Note 8 , no earnings will be allocated to the general partner. Distributions, although earned, are not accrued until declared. The allocation of net income attributable to MPLX LP for purposes of calculating net income per limited partner unit is described in Note 7 .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preferred units, and eliminated IDRs, is a loss as the impact would be anti-dilutive.</t>
  </si>
  <si>
    <t>Business combinations</t>
  </si>
  <si>
    <t>Business Combinations – MPLX recognizes and measures the assets acquired and liabilities assumed in a business combination based on their estimated fair values at the acquisition date, with any remaining difference recorded as goodwill or gain from a bargain purchase. For all material acquisitions, management engages an independent valuation specialist to assist with the determination of fair value of the assets acquired, liabilities assumed, noncontrolling interests,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NGL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See Note 4 for more information about the acquisitions.</t>
  </si>
  <si>
    <t>Accounting for changes in ownership interests in subsidiaries</t>
  </si>
  <si>
    <t>Accounting for Changes in Ownership Interests in Subsidiaries – MPLX’s ownership interest in a consolidated subsidiary may change if it sells a portion of its interest or acquires additional interest or if the subsidiary issues or repurchases its own shares. If the transaction does not result in a change in control over the subsidiary, the transaction is accounted for as an equity transaction. If a sale results in a loss of control, it would result in the deconsolidation of a subsidiary with a gain or loss recognized on the Consolidated Statements of Income unless the subsidiary meets the definition of in-substance real estate. Deconsolidation of in-substance real estate is recorded at cost with no gain or loss recognized. If the purchase of additional interest occurs which changes the acquirer’s ownership interest from noncontrolling to controlling, the acquirer’s preexisting interest in the acquiree is remeasured to its fair value, with a resulting gain or loss recorded in earnings upon consummation of the business combination. Once an entity has control of a subsidiary, its acquisitions of some or all of the noncontrolling interests in that subsidiary are accounted for as equity transactions and are not considered to be a business combination.</t>
  </si>
  <si>
    <t>Accounting Standards New Accounting Pronouncements Not yet Adopted (Tables)</t>
  </si>
  <si>
    <t>ASUs not yet adopted [Abstract]</t>
  </si>
  <si>
    <t>Description of New Accounting Pronouncements Not yet Adopted [Text Block]</t>
  </si>
  <si>
    <t>Not Yet Adopted ASU 2017-12, Derivatives and Hedging - Targeted Improvements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The guidance is effective beginning in 2019 with early adoption permitted. We do not expect the adoption of this ASU to have a material impact on our consolidated financial statements. ASU 2017-04, Intangibles - Goodwill and Other - Simplifying the Test for Goodwill Impairment In January 2017, the FASB issued an ASU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MPLX does not expect application of this ASU to have a material impact on our consolidated financial statements. ASU 2016-02, Leases and related updates In February 2016, the FASB issued an ASU requiring lessees to record virtually all leases on their balance sheets. The ASU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guidance will be effective for fiscal years beginning after December 15, 2018, and interim periods within those years, with early adoption permitted. As of January 1, 2019, we have transitioned to the new guidance. As part of implementing this standard, MPLX evaluated the impact to our financial statements, disclosures, internal controls and accounting policies. This evaluation process included reviewing all forms of leases, performing a completeness assessment over the lease population and analyzing the practical expedients in order to determine the best path of implementing changes to existing processes and controls. We have implemented a third-party supported lease accounting information system to account for our lease population in accordance with this new standard and established internal controls over the new system. We expect that adoption of the standard will result in the recognition of right-of-use assets and lease liabilities for operating leases in the range of $450 million to $550 million . The adoption of ASC 842 will not have a material impact on our consolidated statements of income or cash flows, except for the potential effects from lease modifications as discussed below. In addition, based on the changes presented in the standard, MPLX, as a lessor, may be required to re-classify existing operating leases to sales-type leases upon modification and related reassessment of the leases. If such a modification were to occur, it may result in the de-recognition of existing assets, recognition of a receivable in the amount of the present value of fixed payments expected to be received by MPLX under the lease, and recognition of a corresponding gain or loss in the period of change. MPLX will evaluate the impact of a lease reassessment as modifications occur.</t>
  </si>
  <si>
    <t>Acquisitions (Tables)</t>
  </si>
  <si>
    <t>Business Acquisition [Line Items]</t>
  </si>
  <si>
    <t>Schedule of Recognized Identified Assets Acquired and Liabilities Assumed</t>
  </si>
  <si>
    <t>Based on the fair value estimates of assets acquired and liabilities assumed at the acquisition date, the purchase price was allocated as follows: (In millions) Balance as of September 26, 2018 Receivables, net $ 3 Other current assets 1 Property, plant and equipment, net 336 Intangibles, net 9 Goodwill 126 Accounts payable (17 ) Other current liabilities (7 ) Net assets acquired $ 451</t>
  </si>
  <si>
    <t>Mt. Airy Terminal [Member]</t>
  </si>
  <si>
    <t>Business Acquisition, Pro Forma Information</t>
  </si>
  <si>
    <t>Assuming the acquisition had occurred on January 1, 2017, the consolidated pro forma results would not have been materially different from the reported results.</t>
  </si>
  <si>
    <t>Ozark Pipeline</t>
  </si>
  <si>
    <t>Assuming the acquisition of the Ozark pipeline had occurred on January 1, 2016, the consolidated pro forma results would not have been materially different from reported results.</t>
  </si>
  <si>
    <t>Investments and Noncontrolling Interests (Tables)</t>
  </si>
  <si>
    <t>Equity Method Investments</t>
  </si>
  <si>
    <t>The following table presents MPLX’s equity method investments at the dates indicated: Ownership as of Carrying value at December 31, December 31, (In millions, except ownership percentages) 2018 2018 2017 Explorer 25% 90 89 Illinois Extension Pipeline 35% 275 284 LOCAP 59% 27 24 LOOP 41% 226 225 MarEn Bakken 25% 498 520 Centrahoma Processing LLC 40% 160 121 MarkWest EMG Jefferson Dry Gas Gathering Company, L.L.C. 67% 236 164 MarkWest Utica EMG, L.L.C. 56% 2,039 2,139 Sherwood Midstream LLC 50% 366 236 Sherwood Midstream Holdings LLC 60% 157 165 Other 100 43 Total $ 4,174 $ 4,010</t>
  </si>
  <si>
    <t>Summarized Financial Information For Equity Method Investees Table</t>
  </si>
  <si>
    <t>Summarized financial information for MPLX’s equity method investments for the years ended December 31, 2018 , 2017 and 2016 is as follows: December 31, 2018 (In millions) MarkWest Utica EMG, L.L.C. Other VIEs Non-VIEs Total Revenues and other income $ 238 $ 234 $ 1,364 $ 1,836 Costs and expenses 184 95 709 988 Income from operations 54 139 655 848 Net income 53 139 584 776 (Loss)/income from equity method investments (1) $ (10 ) $ 74 $ 176 $ 240 December 31, 2017 (In millions) MarkWest Utica EMG, L.L.C. Other VIEs Non-VIEs Total Revenues and other income $ 187 $ 86 $ 954 $ 1,227 Costs and expenses 97 42 520 659 Income from operations 90 44 434 568 Net income 90 43 345 478 Income from equity method investments (1) $ 10 $ 20 $ 48 $ 78 December 31, 2016 (In millions) MarkWest Utica EMG, L.L.C. Other VIEs (2) Non-VIEs Total Revenues and other income $ 216 $ 18 $ 148 $ 382 Costs and expenses 100 111 117 328 Income/(loss) from operations 116 (93 ) 31 54 Net income/(loss) 114 (93 ) 31 52 Income/(loss) from equity method investments (1) $ 8 $ (89 ) $ 7 $ (74 ) (1) “Income/(loss) from equity method investments” includes the impact of any basis differential amortization or accretion. (2) Includes an impairment charge of $89 million for the year ended December 31, 2016 related to MPLX’s investment in Ohio Condensate Company, L.L.C., which does not appear separately in this table. Summarized balance sheet information for MPLX’s equity method investments as of December 31, 2018 and 2017 is as follows: December 31, 2018 (In millions) MarkWest Utica EMG, L.L.C. (1) Other VIEs Non-VIEs Total Current assets $ 82 $ 153 $ 379 $ 614 Noncurrent assets 1,939 1,596 4,715 8,250 Current liabilities 28 127 246 401 Noncurrent liabilities $ 3 $ 186 $ 841 $ 1,030 December 31, 2017 (In millions) MarkWest Utica EMG, L.L.C. (1) Other VIEs Non-VIEs Total Current assets $ 65 $ 46 $ 399 $ 510 Noncurrent assets 2,077 930 4,624 7,631 Current liabilities 39 44 220 303 Noncurrent liabilities $ 3 $ 11 $ 904 $ 918 (1) MarkWest Utica EMG, L.L.C (“MarkWest Utica EMG”), noncurrent assets include its investment in its subsidiary Ohio Gathering Company, L.L.C. (“Ohio Gathering”), which does not appear elsewhere in this table. The investment was $750 million and $790 million as of December 31, 2018 and 2017 , respectively.</t>
  </si>
  <si>
    <t>Related Party Agreements and Transactions (Tables)</t>
  </si>
  <si>
    <t>Revenue from Related Parties</t>
  </si>
  <si>
    <t>Revenue received from related parties related to service, rental, and product sales were as follows: (In millions) 2018 2017 2016 Service revenue MPC $ 2,159 $ 1,082 $ 936 Rental income MPC 718 279 235 Product sales (1) MPC $ 49 $ 8 $ 11 (1) There were additional product sales to MPC that net to zero within the consolidated financial statements as the transactions are recorded net due to the terms of the agreements under which such product was sold. For 2018 , 2017 , and 2016 , these sales totaled $440 million , $254 million and $46 million , respectively</t>
  </si>
  <si>
    <t>Summary of Fees Received for Operating Pipelines for Related Parties Included in Other Income - Related Parties</t>
  </si>
  <si>
    <t>MPLX has operating agreements with MPC under which it receives a fee for operating MPC’s retained pipeline assets, a fixed annual fee for providing oversight and management services required to run the marine business and is also reimbursed for personnel services. MPLX also receives management fee revenue for engineering, construction and administrative services for operating certain of its equity method investments. The revenue received from these related parties, included in “Other income - related parties” on the Consolidated Statements of Income, was as follows: (In millions) 2018 2017 2016 MPC $ 41 $ 40 $ 45 MarkWest Utica EMG 17 17 16 Ohio Gathering 16 16 15 Jefferson Dry Gas 6 6 3 Sherwood Midstream 12 8 — Other 7 5 7 Total $ 99 $ 92 $ 86</t>
  </si>
  <si>
    <t>Schedule of Entity Wide Information Allocated Related Party Omnibus Agreement Costs by Income Stmt Line</t>
  </si>
  <si>
    <t>MPC provides executive management services and certain general and administrative services to MPLX under the terms of an omnibus agreement. Expenses incurred under this agreement are shown in the table below by the income statement line where they were recorded. Charges for services included in “Purchases - related parties” primarily relate to services that support MPLX’s operations and maintenance activities, as well as compensation expenses. Charges for services included in “General and administrative expenses” primarily relate to services that support MPLX’s executive management, accounting and human resources activities. These charges were as follows: (In millions) 2018 2017 2016 Rental cost of sales - related parties $ 2 $ 1 $ 1 Purchases - related parties 164 67 39 General and administrative expenses 68 37 45 Total $ 234 $ 105 $ 85</t>
  </si>
  <si>
    <t>Summary of Related Party Costs Added to Property, Plant and Equipment</t>
  </si>
  <si>
    <t>Also under terms of the omnibus and employee services agreements, some service costs related to engineering services are associated with assets under construction. These costs added to “Property, plant and equipment, net” were as follows: (In millions) 2018 2017 2016 MPC $ 151 $ 42 $ 47</t>
  </si>
  <si>
    <t>Summary of Allocated Related Party Employee Benefit Costs by Income Statement Line Item</t>
  </si>
  <si>
    <t>(In millions) 2018 2017 2016 Rental cost of sales - related parties $ 3 $ 1 $ — Purchases - related parties 528 385 349 General and administrative expenses 109 101 100 Total $ 640 $ 487 $ 449</t>
  </si>
  <si>
    <t>Schedule of Entity Wide Information Purchases from Related Parties</t>
  </si>
  <si>
    <t>Purchases of products from MPC are classified as “Purchases - related parties.” These purchases include product purchases, payments made to MPC in its capacity as general contractor to MPLX, and certain rent and lease agreements. These purchases were as follows: (In millions) 2018 2017 2016 MPC $ 168 $ 3 $ —</t>
  </si>
  <si>
    <t>Receivables from Related Parties</t>
  </si>
  <si>
    <t>Receivables from related parties were as follows: December 31, (In millions) 2018 2017 MPC $ 281 $ 153 Other 8 7 Total $ 289 $ 160</t>
  </si>
  <si>
    <t>Schedule of Long Term Receivables with Related Parties</t>
  </si>
  <si>
    <t>Long-term receivables with related parties, which includes straight-line rental income, were as follows: December 31, (In millions) 2018 2017 MPC $ 24 $ 20</t>
  </si>
  <si>
    <t>Payables to Related Parties</t>
  </si>
  <si>
    <t>Payables to related parties were as follows: December 31, (In millions) 2018 2017 MPC (1) $ 131 $ 470 MarkWest Utica EMG 51 29 Ohio Gathering 5 8 Sherwood Midstream 16 8 Other — 1 Total $ 203 $ 516 (1) Balance includes $386 million related to the MPC Loan Agreement as of December 31, 2017 .</t>
  </si>
  <si>
    <t>Schedule Of Related Party Deferred Revenue Table</t>
  </si>
  <si>
    <t>The “Deferred revenue-related parties” balance associated with the minimum volume deficiencies and project reimbursements were as follows: December 31, (In millions) 2018 2017 Minimum volume deficiencies - MPC $ 44 $ 53 Project reimbursements - MPC 50 33 Total $ 94 $ 86</t>
  </si>
  <si>
    <t>Net Income (Loss) Per Limited Partner Unit (Tables)</t>
  </si>
  <si>
    <t>Schedule of Net Income Per Limited Partner Unit</t>
  </si>
  <si>
    <t>Potential common units omitted from the diluted earnings per unit calculation for the years ended December 31, 2018 , 2017 and 2016 were less than 1 million . (In millions) 2018 2017 2016 Net income attributable to MPLX LP $ 1,818 $ 794 $ 233 Less: Limited partners’ distributions declared on preferred units (1) 75 65 41 General partner’s distributions declared (includes IDRs) (1)(2) — 328 205 Limited partners’ distributions declared on common units (including common units of general partner) (1) 1,985 895 692 Undistributed net loss attributable to MPLX LP $ (242 ) $ (494 ) $ (705 ) (1) See Note 8 for distribution information. (2) Distributions declared on January 25, 2018 on general partner common units issued on February 1, 2018 in exchange for the economic general partner interest, including IDRs, are shown as general partner distributions declared.</t>
  </si>
  <si>
    <t>Schedule of Basic and Diluted Earnings Per Unit</t>
  </si>
  <si>
    <t xml:space="preserve"> 2018 (In millions, except per unit data) Limited Partners’ Common Units Redeemable Preferred Units Total Basic and diluted net income attributable to MPLX LP per unit: Net income attributable to MPLX LP: Distributions declared $ 1,985 $ 75 $ 2,060 Undistributed net loss attributable to MPLX LP (242 ) — (242 ) Net income attributable to MPLX LP (1) $ 1,743 $ 75 $ 1,818 Weighted average units outstanding: Basic 761 761 Diluted 761 761 Net income attributable to MPLX LP per limited partner unit: Basic $ 2.29 Diluted $ 2.29 2017 (In millions, except per unit data) General Partner Limited Partners’ Common Units Redeemable Preferred Units Total Basic and diluted net income attributable to MPLX LP per unit: Net income attributable to MPLX LP: Distributions declared (including IDRs) $ 328 $ 895 $ 65 $ 1,288 Undistributed net loss attributable to MPLX LP (10 ) (484 ) — (494 ) Net income attributable to MPLX LP (1) $ 318 $ 411 $ 65 $ 794 Weighted average units outstanding: Basic 8 385 393 Diluted 8 388 396 Net income attributable to MPLX LP per limited partner unit: Basic $ 1.07 Diluted $ 1.06 2016 (In millions, except per unit data) General Partner Limited Partners’ Common Units Redeemable Preferred Units Total Basic and diluted net income attributable to MPLX LP per unit: Net income attributable to MPLX LP: Distribution declared $ 205 $ 692 $ 41 $ 938 Undistributed net loss attributable to MPLX LP (14 ) (691 ) — (705 ) Net income attributable to MPLX LP (1) $ 191 $ 1 $ 41 $ 233 Weighted average units outstanding: Basic 7 331 338 Diluted 7 338 345 Net income attributable to MPLX LP per limited partner unit: Basic $ — Diluted $ — (1) Allocation of net income/(loss) attributable to MPLX LP assumes all earnings for the period were distributed based on the current period distribution priorities.</t>
  </si>
  <si>
    <t>Equity (Tables)</t>
  </si>
  <si>
    <t>Schedule of Stockholders Equity</t>
  </si>
  <si>
    <t>The table below summarizes the changes in the number of units outstanding for the years ended December 31, 2016 , 2017 , and 2018 : (In units) Common Class B General Partner (1) Total Balance at December 31, 2015 296,687,176 7,981,756 6,800,475 311,469,407 Unit-based compensation awards 120,989 — 2,470 123,459 Issuance of units under the ATM Program 26,347,887 — 537,710 26,885,597 Contribution of HSM (See Note 4) 22,534,002 — 459,878 22,993,880 Class B Conversion 4,350,057 (3,990,878 ) 7,330 366,509 Class A Reorganization 7,153,177 — (436,758 ) 6,716,419 Balance at December 31, 2016 357,193,288 3,990,878 7,371,105 368,555,271 Unit-based compensation awards 268,167 — 5,472 273,639 Issuance of units under the ATM Program 13,846,998 — 282,591 14,129,589 Contribution of HST/WHC/MPLXT (See Note 4) 12,960,376 — 264,497 13,224,873 Contribution of the Joint-Interest Acquisition (See Note 4) 18,511,134 — 377,778 18,888,912 Class B conversion 4,350,057 (3,990,878 ) 7,330 366,509 Balance at December 31, 2017 407,130,020 — 8,308,773 415,438,793 Unit-based compensation awards 348,387 — 140 348,527 Contribution of Refining Logistics and Fuels Distribution (See Note 4) 111,611,111 — 2,277,778 113,888,889 Conversion of GP economic interests 275,000,000 — (10,586,691 ) 264,413,309 Balance at December 31, 2018 794,089,518 — — 794,089,518 (1) Changes to the number of general partner units outstanding, other than changes due to contributions made to MPC for the acquisitions of HSM, HST, WHC, MPLXT, the Joint-Interest Acquisition and Refining Logistics and Fuels Distribution, are the result of cash contributions made by the general partner in order to maintain its two percent GP Interest.</t>
  </si>
  <si>
    <t>Schedule Of Calculation Of Net Income Applicable to Partners</t>
  </si>
  <si>
    <t>Net Income Allocation – In preparing the Consolidated Statements of Equity, net income attributable to MPLX LP is allocated to preferred unitholders first and subsequently allocated to the limited partner unitholders in accordance with their respective ownership percentages. Prior to 2018, when distributions related to the IDRs were made, earnings equal to the amount of those distributions were first allocated to the general partner before the remaining earnings are allocated to the unitholders, based on their respective ownership percentages. The following table presents the allocation of the general partner’s GP Interest in net income attributable to MPLX LP, for income statement periods occurring prior to the exchange of the GP economic interests: (In millions) 2017 2016 Net income attributable to MPLX LP $ 794 $ 233 Less: Preferred unit distributions 65 41 General partner's IDRs and other 310 191 Net income attributable to MPLX LP available to general and limited partners 419 1 General partner's two percent GP Interest in net income attributable to MPLX LP 8 — General partner's IDRs and other 310 191 General partner's GP Interest in net income attributable to MPLX LP $ 318 $ 191</t>
  </si>
  <si>
    <t>Distributions Made to Limited Partner, by Distribution</t>
  </si>
  <si>
    <t>The allocation of total quarterly cash distributions to general, limited, and preferred unitholders is as follows for the years ended December 31, 2018 , 2017 and 2016 . MPLX’s distributions are declared subsequent to quarter end; therefore, the following table represents total cash distributions applicable to the period in which the distributions were earned. (In millions) 2018 2017 2016 General partner's distributions: General partner's distributions on general partner units $ — $ 25 $ 18 General partner's distributions on IDRs (1) — 303 187 Total distribution on general partner units and IDRs — 328 205 Limited partners' distributions: Common unitholders, includes common units of general partner 1,985 895 692 Preferred unit distributions 75 65 41 Total cash distributions declared $ 2,060 $ 1,288 $ 938 (1) Includes distributions of fourth quarter 2017 income declared on general partner common units issued February 1, 2018 in exchange for the economic general partner interest.</t>
  </si>
  <si>
    <t>Redeemable Preferred Units (Tables)</t>
  </si>
  <si>
    <t>Rollforward of Redeemable Preferred Units</t>
  </si>
  <si>
    <t>The changes in the redeemable preferred balance for 2018 and 2017 are summarized below: (In millions) 2018 2017 Balance at beginning of period $ 1,000 $ 1,000 Net income allocated 75 65 Distributions received by preferred unitholders (71 ) (65 ) Balance at end of period $ 1,004 $ 1,000</t>
  </si>
  <si>
    <t>Segment Information (Tables)</t>
  </si>
  <si>
    <t>Reconciliation of Other Significant Reconciling Items from Segments to Consolidated [Table Text Block]</t>
  </si>
  <si>
    <t>The table below provides a reconciliation between “Net income” and Segment Adjusted EBITDA. (In millions) 2018 2017 2016 Reconciliation to Net income: L&amp;S Segment Adjusted EBITDA $ 2,057 $ 775 $ 395 G&amp;P Segment Adjusted EBITDA 1,418 1,229 1,024 Total reportable segments 3,475 2,004 1,419 Depreciation and amortization (1) (766 ) (683 ) (591 ) (Provision)/benefit for income taxes (8 ) (1 ) 12 Amortization of deferred financing costs (59 ) (53 ) (46 ) Loss on extinguishment of debt (46 ) — — Non-cash equity-based compensation (19 ) (15 ) (10 ) Impairment expense — — (130 ) Net interest and other financial costs (556 ) (301 ) (215 ) Income/(loss) from equity method investments (2) 240 78 (74 ) Distributions/adjustments related to equity method investments (447 ) (231 ) (150 ) Unrealized derivative gains/(losses) (3) 5 (6 ) (36 ) Acquisition costs (3 ) (11 ) 1 Adjusted EBITDA attributable to noncontrolling interests 18 8 3 Adjusted EBITDA attributable to Predecessor (4) — 47 251 Net income $ 1,834 $ 836 $ 434 (1) Depreciation and amortization attributable to L&amp;S was $240 million , $163 million and $128 million for the years ended 2018 , 2017 and 2016 , respectively. Depreciation and amortization attributable to G&amp;P was $526 million , $520 million and $463 million for 2018 , 2017 and 2016 , respectively. (2) Includes an impairment expense of $89 million related to one of MPLX’s equity method investments for the year ended December 31, 2016. (3)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4) The Adjusted EBITDA adjustments related to Predecessor are excluded from Adjusted EBITDA attributable to MPLX LP prior to the acquisition date.</t>
  </si>
  <si>
    <t>Reconciliation of Assets from Segment to Consolidated [Table Text Block]</t>
  </si>
  <si>
    <t xml:space="preserve"> December 31, (In millions) 2018 2017 Segment Assets Cash and cash equivalents $ 68 $ 5 L&amp;S (1) 6,566 4,611 G&amp;P (1) 16,145 14,884 Total assets $ 22,779 $ 19,500 (1) Equity method investments included in L&amp;S assets were $1.12 billion at December 31, 2018 and $1.15 billion at December 31, 2017 . Equity method investments included in G&amp;P assets were $3.05 billion at December 31, 2018 and $2.86 billion at December 31, 2017 .</t>
  </si>
  <si>
    <t>Schedule of Segment Reporting Information, by Segment [Table Text Block]</t>
  </si>
  <si>
    <t>The tables below present information about revenues and other income, capital expenditures and total assets for our reportable segments: (In millions) 2018 2017 2016 L&amp;S Service revenue $ 2,289 $ 1,200 $ 1,006 Rental income 725 279 235 Product related revenue 14 — — Income from equity method investments 166 36 — Other income 46 47 53 Total segment revenues and other income (1) 3,240 1,562 1,294 Segment Adjusted EBITDA (2) 2,057 775 395 Maintenance capital expenditures 104 79 58 Growth capital expenditures 452 433 493 G&amp;P Service revenue 1,574 1,038 888 Rental income 342 277 298 Product related revenue 1,135 897 583 Income/(loss) from equity method investments (3) 74 42 (74 ) Other income 60 51 40 Total segment revenues and other income (1) 3,185 2,305 1,735 Segment Adjusted EBITDA (2) 1,418 1,229 1,024 Maintenance capital expenditures 42 24 26 Growth capital expenditures $ 1,432 $ 948 $ 720 (1) Within the total segment revenues and other income amounts presented above, third party revenues for the L&amp;S segment were $313 million , $160 million and $77 million for 2018 , 2017 and 2016 , respectively. Third party revenues for the G&amp;P segment were $3,087 million , $2,246 million and $1,684 million for 2018 , 2017 and 2016 , respectively. (2) See below for the reconciliation from Segment Adjusted EBITDA to “Net income.” (3) Includes an impairment expense of $89 million related to one of MPLX’s equity method investments for the year ended December 31, 2016.</t>
  </si>
  <si>
    <t>Income Tax (Tables)</t>
  </si>
  <si>
    <t>Schedule of Components of Income Tax Expense (Benefit) [Table Text Block]</t>
  </si>
  <si>
    <t>The components of the “Provision/(benefit) for income taxes” are as follows: December 31, (In millions) 2018 2017 2016 Current income tax expense: Federal $ — $ — $ 4 State — 2 1 Total current — 2 5 Deferred income tax expense/(benefit): Federal — — (16 ) State 8 (1 ) (1 ) Total deferred 8 (1 ) (17 ) Provision/(benefit) for income taxes $ 8 $ 1 $ (12 )</t>
  </si>
  <si>
    <t>Schedule of Effective Income Tax Rate Reconciliation [Table Text Block]</t>
  </si>
  <si>
    <t>A reconciliation of the “Provision/(benefit) for income taxes” and the amount computed by applying the federal statutory rate of 35 percent to the income before income taxes for the year ended December 31, 2016 is as follows: December 31, 2016 (In millions) MarkWest Hydrocarbon (1) Partnership Eliminations Consolidated (Loss)/income before (benefit)/provision for income tax $ (41 ) $ 461 $ 2 $ 422 Federal statutory rate 35 % — % — % Federal income tax at statutory rate (14 ) — — (14 ) State income taxes net of federal benefit (2 ) 1 — (1 ) Provision on income from MPLX LP Class A units 3 — — 3 Change in state statutory rate (1 ) — — (1 ) Other 1 — — 1 (Benefit)/provision for income taxes $ (13 ) $ 1 $ — $ (12 ) (1) MarkWest Hydrocarbon paid tax on its share of MPLX’s income or loss as a result of its ownership of MPLX LP Class A units through September 1, 2016.</t>
  </si>
  <si>
    <t>Inventories (Tables)</t>
  </si>
  <si>
    <t>Summary of Inventories</t>
  </si>
  <si>
    <t>Inventories consist of the following: December 31, (In millions) 2018 2017 NGLs $ 9 $ 4 Line fill 9 8 Spare parts, materials and supplies 59 53 Total inventories $ 77 $ 65</t>
  </si>
  <si>
    <t>Property, Plant and Equipment (Tables)</t>
  </si>
  <si>
    <t>Summary of Property, Plant and Equipment</t>
  </si>
  <si>
    <t>Property, plant and equipment with associated accumulated depreciation is shown below: Estimated Useful Lives December 31, (In millions) 2018 2017 Natural gas gathering and NGL transportation pipelines and facilities 5 - 30 years $ 5,926 $ 5,178 Processing, fractionation and storage facilities 10 - 40 years 5,336 3,893 Pipelines and related assets 15 - 51 years 2,560 2,253 Barges and towing vessels 20 years 620 490 Terminals and related assets 4 - 30 years 1,178 821 Refinery related assets 5 - 30 years 938 — Land, building, office equipment and other 3 - 35 years 957 770 Construction-in-progress 801 1,057 Total 18,316 14,462 Less accumulated depreciation 3,677 2,275 Property, plant and equipment, net $ 14,639 $ 12,187</t>
  </si>
  <si>
    <t>Goodwill and Intangibles (Tables)</t>
  </si>
  <si>
    <t>Schedule of Goodwill</t>
  </si>
  <si>
    <t>The changes in carrying amount of goodwill were as follows for the periods presented: (In millions) L&amp;S G&amp;P Total Gross goodwill as of December 31, 2016 $ 162 $ 2,213 $ 2,375 Accumulated impairment losses — (130 ) (130 ) Balance as of December 31, 2016 162 2,083 2,245 Impairment losses — — — Acquisitions — — — Balance as of December 31, 2017 162 2,083 2,245 Impairment losses — — — Acquisitions 341 — 341 Balance as of December 31, 2018 $ 503 $ 2,083 $ 2,586 Gross goodwill as of December 31, 2018 $ 503 $ 2,213 $ 2,716 Accumulated impairment losses — (130 ) (130 ) Balance as of December 31, 2018 $ 503 $ 2,083 $ 2,586</t>
  </si>
  <si>
    <t>Schedule of Acquired Finite-Lived Intangible Assets by Major Class</t>
  </si>
  <si>
    <t>MPLX’s intangible assets are comprised of customer contracts and relationships, gross intangible assets with accumulated amortization as of December 31, 2018 and 2017 is shown below: December 31, 2018 December 31, 2017 (In millions) Useful Life Gross Accumulated Amortization (1) Net Gross Accumulated Amortization (1) Net L&amp;S 4-6 years $ 9 $ — $ 9 $ — $ — $ — G&amp;P 11-25 years 533 (118 ) 415 533 (80 ) 453 $ 542 $ (118 ) $ 424 $ 533 $ (80 ) $ 453</t>
  </si>
  <si>
    <t>Schedule of Finite-Lived Intangible Assets, Future Amortization Expense</t>
  </si>
  <si>
    <t>Estimated future amortization expense related to the intangible assets at December 31, 2018 is as follows: (In millions) 2019 $ 40 2020 40 2021 40 2022 39 2023 39 Thereafter 226 Total $ 424</t>
  </si>
  <si>
    <t>Fair Value Measurements (Tables)</t>
  </si>
  <si>
    <t>Schedule of Fair Value, Assets and Liabilities Measured on Recurring Basis [Table Text Block]</t>
  </si>
  <si>
    <t>The following table presents the financial instruments carried at fair value on a recurring basis as of December 31, 2018 and 2017 by fair value hierarchy level. MPLX has elected to offset the fair value amounts recognized for multiple derivative contracts executed with the same counterparty. December 31, 2018 December 31, 2017 (In millions) Assets Liabilities Assets Liabilities Significant unobservable inputs (Level 3) Commodity contracts $ — $ — $ — $ (2 ) Embedded derivatives in commodity contracts — (61 ) — (64 ) Total carrying value in Consolidated Balance Sheets $ — $ (61 ) $ — $ (66 )</t>
  </si>
  <si>
    <t>Fair Value Inputs Assets and Liabilities Quantitative Information [Table Text Block]</t>
  </si>
  <si>
    <t xml:space="preserve">Level 3 instruments include all NGL transactions and embedded derivatives in commodity contracts. The embedded derivative liability relates to a natural gas purchase agreement embedded in a keep-whole processing agreement. The fair value calculation for Level 3 instruments at December 31, 2018 used significant unobservable inputs including: (1) NGL prices interpolated and extrapolated due to inactive markets ranging from $0.58 to $1.01 and (2) the probability of renewal of 90 percent for the first five -year term and 80 percent for the second five -year term of the gas purchase agreement and related keep-whole processing agreement. For commodity contracts, increases in forward NGL prices result in a decrease in the fair value of the derivative assets and an increase in the fair value of derivative liabilities. Increases or decreases in the fractionation spread result in an increase or decrease in the fair value of the embedded derivative liability. An increase in the probability of renewal would result in an increase in the fair value of the related embedded derivative liability. </t>
  </si>
  <si>
    <t>Schedule of changes in Level 3 fair value measurements [Table Text Block]</t>
  </si>
  <si>
    <t>The following table is a reconciliation of the net beginning and ending balances recorded for net assets and liabilities classified as Level 3 in the fair value hierarchy. 2018 2017 (In millions) Commodity Derivative Contracts (net) Embedded Derivatives in Commodity Contracts (net) Commodity Derivative Contracts (net) Embedded Derivatives in Commodity Contracts (net) Fair value at beginning of period $ (2 ) $ (64 ) $ (6 ) $ (54 ) Total gains/(losses) (realized and unrealized) included in earnings (1) 6 (9 ) (5 ) (19 ) Settlements (4 ) 12 9 9 Fair value at end of period — (61 ) (2 ) (64 ) The amount of total losses for the period included in earnings attributable to the change in unrealized gains or losses relating to liabilities still held at end of period $ — $ (8 ) $ (2 ) $ (6 ) (1) Gains and losses on commodity derivatives classified as Level 3 are recorded in “Product sales” on the Consolidated Statements of Income. Gains and losses on derivatives embedded in commodity contracts are recorded in “Purchased product costs” and “Cost of revenues” on the Consolidated Statements of Income.</t>
  </si>
  <si>
    <t>Fair Value, by Balance Sheet Grouping [Table Text Block]</t>
  </si>
  <si>
    <t>The following table summarizes the fair value and carrying value of the long-term debt, excluding capital leases, and SMR liability. December 31, 2018 2017 (In millions) Fair Value Carrying Value Fair Value Carrying Value Long-term debt $ 13,169 $ 13,484 $ 7,718 $ 6,966 SMR liability $ 92 $ 86 $ 104 $ 91</t>
  </si>
  <si>
    <t>Derivative Financial Instruments (Tables)</t>
  </si>
  <si>
    <t>Schedule of Notional Amounts of Outstanding Derivative Positions [Table Text Block]</t>
  </si>
  <si>
    <t>As of December 31, 2018 , MPLX had no outstanding commodity contracts.</t>
  </si>
  <si>
    <t>Schedule of Derivative Instruments in Statement of Financial Position, Fair Value [Table Text Block]</t>
  </si>
  <si>
    <t>The impact of MPLX’s derivative instruments on its Consolidated Balance Sheets is summarized below: (In millions) December 31, 2018 December 31, 2017 Derivative contracts not designated as hedging instruments and their balance sheet location Asset Liability Asset Liability Commodity contracts (1) Other current assets /Other current liabilities $ — $ (7 ) $ — $ (14 ) Other noncurrent assets /Deferred credits and other liabilities — (54 ) — (52 ) Total $ — $ (61 ) $ — $ (66 ) (1) Includes embedded derivatives in commodity contracts as discussed above.</t>
  </si>
  <si>
    <t>Derivative Instruments, Gain (Loss) [Table Text Block]</t>
  </si>
  <si>
    <t>The impact of MPLX’s derivative contracts not designated as hedging instruments and the location of gains and losses recognized on the Consolidated Statements of Income is summarized below: December 31, (In millions) 2018 2017 2016 Product sales Realized gains/(losses) $ 4 $ (9 ) $ 2 Unrealized gains/(losses) 2 4 (15 ) Total derivative gains/(losses) related to product sales 6 (5 ) (13 ) Purchased product costs Realized losses (12 ) (9 ) (5 ) Unrealized gains/(losses) 3 (10 ) (22 ) Total derivative loss related to purchased product costs (9 ) (19 ) (27 ) Cost of revenues Realized losses — — (3 ) Unrealized gains — — 1 Total derivative losses related to cost of revenues — — (2 ) Total derivative losses $ (3 ) $ (24 ) $ (42 )</t>
  </si>
  <si>
    <t>Debt (Tables)</t>
  </si>
  <si>
    <t>Extinguishment of Debt [Line Items]</t>
  </si>
  <si>
    <t>Schedule of Extinguishment of Debt [Table Text Block]</t>
  </si>
  <si>
    <t xml:space="preserve">On December 10, 2018, MPLX redeemed all of the $750 million 5.5 percent senior notes due February 15, 2023, $40 million of which was issued by the MarkWest subsidiary. These notes were redeemed at 101.833 percent of the principal amount, which resulted in a payment of $14 million related to the note premium and the immediate recognition of $46 million of unamortized debt issuance costs. </t>
  </si>
  <si>
    <t>Summary of Outstanding Borrowings</t>
  </si>
  <si>
    <t>MPLX’s outstanding borrowings at December 31, 2018 and 2017 consisted of the following: December 31, (In millions) 2018 2017 MPLX LP: Bank revolving credit facility due 2022 $ — $ 505 5.500% senior notes due February 2023 — 710 3.375% senior notes due March 2023 500 — 4.500% senior notes due July 2023 989 989 4.875% senior notes due December 2024 1,149 1,149 4.000% senior notes due February 2025 500 500 4.875% senior notes due June 2025 1,189 1,189 4.125% senior notes due March 2027 1,250 1,250 4.000% senior notes due March 2028 1,250 — 4.800% senior notes due February 2029 750 — 4.500% senior notes due April 2038 1,750 — 5.200% senior notes due March 2047 1,000 1,000 4.700% senior notes due April 2048 1,500 — 5.500% senior notes due February 2049 1,500 — 4.900% senior notes due April 2058 500 — Consolidated subsidiaries: MarkWest - 4.500% - 4.875% senior notes, due 2023-2025 23 63 Capital lease obligations due 2020 6 7 Total 13,856 7,362 Unamortized debt issuance costs (97 ) (27 ) Unamortized discount (366 ) (389 ) Amounts due within one year (1 ) (1 ) Total long-term debt due after one year $ 13,392 $ 6,945</t>
  </si>
  <si>
    <t>Schedule of Debt Payments</t>
  </si>
  <si>
    <t>The following table shows five years of scheduled debt payments. (In millions) 2019 $ 1 2020 5 2021 — 2022 — 2023 $ 1,500</t>
  </si>
  <si>
    <t>Schedule of interest payable dates</t>
  </si>
  <si>
    <t>Interest on each series of MPLX LP and MarkWest senior notes is payable semi-annually in arrears, according to the table below. Senior Notes Interest payable semi-annually in arrears 3.375% senior notes due 2023 March 15 th and September 15 th 4.500% senior notes due 2023 January 15 th and July 15 th 4.875% senior notes due 2024 June 1 st and December 1 st 4.000% senior notes due 2025 February 15 th and August 15 th 4.875% senior notes due 2025 June 1 st and December 1 st 4.125% senior notes due 2027 March 1 st and September 1 st 4.000% senior notes due 2028 March 15 th and September 15 th 4.800% senior notes due 2029 February 15 th and August 15 th 4.500% senior notes due 2038 April 15 th and October 15 th 5.200% senior notes due 2047 March 1 st and September 1 st 4.700% senior notes due 2048 April 15 th and October 15 th 5.500% senior notes due 2049 February 15 th and August 15 th 4.900% senior notes due 2058 April 15 th and October 15 th</t>
  </si>
  <si>
    <t>Schedule of amounts related to the SMR included in the Balance Sheet</t>
  </si>
  <si>
    <t>As of December 31, 2018 and 2017 , the following amounts related to the SMR are included in the accompanying Consolidated Balance Sheets: (In millions) December 31, 2018 December 31, 2017 Assets Property, plant and equipment, net $ 51 $ 56 Liabilities Accrued liabilities 5 5 Deferred credits and other liabilities $ 81 $ 86</t>
  </si>
  <si>
    <t>Revenue Revenue (Tables)</t>
  </si>
  <si>
    <t>Revenue, Initial Application Period Cumulative Effect Transition [Table Text Block]</t>
  </si>
  <si>
    <t xml:space="preserve">The cumulative effect of the changes made to our consolidated January 1, 2018 balance sheet for the adoption of ASC 606 was as follows: (In millions) Balance at December 31, 2017 ASC 606 Adjustment Balance at January 1, 2018 Assets Inventories $ 65 $ 1 $ 66 Property, plant and equipment, net 12,187 (3 ) 12,184 Liabilities Long-term deferred revenue 42 (3 ) 39 Equity Common unitholders - public $ 8,379 $ 1 $ 8,380 Aside from the adjustments to the opening balances noted above, the impact of adoption on the Consolidated Balance Sheets for the year ended December 31, 2018 was approximately a $2 million adjustment to “Inventories.” The disclosure of the impact of adoption on the Consolidated Statements of Income for the year ended December 31, 2018 was as follows: December 31, 2018 (In millions) ASC 606 Balance ASC 605 Balance Effect of Change Higher/ (Lower) Revenues and other income: Service revenue $ 1,704 $ 1,342 $ 362 Service revenue - related parties 2,159 2,166 (7 ) Service revenue - product related 198 — 198 Rental income 349 284 65 Product sales (1) 897 982 (85 ) Product sales - related parties 49 42 7 Costs and expenses: Cost of revenues (2) 948 579 369 Purchased product costs 845 740 105 Rental cost of sales 135 70 65 Depreciation and amortization 766 767 (1 ) Net income $ 1,834 $ 1,832 $ 2 (1) G&amp;P “Product sales” for the year ended December 31, 2018 excludes approximately $5 million of impact related to derivative gains and mark-to-market adjustments. (2) Excludes “Purchased product costs,” “Rental cost of sales,” “Purchases,” “Depreciation and amortization,” “General and administrative expenses,” and “Other taxes.” </t>
  </si>
  <si>
    <t>Disaggregation of Revenue [Table Text Block]</t>
  </si>
  <si>
    <t xml:space="preserve">The following table represents a disaggregation of revenue for each reportable segment for the year ended December 31, 2018 : December 31, 2018 (In millions) L&amp;S G&amp;P Total Revenues and other income: Service revenue $ 130 $ 1,574 $ 1,704 Service revenue - related parties 2,159 — 2,159 Service revenue - product related — 198 198 Product sales (1) 7 890 897 Product sales - related parties 7 42 49 Total revenues from contracts with customers $ 2,303 $ 2,704 5,007 Non-ASC 606 revenue (2) 1,418 Total revenues and other income $ 6,425 (1) G&amp;P “Product sales” for the year ended December 31, 2018 excludes approximately $5 million of impact related to derivative gains and mark-to-market adjustments. (2) Non-ASC 606 Revenue includes rental income, income from equity method investments, derivative gains and losses, mark-to-market adjustments, and other income. </t>
  </si>
  <si>
    <t>Contract with Customer, Asset and Liability [Table Text Block]</t>
  </si>
  <si>
    <t xml:space="preserve">The table below reflects the changes in our contract balances for the year ended December 31, 2018 : (In millions) Balance at January 1, 2018 (1) Additions/ (Deletions) Revenue Recognized (2) Balance at December 31, 2018 Contract assets $ 4 $ — $ — $ 4 Deferred revenue 5 8 (9 ) 4 Deferred revenue - related parties 42 40 (32 ) 50 Long-term deferred revenue 5 5 — 10 Long-term deferred revenue - related parties $ 43 $ (1 ) $ — $ 42 (1) Balance represents ASC 606 portion of each respective line item. (2) $1 million revenue was recognized related to past performance obligations in the current year. </t>
  </si>
  <si>
    <t>Revenue, Remaining Performance Obligation, Expected Timing of Satisfaction [Table Text Block]</t>
  </si>
  <si>
    <t xml:space="preserve">The table below includes estimated revenue expected to be recognized in the future related to performance obligations that are unsatisfied (or partially unsatisfied) at the end of the reporting period. As of December 31, 2018 , the amounts allocated to contract assets and contract liabilities on the Consolidated Balance Sheets are $105 million and are reflected in the amounts below. This will be recognized as revenue as the obligations are satisfied, which is expected to occur over the next 25 years . Further, MPLX does not disclose variable consideration due to volume variability in the table below. (In millions) 2019 $ 1,146 2020 1,152 2021 1,166 2022 1,151 2023 and thereafter 5,524 Total revenue on remaining performance obligations (1)(2)(3) $ 10,139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t>
  </si>
  <si>
    <t>Supplemental Cash Flow Information (Tables)</t>
  </si>
  <si>
    <t>Summary of Supplemental Cash Flow Information</t>
  </si>
  <si>
    <t>(In millions) December 31, 2018 December 31, 2017 Cash and cash equivalents $ 68 $ 5 Restricted cash (1) 8 4 Cash, cash equivalents and restricted cash (2) $ 76 $ 9 (1) The restricted cash balance is included within “Other current assets” on the Consolidated Balance Sheets. (2) As a result of the adoption of ASU 2016-18, Statement of Cash Flows - Restricted Cash, the Consolidated Statements of Cash Flows now explain the change during the period of both “Cash and cash equivalents” and “Restricted cash.” (In millions) 2018 2017 2016 Net cash provided by operating activities included: Interest paid (net of amounts capitalized) $ 484 $ 263 $ 213 Income taxes paid 1 3 4 Non-cash investing and financing activities: Net transfers of property, plant and equipment from materials and supplies inventories 2 6 (3 ) Contribution - fixed assets to joint venture (1) — 337 — Contribution - common units issued (2) $ 4,236 $ 1,133 $ 669 (1) Contribution of assets to Sherwood Midstream and Sherwood Midstream Holdings. See Note 5 . (2) For 2016, includes limited partner units issued to MPC as consideration in the acquisition of HSM. For 2017, includes limited and general partner units issued to MPC as consideration in the acquisitions of the joint-interests, HST, WHC and MPLXT. For 2018, includes limited and general partner units issued to MPC as consideration in the acquisition of Refining Logistics and Fuels Distribution. See Note 4 .</t>
  </si>
  <si>
    <t>Summary of Changes in Capital Accruals</t>
  </si>
  <si>
    <t>The Consolidated Statements of Cash Flows exclude changes to the Consolidated Balance Sheets that did not affect cash. The following is the change of additions to property, plant and equipment related to capital accruals: (In millions) 2018 2017 2016 Increase/(decrease) in capital accruals $ 104 $ 71 $ (22 )</t>
  </si>
  <si>
    <t>Accumulated Other Comprehensive Income Accumulated Other Comprehensive Income (Tables)</t>
  </si>
  <si>
    <t>The following table shows the changes in “Accumulated other comprehensive loss” by component during the period December 31, 2016 through December 31, 2018 : (In millions) Pension Benefits Other Post-Retirement Benefits Total Balance at December 31, 2016 $ — $ — $ — Joint-Interest Acquisition (13 ) (1 ) (14 ) Balance at December 31, 2017 (1) (13 ) (1 ) (14 ) Other comprehensive loss - remeasurements (2) (1 ) (1 ) (2 ) Balance as of December 31, 2018 (1) $ (14 ) $ (2 ) $ (16 ) (1) These components of “Accumulated other comprehensive loss” are included in the computation of net periodic benefit cost by LOOP and Explorer and are therefore included on the Consolidated Statements of Income under the caption “Income/(loss) from equity method investments.” (2) Components of other comprehensive loss - remeasurements relate to actuarial gains and losses as well as amortization of prior service costs. MPLX records an adjustment to “Comprehensive income” in accordance with its ownership interest in LOOP and Explorer.</t>
  </si>
  <si>
    <t>Equity-Based Compensation (Tables)</t>
  </si>
  <si>
    <t>Phantom Units</t>
  </si>
  <si>
    <t>Equity-Based Compensation [Line Items]</t>
  </si>
  <si>
    <t>Summary of Unit Award Activity</t>
  </si>
  <si>
    <t>The following is a summary of phantom unit award activity of MPLX LP common units in 2018 : Phantom Units Number of Units Weighted Average Fair Value Aggregate Intrinsic Value (In millions) Outstanding at December 31, 2017 1,351,523 $ 34.53 Granted 437,092 33.84 Settled (509,570 ) 34.38 Forfeited (124,710 ) 34.50 Outstanding at December 31, 2018 1,154,335 34.34 Vested and expected to vest at December 31, 2018 1,139,877 34.34 $ 35 Non-forfeitable at December 31, 2018 (1) 321,638 $ 34.59 $ 10</t>
  </si>
  <si>
    <t>Schedule of Share-based Compensation Arrangement by Share-based Payment Award, Restricted Stock Units, Vested and Expected to Vest</t>
  </si>
  <si>
    <t>The following is a summary of the values related to phantom units: Phantom Units Intrinsic Value of Units Issued During the Period (in millions) Weighted Average Grant Date Fair Value of Units Granted During the Period 2018 $ 18 $ 33.84 2017 15 36.26 2016 $ 5 $ 29.42</t>
  </si>
  <si>
    <t>Performance Shares</t>
  </si>
  <si>
    <t>The following table presents a summary of the 2018 activity for performance unit awards to be settled in MPLX LP common units: Performance Units Number of Units Weighted Outstanding at December 31, 2017 2,536,594 $ 0.85 Granted — — Settled (538,594 ) 1.04 Forfeited (56,250 ) 0.90 Outstanding at December 31, 2018 1,941,750 0.80</t>
  </si>
  <si>
    <t>Schedule of Share-based Compensation, Performance Unit Awards, Valuation Assumptions</t>
  </si>
  <si>
    <t>The following table provides a summary of the weighted average inputs used for these assumptions: 2018 2017 2016 Risk-free interest rate N/A 1.52% 0.96% Look-back period N/A 2.83 years 2.83 years Expected volatility N/A 49.34% 47.59% Grant date fair value of performance units granted N/A $0.90 $0.63</t>
  </si>
  <si>
    <t>Lease Operations (Tables)</t>
  </si>
  <si>
    <t>Schedule of Future Minimum Rental Payments Receivable for Operating Leases [Table Text Block]</t>
  </si>
  <si>
    <t>The following is a schedule of minimum future rental revenue on the non-cancellable operating leases as of December 31, 2018 : (In millions) Related Party Third Party Total 2019 $ 748 $ 160 $ 908 2020 750 159 909 2021 627 150 777 2022 627 148 775 2023 616 142 758 2024 and thereafter 2,321 1,111 3,432 Total minimum future rentals $ 5,689 $ 1,870 $ 7,559</t>
  </si>
  <si>
    <t>Schedule of Property Subject to or Available for Operating Lease [Table Text Block]</t>
  </si>
  <si>
    <t>The following schedule summarizes MPLX’s investment in assets held for operating lease by major classes as of December 31, 2018 and 2017 : December 31, (In millions) 2018 2017 Natural gas gathering and NGL transportation pipelines and facilities $ 964 $ 851 Processing, fractionation and storage facilities 1,398 573 Pipelines and related assets 266 253 Barges and towing vessels 619 491 Terminals and related assets 1,178 822 Refinery related assets 938 — Land, building, office equipment and other 162 44 Construction-in-progress 189 85 Total 5,714 3,119 Less accumulated depreciation 2,038 1,056 Property, plant and equipment, net $ 3,676 $ 2,063</t>
  </si>
  <si>
    <t>Asset Retirement Obligations (Tables)</t>
  </si>
  <si>
    <t>Reconciliation of Changes in Asset Retirement Obligations [Table Text Block]</t>
  </si>
  <si>
    <t>The following is a reconciliation of the changes in the ARO from January 1, 2017 to December 31, 2018 : (In millions) 2018 2017 AROs at beginning of period $ 28 $ 25 Liabilities incurred 1 2 Accretion expense 1 1 AROs at end of period $ 30 $ 28</t>
  </si>
  <si>
    <t>Commitments and Contingencies (Tables)</t>
  </si>
  <si>
    <t>Contractual Obligation, Fiscal Year Maturity Schedule</t>
  </si>
  <si>
    <t>MPLX executed transportation and terminalling agreements that obligate us to minimum volume, throughput or payment commitments over the terms of the agreements, which range from 9 to 11 years . After the minimum volume commitments are met in the transportation and terminalling agreements, MPLX pays additional amounts based on throughput. There are escalation clauses in the transportation and terminalling agreements, which are based on Consumer Price Index adjustments. The minimum future payments under these agreements as of December 31, 2018 are as follows: (In millions) 2019 $ 52 2020 52 2021 48 2022 46 2023 46 2024 and thereafter 180 Total $ 424</t>
  </si>
  <si>
    <t>Schedule Of Future Minimum Lease Payments For Operating And Capital Leases Table</t>
  </si>
  <si>
    <t xml:space="preserve">MPLX has various non-cancellable operating lease agreements, most of these leases include renewal options. MPLX also leases certain pipelines under a capital lease that has a fixed price purchase option in 2020. Future minimum commitments as of December 31, 2018 , for capital lease obligations and for operating lease obligations having initial or remaining non-cancellable lease terms in excess of one year are as follows: (In millions) Capital Obligations Operating Obligations 2019 $ 2 $ 73 2020 5 70 2021 — 67 2022 — 64 2023 — 58 2024 and thereafter — 719 Total minimum lease payments 7 $ 1,051 Less: imputed interest costs 1 Present value of net minimum lease payments $ 6 </t>
  </si>
  <si>
    <t>Schedule of Rent Expense</t>
  </si>
  <si>
    <t>Operating lease rental expense was: (In millions) 2018 2017 2016 Minimum rental expense $ 85 $ 64 $ 57</t>
  </si>
  <si>
    <t>Schedule of Minimum Amounts Payable Annually Under the Product Supply Agreement</t>
  </si>
  <si>
    <t>On September 1, 2009, MarkWest entered into a product supply agreement creating a long-term contractual obligation for the payment of processing fees in exchange for the entire product processed by the SMR. See Note 18 for additional discuss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19 $ 17 2020 17 2021 17 2022 17 2023 17 2024 and thereafter 110 Total minimum payments 195 Less: Services element 75 Less: Interest 34 Total SMR liability 86 Less: Current portion of SMR liability 5 Long-term portion of SMR liability $ 81</t>
  </si>
  <si>
    <t>Select Quarterly Financial Data (Tables)</t>
  </si>
  <si>
    <t>Summary of Quarterly Financial Data</t>
  </si>
  <si>
    <t xml:space="preserve"> 2018 2017 (In millions, except per unit data) 1st Qtr. 2nd Qtr. 3rd Qtr. 4th Qtr. 1st Qtr. 2nd Qtr. 3rd Qtr. 4th Qtr. Total revenues and other income $ 1,420 $ 1,578 $ 1,712 $ 1,715 $ 886 $ 916 $ 980 $ 1,085 Income from operations 557 608 672 666 265 280 311 335 Net income 423 456 516 439 187 191 217 241 Net income attributable to MPLX LP 421 453 510 434 150 190 216 238 Net income attributable to MPLX LP per limited partner unit: Common - basic 0.61 0.55 0.62 0.52 0.20 0.26 0.29 0.31 Common - diluted 0.61 0.55 0.62 0.52 0.19 0.26 0.29 0.31 Subordinated - basic and diluted — — — — — — — — Cash distributions declared per limited partner common unit 0.6175 0.6275 0.6375 0.6475 0.5400 0.5625 0.5875 0.6075 Distributions declared: Limited partner units - Public 179 181 185 187 149 162 170 175 Limited partner units - MPC 288 316 322 327 49 56 62 171 General partner units - MPC — — — — 5 6 7 — IDRs - MPC — — — — 60 70 81 — Redeemable preferred units 16 20 19 20 16 17 16 16 Total distributions declared $ 483 $ 517 $ 526 $ 534 $ 279 $ 311 $ 336 $ 362</t>
  </si>
  <si>
    <t>Description of the Business and Basis of Presentation (Detail)</t>
  </si>
  <si>
    <t>Oct. 31, 2012</t>
  </si>
  <si>
    <t>Mar. 27, 2012</t>
  </si>
  <si>
    <t>Description Of Business And Basis Of Presentation [Line Items]</t>
  </si>
  <si>
    <t>Date of partnership formation</t>
  </si>
  <si>
    <t>Mar. 27,
		2012</t>
  </si>
  <si>
    <t>Date for initial public offering completed</t>
  </si>
  <si>
    <t>Oct. 31,
		2012</t>
  </si>
  <si>
    <t>Number of reportable segments</t>
  </si>
  <si>
    <t>Summary of Principal Accounting Policies (Details) - USD ($)</t>
  </si>
  <si>
    <t>3 Months Ended</t>
  </si>
  <si>
    <t>Jun. 30, 2016</t>
  </si>
  <si>
    <t>Mar. 31, 2016</t>
  </si>
  <si>
    <t>Restricted Cash</t>
  </si>
  <si>
    <t>Impairment losses</t>
  </si>
  <si>
    <t>The restricted cash balance is included within “Other current assets” on the Consolidated Balance Sheets.</t>
  </si>
  <si>
    <t>Accounting Standards ASU 2016-02 Leases and related updates (Details) - Accounting Standards Update 2016-02 [Member] $ in Millions</t>
  </si>
  <si>
    <t>Minimum</t>
  </si>
  <si>
    <t>New Accounting Pronouncement or Change in Accounting Principle, Effect of Adoption, Quantification</t>
  </si>
  <si>
    <t>Maximum</t>
  </si>
  <si>
    <t>Acquisitions Acquisitions (Acquisition Mt. Airy Terminal) (Details) bbl / d in Thousands, bbl in Millions, $ in Millions</t>
  </si>
  <si>
    <t>Sep. 26, 2018USD ($)bbl / dbbl</t>
  </si>
  <si>
    <t>Dec. 31, 2016USD ($)shares</t>
  </si>
  <si>
    <t>Partners' Capital Account, Units, Acquisitions | share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Payments to Acquire Businesses, Gross</t>
  </si>
  <si>
    <t>Storage Capacity | bbl</t>
  </si>
  <si>
    <t>Barrels Handled | bbl / d</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Goodwill, and Liabilities Assumed, Less Noncontrolling Interest</t>
  </si>
  <si>
    <t>Acquisitions Acquisitions (Refining Logistics and Fuels Distribution) (Details) bbl in Millions, $ in Millions</t>
  </si>
  <si>
    <t>Feb. 01, 2018USD ($)Tanksharesbbl</t>
  </si>
  <si>
    <t>Sep. 01, 2017USD ($)shares</t>
  </si>
  <si>
    <t>Mar. 01, 2017USD ($)</t>
  </si>
  <si>
    <t>Mar. 31, 2016USD ($)</t>
  </si>
  <si>
    <t>Dec. 31, 2018USD ($)shares</t>
  </si>
  <si>
    <t>Limited Liability Company (LLC) or Limited Partnership (LP), Managing Member or General Partner, Ownership Interest</t>
  </si>
  <si>
    <t>2.00%</t>
  </si>
  <si>
    <t>Number of storage tanks | Tank</t>
  </si>
  <si>
    <t>Number of rail and truck racks</t>
  </si>
  <si>
    <t>Number of docks and gasoline blenders</t>
  </si>
  <si>
    <t>Refining Logistics &amp; Fuels Distribution [Member]</t>
  </si>
  <si>
    <t>Business Combination, Pro Forma Information, Revenue of Acquiree since Acquisition Date, Actual</t>
  </si>
  <si>
    <t>Business Combination, Pro Forma Information, Earnings or Loss of Acquiree since Acquisition Date, Actual</t>
  </si>
  <si>
    <t>Equity interest issued or issuable, fair value assigned</t>
  </si>
  <si>
    <t>Business Acquisition, Total Consideration, Fair Value Assigned</t>
  </si>
  <si>
    <t>Refining Logistics [Member]</t>
  </si>
  <si>
    <t>Fuels Distribution [Member]</t>
  </si>
  <si>
    <t>Limited Partners Common Units | Refining Logistics &amp; Fuels Distribution [Member]</t>
  </si>
  <si>
    <t>Limited Partners Common Units | MPLX LP [Member] | Refining Logistics &amp; Fuels Distribution [Member]</t>
  </si>
  <si>
    <t>Limited Partners Common Units | MPLX Logistics LLC | Refining Logistics &amp; Fuels Distribution [Member]</t>
  </si>
  <si>
    <t>Limited Partners Common Units | MPLX Holdings Inc | Refining Logistics &amp; Fuels Distribution [Member]</t>
  </si>
  <si>
    <t>General Partner Units | Refining Logistics &amp; Fuels Distribution [Member]</t>
  </si>
  <si>
    <t>General Partner Units | MPLX LP [Member] | Refining Logistics &amp; Fuels Distribution [Member]</t>
  </si>
  <si>
    <t>General Partner Common Units | Refining Logistics &amp; Fuels Distribution [Member]</t>
  </si>
  <si>
    <t>LOOP LOCAP SAX and Explorer</t>
  </si>
  <si>
    <t>LOOP LOCAP SAX and Explorer | Limited Partners Common Units | MPLX Logistics LLC</t>
  </si>
  <si>
    <t>LOOP LOCAP SAX and Explorer | Limited Partners Common Units | MPLX Holdings Inc</t>
  </si>
  <si>
    <t>LOOP LOCAP SAX and Explorer | General Partner Units</t>
  </si>
  <si>
    <t>LOOP LOCAP SAX and Explorer | General Partner Common Units</t>
  </si>
  <si>
    <t>Marathon Petroleum Corporation [Member]</t>
  </si>
  <si>
    <t>Marathon Petroleum Corporation [Member] | Refining Logistics &amp; Fuels Distribution [Member]</t>
  </si>
  <si>
    <t>Marathon Petroleum Corporation [Member] | Limited Partners Common Units</t>
  </si>
  <si>
    <t>Marathon Petroleum Corporation [Member] | LOOP LOCAP SAX and Explorer</t>
  </si>
  <si>
    <t>Crude Oil</t>
  </si>
  <si>
    <t>Changes to the number of general partner units outstanding, other than changes due to contributions made to MPC for the acquisitions of HSM, HST, WHC, MPLXT, the Joint-Interest Acquisition and Refining Logistics and Fuels Distribution, are the result of cash contributions made by the general partner in order to maintain its two percent GP Interest.</t>
  </si>
  <si>
    <t>Acquisitions (Joint-Interest Acquisition) (Details) $ in Millions</t>
  </si>
  <si>
    <t>Feb. 01, 2018</t>
  </si>
  <si>
    <t>Sep. 01, 2017USD ($)inmishares</t>
  </si>
  <si>
    <t>Schedule of Equity Method Investments [Line Items]</t>
  </si>
  <si>
    <t>Units, acquisitions | shares</t>
  </si>
  <si>
    <t>Aggregate percentage of general partner interest</t>
  </si>
  <si>
    <t>MPC | Limited Partners Common Units</t>
  </si>
  <si>
    <t>MPC | General Partner</t>
  </si>
  <si>
    <t>Illinois Extension</t>
  </si>
  <si>
    <t>Equity method investment, ownership percentage</t>
  </si>
  <si>
    <t>35.00%</t>
  </si>
  <si>
    <t>Pipeline length | mi</t>
  </si>
  <si>
    <t>Pipeline diameter | in</t>
  </si>
  <si>
    <t>Number of pump stations</t>
  </si>
  <si>
    <t>LOOP</t>
  </si>
  <si>
    <t>41.00%</t>
  </si>
  <si>
    <t>LOCAP</t>
  </si>
  <si>
    <t>59.00%</t>
  </si>
  <si>
    <t>Explorer</t>
  </si>
  <si>
    <t>25.00%</t>
  </si>
  <si>
    <t>Payments to acquire interest in joint venture</t>
  </si>
  <si>
    <t>Equity interest issued or issuable, value assigned</t>
  </si>
  <si>
    <t>Total consideration, value assigned</t>
  </si>
  <si>
    <t>LOOP LOCAP SAX and Explorer | MPLX Holdings Inc | Limited Partners Common Units</t>
  </si>
  <si>
    <t>LOOP LOCAP SAX and Explorer | MPLX Logistics LLC | Limited Partners Common Units</t>
  </si>
  <si>
    <t>LOOP LOCAP SAX and Explorer | MPC</t>
  </si>
  <si>
    <t>LOOP LOCAP SAX and Explorer | MPC | General Partner</t>
  </si>
  <si>
    <t>Payments of Distributions to Affiliates</t>
  </si>
  <si>
    <t>Acquisitions (Acquisition of HST, WHC &amp; MPLXT) (Details) bbl in Millions, $ in Millions</t>
  </si>
  <si>
    <t>Mar. 01, 2017USD ($)misharesbbl</t>
  </si>
  <si>
    <t>Dec. 31, 2017USD ($)shares</t>
  </si>
  <si>
    <t>Units, acquisitions</t>
  </si>
  <si>
    <t>Contribution from MPC | $</t>
  </si>
  <si>
    <t>Number of natural gas liquids storage caverns</t>
  </si>
  <si>
    <t>Number of light product terminals</t>
  </si>
  <si>
    <t>Wholly Owned Properties</t>
  </si>
  <si>
    <t>Property Subject to Operating Lease</t>
  </si>
  <si>
    <t>Partially Owned Properties</t>
  </si>
  <si>
    <t>Natural gas liquids storage caverns</t>
  </si>
  <si>
    <t>Light-product terminal</t>
  </si>
  <si>
    <t>Miles of pipeline | mi</t>
  </si>
  <si>
    <t>Refined products</t>
  </si>
  <si>
    <t>HST &amp; WHC &amp; MPLXT</t>
  </si>
  <si>
    <t>Equity interest issued or issuable, value assigned | $</t>
  </si>
  <si>
    <t>Equity interest issued or issuable, fair value assigned | $</t>
  </si>
  <si>
    <t>HST &amp; WHC &amp; MPLXT | General Partner Common Units</t>
  </si>
  <si>
    <t>HST &amp; WHC &amp; MPLXT | Limited Partners Common Units</t>
  </si>
  <si>
    <t>HST &amp; WHC &amp; MPLXT | Limited Partners Common Units | MPLX Logistics LLC</t>
  </si>
  <si>
    <t>HST &amp; WHC &amp; MPLXT | Limited Partners Common Units | MPLX Holdings Inc</t>
  </si>
  <si>
    <t>HST &amp; WHC &amp; MPLXT | General Partner Units</t>
  </si>
  <si>
    <t>HST &amp; WHC &amp; MPLXT | Cash and Cash Equivalents [Member]</t>
  </si>
  <si>
    <t>Payments to Acquire Businesses, Gross | $</t>
  </si>
  <si>
    <t>Acquisitions (Acquisition of Ozark Pipeline) (Details) bbl / d in Thousands, $ in Millions</t>
  </si>
  <si>
    <t>Mar. 01, 2017USD ($)bbl / dinmi</t>
  </si>
  <si>
    <t>Payments to acquire property, plant, and equipment</t>
  </si>
  <si>
    <t>Pipeline barrels handled | bbl / d</t>
  </si>
  <si>
    <t>Revenues and other income</t>
  </si>
  <si>
    <t>Acquisitions (Acquisition of MarEn Bakken) (Details) bbl / d in Thousands, $ in Millions</t>
  </si>
  <si>
    <t>Feb. 15, 2017USD ($)Quarterly_reporting_periodbbl / d</t>
  </si>
  <si>
    <t>Payments to acquire equity method investments</t>
  </si>
  <si>
    <t>Incentive distribution rights forfeited per quarter</t>
  </si>
  <si>
    <t>Number of quarters IDRs forfeited | Quarterly_reporting_period</t>
  </si>
  <si>
    <t>Prorated incentive distribution rights forfeited</t>
  </si>
  <si>
    <t>MarEn Bakken</t>
  </si>
  <si>
    <t>Percentage of ownership interest in joint venture acquired</t>
  </si>
  <si>
    <t>Bakken Pipeline System</t>
  </si>
  <si>
    <t>37.00%</t>
  </si>
  <si>
    <t>9.00%</t>
  </si>
  <si>
    <t>Acquisitions (Acquisition of Hardin Street Marine LLC) (Details) $ in Millions</t>
  </si>
  <si>
    <t>Mar. 31, 2016USD ($)shares</t>
  </si>
  <si>
    <t>Number of tow boats</t>
  </si>
  <si>
    <t>Number of barges</t>
  </si>
  <si>
    <t>Percent of volumes shipped</t>
  </si>
  <si>
    <t>60.00%</t>
  </si>
  <si>
    <t>Hardin Street Marine</t>
  </si>
  <si>
    <t>Effective date of acquisition</t>
  </si>
  <si>
    <t>Mar. 31,
		2016</t>
  </si>
  <si>
    <t>Hardin Street Marine | Limited Partner</t>
  </si>
  <si>
    <t>Equity interest issued or issuable, number of shares | shares</t>
  </si>
  <si>
    <t>Hardin Street Marine | General Partner</t>
  </si>
  <si>
    <t>Investments and Noncontrolling Interest (Equity Method Investments) (Details) - USD ($) $ in Millions</t>
  </si>
  <si>
    <t>Sep. 01, 2017</t>
  </si>
  <si>
    <t>Jan. 01, 2017</t>
  </si>
  <si>
    <t>Centrahoma Processing LLC</t>
  </si>
  <si>
    <t>40.00%</t>
  </si>
  <si>
    <t>Jefferson Dry Gas</t>
  </si>
  <si>
    <t>67.00%</t>
  </si>
  <si>
    <t>MarkWest Utica EMG</t>
  </si>
  <si>
    <t>56.00%</t>
  </si>
  <si>
    <t>Sherwood Midstream LLC</t>
  </si>
  <si>
    <t>50.00%</t>
  </si>
  <si>
    <t>Sherwood Midstream Holdings</t>
  </si>
  <si>
    <t>80.00%</t>
  </si>
  <si>
    <t>Sherwood Midstream Holdings | Direct Ownership Interest</t>
  </si>
  <si>
    <t>79.00%</t>
  </si>
  <si>
    <t>Other VIEs and Non-VIEs [Member]</t>
  </si>
  <si>
    <t>Investments and Noncontrolling Interests (Summary of Equity Method Investment Financial Information) (Details) - USD ($) $ in Millions</t>
  </si>
  <si>
    <t>Revenue and other income</t>
  </si>
  <si>
    <t>Costs and expenses</t>
  </si>
  <si>
    <t>Income (loss) from operations</t>
  </si>
  <si>
    <t>Current assets</t>
  </si>
  <si>
    <t>Noncurrent assets</t>
  </si>
  <si>
    <t>Current liabilities</t>
  </si>
  <si>
    <t>Noncurrent liabilities</t>
  </si>
  <si>
    <t>Ohio Condensate</t>
  </si>
  <si>
    <t>Impairment related to equity method investment from asset impairment and elimination of basis differential</t>
  </si>
  <si>
    <t>Ohio Gathering</t>
  </si>
  <si>
    <t>Investment in subsidiary</t>
  </si>
  <si>
    <t>Other VIEs</t>
  </si>
  <si>
    <t>[2],[4]</t>
  </si>
  <si>
    <t>Non-VIEs</t>
  </si>
  <si>
    <t>MarkWest Utica EMG, L.L.C (“MarkWest Utica EMG”), noncurrent assets include its investment in its subsidiary Ohio Gathering Company, L.L.C. (“Ohio Gathering”), which does not appear elsewhere in this table. The investment was $750 million and $790 million as of December 31, 2018 and 2017, respectively.</t>
  </si>
  <si>
    <t>Includes an impairment charge of $89 million for the year ended December 31, 2016 related to MPLX’s investment in Ohio Condensate Company, L.L.C., which does not appear separately in this table.</t>
  </si>
  <si>
    <t>Investments and Noncontrolling Interests (Narrative) (Details) bbl / d in Thousands, $ in Millions</t>
  </si>
  <si>
    <t>Jan. 01, 2017USD ($)bbl / d</t>
  </si>
  <si>
    <t>Jun. 30, 2017USD ($)</t>
  </si>
  <si>
    <t>Feb. 28, 2013USD ($)</t>
  </si>
  <si>
    <t>Total segment revenues and other income(1)</t>
  </si>
  <si>
    <t>Contribution - fixed assets to joint venture</t>
  </si>
  <si>
    <t>Contribution - common units issued</t>
  </si>
  <si>
    <t>NCI owners total funding commitment</t>
  </si>
  <si>
    <t>Percentage of capital required by reporting entity after NCI minimum contribution</t>
  </si>
  <si>
    <t>100.00%</t>
  </si>
  <si>
    <t>Aggregate contributions to VIE threshold</t>
  </si>
  <si>
    <t>Maximum percentage ownership interest in joint ventures</t>
  </si>
  <si>
    <t>70.00%</t>
  </si>
  <si>
    <t>Threshold percentage for noncontrolling owners to make pro rata contributions</t>
  </si>
  <si>
    <t>30.00%</t>
  </si>
  <si>
    <t>Maximum noncontrolling percentage of capital contributions until pro rata ownership threshhold is reached</t>
  </si>
  <si>
    <t>10.00%</t>
  </si>
  <si>
    <t>Noncontrolling interest owners actual contribution</t>
  </si>
  <si>
    <t>Contribution by the partnership</t>
  </si>
  <si>
    <t>Noncontrolling interest owners capital contribution preference threshold</t>
  </si>
  <si>
    <t>Noncontrolling owners accrual of preference amount</t>
  </si>
  <si>
    <t>Percentage of aggregate investment balance</t>
  </si>
  <si>
    <t>34.00%</t>
  </si>
  <si>
    <t>Sherwood Midstream LLC | Antero Midstream Partners L.P.</t>
  </si>
  <si>
    <t>MarkWest Ohio Fractionation Company, L.L.C. [Member]</t>
  </si>
  <si>
    <t>Capacity | bbl / d</t>
  </si>
  <si>
    <t>Liabilities, Noncurrent</t>
  </si>
  <si>
    <t>MarkWest Ohio Fractionation Company, L.L.C. [Member] | Sherwood Midstream LLC</t>
  </si>
  <si>
    <t>Proceeds From Sale Of Ownership Interest In Assets Sold By Company In Affiliate</t>
  </si>
  <si>
    <t>Basis difference</t>
  </si>
  <si>
    <t>Gain (loss) on disposition of assets</t>
  </si>
  <si>
    <t>Ownership Interest In Assets Sold By Company In Affiliate</t>
  </si>
  <si>
    <t>6.00%</t>
  </si>
  <si>
    <t>Sherwood Midstream Holdings | Sherwood Midstream LLC</t>
  </si>
  <si>
    <t>21.00%</t>
  </si>
  <si>
    <t>Sherwood Midstream Holdings | Indirect Ownership Interest</t>
  </si>
  <si>
    <t>20.20%</t>
  </si>
  <si>
    <t>Gathering and Processing [Member]</t>
  </si>
  <si>
    <t>Basis difference, not amortized</t>
  </si>
  <si>
    <t>Logistics and Storage [Member]</t>
  </si>
  <si>
    <t>Contribution of assets to Sherwood Midstream and Sherwood Midstream Holdings. See Note 5.</t>
  </si>
  <si>
    <t>For 2016, includes limited partner units issued to MPC as consideration in the acquisition of HSM. For 2017, includes limited and general partner units issued to MPC as consideration in the acquisitions of the joint-interests, HST, WHC and MPLXT. For 2018, includes limited and general partner units issued to MPC as consideration in the acquisition of Refining Logistics and Fuels Distribution. See Note 4.</t>
  </si>
  <si>
    <t>Related Party Agreements and Transactions (Narrative) (Detail) $ in Millions</t>
  </si>
  <si>
    <t>Apr. 26, 2018USD ($)</t>
  </si>
  <si>
    <t>Loan Agreement [Abstract]</t>
  </si>
  <si>
    <t>Revenue from related parties</t>
  </si>
  <si>
    <t>Purchases from related parties</t>
  </si>
  <si>
    <t>Prepaid insurance</t>
  </si>
  <si>
    <t>MPC Investment | Related Party Revolving Credit Agreement</t>
  </si>
  <si>
    <t>Current borrowing capacity</t>
  </si>
  <si>
    <t>Expiration date</t>
  </si>
  <si>
    <t>Dec. 4,
		2020</t>
  </si>
  <si>
    <t>Description of variable rate basis</t>
  </si>
  <si>
    <t>LIBOR plus 1.50 percent</t>
  </si>
  <si>
    <t>Proceeds from lines of credit</t>
  </si>
  <si>
    <t>Repayments of lines of credit</t>
  </si>
  <si>
    <t>Outstanding balance</t>
  </si>
  <si>
    <t>Interest rate during period</t>
  </si>
  <si>
    <t>3.473%</t>
  </si>
  <si>
    <t>2.777%</t>
  </si>
  <si>
    <t>Commercial Agreements | MPC | Transportation Services Agreements [Member] | Minimum | Crude oil and product pipeline</t>
  </si>
  <si>
    <t>Commercial Agreements</t>
  </si>
  <si>
    <t>Term Of Agreements</t>
  </si>
  <si>
    <t>5 years</t>
  </si>
  <si>
    <t>Automatic renewal term agreement</t>
  </si>
  <si>
    <t>2 years</t>
  </si>
  <si>
    <t>Commercial Agreements | MPC | Transportation Services Agreements [Member] | Maximum | Crude oil and product pipeline</t>
  </si>
  <si>
    <t>15 years</t>
  </si>
  <si>
    <t>Commercial Agreements | MPC | Five Year Transportation Services Agreement [Member] | Handling crude oil and products</t>
  </si>
  <si>
    <t>Commercial Agreements | MPC | Six Year Transportation Services Agreement [Member] | Providing marine transportation of crude oil, feedstocks and refined petroleum products, and related services</t>
  </si>
  <si>
    <t>6 years</t>
  </si>
  <si>
    <t>Commercial Agreements | MPC | Ten Year Storage Services Agreement [Member] | Storage services tank farms</t>
  </si>
  <si>
    <t>10 years</t>
  </si>
  <si>
    <t>Commercial Agreements | MPC | Seventeen Year Storage Services Agreement [Member] | Storage services tank farms</t>
  </si>
  <si>
    <t>17 years</t>
  </si>
  <si>
    <t>Commercial Agreements | MPC | Three Year Storage Services Agreement [Member] | Storage services tank farms</t>
  </si>
  <si>
    <t>Renewal term agreement</t>
  </si>
  <si>
    <t>3 years</t>
  </si>
  <si>
    <t>Commercial Agreements | MPC | Three Year Storage Services Agreement [Member] | Crude oil and product pipeline</t>
  </si>
  <si>
    <t>Commercial Agreements | MPC | Storage Services Agreements | Storage services tank farms</t>
  </si>
  <si>
    <t>1 year</t>
  </si>
  <si>
    <t>Commercial Agreements | MPC | Storage Services Agreements | Minimum | Storage services tank farms</t>
  </si>
  <si>
    <t>0 years</t>
  </si>
  <si>
    <t>Commercial Agreements | MPC | Storage Services Agreements | Maximum | Storage services tank farms</t>
  </si>
  <si>
    <t>Commercial Agreements | MPC | Ten Year Terminal Services Agreement [Member] | Refined products</t>
  </si>
  <si>
    <t>Commercial Agreements | MPC | Terminal Services Agreements | Minimum | Refined products</t>
  </si>
  <si>
    <t>Commercial Agreements | MPC | Terminal Services Agreements | Maximum | Refined products</t>
  </si>
  <si>
    <t>Commercial Agreements | MPC | Management Services Agreements [Member] | Co-location Agreements [Member]</t>
  </si>
  <si>
    <t>50 years</t>
  </si>
  <si>
    <t>Commercial Agreements | MPC | Management Services Agreements [Member] | Marine Management Services [Member]</t>
  </si>
  <si>
    <t>Number of renewals</t>
  </si>
  <si>
    <t>Commercial Agreements | MPC | Lease Agreements [Member] | Management Services Agreements [Member]</t>
  </si>
  <si>
    <t>Operating Agreements | MPC | Minimum</t>
  </si>
  <si>
    <t>Operating Agreements | MPC | Maximum</t>
  </si>
  <si>
    <t>Related Party Transaction [Line Items]</t>
  </si>
  <si>
    <t>Related Party Agreements and Transactions (Revenue from Related Parties) (Detail) - USD ($) $ in Millions</t>
  </si>
  <si>
    <t>Service revenue - related parties</t>
  </si>
  <si>
    <t>Product sales - related parties</t>
  </si>
  <si>
    <t>Sales revenue, goods, related party, net zero</t>
  </si>
  <si>
    <t>There were additional product sales to MPC that net to zero within the consolidated financial statements as the transactions are recorded net due to the terms of the agreements under which such product was sold. For 2018, 2017, and 2016, these sales totaled $440 million, $254 million and $46 million, respectively</t>
  </si>
  <si>
    <t>Related Party Agreements and Transactions (Summary of Fees Received for Operating Pipelines for Related Parties Included in Other Income - Related Parties) (Detail) - USD ($) $ in Millions</t>
  </si>
  <si>
    <t>Sherwood Midstream</t>
  </si>
  <si>
    <t>Other</t>
  </si>
  <si>
    <t>Related Party Agreements and Transactions Related Party Agreements and Transactions (Charges related to Omnibus Agreement) (Details) - MPC - USD ($) $ in Millions</t>
  </si>
  <si>
    <t>Charges for services received under the omnibus agreement</t>
  </si>
  <si>
    <t>Rental cost of sales - related parties [Member]</t>
  </si>
  <si>
    <t>General and Administrative Expense - Related Party [Member]</t>
  </si>
  <si>
    <t>Related Party Agreements and Transactions (Summary of Related Party Costs Added to Property, Plant and Equipment) (Detail) - USD ($) $ in Millions</t>
  </si>
  <si>
    <t>MPC | Construction-in-progress</t>
  </si>
  <si>
    <t>Property, Plant and Equipment [Line Items]</t>
  </si>
  <si>
    <t>Costs added to property, plant and equipment</t>
  </si>
  <si>
    <t>Related Party Agreements and Transactions (Summary of Employee Services Expenses by Income Statement Line Item) (Detail) - MPC - USD ($) $ in Millions</t>
  </si>
  <si>
    <t>Expenses incurred under employee services agreements</t>
  </si>
  <si>
    <t>Related Party Agreements and Transactions (Purchases - Related Party) (Details) - USD ($) $ in Millions</t>
  </si>
  <si>
    <t>Related Party Agreements and Transactions (Receivables from Related Parties) (Detail) - USD ($) $ in Millions</t>
  </si>
  <si>
    <t>Related Party Agreements and Transactions Related Party Agreements and Transactions (Long Term Receivables from Related Parties) (Details) - USD ($) $ in Millions</t>
  </si>
  <si>
    <t>Related Party Agreements and Transactions (Payables to Related Parties) (Detail) - USD ($) $ in Millions</t>
  </si>
  <si>
    <t>Related Party Agreements and Transactions (Deferred Revenue from Related Parties) (Details) - MPC - USD ($) $ in Millions</t>
  </si>
  <si>
    <t>Deferred revenue related parties</t>
  </si>
  <si>
    <t>Minimum Committed Volume Contracts [Member]</t>
  </si>
  <si>
    <t>Reimbursable Projects</t>
  </si>
  <si>
    <t>Net Income (Loss) Per Limited Partner Unit (Schedule of Distributions by Partner Class) (Detail) - USD ($) shares in Millions, $ in Millions</t>
  </si>
  <si>
    <t>Sep. 30, 2018</t>
  </si>
  <si>
    <t>Mar. 31, 2018</t>
  </si>
  <si>
    <t>Sep. 30, 2017</t>
  </si>
  <si>
    <t>Jun. 30, 2017</t>
  </si>
  <si>
    <t>Mar. 31, 2017</t>
  </si>
  <si>
    <t>Net Income Per Share [Line Items]</t>
  </si>
  <si>
    <t>Potentially dilutive securities</t>
  </si>
  <si>
    <t>Total cash distributions declared</t>
  </si>
  <si>
    <t>Undistributed net loss attributable to MPLX LP</t>
  </si>
  <si>
    <t>Preferred Units</t>
  </si>
  <si>
    <t>General Partner</t>
  </si>
  <si>
    <t>See Note 8 for distribution information.</t>
  </si>
  <si>
    <t>Distributions declared on January 25, 2018 on general partner common units issued on February 1, 2018 in exchange for the economic general partner interest, including IDRs, are shown as general partner distributions declared.</t>
  </si>
  <si>
    <t>Net Income (Loss) Per Limited Partner Unit (Basic and Diluted Earnings Per Unit) (Detail) - USD ($) $ / shares in Units, shares in Millions, $ in Millions</t>
  </si>
  <si>
    <t>Net income attributable to MPLX LP:</t>
  </si>
  <si>
    <t>Undistributed net income loss attributable to MPLX LP</t>
  </si>
  <si>
    <t>Weighted average units outstanding:</t>
  </si>
  <si>
    <t>Basic (shares)</t>
  </si>
  <si>
    <t>Diluted (shares)</t>
  </si>
  <si>
    <t>Net income attributable to MPLX LP subsequent to initial public offering per limited partner unit:</t>
  </si>
  <si>
    <t>Basic (in USD per unit)</t>
  </si>
  <si>
    <t>Diluted (in USD per unit)</t>
  </si>
  <si>
    <t>Marathon Petroleum Corporation [Member] | General Partner</t>
  </si>
  <si>
    <t>Equity (Units Outstanding) (Details) - shares</t>
  </si>
  <si>
    <t>Mar. 01, 2017</t>
  </si>
  <si>
    <t>Dec. 31, 2015</t>
  </si>
  <si>
    <t>Stockholders Equity [Line Items]</t>
  </si>
  <si>
    <t>Number of units outstanding</t>
  </si>
  <si>
    <t>Common units outstanding</t>
  </si>
  <si>
    <t>General Partner And Limited Partner Units | MPC</t>
  </si>
  <si>
    <t>Equity (Reorganization Transactions) (Details) $ / shares in Units, $ in Millions</t>
  </si>
  <si>
    <t>Feb. 01, 2018USD ($)shares</t>
  </si>
  <si>
    <t>Jul. 01, 2017Agreement$ / sharesshares</t>
  </si>
  <si>
    <t>Sep. 01, 2016USD ($)shares</t>
  </si>
  <si>
    <t>Jul. 01, 2016Agreement$ / sharesshares</t>
  </si>
  <si>
    <t>Class of Stock [Line Items]</t>
  </si>
  <si>
    <t>Partners' Capital Account, Units, Converted</t>
  </si>
  <si>
    <t>Partners' Capital Account, Exchanges and Conversions | $</t>
  </si>
  <si>
    <t>Contributions from MPC | $</t>
  </si>
  <si>
    <t>Units contributed</t>
  </si>
  <si>
    <t>MarkWest</t>
  </si>
  <si>
    <t>Common Units Conversion Ratio</t>
  </si>
  <si>
    <t>Cash consideration to unitholders | $ / shares</t>
  </si>
  <si>
    <t>Maximum | M&amp;R MWE Liberty LLC [Member]</t>
  </si>
  <si>
    <t>Number of Underwritten Offerings Allowable to be Demanded | Agreement</t>
  </si>
  <si>
    <t>Number of Underwritten Offerings Allowable to be Demanded in 12 Month Period | Agreement</t>
  </si>
  <si>
    <t>Maximum | M&amp;R MWE Liberty LLC [Member] | Limited Partners Common Units</t>
  </si>
  <si>
    <t>Percentage of Limited Partners' Capital Account, Units Outstanding</t>
  </si>
  <si>
    <t>5.00%</t>
  </si>
  <si>
    <t>Maximum | M&amp;R MWE Liberty LLC [Member] | Class B Units</t>
  </si>
  <si>
    <t>Percentage of Units Sold in Public Offering</t>
  </si>
  <si>
    <t>20.00%</t>
  </si>
  <si>
    <t>Equity (ATM Program) (Details) - USD ($) $ in Millions</t>
  </si>
  <si>
    <t>Common Stock, Monetary Value of Shares Authorized</t>
  </si>
  <si>
    <t>ATM Program</t>
  </si>
  <si>
    <t>Net proceeds</t>
  </si>
  <si>
    <t>Equity (Changes in Partners Capital, Unit Rollforward) (Details) - shares</t>
  </si>
  <si>
    <t>Sep. 01, 2016</t>
  </si>
  <si>
    <t>Beginning balance, number of units</t>
  </si>
  <si>
    <t>Unit-based compensation awards, in units</t>
  </si>
  <si>
    <t>Ending balance, number of units</t>
  </si>
  <si>
    <t>Limited Partners Common Units | HST &amp; WHC &amp; MPLXT</t>
  </si>
  <si>
    <t>Limited Partners Common Units | LOOP LOCAP SAX and Explorer</t>
  </si>
  <si>
    <t>General Partner Units | LOOP LOCAP SAX and Explorer</t>
  </si>
  <si>
    <t>General Partner Units | HST &amp; WHC &amp; MPLXT</t>
  </si>
  <si>
    <t>Equity (Net Income Allocation) (Details) - USD ($) $ in Millions</t>
  </si>
  <si>
    <t>General partner's IDRs and other</t>
  </si>
  <si>
    <t>Net income attributable to MPLX LP available to general and limited partners</t>
  </si>
  <si>
    <t>General partner's two percent GP Interest in net income attributable to MPLX LP</t>
  </si>
  <si>
    <t>General partner's GP Interest in net income attributable to MPLX LP</t>
  </si>
  <si>
    <t>Equity (Cash Distributions) (Details) - USD ($) $ / shares in Units, $ in Millions</t>
  </si>
  <si>
    <t>Jan. 25, 2019</t>
  </si>
  <si>
    <t>Incentive Distribution Made to Managing Member or General Partner [Line Items]</t>
  </si>
  <si>
    <t>Distributions to preferred units</t>
  </si>
  <si>
    <t>Subsequent Event</t>
  </si>
  <si>
    <t>Distribution made to limited partner, declaration date</t>
  </si>
  <si>
    <t>Jan. 25,
		2019</t>
  </si>
  <si>
    <t>Cash distributions declared per limited partner common unit</t>
  </si>
  <si>
    <t>Distribution made to limited partner, distribution date</t>
  </si>
  <si>
    <t>Feb. 14,
		2019</t>
  </si>
  <si>
    <t>Distribution made to limited partner, date of record</t>
  </si>
  <si>
    <t>Feb. 5,
		2019</t>
  </si>
  <si>
    <t>Equity (Cash Distributions Applicable to Period the Distributions Were Earned) (Details) - USD ($) $ in Millions</t>
  </si>
  <si>
    <t>General partner's distributions on general partner units</t>
  </si>
  <si>
    <t>General partner's distributions on IDRs</t>
  </si>
  <si>
    <t>Total distribution on general partner units and IDRs</t>
  </si>
  <si>
    <t>Limited partners' distributions</t>
  </si>
  <si>
    <t>Redeemable Preferred Units (Narrative) (Details) - USD ($) $ / shares in Units, $ in Millions</t>
  </si>
  <si>
    <t>May 13, 2016</t>
  </si>
  <si>
    <t>Redeemable Noncontrolling Interest [Line Items]</t>
  </si>
  <si>
    <t>Issuance of preferred units</t>
  </si>
  <si>
    <t>Series A Convertible Preferred Units</t>
  </si>
  <si>
    <t>Preferred units, dividend rate, percentage</t>
  </si>
  <si>
    <t>6.50%</t>
  </si>
  <si>
    <t>Units issued, price per unit</t>
  </si>
  <si>
    <t>Preferred units, dividend rate, per-dollar-amount</t>
  </si>
  <si>
    <t>Preferred units, description</t>
  </si>
  <si>
    <t>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MPLX may convert the preferred units into common units at any time, in whole or in part, subject to certain minimum conversion amounts and conditions, if the closing price of MPLX LP common units is greater than $48.75 for the 20-day trading period immediately preceding the conversion notice date. The conversion rate for the preferred units shall be the quotient of (a) the sum of (i) $32.50, plus (ii) any unpaid cash distributions on the applicable preferred unit, divided by (b) $32.50, subject to adjustment for unit distributions, unit splits and similar transactions.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 applicable change of control conversion rate.</t>
  </si>
  <si>
    <t>Redeemable Preferred Units (Rollforward of Redeemable Preferred Units) (Details) - USD ($) $ in Millions</t>
  </si>
  <si>
    <t>Redeemable preferred units, beginning balance</t>
  </si>
  <si>
    <t>Redeemable preferred units, ending balance</t>
  </si>
  <si>
    <t>Net income allocated</t>
  </si>
  <si>
    <t>Segment Information (Details)</t>
  </si>
  <si>
    <t>Segment Reporting Information [Line Items]</t>
  </si>
  <si>
    <t>Segment Information - Revenues and Adjusted EBITDA (Details) - USD ($) $ in Millions</t>
  </si>
  <si>
    <t>Segment Reporting, Revenue Reconciling Item [Line Items]</t>
  </si>
  <si>
    <t>Total segment revenues and other income</t>
  </si>
  <si>
    <t>Income (Loss) from Equity Method Investments</t>
  </si>
  <si>
    <t>Revenues</t>
  </si>
  <si>
    <t>Operating Segments</t>
  </si>
  <si>
    <t>Adjusted EBITDA</t>
  </si>
  <si>
    <t>Logistics and Storage [Member] | Operating Segments</t>
  </si>
  <si>
    <t>Growth Capital Expenditures</t>
  </si>
  <si>
    <t>Maintenance Capital Expenditures</t>
  </si>
  <si>
    <t>Gathering and Processing [Member] | Operating Segments</t>
  </si>
  <si>
    <t>[6]</t>
  </si>
  <si>
    <t>Service [Member] | Logistics and Storage [Member]</t>
  </si>
  <si>
    <t>Service [Member] | Logistics and Storage [Member] | Operating Segments</t>
  </si>
  <si>
    <t>Service [Member] | Gathering and Processing [Member]</t>
  </si>
  <si>
    <t>Service [Member] | Gathering and Processing [Member] | Operating Segments</t>
  </si>
  <si>
    <t>Product [Member] | Logistics and Storage [Member] | Operating Segments</t>
  </si>
  <si>
    <t>Product [Member] | Gathering and Processing [Member] | Operating Segments</t>
  </si>
  <si>
    <t>Third Party | Logistics and Storage [Member]</t>
  </si>
  <si>
    <t>Third Party | Gathering and Processing [Member]</t>
  </si>
  <si>
    <t>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Within the total segment revenues and other income amounts presented above, third party revenues for the L&amp;amp;S segment were $313 million, $160 million and $77 million for 2018, 2017 and 2016, respectively. Third party revenues for the G&amp;amp;P segment were $3,087 million, $2,246 million and $1,684 million for 2018, 2017 and 2016, respectively.</t>
  </si>
  <si>
    <t>See below for the reconciliation from Segment Adjusted EBITDA to “Net income.”</t>
  </si>
  <si>
    <t>Segment Information - Assets by Segment (Details) - USD ($) $ in Millions</t>
  </si>
  <si>
    <t>Segment Reporting, Asset Reconciling Item [Line Items]</t>
  </si>
  <si>
    <t>Operating Segments | Logistics and Storage [Member]</t>
  </si>
  <si>
    <t>Operating Segments | Gathering and Processing [Member]</t>
  </si>
  <si>
    <t>Equity method investments included in L&amp;amp;S assets were $1.12 billion at December 31, 2018 and $1.15 billion at December 31, 2017. Equity method investments included in G&amp;amp;P assets were $3.05 billion at December 31, 2018 and $2.86 billion at December 31, 2017.</t>
  </si>
  <si>
    <t>Segment Information - Reconciliation Adjusted EBITDA to Net income (Details) - USD ($) $ in Millions</t>
  </si>
  <si>
    <t>Extinguishment of Debt, Gain (Loss), Net of Tax</t>
  </si>
  <si>
    <t>Total compensation expense</t>
  </si>
  <si>
    <t>Goodwill and Intangible Asset Impairment</t>
  </si>
  <si>
    <t>Interest and Other Financial Costs</t>
  </si>
  <si>
    <t>Unrealized gains/(losses)</t>
  </si>
  <si>
    <t>Acquisition Costs, Period Cost</t>
  </si>
  <si>
    <t>Segment Reconciling Items</t>
  </si>
  <si>
    <t>Adjusted EBITDA attributable to noncontrolling interests</t>
  </si>
  <si>
    <t>Adjusted EBITDA attributable to Predecessor</t>
  </si>
  <si>
    <t>[7]</t>
  </si>
  <si>
    <t>The Adjusted EBITDA adjustments related to Predecessor are excluded from Adjusted EBITDA attributable to MPLX LP prior to the acquisition date.</t>
  </si>
  <si>
    <t>Major Customers and Concentration of Credit Risk (Details) - First Major Customer - MPC</t>
  </si>
  <si>
    <t>Revenues And Other Income]</t>
  </si>
  <si>
    <t>Concentration Risk [Line Items]</t>
  </si>
  <si>
    <t>Concentration risk, percentage</t>
  </si>
  <si>
    <t>46.00%</t>
  </si>
  <si>
    <t>36.00%</t>
  </si>
  <si>
    <t>Sales Revenue, Net [Member]</t>
  </si>
  <si>
    <t>48.00%</t>
  </si>
  <si>
    <t>39.00%</t>
  </si>
  <si>
    <t>Income Tax (Narrative) (Detail) - USD ($) $ in Millions</t>
  </si>
  <si>
    <t>Income Taxes [Line Items]</t>
  </si>
  <si>
    <t>Income tax rate</t>
  </si>
  <si>
    <t>1.00%</t>
  </si>
  <si>
    <t>Deferred tax liabilities, net</t>
  </si>
  <si>
    <t>Net penalties and interest expense (benefits)</t>
  </si>
  <si>
    <t>Penalties and interest accrued</t>
  </si>
  <si>
    <t>Federal | Minimum</t>
  </si>
  <si>
    <t>Open tax year</t>
  </si>
  <si>
    <t>Federal | Maximum</t>
  </si>
  <si>
    <t>State | Minimum</t>
  </si>
  <si>
    <t>State | Maximum</t>
  </si>
  <si>
    <t>Deferred tax liabilities assumed</t>
  </si>
  <si>
    <t>Income Tax (Components of Tax Expense) (Details) - USD ($) $ in Millions</t>
  </si>
  <si>
    <t>Current income tax expense:</t>
  </si>
  <si>
    <t>Federal</t>
  </si>
  <si>
    <t>State</t>
  </si>
  <si>
    <t>Total current</t>
  </si>
  <si>
    <t>Deferred income tax expense (benefit):</t>
  </si>
  <si>
    <t>Total deferred</t>
  </si>
  <si>
    <t>Income Tax (Reconciliation of Federal Statutory Income Tax Rate) (Details) - USD ($) $ in Millions</t>
  </si>
  <si>
    <t>(Loss) income before (benefit) provision for income tax</t>
  </si>
  <si>
    <t>Federal statutory rate</t>
  </si>
  <si>
    <t>Federal income tax at statutory rate</t>
  </si>
  <si>
    <t>State income taxes net of federal benefit</t>
  </si>
  <si>
    <t>Provision on income from MPLX LP Class A units</t>
  </si>
  <si>
    <t>Change in state statutory rate</t>
  </si>
  <si>
    <t>Reportable Legal Entities [Member] | MarkWest Hydrocarbon [Member]</t>
  </si>
  <si>
    <t>Reportable Legal Entities [Member] | Partnership [Member]</t>
  </si>
  <si>
    <t>Consolidation, Eliminations [Member]</t>
  </si>
  <si>
    <t>MarkWest Hydrocarbon paid tax on its share of MPLX’s income or loss as a result of its ownership of MPLX LP Class A units through September 1, 2016.</t>
  </si>
  <si>
    <t>Inventories (Summary of Inventories) (Details) - USD ($) $ in Millions</t>
  </si>
  <si>
    <t>NGLs</t>
  </si>
  <si>
    <t>Line fill</t>
  </si>
  <si>
    <t>Spare parts, materials and supplies</t>
  </si>
  <si>
    <t>Total inventories</t>
  </si>
  <si>
    <t>Property, Plant and Equipment (Summary of Property, Plant and Equipment) (Detail) - USD ($) $ in Millions</t>
  </si>
  <si>
    <t>Property, plant and equipment, gross</t>
  </si>
  <si>
    <t>Less accumulated depreciation</t>
  </si>
  <si>
    <t>Natural gas gathering and NGL transportation pipelines and facilities</t>
  </si>
  <si>
    <t>Processing, fractionation and storage facilities</t>
  </si>
  <si>
    <t>Pipelines and related assets</t>
  </si>
  <si>
    <t>Barges and towing vessels</t>
  </si>
  <si>
    <t>Estimated useful lives</t>
  </si>
  <si>
    <t>20 years</t>
  </si>
  <si>
    <t>Terminals and related assets</t>
  </si>
  <si>
    <t>Refineries and related assets [Member]</t>
  </si>
  <si>
    <t>Land, building, office equipment and other</t>
  </si>
  <si>
    <t>Construction-in-progress</t>
  </si>
  <si>
    <t>Minimum | Natural gas gathering and NGL transportation pipelines and facilities</t>
  </si>
  <si>
    <t>Minimum | Processing, fractionation and storage facilities</t>
  </si>
  <si>
    <t>Minimum | Pipelines and related assets</t>
  </si>
  <si>
    <t>Minimum | Terminals and related assets</t>
  </si>
  <si>
    <t>4 years</t>
  </si>
  <si>
    <t>Minimum | Refineries and related assets [Member]</t>
  </si>
  <si>
    <t>Minimum | Land, building, office equipment and other</t>
  </si>
  <si>
    <t>Maximum | Natural gas gathering and NGL transportation pipelines and facilities</t>
  </si>
  <si>
    <t>30 years</t>
  </si>
  <si>
    <t>Maximum | Processing, fractionation and storage facilities</t>
  </si>
  <si>
    <t>40 years</t>
  </si>
  <si>
    <t>Maximum | Pipelines and related assets</t>
  </si>
  <si>
    <t>51 years</t>
  </si>
  <si>
    <t>Maximum | Terminals and related assets</t>
  </si>
  <si>
    <t>Maximum | Refineries and related assets [Member]</t>
  </si>
  <si>
    <t>Maximum | Land, building, office equipment and other</t>
  </si>
  <si>
    <t>35 years</t>
  </si>
  <si>
    <t>Property Plant and Equipment (Narrative) (Details) - USD ($) $ in Millions</t>
  </si>
  <si>
    <t>Accumulated depreciation</t>
  </si>
  <si>
    <t>Assets Held under Capital Leases [Member]</t>
  </si>
  <si>
    <t>Gross assets</t>
  </si>
  <si>
    <t>Goodwill and Intangibles (Goodwill) (Narrative) (Details) $ in Millions</t>
  </si>
  <si>
    <t>Jun. 30, 2016USD ($)</t>
  </si>
  <si>
    <t>Goodwill [Line Items]</t>
  </si>
  <si>
    <t>Total Number of Reporting Units</t>
  </si>
  <si>
    <t>Number of reporting units</t>
  </si>
  <si>
    <t>Number of reporting units impaired</t>
  </si>
  <si>
    <t>Goodwill | Income Approach Valuation Technique | Minimum</t>
  </si>
  <si>
    <t>Attrition rate</t>
  </si>
  <si>
    <t>Goodwill | Income Approach Valuation Technique | Maximum</t>
  </si>
  <si>
    <t>Measurement Input, Discount Rate [Member] | Equity Method Investments | Income Approach Valuation Technique | Minimum</t>
  </si>
  <si>
    <t>Fair Value Inputs</t>
  </si>
  <si>
    <t>10.50%</t>
  </si>
  <si>
    <t>Measurement Input, Discount Rate [Member] | Equity Method Investments | Income Approach Valuation Technique | Maximum</t>
  </si>
  <si>
    <t>11.50%</t>
  </si>
  <si>
    <t>Measurement Input, Discount Rate [Member] | Goodwill | Income Approach Valuation Technique | Minimum</t>
  </si>
  <si>
    <t>Measurement Input, Discount Rate [Member] | Goodwill | Income Approach Valuation Technique | Maximum</t>
  </si>
  <si>
    <t>12.80%</t>
  </si>
  <si>
    <t>Goodwill and Intangibles (Reconciliation of Goodwill) (Details) - USD ($)</t>
  </si>
  <si>
    <t>Gross goodwill</t>
  </si>
  <si>
    <t>Accumulated impairment losses</t>
  </si>
  <si>
    <t>Goodwill, beginning balance</t>
  </si>
  <si>
    <t>Goodwill, ending balance</t>
  </si>
  <si>
    <t>Goodwill and Intangibles (Intangible Assets) (Details) - USD ($) $ in Millions</t>
  </si>
  <si>
    <t>Finite-Lived Intangible Assets [Line Items]</t>
  </si>
  <si>
    <t>Amortization of Intangible Assets</t>
  </si>
  <si>
    <t>Gross</t>
  </si>
  <si>
    <t>Accumulated amortization</t>
  </si>
  <si>
    <t>Logistics and Storage [Member] | Minimum</t>
  </si>
  <si>
    <t>Useful life</t>
  </si>
  <si>
    <t>Logistics and Storage [Member] | Maximum</t>
  </si>
  <si>
    <t>Gathering and Processing [Member] | Minimum</t>
  </si>
  <si>
    <t>11 years</t>
  </si>
  <si>
    <t>Gathering and Processing [Member] | Maximum</t>
  </si>
  <si>
    <t>25 years</t>
  </si>
  <si>
    <t>Amortization expense attributable to the G&amp;amp;P segment for the years ended December 31, 2018 and 2017 was $38 million in both years.</t>
  </si>
  <si>
    <t>Goodwill and Intangibles (Future Amortization Expense) (Details) $ in Millions</t>
  </si>
  <si>
    <t>Thereafter</t>
  </si>
  <si>
    <t>Total future intangibles amortization expenses</t>
  </si>
  <si>
    <t>Fair Value Measurements - Recurring (Financial Instruments by Valuation Hierarchy) (Details) - Fair Value, Measurements, Recurring [Member] - USD ($) $ in Millions</t>
  </si>
  <si>
    <t>Fair Value, Assets and Liabilities Measured on Recurring and Nonrecurring Basis [Line Items]</t>
  </si>
  <si>
    <t>Assets</t>
  </si>
  <si>
    <t>Liabilities</t>
  </si>
  <si>
    <t>Commodity contracts | Significant unobservable inputs (Level 3)</t>
  </si>
  <si>
    <t>Embedded derivatives in commodity contracts | Significant unobservable inputs (Level 3)</t>
  </si>
  <si>
    <t>Fair Value Measurements - Recurring (Significant Unobservable Inputs in Level 3 Valuation) (Details) - Significant unobservable inputs (Level 3)</t>
  </si>
  <si>
    <t>Fair Value Inputs, Assets and Liabilities, Quantitative Information [Line Items]</t>
  </si>
  <si>
    <t>Term of counterparty option to renew gas purchase agreement</t>
  </si>
  <si>
    <t>Commodity contracts | Minimum</t>
  </si>
  <si>
    <t>Fair value inputs commodity price</t>
  </si>
  <si>
    <t>Commodity contracts | Maximum</t>
  </si>
  <si>
    <t>Embedded derivatives in commodity contracts</t>
  </si>
  <si>
    <t>Probability of renewal, first term</t>
  </si>
  <si>
    <t>90.00%</t>
  </si>
  <si>
    <t>Probability of renewal, second term</t>
  </si>
  <si>
    <t>Fair Value Measurements - Recurring (Changes in Level 3 Measurements) (Details) - USD ($) $ in Millions</t>
  </si>
  <si>
    <t>Commodity Derivative Contracts (net)</t>
  </si>
  <si>
    <t>Derivative assets and liabilities classified by the Partnership within Level 3 of the valuation hierarchy [Roll Forward]</t>
  </si>
  <si>
    <t>Fair value at beginning of period</t>
  </si>
  <si>
    <t>Total gains/(losses) (realized and unrealized) included in earnings(1)</t>
  </si>
  <si>
    <t>Settlements</t>
  </si>
  <si>
    <t>Fair value at end of period</t>
  </si>
  <si>
    <t>The amount of total losses for the period included in earnings attributable to the change in unrealized gains or losses relating to liabilities still held at end of period</t>
  </si>
  <si>
    <t>Embedded Derivatives in Commodity Contracts (net)</t>
  </si>
  <si>
    <t>Gains and losses on commodity derivatives classified as Level 3 are recorded in “Product sales” on the Consolidated Statements of Income. Gains and losses on derivatives embedded in commodity contracts are recorded in “Purchased product costs” and “Cost of revenues” on the Consolidated Statements of Income.</t>
  </si>
  <si>
    <t>Fair Value Measurements - Reported (Details) - USD ($) $ in Millions</t>
  </si>
  <si>
    <t>Estimate of Fair Value Measurement [Member]</t>
  </si>
  <si>
    <t>Fair Value, Balance Sheet Grouping, Financial Statement Captions [Line Items]</t>
  </si>
  <si>
    <t>SMR liability</t>
  </si>
  <si>
    <t>Reported Value Measurement [Member]</t>
  </si>
  <si>
    <t>Derivative Financial Instruments (Embedded Derivatives in Commodity Contracts) (Details) - Embedded derivative in natural gas processing and purchase contract [Member] - Embedded derivatives in commodity contracts $ in Millions</t>
  </si>
  <si>
    <t>Derivative [Line Items]</t>
  </si>
  <si>
    <t>Embedded derivative fair value of embedded derivative liability including inception value allocable to host contract</t>
  </si>
  <si>
    <t>Derivative Financial Instruments (Derivatives Balance Sheet Location) (Details) - Commodity contracts - USD ($) $ in Millions</t>
  </si>
  <si>
    <t>Derivatives, Fair Value [Line Items]</t>
  </si>
  <si>
    <t>Derivative asset, fair value, gross asset</t>
  </si>
  <si>
    <t>Derivative liability, fair value, gross liability</t>
  </si>
  <si>
    <t>Not Designated as Hedging Instrument | Other current assets</t>
  </si>
  <si>
    <t>Not Designated as Hedging Instrument | Other current liabilities</t>
  </si>
  <si>
    <t>Not Designated as Hedging Instrument | Other noncurrent assets</t>
  </si>
  <si>
    <t>Not Designated as Hedging Instrument | Deferred credits and other liabilities</t>
  </si>
  <si>
    <t>Includes embedded derivatives in commodity contracts as discussed above.</t>
  </si>
  <si>
    <t>Derivative Financial Instruments (Derivatives Income Statement Location) (Details) - USD ($) $ in Millions</t>
  </si>
  <si>
    <t>Derivative Instruments, Gain (Loss) [Line Items]</t>
  </si>
  <si>
    <t>Total derivative loss</t>
  </si>
  <si>
    <t>Product sales</t>
  </si>
  <si>
    <t>Realized gains/(losses)</t>
  </si>
  <si>
    <t>Purchased product costs</t>
  </si>
  <si>
    <t>Cost of revenues</t>
  </si>
  <si>
    <t>Debt (Summary of Outstanding Borrowings) (Details) - USD ($) $ in Millions</t>
  </si>
  <si>
    <t>Dec. 10, 2018</t>
  </si>
  <si>
    <t>Nov. 15, 2018</t>
  </si>
  <si>
    <t>Feb. 08, 2018</t>
  </si>
  <si>
    <t>Feb. 10, 2017</t>
  </si>
  <si>
    <t>Debt Instrument [Line Items]</t>
  </si>
  <si>
    <t>Debt and capital lease obligations</t>
  </si>
  <si>
    <t>Unamortized debt issuance costs</t>
  </si>
  <si>
    <t>Unamortized discount</t>
  </si>
  <si>
    <t>Amounts due within one year</t>
  </si>
  <si>
    <t>Total long-term debt due after one year</t>
  </si>
  <si>
    <t>MPLX LP | Line of Credit | MPLX Revolver due July 2022</t>
  </si>
  <si>
    <t>Long-term debt, gross</t>
  </si>
  <si>
    <t>MPLX LP | Senior Notes</t>
  </si>
  <si>
    <t>MPLX LP | Senior Notes | 5.500% senior notes due February 2023</t>
  </si>
  <si>
    <t>MPLX LP | Senior Notes | Senior Notes Due March 2023 [Member]</t>
  </si>
  <si>
    <t>MPLX LP | Senior Notes | 4.500% senior notes due July 2023</t>
  </si>
  <si>
    <t>MPLX LP | Senior Notes | 4.875% senior notes due December 2024</t>
  </si>
  <si>
    <t>MPLX LP | Senior Notes | 4.000% senior notes due February 2025</t>
  </si>
  <si>
    <t>MPLX LP | Senior Notes | 4.875% senior notes due June 2025</t>
  </si>
  <si>
    <t>MPLX LP | Senior Notes | 4.125% senior notes due March 2027</t>
  </si>
  <si>
    <t>MPLX LP | Senior Notes | Senior Notes Due March 2028 [Member]</t>
  </si>
  <si>
    <t>MPLX LP | Senior Notes | Senior Notes Due February 2029 [Member]</t>
  </si>
  <si>
    <t>MPLX LP | Senior Notes | Senior Notes Due April 2038 [Member]</t>
  </si>
  <si>
    <t>MPLX LP | Senior Notes | 5.200% senior notes due March 2047</t>
  </si>
  <si>
    <t>MPLX LP | Senior Notes | Senior Notes Due April 2048 [Member]</t>
  </si>
  <si>
    <t>MPLX LP | Senior Notes | Senior Notes Due February 2049 [Member]</t>
  </si>
  <si>
    <t>MPLX LP | Senior Notes | Senior Notes Due April 2058 [Member]</t>
  </si>
  <si>
    <t>MarkWest | Senior Notes | 5.500% senior notes due February 2023</t>
  </si>
  <si>
    <t>MarkWest | Senior Notes | MarkWest senior notes</t>
  </si>
  <si>
    <t>Marathon Pipe Line LLC | Capital Lease Obligations</t>
  </si>
  <si>
    <t>Capital lease obligations due 2020</t>
  </si>
  <si>
    <t>Debt (Summary of Outstanding Borrowings Interest Rates and Table Due Dates) (Details) - USD ($) $ in Millions</t>
  </si>
  <si>
    <t>MPLX LP | MPLX Revolver due July 2022</t>
  </si>
  <si>
    <t>Proceeds from long-term lines of credit</t>
  </si>
  <si>
    <t>Jul. 21,
		2022</t>
  </si>
  <si>
    <t>Interest rate, stated percentage</t>
  </si>
  <si>
    <t>5.50%</t>
  </si>
  <si>
    <t>Maturity date</t>
  </si>
  <si>
    <t>Feb. 15,
		2023</t>
  </si>
  <si>
    <t>3.375%</t>
  </si>
  <si>
    <t>Mar. 15,
		2023</t>
  </si>
  <si>
    <t>4.50%</t>
  </si>
  <si>
    <t>Jul. 15,
		2023</t>
  </si>
  <si>
    <t>4.875%</t>
  </si>
  <si>
    <t>Dec. 1,
		2024</t>
  </si>
  <si>
    <t>4.00%</t>
  </si>
  <si>
    <t>Feb. 15,
		2025</t>
  </si>
  <si>
    <t>Jun. 1,
		2025</t>
  </si>
  <si>
    <t>4.125%</t>
  </si>
  <si>
    <t>Mar. 1,
		2027</t>
  </si>
  <si>
    <t>Mar. 15,
		2028</t>
  </si>
  <si>
    <t>4.80%</t>
  </si>
  <si>
    <t>Feb. 15,
		2029</t>
  </si>
  <si>
    <t>Apr. 15,
		2038</t>
  </si>
  <si>
    <t>5.20%</t>
  </si>
  <si>
    <t>Mar. 1,
		2047</t>
  </si>
  <si>
    <t>4.70%</t>
  </si>
  <si>
    <t>Apr. 15,
		2048</t>
  </si>
  <si>
    <t>MPLX LP | Senior Notes | Senior Notes Due November 2049 [Member]</t>
  </si>
  <si>
    <t>Feb. 15,
		2049</t>
  </si>
  <si>
    <t>4.90%</t>
  </si>
  <si>
    <t>Apr. 15,
		2058</t>
  </si>
  <si>
    <t>MarkWest | Senior Notes | 4.500% senior notes due July 2023</t>
  </si>
  <si>
    <t>MarkWest | Senior Notes | 4.875% senior notes due December 2024</t>
  </si>
  <si>
    <t>MarkWest | Senior Notes | 4.875% senior notes due June 2025</t>
  </si>
  <si>
    <t>Capital lease due date year</t>
  </si>
  <si>
    <t>Debt (Schedule of Debt Payments) (Detail) $ in Millions</t>
  </si>
  <si>
    <t>Debt (Credit Agreements) (Detail) $ in Millions</t>
  </si>
  <si>
    <t>Jul. 21, 2017USD ($)</t>
  </si>
  <si>
    <t>Oct. 27, 2015</t>
  </si>
  <si>
    <t>Feb. 19, 2017</t>
  </si>
  <si>
    <t>MPLX Revolver | MPLX LP</t>
  </si>
  <si>
    <t>Maximum borrowing capacity</t>
  </si>
  <si>
    <t>Term</t>
  </si>
  <si>
    <t>Adjusted LIBOR or the Alternate Base Rate (as defined in the MPLX Credit Agreement), at our election, plus a specified margin</t>
  </si>
  <si>
    <t>Number of prior quarterly reporting periods used in determining compliance with covenant of ratio of consolidated net debt to consolidated EBITDA</t>
  </si>
  <si>
    <t>MPLX Revolver | MPLX LP | Maximum</t>
  </si>
  <si>
    <t>Additional borrowing capacity</t>
  </si>
  <si>
    <t>Covenant of ratio of consolidated net debt to consolidated EBITDA (in ratio)</t>
  </si>
  <si>
    <t>Covenant of ratio of consolidated net debt to consolidated EBITDA following certain acquisitions (in ratio)</t>
  </si>
  <si>
    <t>MPLX Revolver | MPLX LP | Minimum</t>
  </si>
  <si>
    <t>MPLX Revolver | MPLX LP | Swingline Loan</t>
  </si>
  <si>
    <t>Term loan facility due 2019</t>
  </si>
  <si>
    <t>Term loan facility due 2019 | MPLX LP</t>
  </si>
  <si>
    <t>Interest rate, effective percentage</t>
  </si>
  <si>
    <t>2.407%</t>
  </si>
  <si>
    <t>MPLX Revolver due July 2022 | MPLX LP</t>
  </si>
  <si>
    <t>3.464%</t>
  </si>
  <si>
    <t>2.748%</t>
  </si>
  <si>
    <t>Repayments of long-term lines of credit</t>
  </si>
  <si>
    <t>Letters of credit outstanding, amount</t>
  </si>
  <si>
    <t>Remaining borrowing capacity</t>
  </si>
  <si>
    <t>Remaining borrowing capacity, percentage</t>
  </si>
  <si>
    <t>99.90%</t>
  </si>
  <si>
    <t>77.40%</t>
  </si>
  <si>
    <t>MPLX Revolver due July 2022 | MPLX LP | Letter of Credit</t>
  </si>
  <si>
    <t>Debt Instrument, Renewal Term</t>
  </si>
  <si>
    <t>Line of Credit | MPLX Revolver | MPLX LP</t>
  </si>
  <si>
    <t>Line of Credit | MPLX Revolver due July 2022 | MPLX LP</t>
  </si>
  <si>
    <t>Long-term debt, outstanding</t>
  </si>
  <si>
    <t>Debt (Senior Notes) (Details) - USD ($) $ in Millions</t>
  </si>
  <si>
    <t>Business Combination, Cash Consideration Transferred Net of Liabilities Assumed</t>
  </si>
  <si>
    <t>MPLX LP | MPLX 364-Day Term Loan [Member]</t>
  </si>
  <si>
    <t>Repayments of Short-term Debt</t>
  </si>
  <si>
    <t>Percent of par</t>
  </si>
  <si>
    <t>99.432%</t>
  </si>
  <si>
    <t>98.031%</t>
  </si>
  <si>
    <t>101.833%</t>
  </si>
  <si>
    <t>99.931%</t>
  </si>
  <si>
    <t>99.834%</t>
  </si>
  <si>
    <t>99.304%</t>
  </si>
  <si>
    <t>99.551%</t>
  </si>
  <si>
    <t>98.811%</t>
  </si>
  <si>
    <t>99.348%</t>
  </si>
  <si>
    <t>99.289%</t>
  </si>
  <si>
    <t>Debt Premium [Member]</t>
  </si>
  <si>
    <t>Debt (SMR Transaction) (Details) - USD ($) $ in Millions</t>
  </si>
  <si>
    <t>Sep. 01, 2009</t>
  </si>
  <si>
    <t>Steam Methane Reformer Held Under Financing Arrangement [Member]</t>
  </si>
  <si>
    <t>Proceeds from liability</t>
  </si>
  <si>
    <t>Imputed interest rate on liability</t>
  </si>
  <si>
    <t>6.39%</t>
  </si>
  <si>
    <t>Revenue Impact of Adoption (Details) - USD ($) $ in Millions</t>
  </si>
  <si>
    <t>Contract with Customer, Liability</t>
  </si>
  <si>
    <t>Revenue, Remaining Performance Obligation, Expected Timing of Satisfaction, Period</t>
  </si>
  <si>
    <t>Contract with Customer, Liability, Change in Timeframe, Performance Obligation Satisfied, Revenue Recognized</t>
  </si>
  <si>
    <t>Difference between Revenue Guidance in Effect before and after Topic 606 [Member]</t>
  </si>
  <si>
    <t>Difference between Revenue Guidance in Effect before and after Topic 606 [Member] | Third Party Reimbursements [Member]</t>
  </si>
  <si>
    <t>Difference between Revenue Guidance in Effect before and after Topic 606 [Member] | Non-cash Consideration [Member]</t>
  </si>
  <si>
    <t>Sales Revenue Services, Product Related</t>
  </si>
  <si>
    <t>Difference between Revenue Guidance in Effect before and after Topic 606 [Member] | Percent-of-Proceeds [Member]</t>
  </si>
  <si>
    <t>Difference between Revenue Guidance in Effect before and after Topic 606 [Member] | Imbalances [Member]</t>
  </si>
  <si>
    <t>Difference between Revenue Guidance in Effect before and after Topic 606 [Member] | Service Oil Allowances [Member]</t>
  </si>
  <si>
    <t>Difference between Revenue Guidance in Effect before and after Topic 606 [Member] | Oil Allowances [Member]</t>
  </si>
  <si>
    <t>Inventories [Member] | Accounting Standards Update 2014-09 [Member]</t>
  </si>
  <si>
    <t>Cumulative Effect of New Accounting Principle in Period of Adoption</t>
  </si>
  <si>
    <t>Revenue ASC 606 Initial Application Period Cumulative Effect (Details) - USD ($) $ in Millions</t>
  </si>
  <si>
    <t>Revenue, Initial Application Period Cumulative Effect Transition [Line Items]</t>
  </si>
  <si>
    <t>Accounting Standards Update 2014-09 [Member]</t>
  </si>
  <si>
    <t>Contract with Customer, Asset, Gross</t>
  </si>
  <si>
    <t>Deferred Revenue, Current</t>
  </si>
  <si>
    <t>Calculated under Revenue Guidance in Effect before Topic 606 [Member]</t>
  </si>
  <si>
    <t>Cumulative Adjusted 606 Balance [Member]</t>
  </si>
  <si>
    <t>Property, Plant and Equipment [Member] | Accounting Standards Update 2014-09 [Member]</t>
  </si>
  <si>
    <t>Deferred Revenue, Noncurrent [Member] | Accounting Standards Update 2014-09 [Member]</t>
  </si>
  <si>
    <t>Public | Limited Partners Common Units</t>
  </si>
  <si>
    <t>Public | Limited Partners Common Units | Cumulative Adjusted 606 Balance [Member]</t>
  </si>
  <si>
    <t>Public | Limited Partners Common Units | Equity [Member] | Accounting Standards Update 2014-09 [Member]</t>
  </si>
  <si>
    <t>Service [Member] | Calculated under Revenue Guidance in Effect before Topic 606 [Member]</t>
  </si>
  <si>
    <t>Service [Member] | Difference between Revenue Guidance in Effect before and after Topic 606 [Member]</t>
  </si>
  <si>
    <t>Service, Other [Member] | Calculated under Revenue Guidance in Effect before Topic 606 [Member]</t>
  </si>
  <si>
    <t>Service, Other [Member] | Difference between Revenue Guidance in Effect before and after Topic 606 [Member]</t>
  </si>
  <si>
    <t>Revenue from Contract with Customer, excluding Assessed Tax and Non-ASC 606 Revenue</t>
  </si>
  <si>
    <t>Product [Member] | Calculated under Revenue Guidance in Effect before Topic 606 [Member]</t>
  </si>
  <si>
    <t>Product [Member] | Difference between Revenue Guidance in Effect before and after Topic 606 [Member]</t>
  </si>
  <si>
    <t>Oil and Gas, Refining and Marketing [Member] | Calculated under Revenue Guidance in Effect before Topic 606 [Member]</t>
  </si>
  <si>
    <t>Oil and Gas, Refining and Marketing [Member] | Difference between Revenue Guidance in Effect before and after Topic 606 [Member]</t>
  </si>
  <si>
    <t>Natural Gas, Midstream [Member] | Calculated under Revenue Guidance in Effect before Topic 606 [Member]</t>
  </si>
  <si>
    <t>Natural Gas, Midstream [Member] | Difference between Revenue Guidance in Effect before and after Topic 606 [Member]</t>
  </si>
  <si>
    <t>Other Income [Member]</t>
  </si>
  <si>
    <t>Balance represents ASC 606 portion of each respective line item.</t>
  </si>
  <si>
    <t>G&amp;amp;P “Product sales” for the year ended December 31, 2018 excludes approximately $5 million of impact related to derivative gains and mark-to-market adjustments.</t>
  </si>
  <si>
    <t>Non-ASC 606 Revenue includes rental income, income from equity method investments, derivative gains and losses, mark-to-market adjustments, and other income.</t>
  </si>
  <si>
    <t>Revenue Disaggregation of Revenue (Details) - USD ($) $ in Millions</t>
  </si>
  <si>
    <t>Disaggregation of Revenue [Line Items]</t>
  </si>
  <si>
    <t>Other Operating Income</t>
  </si>
  <si>
    <t>Logistics and Storage [Member] | Service [Member]</t>
  </si>
  <si>
    <t>Logistics and Storage [Member] | Service, Other [Member]</t>
  </si>
  <si>
    <t>Logistics and Storage [Member] | Product [Member]</t>
  </si>
  <si>
    <t>Gathering and Processing [Member] | Service [Member]</t>
  </si>
  <si>
    <t>Gathering and Processing [Member] | Service, Other [Member]</t>
  </si>
  <si>
    <t>Gathering and Processing [Member] | Product [Member]</t>
  </si>
  <si>
    <t>Revenue Contract Balance Rollforward (Details) $ in Millions</t>
  </si>
  <si>
    <t>Beginning Balance Deferred revenue - related parties</t>
  </si>
  <si>
    <t>Ending Balance Deferred Revenue, Current, Related Parties</t>
  </si>
  <si>
    <t>Beginning Balance Deferred Revenue, Noncurrent</t>
  </si>
  <si>
    <t>Ending Balance Deferred Revenue, Noncurrent</t>
  </si>
  <si>
    <t>Beginning Balance Deferred Revenue, Noncurrent, Related Parties</t>
  </si>
  <si>
    <t>Ending Balance Deferred Revenue, Noncurrent, Related Parties</t>
  </si>
  <si>
    <t>Beginning Balance Contract with Customer, Asset, Gross</t>
  </si>
  <si>
    <t>Contract with Customer, Asset Increase (Decrease)</t>
  </si>
  <si>
    <t>Contract with Customer, Asset, Reclassified to Receivable</t>
  </si>
  <si>
    <t>Ending Balance Contract with Customer, Asset, Gross</t>
  </si>
  <si>
    <t>Beginning Balance Deferred Revenue, Current</t>
  </si>
  <si>
    <t>Deferred Revenue, Period Increase (Decrease)</t>
  </si>
  <si>
    <t>Deferred Revenue, Revenue Recognized</t>
  </si>
  <si>
    <t>Ending Balance Deferred Revenue, Current</t>
  </si>
  <si>
    <t>Deferred Revenue - Related Party, Period Increase (Decrease)</t>
  </si>
  <si>
    <t>Deferred Revenue - Related Parties, Revenue Recognized</t>
  </si>
  <si>
    <t>Deferred Revenue, Noncurrent, Period Increase (Decrease)</t>
  </si>
  <si>
    <t>Deferred Revenue, Noncurrent, Revenue Recognized</t>
  </si>
  <si>
    <t>Deferred Revenue, Noncurrent, Related Party, Period Increase (Decrease)</t>
  </si>
  <si>
    <t>Deferred Revenue, Noncurrent, Related Parties, Revenue Recognized</t>
  </si>
  <si>
    <t>$1 million revenue was recognized related to past performance obligations in the current year.</t>
  </si>
  <si>
    <t>Revenue Remaining Performance Obligations (Details) $ in Millions</t>
  </si>
  <si>
    <t>Revenue, Remaining Performance Obligation, Expected Timing of Satisfaction [Line Items]</t>
  </si>
  <si>
    <t>Revenue, Remaining Performance Obligation, Expected to be Recognized in Current Fiscal Year</t>
  </si>
  <si>
    <t>Revenue, Remaining Performance Obligation, Expected to be Recognized in Next Fiscal Year</t>
  </si>
  <si>
    <t>Revenue, Remaining Performance Obligation, Expected to be Recognized in Third Fiscal Year</t>
  </si>
  <si>
    <t>Revenue, Remaining Performance Obligation, Expected to be Recognized in Fourth Fiscal Year</t>
  </si>
  <si>
    <t>Revenue, Remaining Performance Obligation, Expected to be Recognized in Fifth Fiscal Year and Thereafter</t>
  </si>
  <si>
    <t>Revenue, Remaining Performance Obligation, Amount</t>
  </si>
  <si>
    <t>[1],[2],[3]</t>
  </si>
  <si>
    <t>All fixed consideration from contracts with customers is included in the amounts presented above. Variable consideration that is constrained or not required to be estimated as it reflects our efforts to perform is excluded.</t>
  </si>
  <si>
    <t>Arrangements deemed implicit leases are included in “Rental income” and are excluded from this table.</t>
  </si>
  <si>
    <t>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t>
  </si>
  <si>
    <t>Supplemental Cash Flow Information (Summary of Supplemental Cash Flow Information) (Details) - USD ($) $ in Millions</t>
  </si>
  <si>
    <t>Net cash provided by operating activities included:</t>
  </si>
  <si>
    <t>Interest paid (net of amounts capitalized)</t>
  </si>
  <si>
    <t>Income taxes paid</t>
  </si>
  <si>
    <t>Non-cash investing and financing activities:</t>
  </si>
  <si>
    <t>Net transfers of property, plant and equipment from materials and supplies inventories</t>
  </si>
  <si>
    <t>Acquisitions [Abstract]</t>
  </si>
  <si>
    <t>Supplemental Cash Flow Information Supplemental Cash Flow Information (Details) $ in Millions</t>
  </si>
  <si>
    <t>Suppplemental Cash Flow [Line Items]</t>
  </si>
  <si>
    <t>Accounts payable, related parties</t>
  </si>
  <si>
    <t>Supplemental Cash Flow Information (Summary of Reconciliation of Additions to Property, Plant and Equipment to Total Capital Expenditures) (Detail) - USD ($) $ in Millions</t>
  </si>
  <si>
    <t>Increase/(decrease) in capital accruals</t>
  </si>
  <si>
    <t>Accumulated Other Comprehensive Income Accumulated Other Comprehensive Income (Details) - USD ($) $ in Millions</t>
  </si>
  <si>
    <t>Other Comprehensive Income (Loss), Net of Tax</t>
  </si>
  <si>
    <t>Pension Plan [Member] | Accumulated Defined Benefit Plans Adjustment Attributable to Parent [Member]</t>
  </si>
  <si>
    <t>Other Postretirement Benefits Plan [Member] | Accumulated Defined Benefit Plans Adjustment Attributable to Parent [Member]</t>
  </si>
  <si>
    <t>Equity-Based Compensation (Narrative) (Detail) - USD ($) $ / shares in Units, $ in Millions</t>
  </si>
  <si>
    <t>Compensation Expense</t>
  </si>
  <si>
    <t>Unit-based awards under the Plan</t>
  </si>
  <si>
    <t>Grant date fair value of performance units granted</t>
  </si>
  <si>
    <t>Outstanding Phantom and Performance Unit Awards</t>
  </si>
  <si>
    <t>Non-forfeitable at December 31, 2018(1)</t>
  </si>
  <si>
    <t>Unrecognized compensation cost</t>
  </si>
  <si>
    <t>Cost not yet recognized, period for recognition</t>
  </si>
  <si>
    <t>1 year 10 months 3 days</t>
  </si>
  <si>
    <t>Vested and expected to vest at December 31, 2018</t>
  </si>
  <si>
    <t>Mplx 2012 Incentive Compensation Plan [Member]</t>
  </si>
  <si>
    <t>Maximum | Mplx Two Thousand Eighteen Incentive Compensation Plan [Member]</t>
  </si>
  <si>
    <t>Stock or Units Available for Distributions</t>
  </si>
  <si>
    <t>Maximum | Mplx 2012 Incentive Compensation Plan [Member]</t>
  </si>
  <si>
    <t>Officer | Mplx 2012 Incentive Compensation Plan [Member] | Phantom Units</t>
  </si>
  <si>
    <t>Award requisite service period</t>
  </si>
  <si>
    <t>Accrued distributions</t>
  </si>
  <si>
    <t>Officer | Mplx 2012 Incentive Compensation Plan [Member] | Performance Shares</t>
  </si>
  <si>
    <t>Award percentage paid out in cash</t>
  </si>
  <si>
    <t>75.00%</t>
  </si>
  <si>
    <t>Award percentage paid out in stock</t>
  </si>
  <si>
    <t>Stock-based compensation plans expenses</t>
  </si>
  <si>
    <t>Equity-Based Compensation (Summary of Phantom Unit Award Activity) (Detail) - Phantom Units - USD ($) $ / shares in Units, $ in Millions</t>
  </si>
  <si>
    <t>Number of Units</t>
  </si>
  <si>
    <t>Outstanding at December 31, 2017</t>
  </si>
  <si>
    <t>Granted</t>
  </si>
  <si>
    <t>Settled</t>
  </si>
  <si>
    <t>Forfeited</t>
  </si>
  <si>
    <t>Outstanding at December 31, 2018</t>
  </si>
  <si>
    <t>Weighted Average Fair Value</t>
  </si>
  <si>
    <t>Outstanding at December 31, 2016 (usd per share)</t>
  </si>
  <si>
    <t>Granted (usd per share)</t>
  </si>
  <si>
    <t>Settled (usd per share)</t>
  </si>
  <si>
    <t>Forfeited (usd per share)</t>
  </si>
  <si>
    <t>Outstanding at December 31, 2017 (usd per share)</t>
  </si>
  <si>
    <t>Vested and expected to vest at December 31, 2017 (usd per share)</t>
  </si>
  <si>
    <t>Convertible at December 31, 2017 (usd per share)</t>
  </si>
  <si>
    <t>Aggregate Intrinsic Value</t>
  </si>
  <si>
    <t>Equity-Based Compensation (Summary of Values Related To Vested and Unvested Restricted Stock Awards) (Details) - Phantom Units - USD ($) $ / shares in Units, $ in Millions</t>
  </si>
  <si>
    <t>Intrinsic value of units issued during the period</t>
  </si>
  <si>
    <t>Equity-Based Compensation (Summary of Performance Unit Award Activity) (Details) - Performance Shares</t>
  </si>
  <si>
    <t>Dec. 31, 2018$ / sharesshares</t>
  </si>
  <si>
    <t>Outstanding at December 31, 2017 | shares</t>
  </si>
  <si>
    <t>Granted | shares</t>
  </si>
  <si>
    <t>Settled | shares</t>
  </si>
  <si>
    <t>Forfeited | shares</t>
  </si>
  <si>
    <t>Outstanding at December 31, 2018 | shares</t>
  </si>
  <si>
    <t>Outstanding at December 31, 2016 (usd per share) | $ / shares</t>
  </si>
  <si>
    <t>Granted (usd per share) | $ / shares</t>
  </si>
  <si>
    <t>Settled (usd per share) | $ / shares</t>
  </si>
  <si>
    <t>Forfeited (usd per share) | $ / shares</t>
  </si>
  <si>
    <t>Outstanding at December 31, 2017 (usd per share) | $ / shares</t>
  </si>
  <si>
    <t>Equity-Based Compensation (Assumptions) (Details) - Performance Shares - $ / shares</t>
  </si>
  <si>
    <t>Risk-free interest rate</t>
  </si>
  <si>
    <t>1.52%</t>
  </si>
  <si>
    <t>0.96%</t>
  </si>
  <si>
    <t>Look-back period</t>
  </si>
  <si>
    <t>2 years 9 months 30 days</t>
  </si>
  <si>
    <t>Expected volatility</t>
  </si>
  <si>
    <t>49.34%</t>
  </si>
  <si>
    <t>47.59%</t>
  </si>
  <si>
    <t>Lease Operations Lease Operations (Narrative) (Details) - USD ($) $ in Millions</t>
  </si>
  <si>
    <t>Operating lease revenue, excluding executory costs</t>
  </si>
  <si>
    <t>Operating leases of lessor contingent rentals received</t>
  </si>
  <si>
    <t>Lease Operations (Schedule of Minimum Future Rentals on Non-cancellable Leases) (Details) $ in Millions</t>
  </si>
  <si>
    <t>2023 and thereafter</t>
  </si>
  <si>
    <t>Total minimum future rentals</t>
  </si>
  <si>
    <t>Related Party</t>
  </si>
  <si>
    <t>Third Party</t>
  </si>
  <si>
    <t>Lease Operations (Schedule of Investment in Assets Held for Operating Lease) (Details) - USD ($) $ in Millions</t>
  </si>
  <si>
    <t>Property Subject to or Available for Operating Lease [Line Items]</t>
  </si>
  <si>
    <t>Asset Retirement Obligations (Reconciliation of Changes in AROs) (Details) - USD ($) $ in Millions</t>
  </si>
  <si>
    <t>AROs at beginning of period</t>
  </si>
  <si>
    <t>Liabilities incurred</t>
  </si>
  <si>
    <t>Accretion expense</t>
  </si>
  <si>
    <t>AROs at end of period</t>
  </si>
  <si>
    <t>Asset Retirement Obligations (Narrative) (Details) - USD ($)</t>
  </si>
  <si>
    <t>Assets legally restricted for purposes of settling AROs</t>
  </si>
  <si>
    <t>Commitments and Contingencies (Detail) - USD ($) $ in Millions</t>
  </si>
  <si>
    <t>Sep. 06, 2016</t>
  </si>
  <si>
    <t>Commitments And Contingencies [Line Items]</t>
  </si>
  <si>
    <t>Accrual for environmental loss contingencies</t>
  </si>
  <si>
    <t>Payable to MPC for indemnification of environmental costs</t>
  </si>
  <si>
    <t>Contractual commitments to acquire property, plant and equipment</t>
  </si>
  <si>
    <t>Environmental Loss Contingency [Member] | MPC</t>
  </si>
  <si>
    <t>Receivable from MPC for indemnification of environmental costs</t>
  </si>
  <si>
    <t>MarkWest [Member]</t>
  </si>
  <si>
    <t>Damages sought</t>
  </si>
  <si>
    <t>Apex</t>
  </si>
  <si>
    <t>Litigation settlement, amount</t>
  </si>
  <si>
    <t>Bilfinger Westcon, Inc. [Member]</t>
  </si>
  <si>
    <t>MarkWest, MarkWest Liberty Midstream, Ohio Fractionation, MarkWest Utica EMG [Member]</t>
  </si>
  <si>
    <t>EPA proposed penalty</t>
  </si>
  <si>
    <t>Estimated cost of proposed supplemental environmental projects</t>
  </si>
  <si>
    <t>Markwest Liberty Midstream [Member]</t>
  </si>
  <si>
    <t>Commitments and Contingencies (Minimum Future Payments) (Details) - Transportation And Terminalling Agreements $ in Millions</t>
  </si>
  <si>
    <t>Other Commitments [Line Items]</t>
  </si>
  <si>
    <t>Commitments and Contingencies (Future Minimum Commitments) (Details) $ in Millions</t>
  </si>
  <si>
    <t>Capital Lease Obligations</t>
  </si>
  <si>
    <t>Later years</t>
  </si>
  <si>
    <t>Total minimum lease payments</t>
  </si>
  <si>
    <t>Less: imputed interest costs</t>
  </si>
  <si>
    <t>Present value of net minimum lease payments</t>
  </si>
  <si>
    <t>Operating Lease Obligations</t>
  </si>
  <si>
    <t>Commitments and Contingencies (Operating Lease Rental Expense) (Details) - USD ($) $ in Millions</t>
  </si>
  <si>
    <t>Minimum rental expense</t>
  </si>
  <si>
    <t>Minimum Committed Volume Contracts [Member] | Minimum</t>
  </si>
  <si>
    <t>9 years</t>
  </si>
  <si>
    <t>Minimum Committed Volume Contracts [Member] | Maximum</t>
  </si>
  <si>
    <t>Commitments and Contingencies (SMR Liability) (Details) - SMR Transaction $ in Millions</t>
  </si>
  <si>
    <t>Recorded Unconditional Purchase Obligation [Line Items]</t>
  </si>
  <si>
    <t>Total minimum payments</t>
  </si>
  <si>
    <t>Less: Services element</t>
  </si>
  <si>
    <t>Less: Interest</t>
  </si>
  <si>
    <t>Total SMR liability</t>
  </si>
  <si>
    <t>Less: Current portion of SMR liability</t>
  </si>
  <si>
    <t>Long-term portion of SMR liability</t>
  </si>
  <si>
    <t>Select Quarterly Financial Data (Detail) - USD ($) $ / shares in Units, $ in Millions</t>
  </si>
  <si>
    <t>Quarterly Financial Data [Line Items]</t>
  </si>
  <si>
    <t>Net income (loss) attributable to MPLX LP</t>
  </si>
  <si>
    <t>Distributions declared:</t>
  </si>
  <si>
    <t>Incentive distribution, subsequent distribution amount</t>
  </si>
  <si>
    <t>Total distributions declared</t>
  </si>
  <si>
    <t>Net income (loss) attributable to MPLX LP per limited partner unit:</t>
  </si>
  <si>
    <t>Limited Partners Subordinated Units</t>
  </si>
  <si>
    <t>Subordinated - basic and diluted (in USD per uni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000_);_(&quot;$ &quot;(#,##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520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9.800000000000001</v>
      </c>
    </row>
    <row r="21" spans="1:4">
      <c r="A21" s="4" t="s">
        <v>33</v>
      </c>
    </row>
    <row r="22" spans="1:4">
      <c r="A22" s="3" t="s">
        <v>5</v>
      </c>
    </row>
    <row r="23" spans="1:4">
      <c r="A23" s="4" t="s">
        <v>34</v>
      </c>
      <c r="C23" s="5" t="n">
        <v>794158848</v>
      </c>
    </row>
    <row r="24" spans="1:4">
      <c r="A24" s="4" t="s">
        <v>35</v>
      </c>
    </row>
    <row r="25" spans="1:4">
      <c r="A25" s="3" t="s">
        <v>5</v>
      </c>
    </row>
    <row r="26" spans="1:4">
      <c r="A26" s="4" t="s">
        <v>34</v>
      </c>
      <c r="C26" s="5" t="n">
        <v>0</v>
      </c>
    </row>
    <row r="27" spans="1:4">
      <c r="A27" s="4" t="s">
        <v>36</v>
      </c>
    </row>
    <row r="28" spans="1:4">
      <c r="A28" s="3" t="s">
        <v>5</v>
      </c>
    </row>
    <row r="29" spans="1:4">
      <c r="A29" s="4" t="s">
        <v>34</v>
      </c>
      <c r="C2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5</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974</v>
      </c>
      <c r="B1" s="2" t="s">
        <v>1</v>
      </c>
    </row>
    <row r="2" spans="1:5">
      <c r="B2" s="2" t="s">
        <v>2</v>
      </c>
      <c r="C2" s="2" t="s">
        <v>38</v>
      </c>
      <c r="D2" s="2" t="s">
        <v>39</v>
      </c>
      <c r="E2" s="2" t="s">
        <v>878</v>
      </c>
    </row>
    <row r="3" spans="1:5">
      <c r="A3" s="3" t="s">
        <v>975</v>
      </c>
    </row>
    <row r="4" spans="1:5">
      <c r="A4" s="4" t="s">
        <v>64</v>
      </c>
      <c r="B4" s="7" t="n">
        <v>8</v>
      </c>
      <c r="C4" s="7" t="n">
        <v>1</v>
      </c>
      <c r="D4" s="7" t="n">
        <v>-12</v>
      </c>
    </row>
    <row r="5" spans="1:5">
      <c r="A5" s="4" t="s">
        <v>976</v>
      </c>
      <c r="B5" s="4" t="s">
        <v>977</v>
      </c>
      <c r="C5" s="4" t="s">
        <v>977</v>
      </c>
      <c r="D5" s="4" t="s">
        <v>869</v>
      </c>
    </row>
    <row r="6" spans="1:5">
      <c r="A6" s="4" t="s">
        <v>978</v>
      </c>
      <c r="B6" s="7" t="n">
        <v>13</v>
      </c>
      <c r="C6" s="7" t="n">
        <v>5</v>
      </c>
    </row>
    <row r="7" spans="1:5">
      <c r="A7" s="4" t="s">
        <v>979</v>
      </c>
      <c r="B7" s="5" t="n">
        <v>-1</v>
      </c>
      <c r="D7" s="7" t="n">
        <v>1</v>
      </c>
    </row>
    <row r="8" spans="1:5">
      <c r="A8" s="4" t="s">
        <v>980</v>
      </c>
      <c r="B8" s="7" t="n">
        <v>0</v>
      </c>
      <c r="C8" s="7" t="n">
        <v>0</v>
      </c>
      <c r="D8" s="7" t="n">
        <v>0</v>
      </c>
    </row>
    <row r="9" spans="1:5">
      <c r="A9" s="4" t="s">
        <v>981</v>
      </c>
    </row>
    <row r="10" spans="1:5">
      <c r="A10" s="3" t="s">
        <v>975</v>
      </c>
    </row>
    <row r="11" spans="1:5">
      <c r="A11" s="4" t="s">
        <v>982</v>
      </c>
      <c r="B11" s="5" t="n">
        <v>2015</v>
      </c>
    </row>
    <row r="12" spans="1:5">
      <c r="A12" s="4" t="s">
        <v>983</v>
      </c>
    </row>
    <row r="13" spans="1:5">
      <c r="A13" s="3" t="s">
        <v>975</v>
      </c>
    </row>
    <row r="14" spans="1:5">
      <c r="A14" s="4" t="s">
        <v>982</v>
      </c>
      <c r="B14" s="5" t="n">
        <v>2016</v>
      </c>
    </row>
    <row r="15" spans="1:5">
      <c r="A15" s="4" t="s">
        <v>984</v>
      </c>
    </row>
    <row r="16" spans="1:5">
      <c r="A16" s="3" t="s">
        <v>975</v>
      </c>
    </row>
    <row r="17" spans="1:5">
      <c r="A17" s="4" t="s">
        <v>982</v>
      </c>
      <c r="B17" s="5" t="n">
        <v>2013</v>
      </c>
    </row>
    <row r="18" spans="1:5">
      <c r="A18" s="4" t="s">
        <v>985</v>
      </c>
    </row>
    <row r="19" spans="1:5">
      <c r="A19" s="3" t="s">
        <v>975</v>
      </c>
    </row>
    <row r="20" spans="1:5">
      <c r="A20" s="4" t="s">
        <v>982</v>
      </c>
      <c r="B20" s="5" t="n">
        <v>2017</v>
      </c>
    </row>
    <row r="21" spans="1:5">
      <c r="A21" s="4" t="s">
        <v>146</v>
      </c>
    </row>
    <row r="22" spans="1:5">
      <c r="A22" s="3" t="s">
        <v>975</v>
      </c>
    </row>
    <row r="23" spans="1:5">
      <c r="A23" s="4" t="s">
        <v>986</v>
      </c>
      <c r="E23" s="7" t="n">
        <v>3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7</v>
      </c>
      <c r="B1" s="2" t="s">
        <v>1</v>
      </c>
    </row>
    <row r="2" spans="1:4">
      <c r="B2" s="2" t="s">
        <v>2</v>
      </c>
      <c r="C2" s="2" t="s">
        <v>38</v>
      </c>
      <c r="D2" s="2" t="s">
        <v>39</v>
      </c>
    </row>
    <row r="3" spans="1:4">
      <c r="A3" s="3" t="s">
        <v>988</v>
      </c>
    </row>
    <row r="4" spans="1:4">
      <c r="A4" s="4" t="s">
        <v>989</v>
      </c>
      <c r="B4" s="7" t="n">
        <v>0</v>
      </c>
      <c r="C4" s="7" t="n">
        <v>0</v>
      </c>
      <c r="D4" s="7" t="n">
        <v>4</v>
      </c>
    </row>
    <row r="5" spans="1:4">
      <c r="A5" s="4" t="s">
        <v>990</v>
      </c>
      <c r="B5" s="5" t="n">
        <v>0</v>
      </c>
      <c r="C5" s="5" t="n">
        <v>2</v>
      </c>
      <c r="D5" s="5" t="n">
        <v>1</v>
      </c>
    </row>
    <row r="6" spans="1:4">
      <c r="A6" s="4" t="s">
        <v>991</v>
      </c>
      <c r="B6" s="5" t="n">
        <v>0</v>
      </c>
      <c r="C6" s="5" t="n">
        <v>2</v>
      </c>
      <c r="D6" s="5" t="n">
        <v>5</v>
      </c>
    </row>
    <row r="7" spans="1:4">
      <c r="A7" s="3" t="s">
        <v>992</v>
      </c>
    </row>
    <row r="8" spans="1:4">
      <c r="A8" s="4" t="s">
        <v>989</v>
      </c>
      <c r="B8" s="5" t="n">
        <v>0</v>
      </c>
      <c r="C8" s="5" t="n">
        <v>0</v>
      </c>
      <c r="D8" s="5" t="n">
        <v>-16</v>
      </c>
    </row>
    <row r="9" spans="1:4">
      <c r="A9" s="4" t="s">
        <v>990</v>
      </c>
      <c r="B9" s="5" t="n">
        <v>8</v>
      </c>
      <c r="C9" s="5" t="n">
        <v>-1</v>
      </c>
      <c r="D9" s="5" t="n">
        <v>-1</v>
      </c>
    </row>
    <row r="10" spans="1:4">
      <c r="A10" s="4" t="s">
        <v>993</v>
      </c>
      <c r="B10" s="5" t="n">
        <v>8</v>
      </c>
      <c r="C10" s="5" t="n">
        <v>-1</v>
      </c>
      <c r="D10" s="5" t="n">
        <v>-17</v>
      </c>
    </row>
    <row r="11" spans="1:4">
      <c r="A11" s="4" t="s">
        <v>64</v>
      </c>
      <c r="B11" s="7" t="n">
        <v>8</v>
      </c>
      <c r="C11" s="7" t="n">
        <v>1</v>
      </c>
      <c r="D11" s="7" t="n">
        <v>-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4</v>
      </c>
      <c r="C1" s="2" t="s">
        <v>1</v>
      </c>
    </row>
    <row r="2" spans="1:5">
      <c r="C2" s="2" t="s">
        <v>2</v>
      </c>
      <c r="D2" s="2" t="s">
        <v>38</v>
      </c>
      <c r="E2" s="2" t="s">
        <v>39</v>
      </c>
    </row>
    <row r="3" spans="1:5">
      <c r="A3" s="3" t="s">
        <v>5</v>
      </c>
    </row>
    <row r="4" spans="1:5">
      <c r="A4" s="4" t="s">
        <v>995</v>
      </c>
      <c r="C4" s="7" t="n">
        <v>1842</v>
      </c>
      <c r="D4" s="7" t="n">
        <v>837</v>
      </c>
      <c r="E4" s="7" t="n">
        <v>422</v>
      </c>
    </row>
    <row r="5" spans="1:5">
      <c r="A5" s="4" t="s">
        <v>996</v>
      </c>
      <c r="B5" s="4" t="s">
        <v>88</v>
      </c>
      <c r="E5" s="4" t="s">
        <v>596</v>
      </c>
    </row>
    <row r="6" spans="1:5">
      <c r="A6" s="4" t="s">
        <v>997</v>
      </c>
      <c r="E6" s="7" t="n">
        <v>-14</v>
      </c>
    </row>
    <row r="7" spans="1:5">
      <c r="A7" s="4" t="s">
        <v>998</v>
      </c>
      <c r="E7" s="5" t="n">
        <v>-1</v>
      </c>
    </row>
    <row r="8" spans="1:5">
      <c r="A8" s="4" t="s">
        <v>999</v>
      </c>
      <c r="E8" s="5" t="n">
        <v>3</v>
      </c>
    </row>
    <row r="9" spans="1:5">
      <c r="A9" s="4" t="s">
        <v>1000</v>
      </c>
      <c r="E9" s="5" t="n">
        <v>-1</v>
      </c>
    </row>
    <row r="10" spans="1:5">
      <c r="A10" s="4" t="s">
        <v>801</v>
      </c>
      <c r="E10" s="5" t="n">
        <v>1</v>
      </c>
    </row>
    <row r="11" spans="1:5">
      <c r="A11" s="4" t="s">
        <v>64</v>
      </c>
      <c r="C11" s="7" t="n">
        <v>8</v>
      </c>
      <c r="D11" s="7" t="n">
        <v>1</v>
      </c>
      <c r="E11" s="5" t="n">
        <v>-12</v>
      </c>
    </row>
    <row r="12" spans="1:5">
      <c r="A12" s="4" t="s">
        <v>1001</v>
      </c>
    </row>
    <row r="13" spans="1:5">
      <c r="A13" s="3" t="s">
        <v>5</v>
      </c>
    </row>
    <row r="14" spans="1:5">
      <c r="A14" s="4" t="s">
        <v>995</v>
      </c>
      <c r="B14" s="4" t="s">
        <v>88</v>
      </c>
      <c r="E14" s="5" t="n">
        <v>-41</v>
      </c>
    </row>
    <row r="15" spans="1:5">
      <c r="A15" s="4" t="s">
        <v>997</v>
      </c>
      <c r="B15" s="4" t="s">
        <v>88</v>
      </c>
      <c r="E15" s="5" t="n">
        <v>-14</v>
      </c>
    </row>
    <row r="16" spans="1:5">
      <c r="A16" s="4" t="s">
        <v>998</v>
      </c>
      <c r="B16" s="4" t="s">
        <v>88</v>
      </c>
      <c r="E16" s="5" t="n">
        <v>-2</v>
      </c>
    </row>
    <row r="17" spans="1:5">
      <c r="A17" s="4" t="s">
        <v>999</v>
      </c>
      <c r="B17" s="4" t="s">
        <v>88</v>
      </c>
      <c r="E17" s="5" t="n">
        <v>3</v>
      </c>
    </row>
    <row r="18" spans="1:5">
      <c r="A18" s="4" t="s">
        <v>1000</v>
      </c>
      <c r="B18" s="4" t="s">
        <v>88</v>
      </c>
      <c r="E18" s="5" t="n">
        <v>-1</v>
      </c>
    </row>
    <row r="19" spans="1:5">
      <c r="A19" s="4" t="s">
        <v>801</v>
      </c>
      <c r="B19" s="4" t="s">
        <v>88</v>
      </c>
      <c r="E19" s="5" t="n">
        <v>1</v>
      </c>
    </row>
    <row r="20" spans="1:5">
      <c r="A20" s="4" t="s">
        <v>64</v>
      </c>
      <c r="B20" s="4" t="s">
        <v>88</v>
      </c>
      <c r="E20" s="5" t="n">
        <v>-13</v>
      </c>
    </row>
    <row r="21" spans="1:5">
      <c r="A21" s="4" t="s">
        <v>1002</v>
      </c>
    </row>
    <row r="22" spans="1:5">
      <c r="A22" s="3" t="s">
        <v>5</v>
      </c>
    </row>
    <row r="23" spans="1:5">
      <c r="A23" s="4" t="s">
        <v>995</v>
      </c>
      <c r="E23" s="5" t="n">
        <v>461</v>
      </c>
    </row>
    <row r="24" spans="1:5">
      <c r="A24" s="4" t="s">
        <v>997</v>
      </c>
      <c r="E24" s="5" t="n">
        <v>0</v>
      </c>
    </row>
    <row r="25" spans="1:5">
      <c r="A25" s="4" t="s">
        <v>998</v>
      </c>
      <c r="E25" s="5" t="n">
        <v>1</v>
      </c>
    </row>
    <row r="26" spans="1:5">
      <c r="A26" s="4" t="s">
        <v>999</v>
      </c>
      <c r="E26" s="5" t="n">
        <v>0</v>
      </c>
    </row>
    <row r="27" spans="1:5">
      <c r="A27" s="4" t="s">
        <v>1000</v>
      </c>
      <c r="E27" s="5" t="n">
        <v>0</v>
      </c>
    </row>
    <row r="28" spans="1:5">
      <c r="A28" s="4" t="s">
        <v>801</v>
      </c>
      <c r="E28" s="5" t="n">
        <v>0</v>
      </c>
    </row>
    <row r="29" spans="1:5">
      <c r="A29" s="4" t="s">
        <v>64</v>
      </c>
      <c r="E29" s="5" t="n">
        <v>1</v>
      </c>
    </row>
    <row r="30" spans="1:5">
      <c r="A30" s="4" t="s">
        <v>1003</v>
      </c>
    </row>
    <row r="31" spans="1:5">
      <c r="A31" s="3" t="s">
        <v>5</v>
      </c>
    </row>
    <row r="32" spans="1:5">
      <c r="A32" s="4" t="s">
        <v>995</v>
      </c>
      <c r="E32" s="5" t="n">
        <v>2</v>
      </c>
    </row>
    <row r="33" spans="1:5">
      <c r="A33" s="4" t="s">
        <v>997</v>
      </c>
      <c r="E33" s="5" t="n">
        <v>0</v>
      </c>
    </row>
    <row r="34" spans="1:5">
      <c r="A34" s="4" t="s">
        <v>998</v>
      </c>
      <c r="E34" s="5" t="n">
        <v>0</v>
      </c>
    </row>
    <row r="35" spans="1:5">
      <c r="A35" s="4" t="s">
        <v>999</v>
      </c>
      <c r="E35" s="5" t="n">
        <v>0</v>
      </c>
    </row>
    <row r="36" spans="1:5">
      <c r="A36" s="4" t="s">
        <v>1000</v>
      </c>
      <c r="E36" s="5" t="n">
        <v>0</v>
      </c>
    </row>
    <row r="37" spans="1:5">
      <c r="A37" s="4" t="s">
        <v>801</v>
      </c>
      <c r="E37" s="5" t="n">
        <v>0</v>
      </c>
    </row>
    <row r="38" spans="1:5">
      <c r="A38" s="4" t="s">
        <v>64</v>
      </c>
      <c r="E38" s="7" t="n">
        <v>0</v>
      </c>
    </row>
    <row r="39" spans="1:5"/>
    <row r="40" spans="1:5">
      <c r="A40" s="4" t="s">
        <v>88</v>
      </c>
      <c r="B40" s="4" t="s">
        <v>1004</v>
      </c>
    </row>
  </sheetData>
  <mergeCells count="4">
    <mergeCell ref="A1:B2"/>
    <mergeCell ref="C1:E1"/>
    <mergeCell ref="A39:D39"/>
    <mergeCell ref="B40:D4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5</v>
      </c>
      <c r="B1" s="2" t="s">
        <v>2</v>
      </c>
      <c r="C1" s="2" t="s">
        <v>38</v>
      </c>
    </row>
    <row r="2" spans="1:3">
      <c r="A2" s="3" t="s">
        <v>269</v>
      </c>
    </row>
    <row r="3" spans="1:3">
      <c r="A3" s="4" t="s">
        <v>1006</v>
      </c>
      <c r="B3" s="7" t="n">
        <v>9</v>
      </c>
      <c r="C3" s="7" t="n">
        <v>4</v>
      </c>
    </row>
    <row r="4" spans="1:3">
      <c r="A4" s="4" t="s">
        <v>1007</v>
      </c>
      <c r="B4" s="5" t="n">
        <v>9</v>
      </c>
      <c r="C4" s="5" t="n">
        <v>8</v>
      </c>
    </row>
    <row r="5" spans="1:3">
      <c r="A5" s="4" t="s">
        <v>1008</v>
      </c>
      <c r="B5" s="5" t="n">
        <v>59</v>
      </c>
      <c r="C5" s="5" t="n">
        <v>53</v>
      </c>
    </row>
    <row r="6" spans="1:3">
      <c r="A6" s="4" t="s">
        <v>1009</v>
      </c>
      <c r="B6" s="7" t="n">
        <v>77</v>
      </c>
      <c r="C6" s="7" t="n">
        <v>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8</v>
      </c>
    </row>
    <row r="3" spans="1:3">
      <c r="A3" s="3" t="s">
        <v>808</v>
      </c>
    </row>
    <row r="4" spans="1:3">
      <c r="A4" s="4" t="s">
        <v>1011</v>
      </c>
      <c r="B4" s="7" t="n">
        <v>18316</v>
      </c>
      <c r="C4" s="7" t="n">
        <v>14462</v>
      </c>
    </row>
    <row r="5" spans="1:3">
      <c r="A5" s="4" t="s">
        <v>1012</v>
      </c>
      <c r="B5" s="5" t="n">
        <v>3677</v>
      </c>
      <c r="C5" s="5" t="n">
        <v>2275</v>
      </c>
    </row>
    <row r="6" spans="1:3">
      <c r="A6" s="4" t="s">
        <v>117</v>
      </c>
      <c r="B6" s="5" t="n">
        <v>14639</v>
      </c>
      <c r="C6" s="5" t="n">
        <v>12187</v>
      </c>
    </row>
    <row r="7" spans="1:3">
      <c r="A7" s="4" t="s">
        <v>1013</v>
      </c>
    </row>
    <row r="8" spans="1:3">
      <c r="A8" s="3" t="s">
        <v>808</v>
      </c>
    </row>
    <row r="9" spans="1:3">
      <c r="A9" s="4" t="s">
        <v>1011</v>
      </c>
      <c r="B9" s="5" t="n">
        <v>5926</v>
      </c>
      <c r="C9" s="5" t="n">
        <v>5178</v>
      </c>
    </row>
    <row r="10" spans="1:3">
      <c r="A10" s="4" t="s">
        <v>1014</v>
      </c>
    </row>
    <row r="11" spans="1:3">
      <c r="A11" s="3" t="s">
        <v>808</v>
      </c>
    </row>
    <row r="12" spans="1:3">
      <c r="A12" s="4" t="s">
        <v>1011</v>
      </c>
      <c r="B12" s="5" t="n">
        <v>5336</v>
      </c>
      <c r="C12" s="5" t="n">
        <v>3893</v>
      </c>
    </row>
    <row r="13" spans="1:3">
      <c r="A13" s="4" t="s">
        <v>1015</v>
      </c>
    </row>
    <row r="14" spans="1:3">
      <c r="A14" s="3" t="s">
        <v>808</v>
      </c>
    </row>
    <row r="15" spans="1:3">
      <c r="A15" s="4" t="s">
        <v>1011</v>
      </c>
      <c r="B15" s="7" t="n">
        <v>2560</v>
      </c>
      <c r="C15" s="5" t="n">
        <v>2253</v>
      </c>
    </row>
    <row r="16" spans="1:3">
      <c r="A16" s="4" t="s">
        <v>1016</v>
      </c>
    </row>
    <row r="17" spans="1:3">
      <c r="A17" s="3" t="s">
        <v>808</v>
      </c>
    </row>
    <row r="18" spans="1:3">
      <c r="A18" s="4" t="s">
        <v>1017</v>
      </c>
      <c r="B18" s="4" t="s">
        <v>1018</v>
      </c>
    </row>
    <row r="19" spans="1:3">
      <c r="A19" s="4" t="s">
        <v>1011</v>
      </c>
      <c r="B19" s="7" t="n">
        <v>620</v>
      </c>
      <c r="C19" s="5" t="n">
        <v>490</v>
      </c>
    </row>
    <row r="20" spans="1:3">
      <c r="A20" s="4" t="s">
        <v>1019</v>
      </c>
    </row>
    <row r="21" spans="1:3">
      <c r="A21" s="3" t="s">
        <v>808</v>
      </c>
    </row>
    <row r="22" spans="1:3">
      <c r="A22" s="4" t="s">
        <v>1011</v>
      </c>
      <c r="B22" s="5" t="n">
        <v>1178</v>
      </c>
      <c r="C22" s="5" t="n">
        <v>821</v>
      </c>
    </row>
    <row r="23" spans="1:3">
      <c r="A23" s="4" t="s">
        <v>1020</v>
      </c>
    </row>
    <row r="24" spans="1:3">
      <c r="A24" s="3" t="s">
        <v>808</v>
      </c>
    </row>
    <row r="25" spans="1:3">
      <c r="A25" s="4" t="s">
        <v>1011</v>
      </c>
      <c r="B25" s="5" t="n">
        <v>938</v>
      </c>
      <c r="C25" s="5" t="n">
        <v>0</v>
      </c>
    </row>
    <row r="26" spans="1:3">
      <c r="A26" s="4" t="s">
        <v>1021</v>
      </c>
    </row>
    <row r="27" spans="1:3">
      <c r="A27" s="3" t="s">
        <v>808</v>
      </c>
    </row>
    <row r="28" spans="1:3">
      <c r="A28" s="4" t="s">
        <v>1011</v>
      </c>
      <c r="B28" s="5" t="n">
        <v>957</v>
      </c>
      <c r="C28" s="5" t="n">
        <v>770</v>
      </c>
    </row>
    <row r="29" spans="1:3">
      <c r="A29" s="4" t="s">
        <v>1022</v>
      </c>
    </row>
    <row r="30" spans="1:3">
      <c r="A30" s="3" t="s">
        <v>808</v>
      </c>
    </row>
    <row r="31" spans="1:3">
      <c r="A31" s="4" t="s">
        <v>1011</v>
      </c>
      <c r="B31" s="7" t="n">
        <v>801</v>
      </c>
      <c r="C31" s="7" t="n">
        <v>1057</v>
      </c>
    </row>
    <row r="32" spans="1:3">
      <c r="A32" s="4" t="s">
        <v>1023</v>
      </c>
    </row>
    <row r="33" spans="1:3">
      <c r="A33" s="3" t="s">
        <v>808</v>
      </c>
    </row>
    <row r="34" spans="1:3">
      <c r="A34" s="4" t="s">
        <v>1017</v>
      </c>
      <c r="B34" s="4" t="s">
        <v>762</v>
      </c>
    </row>
    <row r="35" spans="1:3">
      <c r="A35" s="4" t="s">
        <v>1024</v>
      </c>
    </row>
    <row r="36" spans="1:3">
      <c r="A36" s="3" t="s">
        <v>808</v>
      </c>
    </row>
    <row r="37" spans="1:3">
      <c r="A37" s="4" t="s">
        <v>1017</v>
      </c>
      <c r="B37" s="4" t="s">
        <v>771</v>
      </c>
    </row>
    <row r="38" spans="1:3">
      <c r="A38" s="4" t="s">
        <v>1025</v>
      </c>
    </row>
    <row r="39" spans="1:3">
      <c r="A39" s="3" t="s">
        <v>808</v>
      </c>
    </row>
    <row r="40" spans="1:3">
      <c r="A40" s="4" t="s">
        <v>1017</v>
      </c>
      <c r="B40" s="4" t="s">
        <v>766</v>
      </c>
    </row>
    <row r="41" spans="1:3">
      <c r="A41" s="4" t="s">
        <v>1026</v>
      </c>
    </row>
    <row r="42" spans="1:3">
      <c r="A42" s="3" t="s">
        <v>808</v>
      </c>
    </row>
    <row r="43" spans="1:3">
      <c r="A43" s="4" t="s">
        <v>1017</v>
      </c>
      <c r="B43" s="4" t="s">
        <v>1027</v>
      </c>
    </row>
    <row r="44" spans="1:3">
      <c r="A44" s="4" t="s">
        <v>1028</v>
      </c>
    </row>
    <row r="45" spans="1:3">
      <c r="A45" s="3" t="s">
        <v>808</v>
      </c>
    </row>
    <row r="46" spans="1:3">
      <c r="A46" s="4" t="s">
        <v>1017</v>
      </c>
      <c r="B46" s="4" t="s">
        <v>762</v>
      </c>
    </row>
    <row r="47" spans="1:3">
      <c r="A47" s="4" t="s">
        <v>1029</v>
      </c>
    </row>
    <row r="48" spans="1:3">
      <c r="A48" s="3" t="s">
        <v>808</v>
      </c>
    </row>
    <row r="49" spans="1:3">
      <c r="A49" s="4" t="s">
        <v>1017</v>
      </c>
      <c r="B49" s="4" t="s">
        <v>776</v>
      </c>
    </row>
    <row r="50" spans="1:3">
      <c r="A50" s="4" t="s">
        <v>1030</v>
      </c>
    </row>
    <row r="51" spans="1:3">
      <c r="A51" s="3" t="s">
        <v>808</v>
      </c>
    </row>
    <row r="52" spans="1:3">
      <c r="A52" s="4" t="s">
        <v>1017</v>
      </c>
      <c r="B52" s="4" t="s">
        <v>1031</v>
      </c>
    </row>
    <row r="53" spans="1:3">
      <c r="A53" s="4" t="s">
        <v>1032</v>
      </c>
    </row>
    <row r="54" spans="1:3">
      <c r="A54" s="3" t="s">
        <v>808</v>
      </c>
    </row>
    <row r="55" spans="1:3">
      <c r="A55" s="4" t="s">
        <v>1017</v>
      </c>
      <c r="B55" s="4" t="s">
        <v>1033</v>
      </c>
    </row>
    <row r="56" spans="1:3">
      <c r="A56" s="4" t="s">
        <v>1034</v>
      </c>
    </row>
    <row r="57" spans="1:3">
      <c r="A57" s="3" t="s">
        <v>808</v>
      </c>
    </row>
    <row r="58" spans="1:3">
      <c r="A58" s="4" t="s">
        <v>1017</v>
      </c>
      <c r="B58" s="4" t="s">
        <v>1035</v>
      </c>
    </row>
    <row r="59" spans="1:3">
      <c r="A59" s="4" t="s">
        <v>1036</v>
      </c>
    </row>
    <row r="60" spans="1:3">
      <c r="A60" s="3" t="s">
        <v>808</v>
      </c>
    </row>
    <row r="61" spans="1:3">
      <c r="A61" s="4" t="s">
        <v>1017</v>
      </c>
      <c r="B61" s="4" t="s">
        <v>1031</v>
      </c>
    </row>
    <row r="62" spans="1:3">
      <c r="A62" s="4" t="s">
        <v>1037</v>
      </c>
    </row>
    <row r="63" spans="1:3">
      <c r="A63" s="3" t="s">
        <v>808</v>
      </c>
    </row>
    <row r="64" spans="1:3">
      <c r="A64" s="4" t="s">
        <v>1017</v>
      </c>
      <c r="B64" s="4" t="s">
        <v>1031</v>
      </c>
    </row>
    <row r="65" spans="1:3">
      <c r="A65" s="4" t="s">
        <v>1038</v>
      </c>
    </row>
    <row r="66" spans="1:3">
      <c r="A66" s="3" t="s">
        <v>808</v>
      </c>
    </row>
    <row r="67" spans="1:3">
      <c r="A67" s="4" t="s">
        <v>1017</v>
      </c>
      <c r="B67" s="4" t="s">
        <v>103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40</v>
      </c>
      <c r="B1" s="2" t="s">
        <v>2</v>
      </c>
      <c r="C1" s="2" t="s">
        <v>38</v>
      </c>
    </row>
    <row r="2" spans="1:3">
      <c r="A2" s="3" t="s">
        <v>808</v>
      </c>
    </row>
    <row r="3" spans="1:3">
      <c r="A3" s="4" t="s">
        <v>1041</v>
      </c>
      <c r="B3" s="7" t="n">
        <v>3677</v>
      </c>
      <c r="C3" s="7" t="n">
        <v>2275</v>
      </c>
    </row>
    <row r="4" spans="1:3">
      <c r="A4" s="4" t="s">
        <v>1042</v>
      </c>
    </row>
    <row r="5" spans="1:3">
      <c r="A5" s="3" t="s">
        <v>808</v>
      </c>
    </row>
    <row r="6" spans="1:3">
      <c r="A6" s="4" t="s">
        <v>1043</v>
      </c>
      <c r="B6" s="5" t="n">
        <v>25</v>
      </c>
      <c r="C6" s="5" t="n">
        <v>25</v>
      </c>
    </row>
    <row r="7" spans="1:3">
      <c r="A7" s="4" t="s">
        <v>1041</v>
      </c>
      <c r="B7" s="7" t="n">
        <v>9</v>
      </c>
      <c r="C7" s="7" t="n">
        <v>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4</v>
      </c>
      <c r="B1" s="2" t="s">
        <v>527</v>
      </c>
      <c r="D1" s="2" t="s">
        <v>1</v>
      </c>
    </row>
    <row r="2" spans="1:6">
      <c r="B2" s="2" t="s">
        <v>1045</v>
      </c>
      <c r="C2" s="2" t="s">
        <v>554</v>
      </c>
      <c r="D2" s="2" t="s">
        <v>159</v>
      </c>
      <c r="E2" s="2" t="s">
        <v>160</v>
      </c>
      <c r="F2" s="2" t="s">
        <v>161</v>
      </c>
    </row>
    <row r="3" spans="1:6">
      <c r="A3" s="3" t="s">
        <v>1046</v>
      </c>
    </row>
    <row r="4" spans="1:6">
      <c r="A4" s="4" t="s">
        <v>1047</v>
      </c>
      <c r="D4" s="5" t="n">
        <v>12</v>
      </c>
    </row>
    <row r="5" spans="1:6">
      <c r="A5" s="4" t="s">
        <v>55</v>
      </c>
      <c r="B5" s="7" t="n">
        <v>1</v>
      </c>
      <c r="C5" s="7" t="n">
        <v>129</v>
      </c>
      <c r="D5" s="7" t="n">
        <v>0</v>
      </c>
      <c r="E5" s="7" t="n">
        <v>0</v>
      </c>
      <c r="F5" s="7" t="n">
        <v>130</v>
      </c>
    </row>
    <row r="6" spans="1:6">
      <c r="A6" s="4" t="s">
        <v>1048</v>
      </c>
      <c r="D6" s="5" t="n">
        <v>8</v>
      </c>
      <c r="F6" s="5" t="n">
        <v>3</v>
      </c>
    </row>
    <row r="7" spans="1:6">
      <c r="A7" s="4" t="s">
        <v>119</v>
      </c>
      <c r="D7" s="7" t="n">
        <v>2586</v>
      </c>
      <c r="E7" s="7" t="n">
        <v>2245</v>
      </c>
      <c r="F7" s="7" t="n">
        <v>2245</v>
      </c>
    </row>
    <row r="8" spans="1:6">
      <c r="A8" s="4" t="s">
        <v>1049</v>
      </c>
      <c r="F8" s="5" t="n">
        <v>2</v>
      </c>
    </row>
    <row r="9" spans="1:6">
      <c r="A9" s="4" t="s">
        <v>1050</v>
      </c>
    </row>
    <row r="10" spans="1:6">
      <c r="A10" s="3" t="s">
        <v>1046</v>
      </c>
    </row>
    <row r="11" spans="1:6">
      <c r="A11" s="4" t="s">
        <v>1051</v>
      </c>
      <c r="F11" s="4" t="s">
        <v>869</v>
      </c>
    </row>
    <row r="12" spans="1:6">
      <c r="A12" s="4" t="s">
        <v>1052</v>
      </c>
    </row>
    <row r="13" spans="1:6">
      <c r="A13" s="3" t="s">
        <v>1046</v>
      </c>
    </row>
    <row r="14" spans="1:6">
      <c r="A14" s="4" t="s">
        <v>1051</v>
      </c>
      <c r="F14" s="4" t="s">
        <v>715</v>
      </c>
    </row>
    <row r="15" spans="1:6">
      <c r="A15" s="4" t="s">
        <v>1053</v>
      </c>
    </row>
    <row r="16" spans="1:6">
      <c r="A16" s="3" t="s">
        <v>1046</v>
      </c>
    </row>
    <row r="17" spans="1:6">
      <c r="A17" s="4" t="s">
        <v>1054</v>
      </c>
      <c r="F17" s="4" t="s">
        <v>1055</v>
      </c>
    </row>
    <row r="18" spans="1:6">
      <c r="A18" s="4" t="s">
        <v>1056</v>
      </c>
    </row>
    <row r="19" spans="1:6">
      <c r="A19" s="3" t="s">
        <v>1046</v>
      </c>
    </row>
    <row r="20" spans="1:6">
      <c r="A20" s="4" t="s">
        <v>1054</v>
      </c>
      <c r="F20" s="4" t="s">
        <v>1057</v>
      </c>
    </row>
    <row r="21" spans="1:6">
      <c r="A21" s="4" t="s">
        <v>1058</v>
      </c>
    </row>
    <row r="22" spans="1:6">
      <c r="A22" s="3" t="s">
        <v>1046</v>
      </c>
    </row>
    <row r="23" spans="1:6">
      <c r="A23" s="4" t="s">
        <v>1054</v>
      </c>
      <c r="F23" s="4" t="s">
        <v>1057</v>
      </c>
    </row>
    <row r="24" spans="1:6">
      <c r="A24" s="4" t="s">
        <v>1059</v>
      </c>
    </row>
    <row r="25" spans="1:6">
      <c r="A25" s="3" t="s">
        <v>1046</v>
      </c>
    </row>
    <row r="26" spans="1:6">
      <c r="A26" s="4" t="s">
        <v>1054</v>
      </c>
      <c r="F26" s="4" t="s">
        <v>106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1061</v>
      </c>
      <c r="B1" s="2" t="s">
        <v>1</v>
      </c>
    </row>
    <row r="2" spans="1:4">
      <c r="B2" s="2" t="s">
        <v>2</v>
      </c>
      <c r="C2" s="2" t="s">
        <v>38</v>
      </c>
      <c r="D2" s="2" t="s">
        <v>39</v>
      </c>
    </row>
    <row r="3" spans="1:4">
      <c r="A3" s="3" t="s">
        <v>1046</v>
      </c>
    </row>
    <row r="4" spans="1:4">
      <c r="A4" s="4" t="s">
        <v>1062</v>
      </c>
      <c r="B4" s="7" t="n">
        <v>2716000000</v>
      </c>
      <c r="D4" s="7" t="n">
        <v>2375000000</v>
      </c>
    </row>
    <row r="5" spans="1:4">
      <c r="A5" s="4" t="s">
        <v>1063</v>
      </c>
      <c r="B5" s="5" t="n">
        <v>-130000000</v>
      </c>
      <c r="D5" s="5" t="n">
        <v>-130000000</v>
      </c>
    </row>
    <row r="6" spans="1:4">
      <c r="A6" s="4" t="s">
        <v>1064</v>
      </c>
      <c r="B6" s="5" t="n">
        <v>2245000000</v>
      </c>
      <c r="C6" s="7" t="n">
        <v>2245000000</v>
      </c>
    </row>
    <row r="7" spans="1:4">
      <c r="A7" s="4" t="s">
        <v>531</v>
      </c>
      <c r="B7" s="5" t="n">
        <v>0</v>
      </c>
      <c r="C7" s="5" t="n">
        <v>0</v>
      </c>
    </row>
    <row r="8" spans="1:4">
      <c r="A8" s="4" t="s">
        <v>243</v>
      </c>
      <c r="B8" s="5" t="n">
        <v>341000000</v>
      </c>
      <c r="C8" s="5" t="n">
        <v>0</v>
      </c>
    </row>
    <row r="9" spans="1:4">
      <c r="A9" s="4" t="s">
        <v>1065</v>
      </c>
      <c r="B9" s="5" t="n">
        <v>2586000000</v>
      </c>
      <c r="C9" s="5" t="n">
        <v>2245000000</v>
      </c>
    </row>
    <row r="10" spans="1:4">
      <c r="A10" s="4" t="s">
        <v>738</v>
      </c>
    </row>
    <row r="11" spans="1:4">
      <c r="A11" s="3" t="s">
        <v>1046</v>
      </c>
    </row>
    <row r="12" spans="1:4">
      <c r="A12" s="4" t="s">
        <v>1062</v>
      </c>
      <c r="B12" s="5" t="n">
        <v>503000000</v>
      </c>
      <c r="D12" s="5" t="n">
        <v>162000000</v>
      </c>
    </row>
    <row r="13" spans="1:4">
      <c r="A13" s="4" t="s">
        <v>1063</v>
      </c>
      <c r="B13" s="5" t="n">
        <v>0</v>
      </c>
      <c r="D13" s="5" t="n">
        <v>0</v>
      </c>
    </row>
    <row r="14" spans="1:4">
      <c r="A14" s="4" t="s">
        <v>1064</v>
      </c>
      <c r="B14" s="5" t="n">
        <v>162000000</v>
      </c>
      <c r="C14" s="5" t="n">
        <v>162000000</v>
      </c>
    </row>
    <row r="15" spans="1:4">
      <c r="A15" s="4" t="s">
        <v>531</v>
      </c>
      <c r="B15" s="5" t="n">
        <v>0</v>
      </c>
      <c r="C15" s="5" t="n">
        <v>0</v>
      </c>
    </row>
    <row r="16" spans="1:4">
      <c r="A16" s="4" t="s">
        <v>243</v>
      </c>
      <c r="B16" s="5" t="n">
        <v>341000000</v>
      </c>
      <c r="C16" s="5" t="n">
        <v>0</v>
      </c>
    </row>
    <row r="17" spans="1:4">
      <c r="A17" s="4" t="s">
        <v>1065</v>
      </c>
      <c r="B17" s="5" t="n">
        <v>503000000</v>
      </c>
      <c r="C17" s="5" t="n">
        <v>162000000</v>
      </c>
    </row>
    <row r="18" spans="1:4">
      <c r="A18" s="4" t="s">
        <v>736</v>
      </c>
    </row>
    <row r="19" spans="1:4">
      <c r="A19" s="3" t="s">
        <v>1046</v>
      </c>
    </row>
    <row r="20" spans="1:4">
      <c r="A20" s="4" t="s">
        <v>1062</v>
      </c>
      <c r="B20" s="5" t="n">
        <v>2213000000</v>
      </c>
      <c r="D20" s="5" t="n">
        <v>2213000000</v>
      </c>
    </row>
    <row r="21" spans="1:4">
      <c r="A21" s="4" t="s">
        <v>1063</v>
      </c>
      <c r="B21" s="5" t="n">
        <v>-130000000</v>
      </c>
      <c r="D21" s="7" t="n">
        <v>-130000000</v>
      </c>
    </row>
    <row r="22" spans="1:4">
      <c r="A22" s="4" t="s">
        <v>1064</v>
      </c>
      <c r="B22" s="5" t="n">
        <v>2083000000</v>
      </c>
      <c r="C22" s="5" t="n">
        <v>2083000000</v>
      </c>
    </row>
    <row r="23" spans="1:4">
      <c r="A23" s="4" t="s">
        <v>531</v>
      </c>
      <c r="B23" s="5" t="n">
        <v>0</v>
      </c>
      <c r="C23" s="5" t="n">
        <v>0</v>
      </c>
    </row>
    <row r="24" spans="1:4">
      <c r="A24" s="4" t="s">
        <v>243</v>
      </c>
      <c r="B24" s="5" t="n">
        <v>0</v>
      </c>
      <c r="C24" s="5" t="n">
        <v>0</v>
      </c>
    </row>
    <row r="25" spans="1:4">
      <c r="A25" s="4" t="s">
        <v>1065</v>
      </c>
      <c r="B25" s="7" t="n">
        <v>2083000000</v>
      </c>
      <c r="C25" s="7" t="n">
        <v>2083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066</v>
      </c>
      <c r="C1" s="2" t="s">
        <v>1</v>
      </c>
    </row>
    <row r="2" spans="1:4">
      <c r="C2" s="2" t="s">
        <v>2</v>
      </c>
      <c r="D2" s="2" t="s">
        <v>38</v>
      </c>
    </row>
    <row r="3" spans="1:4">
      <c r="A3" s="3" t="s">
        <v>1067</v>
      </c>
    </row>
    <row r="4" spans="1:4">
      <c r="A4" s="4" t="s">
        <v>1068</v>
      </c>
      <c r="C4" s="7" t="n">
        <v>38</v>
      </c>
      <c r="D4" s="7" t="n">
        <v>38</v>
      </c>
    </row>
    <row r="5" spans="1:4">
      <c r="A5" s="4" t="s">
        <v>1069</v>
      </c>
      <c r="C5" s="5" t="n">
        <v>542</v>
      </c>
      <c r="D5" s="5" t="n">
        <v>533</v>
      </c>
    </row>
    <row r="6" spans="1:4">
      <c r="A6" s="4" t="s">
        <v>1070</v>
      </c>
      <c r="B6" s="4" t="s">
        <v>88</v>
      </c>
      <c r="C6" s="5" t="n">
        <v>-118</v>
      </c>
      <c r="D6" s="5" t="n">
        <v>-80</v>
      </c>
    </row>
    <row r="7" spans="1:4">
      <c r="A7" s="4" t="s">
        <v>118</v>
      </c>
      <c r="C7" s="5" t="n">
        <v>424</v>
      </c>
      <c r="D7" s="5" t="n">
        <v>453</v>
      </c>
    </row>
    <row r="8" spans="1:4">
      <c r="A8" s="4" t="s">
        <v>738</v>
      </c>
    </row>
    <row r="9" spans="1:4">
      <c r="A9" s="3" t="s">
        <v>1067</v>
      </c>
    </row>
    <row r="10" spans="1:4">
      <c r="A10" s="4" t="s">
        <v>1069</v>
      </c>
      <c r="C10" s="5" t="n">
        <v>9</v>
      </c>
      <c r="D10" s="5" t="n">
        <v>0</v>
      </c>
    </row>
    <row r="11" spans="1:4">
      <c r="A11" s="4" t="s">
        <v>1070</v>
      </c>
      <c r="B11" s="4" t="s">
        <v>88</v>
      </c>
      <c r="C11" s="5" t="n">
        <v>0</v>
      </c>
      <c r="D11" s="5" t="n">
        <v>0</v>
      </c>
    </row>
    <row r="12" spans="1:4">
      <c r="A12" s="4" t="s">
        <v>118</v>
      </c>
      <c r="C12" s="7" t="n">
        <v>9</v>
      </c>
      <c r="D12" s="5" t="n">
        <v>0</v>
      </c>
    </row>
    <row r="13" spans="1:4">
      <c r="A13" s="4" t="s">
        <v>1071</v>
      </c>
    </row>
    <row r="14" spans="1:4">
      <c r="A14" s="3" t="s">
        <v>1067</v>
      </c>
    </row>
    <row r="15" spans="1:4">
      <c r="A15" s="4" t="s">
        <v>1072</v>
      </c>
      <c r="C15" s="4" t="s">
        <v>1027</v>
      </c>
    </row>
    <row r="16" spans="1:4">
      <c r="A16" s="4" t="s">
        <v>1073</v>
      </c>
    </row>
    <row r="17" spans="1:4">
      <c r="A17" s="3" t="s">
        <v>1067</v>
      </c>
    </row>
    <row r="18" spans="1:4">
      <c r="A18" s="4" t="s">
        <v>1072</v>
      </c>
      <c r="C18" s="4" t="s">
        <v>769</v>
      </c>
    </row>
    <row r="19" spans="1:4">
      <c r="A19" s="4" t="s">
        <v>736</v>
      </c>
    </row>
    <row r="20" spans="1:4">
      <c r="A20" s="3" t="s">
        <v>1067</v>
      </c>
    </row>
    <row r="21" spans="1:4">
      <c r="A21" s="4" t="s">
        <v>1069</v>
      </c>
      <c r="C21" s="7" t="n">
        <v>533</v>
      </c>
      <c r="D21" s="5" t="n">
        <v>533</v>
      </c>
    </row>
    <row r="22" spans="1:4">
      <c r="A22" s="4" t="s">
        <v>1070</v>
      </c>
      <c r="B22" s="4" t="s">
        <v>88</v>
      </c>
      <c r="C22" s="5" t="n">
        <v>-118</v>
      </c>
      <c r="D22" s="5" t="n">
        <v>-80</v>
      </c>
    </row>
    <row r="23" spans="1:4">
      <c r="A23" s="4" t="s">
        <v>118</v>
      </c>
      <c r="C23" s="7" t="n">
        <v>415</v>
      </c>
      <c r="D23" s="7" t="n">
        <v>453</v>
      </c>
    </row>
    <row r="24" spans="1:4">
      <c r="A24" s="4" t="s">
        <v>1074</v>
      </c>
    </row>
    <row r="25" spans="1:4">
      <c r="A25" s="3" t="s">
        <v>1067</v>
      </c>
    </row>
    <row r="26" spans="1:4">
      <c r="A26" s="4" t="s">
        <v>1072</v>
      </c>
      <c r="C26" s="4" t="s">
        <v>1075</v>
      </c>
    </row>
    <row r="27" spans="1:4">
      <c r="A27" s="4" t="s">
        <v>1076</v>
      </c>
    </row>
    <row r="28" spans="1:4">
      <c r="A28" s="3" t="s">
        <v>1067</v>
      </c>
    </row>
    <row r="29" spans="1:4">
      <c r="A29" s="4" t="s">
        <v>1072</v>
      </c>
      <c r="C29" s="4" t="s">
        <v>1077</v>
      </c>
    </row>
    <row r="30" spans="1:4"/>
    <row r="31" spans="1:4">
      <c r="A31" s="4" t="s">
        <v>88</v>
      </c>
      <c r="B31" s="4" t="s">
        <v>1078</v>
      </c>
    </row>
  </sheetData>
  <mergeCells count="4">
    <mergeCell ref="A1:B2"/>
    <mergeCell ref="C1:D1"/>
    <mergeCell ref="A30:C30"/>
    <mergeCell ref="B31:C3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79</v>
      </c>
      <c r="B1" s="2" t="s">
        <v>159</v>
      </c>
    </row>
    <row r="2" spans="1:2">
      <c r="A2" s="3" t="s">
        <v>275</v>
      </c>
    </row>
    <row r="3" spans="1:2">
      <c r="A3" s="5" t="n">
        <v>2018</v>
      </c>
      <c r="B3" s="7" t="n">
        <v>40</v>
      </c>
    </row>
    <row r="4" spans="1:2">
      <c r="A4" s="5" t="n">
        <v>2019</v>
      </c>
      <c r="B4" s="5" t="n">
        <v>40</v>
      </c>
    </row>
    <row r="5" spans="1:2">
      <c r="A5" s="5" t="n">
        <v>2020</v>
      </c>
      <c r="B5" s="5" t="n">
        <v>40</v>
      </c>
    </row>
    <row r="6" spans="1:2">
      <c r="A6" s="5" t="n">
        <v>2021</v>
      </c>
      <c r="B6" s="5" t="n">
        <v>39</v>
      </c>
    </row>
    <row r="7" spans="1:2">
      <c r="A7" s="5" t="n">
        <v>2022</v>
      </c>
      <c r="B7" s="5" t="n">
        <v>39</v>
      </c>
    </row>
    <row r="8" spans="1:2">
      <c r="A8" s="4" t="s">
        <v>1080</v>
      </c>
      <c r="B8" s="5" t="n">
        <v>226</v>
      </c>
    </row>
    <row r="9" spans="1:2">
      <c r="A9" s="4" t="s">
        <v>1081</v>
      </c>
      <c r="B9" s="7" t="n">
        <v>4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8</v>
      </c>
    </row>
    <row r="2" spans="1:3">
      <c r="A2" s="3" t="s">
        <v>1083</v>
      </c>
    </row>
    <row r="3" spans="1:3">
      <c r="A3" s="4" t="s">
        <v>1084</v>
      </c>
      <c r="B3" s="7" t="n">
        <v>0</v>
      </c>
      <c r="C3" s="7" t="n">
        <v>0</v>
      </c>
    </row>
    <row r="4" spans="1:3">
      <c r="A4" s="4" t="s">
        <v>1085</v>
      </c>
      <c r="B4" s="5" t="n">
        <v>-61</v>
      </c>
      <c r="C4" s="5" t="n">
        <v>-66</v>
      </c>
    </row>
    <row r="5" spans="1:3">
      <c r="A5" s="4" t="s">
        <v>1086</v>
      </c>
    </row>
    <row r="6" spans="1:3">
      <c r="A6" s="3" t="s">
        <v>1083</v>
      </c>
    </row>
    <row r="7" spans="1:3">
      <c r="A7" s="4" t="s">
        <v>1084</v>
      </c>
      <c r="B7" s="5" t="n">
        <v>0</v>
      </c>
      <c r="C7" s="5" t="n">
        <v>0</v>
      </c>
    </row>
    <row r="8" spans="1:3">
      <c r="A8" s="4" t="s">
        <v>1085</v>
      </c>
      <c r="B8" s="5" t="n">
        <v>0</v>
      </c>
      <c r="C8" s="5" t="n">
        <v>-2</v>
      </c>
    </row>
    <row r="9" spans="1:3">
      <c r="A9" s="4" t="s">
        <v>1087</v>
      </c>
    </row>
    <row r="10" spans="1:3">
      <c r="A10" s="3" t="s">
        <v>1083</v>
      </c>
    </row>
    <row r="11" spans="1:3">
      <c r="A11" s="4" t="s">
        <v>1084</v>
      </c>
      <c r="B11" s="5" t="n">
        <v>0</v>
      </c>
      <c r="C11" s="5" t="n">
        <v>0</v>
      </c>
    </row>
    <row r="12" spans="1:3">
      <c r="A12" s="4" t="s">
        <v>1085</v>
      </c>
      <c r="B12" s="7" t="n">
        <v>-61</v>
      </c>
      <c r="C12" s="7" t="n">
        <v>-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v>
      </c>
    </row>
    <row r="2" spans="1:2">
      <c r="B2" s="2" t="s">
        <v>159</v>
      </c>
    </row>
    <row r="3" spans="1:2">
      <c r="A3" s="3" t="s">
        <v>1089</v>
      </c>
    </row>
    <row r="4" spans="1:2">
      <c r="A4" s="4" t="s">
        <v>1090</v>
      </c>
      <c r="B4" s="4" t="s">
        <v>762</v>
      </c>
    </row>
    <row r="5" spans="1:2">
      <c r="A5" s="4" t="s">
        <v>1091</v>
      </c>
    </row>
    <row r="6" spans="1:2">
      <c r="A6" s="3" t="s">
        <v>1089</v>
      </c>
    </row>
    <row r="7" spans="1:2">
      <c r="A7" s="4" t="s">
        <v>1092</v>
      </c>
      <c r="B7" s="8" t="n">
        <v>0.58</v>
      </c>
    </row>
    <row r="8" spans="1:2">
      <c r="A8" s="4" t="s">
        <v>1093</v>
      </c>
    </row>
    <row r="9" spans="1:2">
      <c r="A9" s="3" t="s">
        <v>1089</v>
      </c>
    </row>
    <row r="10" spans="1:2">
      <c r="A10" s="4" t="s">
        <v>1092</v>
      </c>
      <c r="B10" s="8" t="n">
        <v>1.01</v>
      </c>
    </row>
    <row r="11" spans="1:2">
      <c r="A11" s="4" t="s">
        <v>1094</v>
      </c>
    </row>
    <row r="12" spans="1:2">
      <c r="A12" s="3" t="s">
        <v>1089</v>
      </c>
    </row>
    <row r="13" spans="1:2">
      <c r="A13" s="4" t="s">
        <v>1095</v>
      </c>
      <c r="B13" s="4" t="s">
        <v>1096</v>
      </c>
    </row>
    <row r="14" spans="1:2">
      <c r="A14" s="4" t="s">
        <v>1097</v>
      </c>
      <c r="B14" s="4" t="s">
        <v>67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8</v>
      </c>
      <c r="C1" s="2" t="s">
        <v>1</v>
      </c>
    </row>
    <row r="2" spans="1:4">
      <c r="C2" s="2" t="s">
        <v>2</v>
      </c>
      <c r="D2" s="2" t="s">
        <v>38</v>
      </c>
    </row>
    <row r="3" spans="1:4">
      <c r="A3" s="4" t="s">
        <v>1099</v>
      </c>
    </row>
    <row r="4" spans="1:4">
      <c r="A4" s="3" t="s">
        <v>1100</v>
      </c>
    </row>
    <row r="5" spans="1:4">
      <c r="A5" s="4" t="s">
        <v>1101</v>
      </c>
      <c r="C5" s="7" t="n">
        <v>-2</v>
      </c>
      <c r="D5" s="7" t="n">
        <v>-6</v>
      </c>
    </row>
    <row r="6" spans="1:4">
      <c r="A6" s="4" t="s">
        <v>1102</v>
      </c>
      <c r="B6" s="4" t="s">
        <v>88</v>
      </c>
      <c r="C6" s="5" t="n">
        <v>6</v>
      </c>
      <c r="D6" s="5" t="n">
        <v>-5</v>
      </c>
    </row>
    <row r="7" spans="1:4">
      <c r="A7" s="4" t="s">
        <v>1103</v>
      </c>
      <c r="C7" s="5" t="n">
        <v>-4</v>
      </c>
      <c r="D7" s="5" t="n">
        <v>9</v>
      </c>
    </row>
    <row r="8" spans="1:4">
      <c r="A8" s="4" t="s">
        <v>1104</v>
      </c>
      <c r="C8" s="5" t="n">
        <v>0</v>
      </c>
      <c r="D8" s="5" t="n">
        <v>-2</v>
      </c>
    </row>
    <row r="9" spans="1:4">
      <c r="A9" s="4" t="s">
        <v>1105</v>
      </c>
      <c r="C9" s="5" t="n">
        <v>0</v>
      </c>
      <c r="D9" s="5" t="n">
        <v>-2</v>
      </c>
    </row>
    <row r="10" spans="1:4">
      <c r="A10" s="4" t="s">
        <v>1106</v>
      </c>
    </row>
    <row r="11" spans="1:4">
      <c r="A11" s="3" t="s">
        <v>1100</v>
      </c>
    </row>
    <row r="12" spans="1:4">
      <c r="A12" s="4" t="s">
        <v>1101</v>
      </c>
      <c r="C12" s="5" t="n">
        <v>-64</v>
      </c>
      <c r="D12" s="5" t="n">
        <v>-54</v>
      </c>
    </row>
    <row r="13" spans="1:4">
      <c r="A13" s="4" t="s">
        <v>1102</v>
      </c>
      <c r="B13" s="4" t="s">
        <v>88</v>
      </c>
      <c r="C13" s="5" t="n">
        <v>-9</v>
      </c>
      <c r="D13" s="5" t="n">
        <v>-19</v>
      </c>
    </row>
    <row r="14" spans="1:4">
      <c r="A14" s="4" t="s">
        <v>1103</v>
      </c>
      <c r="C14" s="5" t="n">
        <v>12</v>
      </c>
      <c r="D14" s="5" t="n">
        <v>9</v>
      </c>
    </row>
    <row r="15" spans="1:4">
      <c r="A15" s="4" t="s">
        <v>1104</v>
      </c>
      <c r="C15" s="5" t="n">
        <v>-61</v>
      </c>
      <c r="D15" s="5" t="n">
        <v>-64</v>
      </c>
    </row>
    <row r="16" spans="1:4">
      <c r="A16" s="4" t="s">
        <v>1105</v>
      </c>
      <c r="C16" s="7" t="n">
        <v>-8</v>
      </c>
      <c r="D16" s="7" t="n">
        <v>-6</v>
      </c>
    </row>
    <row r="17" spans="1:4"/>
    <row r="18" spans="1:4">
      <c r="A18" s="4" t="s">
        <v>88</v>
      </c>
      <c r="B18" s="4" t="s">
        <v>1107</v>
      </c>
    </row>
  </sheetData>
  <mergeCells count="4">
    <mergeCell ref="A1:B2"/>
    <mergeCell ref="C1:D1"/>
    <mergeCell ref="A17:C17"/>
    <mergeCell ref="B18:C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8</v>
      </c>
      <c r="B1" s="2" t="s">
        <v>2</v>
      </c>
      <c r="C1" s="2" t="s">
        <v>38</v>
      </c>
    </row>
    <row r="2" spans="1:3">
      <c r="A2" s="4" t="s">
        <v>1109</v>
      </c>
    </row>
    <row r="3" spans="1:3">
      <c r="A3" s="3" t="s">
        <v>1110</v>
      </c>
    </row>
    <row r="4" spans="1:3">
      <c r="A4" s="4" t="s">
        <v>134</v>
      </c>
      <c r="B4" s="7" t="n">
        <v>13169</v>
      </c>
      <c r="C4" s="7" t="n">
        <v>7718</v>
      </c>
    </row>
    <row r="5" spans="1:3">
      <c r="A5" s="4" t="s">
        <v>1111</v>
      </c>
      <c r="B5" s="5" t="n">
        <v>92</v>
      </c>
      <c r="C5" s="5" t="n">
        <v>104</v>
      </c>
    </row>
    <row r="6" spans="1:3">
      <c r="A6" s="4" t="s">
        <v>1112</v>
      </c>
    </row>
    <row r="7" spans="1:3">
      <c r="A7" s="3" t="s">
        <v>1110</v>
      </c>
    </row>
    <row r="8" spans="1:3">
      <c r="A8" s="4" t="s">
        <v>134</v>
      </c>
      <c r="B8" s="5" t="n">
        <v>13484</v>
      </c>
      <c r="C8" s="5" t="n">
        <v>6966</v>
      </c>
    </row>
    <row r="9" spans="1:3">
      <c r="A9" s="4" t="s">
        <v>1111</v>
      </c>
      <c r="B9" s="7" t="n">
        <v>86</v>
      </c>
      <c r="C9" s="7" t="n">
        <v>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13</v>
      </c>
      <c r="B1" s="2" t="s">
        <v>1</v>
      </c>
    </row>
    <row r="2" spans="1:3">
      <c r="B2" s="2" t="s">
        <v>159</v>
      </c>
      <c r="C2" s="2" t="s">
        <v>160</v>
      </c>
    </row>
    <row r="3" spans="1:3">
      <c r="A3" s="3" t="s">
        <v>1114</v>
      </c>
    </row>
    <row r="4" spans="1:3">
      <c r="A4" s="4" t="s">
        <v>789</v>
      </c>
      <c r="B4" s="5" t="n">
        <v>2</v>
      </c>
    </row>
    <row r="5" spans="1:3">
      <c r="A5" s="4" t="s">
        <v>1090</v>
      </c>
      <c r="B5" s="4" t="s">
        <v>762</v>
      </c>
    </row>
    <row r="6" spans="1:3">
      <c r="A6" s="4" t="s">
        <v>1115</v>
      </c>
      <c r="B6" s="7" t="n">
        <v>61</v>
      </c>
      <c r="C6" s="7" t="n">
        <v>6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1116</v>
      </c>
      <c r="C1" s="2" t="s">
        <v>2</v>
      </c>
      <c r="D1" s="2" t="s">
        <v>38</v>
      </c>
    </row>
    <row r="2" spans="1:4">
      <c r="A2" s="3" t="s">
        <v>1117</v>
      </c>
    </row>
    <row r="3" spans="1:4">
      <c r="A3" s="4" t="s">
        <v>1118</v>
      </c>
      <c r="B3" s="4" t="s">
        <v>88</v>
      </c>
      <c r="C3" s="7" t="n">
        <v>0</v>
      </c>
      <c r="D3" s="7" t="n">
        <v>0</v>
      </c>
    </row>
    <row r="4" spans="1:4">
      <c r="A4" s="4" t="s">
        <v>1119</v>
      </c>
      <c r="B4" s="4" t="s">
        <v>88</v>
      </c>
      <c r="C4" s="5" t="n">
        <v>-61</v>
      </c>
      <c r="D4" s="5" t="n">
        <v>-66</v>
      </c>
    </row>
    <row r="5" spans="1:4">
      <c r="A5" s="4" t="s">
        <v>1120</v>
      </c>
    </row>
    <row r="6" spans="1:4">
      <c r="A6" s="3" t="s">
        <v>1117</v>
      </c>
    </row>
    <row r="7" spans="1:4">
      <c r="A7" s="4" t="s">
        <v>1118</v>
      </c>
      <c r="C7" s="5" t="n">
        <v>0</v>
      </c>
      <c r="D7" s="5" t="n">
        <v>0</v>
      </c>
    </row>
    <row r="8" spans="1:4">
      <c r="A8" s="4" t="s">
        <v>1121</v>
      </c>
    </row>
    <row r="9" spans="1:4">
      <c r="A9" s="3" t="s">
        <v>1117</v>
      </c>
    </row>
    <row r="10" spans="1:4">
      <c r="A10" s="4" t="s">
        <v>1119</v>
      </c>
      <c r="C10" s="5" t="n">
        <v>-7</v>
      </c>
      <c r="D10" s="5" t="n">
        <v>-14</v>
      </c>
    </row>
    <row r="11" spans="1:4">
      <c r="A11" s="4" t="s">
        <v>1122</v>
      </c>
    </row>
    <row r="12" spans="1:4">
      <c r="A12" s="3" t="s">
        <v>1117</v>
      </c>
    </row>
    <row r="13" spans="1:4">
      <c r="A13" s="4" t="s">
        <v>1118</v>
      </c>
      <c r="C13" s="5" t="n">
        <v>0</v>
      </c>
      <c r="D13" s="5" t="n">
        <v>0</v>
      </c>
    </row>
    <row r="14" spans="1:4">
      <c r="A14" s="4" t="s">
        <v>1123</v>
      </c>
    </row>
    <row r="15" spans="1:4">
      <c r="A15" s="3" t="s">
        <v>1117</v>
      </c>
    </row>
    <row r="16" spans="1:4">
      <c r="A16" s="4" t="s">
        <v>1119</v>
      </c>
      <c r="C16" s="7" t="n">
        <v>-54</v>
      </c>
      <c r="D16" s="7" t="n">
        <v>-52</v>
      </c>
    </row>
    <row r="17" spans="1:4"/>
    <row r="18" spans="1:4">
      <c r="A18" s="4" t="s">
        <v>88</v>
      </c>
      <c r="B18" s="4" t="s">
        <v>1124</v>
      </c>
    </row>
  </sheetData>
  <mergeCells count="3">
    <mergeCell ref="A1:B1"/>
    <mergeCell ref="A17:C17"/>
    <mergeCell ref="B18:C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5</v>
      </c>
      <c r="C1" s="2" t="s">
        <v>1</v>
      </c>
    </row>
    <row r="2" spans="1:5">
      <c r="C2" s="2" t="s">
        <v>2</v>
      </c>
      <c r="D2" s="2" t="s">
        <v>38</v>
      </c>
      <c r="E2" s="2" t="s">
        <v>39</v>
      </c>
    </row>
    <row r="3" spans="1:5">
      <c r="A3" s="3" t="s">
        <v>1126</v>
      </c>
    </row>
    <row r="4" spans="1:5">
      <c r="A4" s="4" t="s">
        <v>958</v>
      </c>
      <c r="B4" s="4" t="s">
        <v>88</v>
      </c>
      <c r="C4" s="7" t="n">
        <v>5</v>
      </c>
      <c r="D4" s="7" t="n">
        <v>-6</v>
      </c>
      <c r="E4" s="7" t="n">
        <v>-36</v>
      </c>
    </row>
    <row r="5" spans="1:5">
      <c r="A5" s="4" t="s">
        <v>1127</v>
      </c>
      <c r="C5" s="5" t="n">
        <v>-3</v>
      </c>
      <c r="D5" s="5" t="n">
        <v>-24</v>
      </c>
      <c r="E5" s="5" t="n">
        <v>-42</v>
      </c>
    </row>
    <row r="6" spans="1:5">
      <c r="A6" s="4" t="s">
        <v>1128</v>
      </c>
    </row>
    <row r="7" spans="1:5">
      <c r="A7" s="3" t="s">
        <v>1126</v>
      </c>
    </row>
    <row r="8" spans="1:5">
      <c r="A8" s="4" t="s">
        <v>1129</v>
      </c>
      <c r="C8" s="5" t="n">
        <v>4</v>
      </c>
      <c r="D8" s="5" t="n">
        <v>-9</v>
      </c>
      <c r="E8" s="5" t="n">
        <v>2</v>
      </c>
    </row>
    <row r="9" spans="1:5">
      <c r="A9" s="4" t="s">
        <v>958</v>
      </c>
      <c r="C9" s="5" t="n">
        <v>2</v>
      </c>
      <c r="D9" s="5" t="n">
        <v>4</v>
      </c>
      <c r="E9" s="5" t="n">
        <v>-15</v>
      </c>
    </row>
    <row r="10" spans="1:5">
      <c r="A10" s="4" t="s">
        <v>1127</v>
      </c>
      <c r="C10" s="5" t="n">
        <v>6</v>
      </c>
      <c r="D10" s="5" t="n">
        <v>-5</v>
      </c>
      <c r="E10" s="5" t="n">
        <v>-13</v>
      </c>
    </row>
    <row r="11" spans="1:5">
      <c r="A11" s="4" t="s">
        <v>1130</v>
      </c>
    </row>
    <row r="12" spans="1:5">
      <c r="A12" s="3" t="s">
        <v>1126</v>
      </c>
    </row>
    <row r="13" spans="1:5">
      <c r="A13" s="4" t="s">
        <v>1129</v>
      </c>
      <c r="C13" s="5" t="n">
        <v>-12</v>
      </c>
      <c r="D13" s="5" t="n">
        <v>-9</v>
      </c>
      <c r="E13" s="5" t="n">
        <v>-5</v>
      </c>
    </row>
    <row r="14" spans="1:5">
      <c r="A14" s="4" t="s">
        <v>958</v>
      </c>
      <c r="C14" s="5" t="n">
        <v>3</v>
      </c>
      <c r="D14" s="5" t="n">
        <v>-10</v>
      </c>
      <c r="E14" s="5" t="n">
        <v>-22</v>
      </c>
    </row>
    <row r="15" spans="1:5">
      <c r="A15" s="4" t="s">
        <v>1127</v>
      </c>
      <c r="C15" s="5" t="n">
        <v>-9</v>
      </c>
      <c r="D15" s="5" t="n">
        <v>-19</v>
      </c>
      <c r="E15" s="5" t="n">
        <v>-27</v>
      </c>
    </row>
    <row r="16" spans="1:5">
      <c r="A16" s="4" t="s">
        <v>1131</v>
      </c>
    </row>
    <row r="17" spans="1:5">
      <c r="A17" s="3" t="s">
        <v>1126</v>
      </c>
    </row>
    <row r="18" spans="1:5">
      <c r="A18" s="4" t="s">
        <v>1129</v>
      </c>
      <c r="C18" s="5" t="n">
        <v>0</v>
      </c>
      <c r="D18" s="5" t="n">
        <v>0</v>
      </c>
      <c r="E18" s="5" t="n">
        <v>-3</v>
      </c>
    </row>
    <row r="19" spans="1:5">
      <c r="A19" s="4" t="s">
        <v>958</v>
      </c>
      <c r="C19" s="5" t="n">
        <v>0</v>
      </c>
      <c r="D19" s="5" t="n">
        <v>0</v>
      </c>
      <c r="E19" s="5" t="n">
        <v>1</v>
      </c>
    </row>
    <row r="20" spans="1:5">
      <c r="A20" s="4" t="s">
        <v>1127</v>
      </c>
      <c r="C20" s="7" t="n">
        <v>0</v>
      </c>
      <c r="D20" s="7" t="n">
        <v>0</v>
      </c>
      <c r="E20" s="7" t="n">
        <v>-2</v>
      </c>
    </row>
    <row r="21" spans="1:5"/>
    <row r="22" spans="1:5">
      <c r="A22" s="4" t="s">
        <v>88</v>
      </c>
      <c r="B22" s="4" t="s">
        <v>945</v>
      </c>
    </row>
  </sheetData>
  <mergeCells count="4">
    <mergeCell ref="A1:B2"/>
    <mergeCell ref="C1:E1"/>
    <mergeCell ref="A21:D21"/>
    <mergeCell ref="B22:D2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1132</v>
      </c>
      <c r="B1" s="2" t="s">
        <v>2</v>
      </c>
      <c r="C1" s="2" t="s">
        <v>1133</v>
      </c>
      <c r="D1" s="2" t="s">
        <v>1134</v>
      </c>
      <c r="E1" s="2" t="s">
        <v>1135</v>
      </c>
      <c r="F1" s="2" t="s">
        <v>38</v>
      </c>
      <c r="G1" s="2" t="s">
        <v>1136</v>
      </c>
    </row>
    <row r="2" spans="1:7">
      <c r="A2" s="3" t="s">
        <v>1137</v>
      </c>
    </row>
    <row r="3" spans="1:7">
      <c r="A3" s="4" t="s">
        <v>1138</v>
      </c>
      <c r="B3" s="7" t="n">
        <v>13856</v>
      </c>
      <c r="F3" s="7" t="n">
        <v>7362</v>
      </c>
    </row>
    <row r="4" spans="1:7">
      <c r="A4" s="4" t="s">
        <v>1139</v>
      </c>
      <c r="B4" s="5" t="n">
        <v>97</v>
      </c>
      <c r="F4" s="5" t="n">
        <v>27</v>
      </c>
    </row>
    <row r="5" spans="1:7">
      <c r="A5" s="4" t="s">
        <v>1140</v>
      </c>
      <c r="B5" s="5" t="n">
        <v>366</v>
      </c>
      <c r="F5" s="5" t="n">
        <v>389</v>
      </c>
    </row>
    <row r="6" spans="1:7">
      <c r="A6" s="4" t="s">
        <v>1141</v>
      </c>
      <c r="B6" s="5" t="n">
        <v>1</v>
      </c>
      <c r="F6" s="5" t="n">
        <v>1</v>
      </c>
    </row>
    <row r="7" spans="1:7">
      <c r="A7" s="4" t="s">
        <v>1142</v>
      </c>
      <c r="B7" s="5" t="n">
        <v>13392</v>
      </c>
      <c r="F7" s="5" t="n">
        <v>6945</v>
      </c>
    </row>
    <row r="8" spans="1:7">
      <c r="A8" s="4" t="s">
        <v>1143</v>
      </c>
    </row>
    <row r="9" spans="1:7">
      <c r="A9" s="3" t="s">
        <v>1137</v>
      </c>
    </row>
    <row r="10" spans="1:7">
      <c r="A10" s="4" t="s">
        <v>1144</v>
      </c>
      <c r="B10" s="5" t="n">
        <v>0</v>
      </c>
      <c r="F10" s="5" t="n">
        <v>505</v>
      </c>
    </row>
    <row r="11" spans="1:7">
      <c r="A11" s="4" t="s">
        <v>1145</v>
      </c>
    </row>
    <row r="12" spans="1:7">
      <c r="A12" s="3" t="s">
        <v>1137</v>
      </c>
    </row>
    <row r="13" spans="1:7">
      <c r="A13" s="4" t="s">
        <v>1144</v>
      </c>
      <c r="D13" s="7" t="n">
        <v>2250</v>
      </c>
      <c r="E13" s="7" t="n">
        <v>5500</v>
      </c>
    </row>
    <row r="14" spans="1:7">
      <c r="A14" s="4" t="s">
        <v>1146</v>
      </c>
    </row>
    <row r="15" spans="1:7">
      <c r="A15" s="3" t="s">
        <v>1137</v>
      </c>
    </row>
    <row r="16" spans="1:7">
      <c r="A16" s="4" t="s">
        <v>1144</v>
      </c>
      <c r="B16" s="5" t="n">
        <v>0</v>
      </c>
      <c r="C16" s="7" t="n">
        <v>750</v>
      </c>
      <c r="F16" s="5" t="n">
        <v>710</v>
      </c>
    </row>
    <row r="17" spans="1:7">
      <c r="A17" s="4" t="s">
        <v>1147</v>
      </c>
    </row>
    <row r="18" spans="1:7">
      <c r="A18" s="3" t="s">
        <v>1137</v>
      </c>
    </row>
    <row r="19" spans="1:7">
      <c r="A19" s="4" t="s">
        <v>1144</v>
      </c>
      <c r="B19" s="5" t="n">
        <v>500</v>
      </c>
      <c r="F19" s="5" t="n">
        <v>0</v>
      </c>
    </row>
    <row r="20" spans="1:7">
      <c r="A20" s="4" t="s">
        <v>1148</v>
      </c>
    </row>
    <row r="21" spans="1:7">
      <c r="A21" s="3" t="s">
        <v>1137</v>
      </c>
    </row>
    <row r="22" spans="1:7">
      <c r="A22" s="4" t="s">
        <v>1144</v>
      </c>
      <c r="B22" s="5" t="n">
        <v>989</v>
      </c>
      <c r="F22" s="5" t="n">
        <v>989</v>
      </c>
    </row>
    <row r="23" spans="1:7">
      <c r="A23" s="4" t="s">
        <v>1149</v>
      </c>
    </row>
    <row r="24" spans="1:7">
      <c r="A24" s="3" t="s">
        <v>1137</v>
      </c>
    </row>
    <row r="25" spans="1:7">
      <c r="A25" s="4" t="s">
        <v>1144</v>
      </c>
      <c r="B25" s="5" t="n">
        <v>1149</v>
      </c>
      <c r="F25" s="5" t="n">
        <v>1149</v>
      </c>
    </row>
    <row r="26" spans="1:7">
      <c r="A26" s="4" t="s">
        <v>1150</v>
      </c>
    </row>
    <row r="27" spans="1:7">
      <c r="A27" s="3" t="s">
        <v>1137</v>
      </c>
    </row>
    <row r="28" spans="1:7">
      <c r="A28" s="4" t="s">
        <v>1144</v>
      </c>
      <c r="B28" s="5" t="n">
        <v>500</v>
      </c>
      <c r="F28" s="5" t="n">
        <v>500</v>
      </c>
    </row>
    <row r="29" spans="1:7">
      <c r="A29" s="4" t="s">
        <v>1151</v>
      </c>
    </row>
    <row r="30" spans="1:7">
      <c r="A30" s="3" t="s">
        <v>1137</v>
      </c>
    </row>
    <row r="31" spans="1:7">
      <c r="A31" s="4" t="s">
        <v>1144</v>
      </c>
      <c r="B31" s="5" t="n">
        <v>1189</v>
      </c>
      <c r="F31" s="5" t="n">
        <v>1189</v>
      </c>
    </row>
    <row r="32" spans="1:7">
      <c r="A32" s="4" t="s">
        <v>1152</v>
      </c>
    </row>
    <row r="33" spans="1:7">
      <c r="A33" s="3" t="s">
        <v>1137</v>
      </c>
    </row>
    <row r="34" spans="1:7">
      <c r="A34" s="4" t="s">
        <v>1144</v>
      </c>
      <c r="B34" s="5" t="n">
        <v>1250</v>
      </c>
      <c r="F34" s="5" t="n">
        <v>1250</v>
      </c>
      <c r="G34" s="7" t="n">
        <v>1250</v>
      </c>
    </row>
    <row r="35" spans="1:7">
      <c r="A35" s="4" t="s">
        <v>1153</v>
      </c>
    </row>
    <row r="36" spans="1:7">
      <c r="A36" s="3" t="s">
        <v>1137</v>
      </c>
    </row>
    <row r="37" spans="1:7">
      <c r="A37" s="4" t="s">
        <v>1144</v>
      </c>
      <c r="B37" s="5" t="n">
        <v>1250</v>
      </c>
      <c r="F37" s="5" t="n">
        <v>0</v>
      </c>
    </row>
    <row r="38" spans="1:7">
      <c r="A38" s="4" t="s">
        <v>1154</v>
      </c>
    </row>
    <row r="39" spans="1:7">
      <c r="A39" s="3" t="s">
        <v>1137</v>
      </c>
    </row>
    <row r="40" spans="1:7">
      <c r="A40" s="4" t="s">
        <v>1144</v>
      </c>
      <c r="B40" s="5" t="n">
        <v>750</v>
      </c>
      <c r="F40" s="5" t="n">
        <v>0</v>
      </c>
    </row>
    <row r="41" spans="1:7">
      <c r="A41" s="4" t="s">
        <v>1155</v>
      </c>
    </row>
    <row r="42" spans="1:7">
      <c r="A42" s="3" t="s">
        <v>1137</v>
      </c>
    </row>
    <row r="43" spans="1:7">
      <c r="A43" s="4" t="s">
        <v>1144</v>
      </c>
      <c r="B43" s="5" t="n">
        <v>1750</v>
      </c>
      <c r="F43" s="5" t="n">
        <v>0</v>
      </c>
    </row>
    <row r="44" spans="1:7">
      <c r="A44" s="4" t="s">
        <v>1156</v>
      </c>
    </row>
    <row r="45" spans="1:7">
      <c r="A45" s="3" t="s">
        <v>1137</v>
      </c>
    </row>
    <row r="46" spans="1:7">
      <c r="A46" s="4" t="s">
        <v>1144</v>
      </c>
      <c r="B46" s="5" t="n">
        <v>1000</v>
      </c>
      <c r="F46" s="5" t="n">
        <v>1000</v>
      </c>
      <c r="G46" s="7" t="n">
        <v>1000</v>
      </c>
    </row>
    <row r="47" spans="1:7">
      <c r="A47" s="4" t="s">
        <v>1157</v>
      </c>
    </row>
    <row r="48" spans="1:7">
      <c r="A48" s="3" t="s">
        <v>1137</v>
      </c>
    </row>
    <row r="49" spans="1:7">
      <c r="A49" s="4" t="s">
        <v>1144</v>
      </c>
      <c r="B49" s="5" t="n">
        <v>1500</v>
      </c>
      <c r="F49" s="5" t="n">
        <v>0</v>
      </c>
    </row>
    <row r="50" spans="1:7">
      <c r="A50" s="4" t="s">
        <v>1158</v>
      </c>
    </row>
    <row r="51" spans="1:7">
      <c r="A51" s="3" t="s">
        <v>1137</v>
      </c>
    </row>
    <row r="52" spans="1:7">
      <c r="A52" s="4" t="s">
        <v>1144</v>
      </c>
      <c r="B52" s="5" t="n">
        <v>1500</v>
      </c>
      <c r="F52" s="5" t="n">
        <v>0</v>
      </c>
    </row>
    <row r="53" spans="1:7">
      <c r="A53" s="4" t="s">
        <v>1159</v>
      </c>
    </row>
    <row r="54" spans="1:7">
      <c r="A54" s="3" t="s">
        <v>1137</v>
      </c>
    </row>
    <row r="55" spans="1:7">
      <c r="A55" s="4" t="s">
        <v>1144</v>
      </c>
      <c r="B55" s="5" t="n">
        <v>500</v>
      </c>
      <c r="F55" s="5" t="n">
        <v>0</v>
      </c>
    </row>
    <row r="56" spans="1:7">
      <c r="A56" s="4" t="s">
        <v>1160</v>
      </c>
    </row>
    <row r="57" spans="1:7">
      <c r="A57" s="3" t="s">
        <v>1137</v>
      </c>
    </row>
    <row r="58" spans="1:7">
      <c r="A58" s="4" t="s">
        <v>1144</v>
      </c>
      <c r="C58" s="7" t="n">
        <v>40</v>
      </c>
    </row>
    <row r="59" spans="1:7">
      <c r="A59" s="4" t="s">
        <v>1161</v>
      </c>
    </row>
    <row r="60" spans="1:7">
      <c r="A60" s="3" t="s">
        <v>1137</v>
      </c>
    </row>
    <row r="61" spans="1:7">
      <c r="A61" s="4" t="s">
        <v>1144</v>
      </c>
      <c r="B61" s="5" t="n">
        <v>23</v>
      </c>
      <c r="F61" s="5" t="n">
        <v>63</v>
      </c>
    </row>
    <row r="62" spans="1:7">
      <c r="A62" s="4" t="s">
        <v>1162</v>
      </c>
    </row>
    <row r="63" spans="1:7">
      <c r="A63" s="3" t="s">
        <v>1137</v>
      </c>
    </row>
    <row r="64" spans="1:7">
      <c r="A64" s="4" t="s">
        <v>1163</v>
      </c>
      <c r="B64" s="7" t="n">
        <v>6</v>
      </c>
      <c r="F64" s="7" t="n">
        <v>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4</v>
      </c>
      <c r="B1" s="2" t="s">
        <v>1</v>
      </c>
    </row>
    <row r="2" spans="1:5">
      <c r="B2" s="2" t="s">
        <v>2</v>
      </c>
      <c r="C2" s="2" t="s">
        <v>38</v>
      </c>
      <c r="D2" s="2" t="s">
        <v>1133</v>
      </c>
      <c r="E2" s="2" t="s">
        <v>1136</v>
      </c>
    </row>
    <row r="3" spans="1:5">
      <c r="A3" s="4" t="s">
        <v>1165</v>
      </c>
    </row>
    <row r="4" spans="1:5">
      <c r="A4" s="3" t="s">
        <v>1137</v>
      </c>
    </row>
    <row r="5" spans="1:5">
      <c r="A5" s="4" t="s">
        <v>1166</v>
      </c>
      <c r="B5" s="7" t="n">
        <v>1410</v>
      </c>
      <c r="C5" s="7" t="n">
        <v>670</v>
      </c>
    </row>
    <row r="6" spans="1:5">
      <c r="A6" s="4" t="s">
        <v>1143</v>
      </c>
    </row>
    <row r="7" spans="1:5">
      <c r="A7" s="3" t="s">
        <v>1137</v>
      </c>
    </row>
    <row r="8" spans="1:5">
      <c r="A8" s="4" t="s">
        <v>749</v>
      </c>
      <c r="B8" s="4" t="s">
        <v>1167</v>
      </c>
    </row>
    <row r="9" spans="1:5">
      <c r="A9" s="4" t="s">
        <v>1146</v>
      </c>
    </row>
    <row r="10" spans="1:5">
      <c r="A10" s="3" t="s">
        <v>1137</v>
      </c>
    </row>
    <row r="11" spans="1:5">
      <c r="A11" s="4" t="s">
        <v>1168</v>
      </c>
      <c r="B11" s="4" t="s">
        <v>1169</v>
      </c>
      <c r="D11" s="4" t="s">
        <v>1169</v>
      </c>
    </row>
    <row r="12" spans="1:5">
      <c r="A12" s="4" t="s">
        <v>1170</v>
      </c>
      <c r="B12" s="4" t="s">
        <v>1171</v>
      </c>
    </row>
    <row r="13" spans="1:5">
      <c r="A13" s="4" t="s">
        <v>1147</v>
      </c>
    </row>
    <row r="14" spans="1:5">
      <c r="A14" s="3" t="s">
        <v>1137</v>
      </c>
    </row>
    <row r="15" spans="1:5">
      <c r="A15" s="4" t="s">
        <v>1168</v>
      </c>
      <c r="B15" s="4" t="s">
        <v>1172</v>
      </c>
    </row>
    <row r="16" spans="1:5">
      <c r="A16" s="4" t="s">
        <v>1170</v>
      </c>
      <c r="B16" s="4" t="s">
        <v>1173</v>
      </c>
    </row>
    <row r="17" spans="1:5">
      <c r="A17" s="4" t="s">
        <v>1148</v>
      </c>
    </row>
    <row r="18" spans="1:5">
      <c r="A18" s="3" t="s">
        <v>1137</v>
      </c>
    </row>
    <row r="19" spans="1:5">
      <c r="A19" s="4" t="s">
        <v>1168</v>
      </c>
      <c r="B19" s="4" t="s">
        <v>1174</v>
      </c>
    </row>
    <row r="20" spans="1:5">
      <c r="A20" s="4" t="s">
        <v>1170</v>
      </c>
      <c r="B20" s="4" t="s">
        <v>1175</v>
      </c>
    </row>
    <row r="21" spans="1:5">
      <c r="A21" s="4" t="s">
        <v>1149</v>
      </c>
    </row>
    <row r="22" spans="1:5">
      <c r="A22" s="3" t="s">
        <v>1137</v>
      </c>
    </row>
    <row r="23" spans="1:5">
      <c r="A23" s="4" t="s">
        <v>1168</v>
      </c>
      <c r="B23" s="4" t="s">
        <v>1176</v>
      </c>
    </row>
    <row r="24" spans="1:5">
      <c r="A24" s="4" t="s">
        <v>1170</v>
      </c>
      <c r="B24" s="4" t="s">
        <v>1177</v>
      </c>
    </row>
    <row r="25" spans="1:5">
      <c r="A25" s="4" t="s">
        <v>1150</v>
      </c>
    </row>
    <row r="26" spans="1:5">
      <c r="A26" s="3" t="s">
        <v>1137</v>
      </c>
    </row>
    <row r="27" spans="1:5">
      <c r="A27" s="4" t="s">
        <v>1168</v>
      </c>
      <c r="B27" s="4" t="s">
        <v>1178</v>
      </c>
    </row>
    <row r="28" spans="1:5">
      <c r="A28" s="4" t="s">
        <v>1170</v>
      </c>
      <c r="B28" s="4" t="s">
        <v>1179</v>
      </c>
    </row>
    <row r="29" spans="1:5">
      <c r="A29" s="4" t="s">
        <v>1151</v>
      </c>
    </row>
    <row r="30" spans="1:5">
      <c r="A30" s="3" t="s">
        <v>1137</v>
      </c>
    </row>
    <row r="31" spans="1:5">
      <c r="A31" s="4" t="s">
        <v>1168</v>
      </c>
      <c r="B31" s="4" t="s">
        <v>1176</v>
      </c>
    </row>
    <row r="32" spans="1:5">
      <c r="A32" s="4" t="s">
        <v>1170</v>
      </c>
      <c r="B32" s="4" t="s">
        <v>1180</v>
      </c>
    </row>
    <row r="33" spans="1:5">
      <c r="A33" s="4" t="s">
        <v>1152</v>
      </c>
    </row>
    <row r="34" spans="1:5">
      <c r="A34" s="3" t="s">
        <v>1137</v>
      </c>
    </row>
    <row r="35" spans="1:5">
      <c r="A35" s="4" t="s">
        <v>1168</v>
      </c>
      <c r="B35" s="4" t="s">
        <v>1181</v>
      </c>
      <c r="E35" s="4" t="s">
        <v>1181</v>
      </c>
    </row>
    <row r="36" spans="1:5">
      <c r="A36" s="4" t="s">
        <v>1170</v>
      </c>
      <c r="B36" s="4" t="s">
        <v>1182</v>
      </c>
    </row>
    <row r="37" spans="1:5">
      <c r="A37" s="4" t="s">
        <v>1153</v>
      </c>
    </row>
    <row r="38" spans="1:5">
      <c r="A38" s="3" t="s">
        <v>1137</v>
      </c>
    </row>
    <row r="39" spans="1:5">
      <c r="A39" s="4" t="s">
        <v>1168</v>
      </c>
      <c r="B39" s="4" t="s">
        <v>1178</v>
      </c>
    </row>
    <row r="40" spans="1:5">
      <c r="A40" s="4" t="s">
        <v>1170</v>
      </c>
      <c r="B40" s="4" t="s">
        <v>1183</v>
      </c>
    </row>
    <row r="41" spans="1:5">
      <c r="A41" s="4" t="s">
        <v>1154</v>
      </c>
    </row>
    <row r="42" spans="1:5">
      <c r="A42" s="3" t="s">
        <v>1137</v>
      </c>
    </row>
    <row r="43" spans="1:5">
      <c r="A43" s="4" t="s">
        <v>1168</v>
      </c>
      <c r="B43" s="4" t="s">
        <v>1184</v>
      </c>
    </row>
    <row r="44" spans="1:5">
      <c r="A44" s="4" t="s">
        <v>1170</v>
      </c>
      <c r="B44" s="4" t="s">
        <v>1185</v>
      </c>
    </row>
    <row r="45" spans="1:5">
      <c r="A45" s="4" t="s">
        <v>1155</v>
      </c>
    </row>
    <row r="46" spans="1:5">
      <c r="A46" s="3" t="s">
        <v>1137</v>
      </c>
    </row>
    <row r="47" spans="1:5">
      <c r="A47" s="4" t="s">
        <v>1168</v>
      </c>
      <c r="B47" s="4" t="s">
        <v>1174</v>
      </c>
    </row>
    <row r="48" spans="1:5">
      <c r="A48" s="4" t="s">
        <v>1170</v>
      </c>
      <c r="B48" s="4" t="s">
        <v>1186</v>
      </c>
    </row>
    <row r="49" spans="1:5">
      <c r="A49" s="4" t="s">
        <v>1156</v>
      </c>
    </row>
    <row r="50" spans="1:5">
      <c r="A50" s="3" t="s">
        <v>1137</v>
      </c>
    </row>
    <row r="51" spans="1:5">
      <c r="A51" s="4" t="s">
        <v>1168</v>
      </c>
      <c r="B51" s="4" t="s">
        <v>1187</v>
      </c>
      <c r="E51" s="4" t="s">
        <v>1187</v>
      </c>
    </row>
    <row r="52" spans="1:5">
      <c r="A52" s="4" t="s">
        <v>1170</v>
      </c>
      <c r="B52" s="4" t="s">
        <v>1188</v>
      </c>
    </row>
    <row r="53" spans="1:5">
      <c r="A53" s="4" t="s">
        <v>1157</v>
      </c>
    </row>
    <row r="54" spans="1:5">
      <c r="A54" s="3" t="s">
        <v>1137</v>
      </c>
    </row>
    <row r="55" spans="1:5">
      <c r="A55" s="4" t="s">
        <v>1168</v>
      </c>
      <c r="B55" s="4" t="s">
        <v>1189</v>
      </c>
    </row>
    <row r="56" spans="1:5">
      <c r="A56" s="4" t="s">
        <v>1170</v>
      </c>
      <c r="B56" s="4" t="s">
        <v>1190</v>
      </c>
    </row>
    <row r="57" spans="1:5">
      <c r="A57" s="4" t="s">
        <v>1191</v>
      </c>
    </row>
    <row r="58" spans="1:5">
      <c r="A58" s="3" t="s">
        <v>1137</v>
      </c>
    </row>
    <row r="59" spans="1:5">
      <c r="A59" s="4" t="s">
        <v>1168</v>
      </c>
      <c r="B59" s="4" t="s">
        <v>1169</v>
      </c>
    </row>
    <row r="60" spans="1:5">
      <c r="A60" s="4" t="s">
        <v>1170</v>
      </c>
      <c r="B60" s="4" t="s">
        <v>1192</v>
      </c>
    </row>
    <row r="61" spans="1:5">
      <c r="A61" s="4" t="s">
        <v>1159</v>
      </c>
    </row>
    <row r="62" spans="1:5">
      <c r="A62" s="3" t="s">
        <v>1137</v>
      </c>
    </row>
    <row r="63" spans="1:5">
      <c r="A63" s="4" t="s">
        <v>1168</v>
      </c>
      <c r="B63" s="4" t="s">
        <v>1193</v>
      </c>
    </row>
    <row r="64" spans="1:5">
      <c r="A64" s="4" t="s">
        <v>1170</v>
      </c>
      <c r="B64" s="4" t="s">
        <v>1194</v>
      </c>
    </row>
    <row r="65" spans="1:5">
      <c r="A65" s="4" t="s">
        <v>1195</v>
      </c>
    </row>
    <row r="66" spans="1:5">
      <c r="A66" s="3" t="s">
        <v>1137</v>
      </c>
    </row>
    <row r="67" spans="1:5">
      <c r="A67" s="4" t="s">
        <v>1168</v>
      </c>
      <c r="B67" s="4" t="s">
        <v>1174</v>
      </c>
    </row>
    <row r="68" spans="1:5">
      <c r="A68" s="4" t="s">
        <v>1170</v>
      </c>
      <c r="B68" s="4" t="s">
        <v>1175</v>
      </c>
    </row>
    <row r="69" spans="1:5">
      <c r="A69" s="4" t="s">
        <v>1196</v>
      </c>
    </row>
    <row r="70" spans="1:5">
      <c r="A70" s="3" t="s">
        <v>1137</v>
      </c>
    </row>
    <row r="71" spans="1:5">
      <c r="A71" s="4" t="s">
        <v>1168</v>
      </c>
      <c r="B71" s="4" t="s">
        <v>1176</v>
      </c>
    </row>
    <row r="72" spans="1:5">
      <c r="A72" s="4" t="s">
        <v>1170</v>
      </c>
      <c r="B72" s="4" t="s">
        <v>1177</v>
      </c>
    </row>
    <row r="73" spans="1:5">
      <c r="A73" s="4" t="s">
        <v>1197</v>
      </c>
    </row>
    <row r="74" spans="1:5">
      <c r="A74" s="3" t="s">
        <v>1137</v>
      </c>
    </row>
    <row r="75" spans="1:5">
      <c r="A75" s="4" t="s">
        <v>1168</v>
      </c>
      <c r="B75" s="4" t="s">
        <v>1176</v>
      </c>
    </row>
    <row r="76" spans="1:5">
      <c r="A76" s="4" t="s">
        <v>1170</v>
      </c>
      <c r="B76" s="4" t="s">
        <v>1180</v>
      </c>
    </row>
    <row r="77" spans="1:5">
      <c r="A77" s="4" t="s">
        <v>1162</v>
      </c>
    </row>
    <row r="78" spans="1:5">
      <c r="A78" s="3" t="s">
        <v>1137</v>
      </c>
    </row>
    <row r="79" spans="1:5">
      <c r="A79" s="4" t="s">
        <v>1198</v>
      </c>
      <c r="B79" s="5" t="n">
        <v>202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199</v>
      </c>
      <c r="B1" s="2" t="s">
        <v>159</v>
      </c>
    </row>
    <row r="2" spans="1:2">
      <c r="A2" s="3" t="s">
        <v>284</v>
      </c>
    </row>
    <row r="3" spans="1:2">
      <c r="A3" s="5" t="n">
        <v>2018</v>
      </c>
      <c r="B3" s="7" t="n">
        <v>1</v>
      </c>
    </row>
    <row r="4" spans="1:2">
      <c r="A4" s="5" t="n">
        <v>2019</v>
      </c>
      <c r="B4" s="5" t="n">
        <v>5</v>
      </c>
    </row>
    <row r="5" spans="1:2">
      <c r="A5" s="5" t="n">
        <v>2020</v>
      </c>
      <c r="B5" s="5" t="n">
        <v>0</v>
      </c>
    </row>
    <row r="6" spans="1:2">
      <c r="A6" s="5" t="n">
        <v>2021</v>
      </c>
      <c r="B6" s="5" t="n">
        <v>0</v>
      </c>
    </row>
    <row r="7" spans="1:2">
      <c r="A7" s="5" t="n">
        <v>2022</v>
      </c>
      <c r="B7" s="7" t="n">
        <v>15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14"/>
  </cols>
  <sheetData>
    <row r="1" spans="1:7">
      <c r="A1" s="1" t="s">
        <v>1200</v>
      </c>
      <c r="B1" s="2" t="s">
        <v>1201</v>
      </c>
      <c r="C1" s="2" t="s">
        <v>1202</v>
      </c>
      <c r="D1" s="2" t="s">
        <v>159</v>
      </c>
      <c r="E1" s="2" t="s">
        <v>160</v>
      </c>
      <c r="F1" s="2" t="s">
        <v>161</v>
      </c>
      <c r="G1" s="2" t="s">
        <v>1203</v>
      </c>
    </row>
    <row r="2" spans="1:7">
      <c r="A2" s="3" t="s">
        <v>1137</v>
      </c>
    </row>
    <row r="3" spans="1:7">
      <c r="A3" s="4" t="s">
        <v>189</v>
      </c>
      <c r="D3" s="7" t="n">
        <v>6780</v>
      </c>
      <c r="E3" s="7" t="n">
        <v>416</v>
      </c>
      <c r="F3" s="7" t="n">
        <v>1312</v>
      </c>
    </row>
    <row r="4" spans="1:7">
      <c r="A4" s="4" t="s">
        <v>1204</v>
      </c>
    </row>
    <row r="5" spans="1:7">
      <c r="A5" s="3" t="s">
        <v>1137</v>
      </c>
    </row>
    <row r="6" spans="1:7">
      <c r="A6" s="4" t="s">
        <v>1205</v>
      </c>
      <c r="F6" s="5" t="n">
        <v>2000</v>
      </c>
    </row>
    <row r="7" spans="1:7">
      <c r="A7" s="4" t="s">
        <v>1206</v>
      </c>
      <c r="C7" s="4" t="s">
        <v>762</v>
      </c>
    </row>
    <row r="8" spans="1:7">
      <c r="A8" s="4" t="s">
        <v>751</v>
      </c>
      <c r="B8" s="4" t="s">
        <v>1207</v>
      </c>
    </row>
    <row r="9" spans="1:7">
      <c r="A9" s="4" t="s">
        <v>1208</v>
      </c>
      <c r="B9" s="5" t="n">
        <v>4</v>
      </c>
    </row>
    <row r="10" spans="1:7">
      <c r="A10" s="4" t="s">
        <v>1209</v>
      </c>
    </row>
    <row r="11" spans="1:7">
      <c r="A11" s="3" t="s">
        <v>1137</v>
      </c>
    </row>
    <row r="12" spans="1:7">
      <c r="A12" s="4" t="s">
        <v>1210</v>
      </c>
      <c r="B12" s="7" t="n">
        <v>500</v>
      </c>
    </row>
    <row r="13" spans="1:7">
      <c r="A13" s="4" t="s">
        <v>1211</v>
      </c>
      <c r="B13" s="5" t="n">
        <v>5</v>
      </c>
    </row>
    <row r="14" spans="1:7">
      <c r="A14" s="4" t="s">
        <v>1212</v>
      </c>
      <c r="B14" s="9" t="n">
        <v>5.5</v>
      </c>
    </row>
    <row r="15" spans="1:7">
      <c r="A15" s="4" t="s">
        <v>1213</v>
      </c>
    </row>
    <row r="16" spans="1:7">
      <c r="A16" s="3" t="s">
        <v>1137</v>
      </c>
    </row>
    <row r="17" spans="1:7">
      <c r="A17" s="4" t="s">
        <v>1211</v>
      </c>
      <c r="B17" s="5" t="n">
        <v>1</v>
      </c>
    </row>
    <row r="18" spans="1:7">
      <c r="A18" s="4" t="s">
        <v>1212</v>
      </c>
      <c r="B18" s="5" t="n">
        <v>1</v>
      </c>
    </row>
    <row r="19" spans="1:7">
      <c r="A19" s="4" t="s">
        <v>1214</v>
      </c>
    </row>
    <row r="20" spans="1:7">
      <c r="A20" s="3" t="s">
        <v>1137</v>
      </c>
    </row>
    <row r="21" spans="1:7">
      <c r="A21" s="4" t="s">
        <v>1205</v>
      </c>
      <c r="B21" s="7" t="n">
        <v>100</v>
      </c>
    </row>
    <row r="22" spans="1:7">
      <c r="A22" s="4" t="s">
        <v>1215</v>
      </c>
    </row>
    <row r="23" spans="1:7">
      <c r="A23" s="3" t="s">
        <v>1137</v>
      </c>
    </row>
    <row r="24" spans="1:7">
      <c r="A24" s="4" t="s">
        <v>1205</v>
      </c>
      <c r="F24" s="7" t="n">
        <v>250</v>
      </c>
    </row>
    <row r="25" spans="1:7">
      <c r="A25" s="4" t="s">
        <v>1216</v>
      </c>
    </row>
    <row r="26" spans="1:7">
      <c r="A26" s="3" t="s">
        <v>1137</v>
      </c>
    </row>
    <row r="27" spans="1:7">
      <c r="A27" s="4" t="s">
        <v>1217</v>
      </c>
      <c r="G27" s="4" t="s">
        <v>1218</v>
      </c>
    </row>
    <row r="28" spans="1:7">
      <c r="A28" s="4" t="s">
        <v>1219</v>
      </c>
    </row>
    <row r="29" spans="1:7">
      <c r="A29" s="3" t="s">
        <v>1137</v>
      </c>
    </row>
    <row r="30" spans="1:7">
      <c r="A30" s="4" t="s">
        <v>1205</v>
      </c>
      <c r="B30" s="7" t="n">
        <v>2250</v>
      </c>
    </row>
    <row r="31" spans="1:7">
      <c r="A31" s="4" t="s">
        <v>1166</v>
      </c>
      <c r="D31" s="7" t="n">
        <v>1410</v>
      </c>
      <c r="E31" s="7" t="n">
        <v>670</v>
      </c>
    </row>
    <row r="32" spans="1:7">
      <c r="A32" s="4" t="s">
        <v>1206</v>
      </c>
      <c r="B32" s="4" t="s">
        <v>762</v>
      </c>
    </row>
    <row r="33" spans="1:7">
      <c r="A33" s="4" t="s">
        <v>1217</v>
      </c>
      <c r="D33" s="4" t="s">
        <v>1220</v>
      </c>
      <c r="E33" s="4" t="s">
        <v>1221</v>
      </c>
    </row>
    <row r="34" spans="1:7">
      <c r="A34" s="4" t="s">
        <v>1222</v>
      </c>
      <c r="D34" s="7" t="n">
        <v>1915</v>
      </c>
      <c r="E34" s="7" t="n">
        <v>165</v>
      </c>
    </row>
    <row r="35" spans="1:7">
      <c r="A35" s="4" t="s">
        <v>1223</v>
      </c>
      <c r="D35" s="5" t="n">
        <v>3</v>
      </c>
      <c r="E35" s="5" t="n">
        <v>3</v>
      </c>
    </row>
    <row r="36" spans="1:7">
      <c r="A36" s="4" t="s">
        <v>1224</v>
      </c>
      <c r="D36" s="7" t="n">
        <v>2200</v>
      </c>
      <c r="E36" s="7" t="n">
        <v>1700</v>
      </c>
    </row>
    <row r="37" spans="1:7">
      <c r="A37" s="4" t="s">
        <v>1225</v>
      </c>
      <c r="D37" s="4" t="s">
        <v>1226</v>
      </c>
      <c r="E37" s="4" t="s">
        <v>1227</v>
      </c>
    </row>
    <row r="38" spans="1:7">
      <c r="A38" s="4" t="s">
        <v>1228</v>
      </c>
    </row>
    <row r="39" spans="1:7">
      <c r="A39" s="3" t="s">
        <v>1137</v>
      </c>
    </row>
    <row r="40" spans="1:7">
      <c r="A40" s="4" t="s">
        <v>1205</v>
      </c>
      <c r="B40" s="7" t="n">
        <v>222</v>
      </c>
    </row>
    <row r="41" spans="1:7">
      <c r="A41" s="4" t="s">
        <v>789</v>
      </c>
      <c r="B41" s="5" t="n">
        <v>2</v>
      </c>
    </row>
    <row r="42" spans="1:7">
      <c r="A42" s="4" t="s">
        <v>1229</v>
      </c>
      <c r="B42" s="4" t="s">
        <v>779</v>
      </c>
    </row>
    <row r="43" spans="1:7">
      <c r="A43" s="4" t="s">
        <v>1230</v>
      </c>
    </row>
    <row r="44" spans="1:7">
      <c r="A44" s="3" t="s">
        <v>1137</v>
      </c>
    </row>
    <row r="45" spans="1:7">
      <c r="A45" s="4" t="s">
        <v>1166</v>
      </c>
      <c r="E45" s="7" t="n">
        <v>0</v>
      </c>
    </row>
    <row r="46" spans="1:7">
      <c r="A46" s="4" t="s">
        <v>1231</v>
      </c>
    </row>
    <row r="47" spans="1:7">
      <c r="A47" s="3" t="s">
        <v>1137</v>
      </c>
    </row>
    <row r="48" spans="1:7">
      <c r="A48" s="4" t="s">
        <v>749</v>
      </c>
      <c r="D48" s="4" t="s">
        <v>1167</v>
      </c>
    </row>
    <row r="49" spans="1:7">
      <c r="A49" s="4" t="s">
        <v>1232</v>
      </c>
      <c r="D49" s="7" t="n">
        <v>0</v>
      </c>
      <c r="E49" s="7" t="n">
        <v>5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33</v>
      </c>
      <c r="B1" s="2" t="s">
        <v>1135</v>
      </c>
      <c r="C1" s="2" t="s">
        <v>845</v>
      </c>
      <c r="D1" s="2" t="s">
        <v>2</v>
      </c>
      <c r="E1" s="2" t="s">
        <v>38</v>
      </c>
      <c r="F1" s="2" t="s">
        <v>39</v>
      </c>
      <c r="G1" s="2" t="s">
        <v>1133</v>
      </c>
      <c r="H1" s="2" t="s">
        <v>1134</v>
      </c>
      <c r="I1" s="2" t="s">
        <v>1136</v>
      </c>
    </row>
    <row r="2" spans="1:9">
      <c r="A2" s="3" t="s">
        <v>1137</v>
      </c>
    </row>
    <row r="3" spans="1:9">
      <c r="A3" s="4" t="s">
        <v>954</v>
      </c>
      <c r="D3" s="7" t="n">
        <v>46</v>
      </c>
      <c r="E3" s="7" t="n">
        <v>0</v>
      </c>
      <c r="F3" s="7" t="n">
        <v>0</v>
      </c>
    </row>
    <row r="4" spans="1:9">
      <c r="A4" s="4" t="s">
        <v>374</v>
      </c>
    </row>
    <row r="5" spans="1:9">
      <c r="A5" s="3" t="s">
        <v>1137</v>
      </c>
    </row>
    <row r="6" spans="1:9">
      <c r="A6" s="4" t="s">
        <v>1234</v>
      </c>
      <c r="C6" s="7" t="n">
        <v>1500</v>
      </c>
    </row>
    <row r="7" spans="1:9">
      <c r="A7" s="4" t="s">
        <v>1235</v>
      </c>
    </row>
    <row r="8" spans="1:9">
      <c r="A8" s="3" t="s">
        <v>1137</v>
      </c>
    </row>
    <row r="9" spans="1:9">
      <c r="A9" s="4" t="s">
        <v>1236</v>
      </c>
      <c r="B9" s="7" t="n">
        <v>4100</v>
      </c>
    </row>
    <row r="10" spans="1:9">
      <c r="A10" s="4" t="s">
        <v>1145</v>
      </c>
    </row>
    <row r="11" spans="1:9">
      <c r="A11" s="3" t="s">
        <v>1137</v>
      </c>
    </row>
    <row r="12" spans="1:9">
      <c r="A12" s="4" t="s">
        <v>1144</v>
      </c>
      <c r="B12" s="7" t="n">
        <v>5500</v>
      </c>
      <c r="H12" s="7" t="n">
        <v>2250</v>
      </c>
    </row>
    <row r="13" spans="1:9">
      <c r="A13" s="4" t="s">
        <v>1154</v>
      </c>
    </row>
    <row r="14" spans="1:9">
      <c r="A14" s="3" t="s">
        <v>1137</v>
      </c>
    </row>
    <row r="15" spans="1:9">
      <c r="A15" s="4" t="s">
        <v>1144</v>
      </c>
      <c r="D15" s="7" t="n">
        <v>750</v>
      </c>
      <c r="E15" s="5" t="n">
        <v>0</v>
      </c>
    </row>
    <row r="16" spans="1:9">
      <c r="A16" s="4" t="s">
        <v>1168</v>
      </c>
      <c r="D16" s="4" t="s">
        <v>1184</v>
      </c>
    </row>
    <row r="17" spans="1:9">
      <c r="A17" s="4" t="s">
        <v>1237</v>
      </c>
      <c r="H17" s="4" t="s">
        <v>1238</v>
      </c>
    </row>
    <row r="18" spans="1:9">
      <c r="A18" s="4" t="s">
        <v>1158</v>
      </c>
    </row>
    <row r="19" spans="1:9">
      <c r="A19" s="3" t="s">
        <v>1137</v>
      </c>
    </row>
    <row r="20" spans="1:9">
      <c r="A20" s="4" t="s">
        <v>1144</v>
      </c>
      <c r="D20" s="7" t="n">
        <v>1500</v>
      </c>
      <c r="E20" s="5" t="n">
        <v>0</v>
      </c>
    </row>
    <row r="21" spans="1:9">
      <c r="A21" s="4" t="s">
        <v>1168</v>
      </c>
      <c r="D21" s="4" t="s">
        <v>1169</v>
      </c>
    </row>
    <row r="22" spans="1:9">
      <c r="A22" s="4" t="s">
        <v>1237</v>
      </c>
      <c r="H22" s="4" t="s">
        <v>1239</v>
      </c>
    </row>
    <row r="23" spans="1:9">
      <c r="A23" s="4" t="s">
        <v>1146</v>
      </c>
    </row>
    <row r="24" spans="1:9">
      <c r="A24" s="3" t="s">
        <v>1137</v>
      </c>
    </row>
    <row r="25" spans="1:9">
      <c r="A25" s="4" t="s">
        <v>1144</v>
      </c>
      <c r="D25" s="7" t="n">
        <v>0</v>
      </c>
      <c r="E25" s="5" t="n">
        <v>710</v>
      </c>
      <c r="G25" s="7" t="n">
        <v>750</v>
      </c>
    </row>
    <row r="26" spans="1:9">
      <c r="A26" s="4" t="s">
        <v>1168</v>
      </c>
      <c r="D26" s="4" t="s">
        <v>1169</v>
      </c>
      <c r="G26" s="4" t="s">
        <v>1169</v>
      </c>
    </row>
    <row r="27" spans="1:9">
      <c r="A27" s="4" t="s">
        <v>1237</v>
      </c>
      <c r="G27" s="4" t="s">
        <v>1240</v>
      </c>
    </row>
    <row r="28" spans="1:9">
      <c r="A28" s="4" t="s">
        <v>1147</v>
      </c>
    </row>
    <row r="29" spans="1:9">
      <c r="A29" s="3" t="s">
        <v>1137</v>
      </c>
    </row>
    <row r="30" spans="1:9">
      <c r="A30" s="4" t="s">
        <v>1144</v>
      </c>
      <c r="D30" s="7" t="n">
        <v>500</v>
      </c>
      <c r="E30" s="5" t="n">
        <v>0</v>
      </c>
    </row>
    <row r="31" spans="1:9">
      <c r="A31" s="4" t="s">
        <v>1168</v>
      </c>
      <c r="D31" s="4" t="s">
        <v>1172</v>
      </c>
    </row>
    <row r="32" spans="1:9">
      <c r="A32" s="4" t="s">
        <v>1237</v>
      </c>
      <c r="B32" s="4" t="s">
        <v>1241</v>
      </c>
    </row>
    <row r="33" spans="1:9">
      <c r="A33" s="4" t="s">
        <v>1152</v>
      </c>
    </row>
    <row r="34" spans="1:9">
      <c r="A34" s="3" t="s">
        <v>1137</v>
      </c>
    </row>
    <row r="35" spans="1:9">
      <c r="A35" s="4" t="s">
        <v>1144</v>
      </c>
      <c r="D35" s="7" t="n">
        <v>1250</v>
      </c>
      <c r="E35" s="5" t="n">
        <v>1250</v>
      </c>
      <c r="I35" s="7" t="n">
        <v>1250</v>
      </c>
    </row>
    <row r="36" spans="1:9">
      <c r="A36" s="4" t="s">
        <v>1168</v>
      </c>
      <c r="D36" s="4" t="s">
        <v>1181</v>
      </c>
      <c r="I36" s="4" t="s">
        <v>1181</v>
      </c>
    </row>
    <row r="37" spans="1:9">
      <c r="A37" s="4" t="s">
        <v>1237</v>
      </c>
      <c r="I37" s="4" t="s">
        <v>1242</v>
      </c>
    </row>
    <row r="38" spans="1:9">
      <c r="A38" s="4" t="s">
        <v>1156</v>
      </c>
    </row>
    <row r="39" spans="1:9">
      <c r="A39" s="3" t="s">
        <v>1137</v>
      </c>
    </row>
    <row r="40" spans="1:9">
      <c r="A40" s="4" t="s">
        <v>1144</v>
      </c>
      <c r="D40" s="7" t="n">
        <v>1000</v>
      </c>
      <c r="E40" s="5" t="n">
        <v>1000</v>
      </c>
      <c r="I40" s="7" t="n">
        <v>1000</v>
      </c>
    </row>
    <row r="41" spans="1:9">
      <c r="A41" s="4" t="s">
        <v>1168</v>
      </c>
      <c r="D41" s="4" t="s">
        <v>1187</v>
      </c>
      <c r="I41" s="4" t="s">
        <v>1187</v>
      </c>
    </row>
    <row r="42" spans="1:9">
      <c r="A42" s="4" t="s">
        <v>1237</v>
      </c>
      <c r="I42" s="4" t="s">
        <v>1243</v>
      </c>
    </row>
    <row r="43" spans="1:9">
      <c r="A43" s="4" t="s">
        <v>1153</v>
      </c>
    </row>
    <row r="44" spans="1:9">
      <c r="A44" s="3" t="s">
        <v>1137</v>
      </c>
    </row>
    <row r="45" spans="1:9">
      <c r="A45" s="4" t="s">
        <v>1144</v>
      </c>
      <c r="D45" s="7" t="n">
        <v>1250</v>
      </c>
      <c r="E45" s="5" t="n">
        <v>0</v>
      </c>
    </row>
    <row r="46" spans="1:9">
      <c r="A46" s="4" t="s">
        <v>1168</v>
      </c>
      <c r="D46" s="4" t="s">
        <v>1178</v>
      </c>
    </row>
    <row r="47" spans="1:9">
      <c r="A47" s="4" t="s">
        <v>1237</v>
      </c>
      <c r="B47" s="4" t="s">
        <v>1244</v>
      </c>
    </row>
    <row r="48" spans="1:9">
      <c r="A48" s="4" t="s">
        <v>1155</v>
      </c>
    </row>
    <row r="49" spans="1:9">
      <c r="A49" s="3" t="s">
        <v>1137</v>
      </c>
    </row>
    <row r="50" spans="1:9">
      <c r="A50" s="4" t="s">
        <v>1144</v>
      </c>
      <c r="D50" s="7" t="n">
        <v>1750</v>
      </c>
      <c r="E50" s="5" t="n">
        <v>0</v>
      </c>
    </row>
    <row r="51" spans="1:9">
      <c r="A51" s="4" t="s">
        <v>1168</v>
      </c>
      <c r="D51" s="4" t="s">
        <v>1174</v>
      </c>
    </row>
    <row r="52" spans="1:9">
      <c r="A52" s="4" t="s">
        <v>1237</v>
      </c>
      <c r="B52" s="4" t="s">
        <v>1245</v>
      </c>
    </row>
    <row r="53" spans="1:9">
      <c r="A53" s="4" t="s">
        <v>1157</v>
      </c>
    </row>
    <row r="54" spans="1:9">
      <c r="A54" s="3" t="s">
        <v>1137</v>
      </c>
    </row>
    <row r="55" spans="1:9">
      <c r="A55" s="4" t="s">
        <v>1144</v>
      </c>
      <c r="D55" s="7" t="n">
        <v>1500</v>
      </c>
      <c r="E55" s="5" t="n">
        <v>0</v>
      </c>
    </row>
    <row r="56" spans="1:9">
      <c r="A56" s="4" t="s">
        <v>1168</v>
      </c>
      <c r="D56" s="4" t="s">
        <v>1189</v>
      </c>
    </row>
    <row r="57" spans="1:9">
      <c r="A57" s="4" t="s">
        <v>1237</v>
      </c>
      <c r="B57" s="4" t="s">
        <v>1246</v>
      </c>
    </row>
    <row r="58" spans="1:9">
      <c r="A58" s="4" t="s">
        <v>1159</v>
      </c>
    </row>
    <row r="59" spans="1:9">
      <c r="A59" s="3" t="s">
        <v>1137</v>
      </c>
    </row>
    <row r="60" spans="1:9">
      <c r="A60" s="4" t="s">
        <v>1144</v>
      </c>
      <c r="D60" s="7" t="n">
        <v>500</v>
      </c>
      <c r="E60" s="7" t="n">
        <v>0</v>
      </c>
    </row>
    <row r="61" spans="1:9">
      <c r="A61" s="4" t="s">
        <v>1168</v>
      </c>
      <c r="D61" s="4" t="s">
        <v>1193</v>
      </c>
    </row>
    <row r="62" spans="1:9">
      <c r="A62" s="4" t="s">
        <v>1237</v>
      </c>
      <c r="B62" s="4" t="s">
        <v>1247</v>
      </c>
    </row>
    <row r="63" spans="1:9">
      <c r="A63" s="4" t="s">
        <v>1160</v>
      </c>
    </row>
    <row r="64" spans="1:9">
      <c r="A64" s="3" t="s">
        <v>1137</v>
      </c>
    </row>
    <row r="65" spans="1:9">
      <c r="A65" s="4" t="s">
        <v>1144</v>
      </c>
      <c r="G65" s="7" t="n">
        <v>40</v>
      </c>
    </row>
    <row r="66" spans="1:9">
      <c r="A66" s="4" t="s">
        <v>1248</v>
      </c>
    </row>
    <row r="67" spans="1:9">
      <c r="A67" s="3" t="s">
        <v>1137</v>
      </c>
    </row>
    <row r="68" spans="1:9">
      <c r="A68" s="4" t="s">
        <v>954</v>
      </c>
      <c r="D68" s="7" t="n">
        <v>1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249</v>
      </c>
      <c r="B1" s="2" t="s">
        <v>1250</v>
      </c>
      <c r="C1" s="2" t="s">
        <v>2</v>
      </c>
      <c r="D1" s="2" t="s">
        <v>38</v>
      </c>
    </row>
    <row r="2" spans="1:4">
      <c r="A2" s="3" t="s">
        <v>808</v>
      </c>
    </row>
    <row r="3" spans="1:4">
      <c r="A3" s="4" t="s">
        <v>117</v>
      </c>
      <c r="C3" s="7" t="n">
        <v>14639</v>
      </c>
      <c r="D3" s="7" t="n">
        <v>12187</v>
      </c>
    </row>
    <row r="4" spans="1:4">
      <c r="A4" s="4" t="s">
        <v>125</v>
      </c>
      <c r="C4" s="5" t="n">
        <v>250</v>
      </c>
      <c r="D4" s="5" t="n">
        <v>231</v>
      </c>
    </row>
    <row r="5" spans="1:4">
      <c r="A5" s="4" t="s">
        <v>136</v>
      </c>
      <c r="C5" s="5" t="n">
        <v>197</v>
      </c>
      <c r="D5" s="5" t="n">
        <v>188</v>
      </c>
    </row>
    <row r="6" spans="1:4">
      <c r="A6" s="4" t="s">
        <v>1251</v>
      </c>
    </row>
    <row r="7" spans="1:4">
      <c r="A7" s="3" t="s">
        <v>808</v>
      </c>
    </row>
    <row r="8" spans="1:4">
      <c r="A8" s="4" t="s">
        <v>1252</v>
      </c>
      <c r="B8" s="7" t="n">
        <v>73</v>
      </c>
    </row>
    <row r="9" spans="1:4">
      <c r="A9" s="4" t="s">
        <v>1253</v>
      </c>
      <c r="B9" s="4" t="s">
        <v>1254</v>
      </c>
    </row>
    <row r="10" spans="1:4">
      <c r="A10" s="4" t="s">
        <v>117</v>
      </c>
      <c r="C10" s="5" t="n">
        <v>51</v>
      </c>
      <c r="D10" s="5" t="n">
        <v>56</v>
      </c>
    </row>
    <row r="11" spans="1:4">
      <c r="A11" s="4" t="s">
        <v>125</v>
      </c>
      <c r="C11" s="5" t="n">
        <v>5</v>
      </c>
      <c r="D11" s="5" t="n">
        <v>5</v>
      </c>
    </row>
    <row r="12" spans="1:4">
      <c r="A12" s="4" t="s">
        <v>136</v>
      </c>
      <c r="C12" s="7" t="n">
        <v>81</v>
      </c>
      <c r="D12" s="7" t="n">
        <v>8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8</v>
      </c>
      <c r="D2" s="2" t="s">
        <v>39</v>
      </c>
    </row>
    <row r="3" spans="1:4">
      <c r="A3" s="4" t="s">
        <v>42</v>
      </c>
      <c r="B3" s="7" t="n">
        <v>349</v>
      </c>
      <c r="C3" s="7" t="n">
        <v>277</v>
      </c>
      <c r="D3" s="7" t="n">
        <v>298</v>
      </c>
    </row>
    <row r="4" spans="1:4">
      <c r="A4" s="4" t="s">
        <v>1256</v>
      </c>
      <c r="B4" s="7" t="n">
        <v>105</v>
      </c>
    </row>
    <row r="5" spans="1:4">
      <c r="A5" s="4" t="s">
        <v>1257</v>
      </c>
      <c r="B5" s="4" t="s">
        <v>1077</v>
      </c>
    </row>
    <row r="6" spans="1:4">
      <c r="A6" s="4" t="s">
        <v>1258</v>
      </c>
      <c r="B6" s="7" t="n">
        <v>-1</v>
      </c>
    </row>
    <row r="7" spans="1:4">
      <c r="A7" s="4" t="s">
        <v>41</v>
      </c>
      <c r="B7" s="5" t="n">
        <v>5007</v>
      </c>
    </row>
    <row r="8" spans="1:4">
      <c r="A8" s="4" t="s">
        <v>50</v>
      </c>
      <c r="B8" s="5" t="n">
        <v>135</v>
      </c>
      <c r="C8" s="5" t="n">
        <v>62</v>
      </c>
      <c r="D8" s="7" t="n">
        <v>57</v>
      </c>
    </row>
    <row r="9" spans="1:4">
      <c r="A9" s="4" t="s">
        <v>1259</v>
      </c>
    </row>
    <row r="10" spans="1:4">
      <c r="A10" s="4" t="s">
        <v>42</v>
      </c>
      <c r="B10" s="5" t="n">
        <v>65</v>
      </c>
    </row>
    <row r="11" spans="1:4">
      <c r="A11" s="4" t="s">
        <v>50</v>
      </c>
      <c r="B11" s="5" t="n">
        <v>65</v>
      </c>
    </row>
    <row r="12" spans="1:4">
      <c r="A12" s="4" t="s">
        <v>1260</v>
      </c>
    </row>
    <row r="13" spans="1:4">
      <c r="A13" s="4" t="s">
        <v>42</v>
      </c>
      <c r="B13" s="5" t="n">
        <v>65</v>
      </c>
    </row>
    <row r="14" spans="1:4">
      <c r="A14" s="4" t="s">
        <v>84</v>
      </c>
      <c r="B14" s="5" t="n">
        <v>369</v>
      </c>
    </row>
    <row r="15" spans="1:4">
      <c r="A15" s="4" t="s">
        <v>41</v>
      </c>
      <c r="B15" s="5" t="n">
        <v>369</v>
      </c>
    </row>
    <row r="16" spans="1:4">
      <c r="A16" s="4" t="s">
        <v>50</v>
      </c>
      <c r="B16" s="5" t="n">
        <v>65</v>
      </c>
    </row>
    <row r="17" spans="1:4">
      <c r="A17" s="4" t="s">
        <v>1261</v>
      </c>
    </row>
    <row r="18" spans="1:4">
      <c r="A18" s="4" t="s">
        <v>84</v>
      </c>
      <c r="B18" s="5" t="n">
        <v>50</v>
      </c>
    </row>
    <row r="19" spans="1:4">
      <c r="A19" s="4" t="s">
        <v>1262</v>
      </c>
      <c r="B19" s="5" t="n">
        <v>52</v>
      </c>
    </row>
    <row r="20" spans="1:4">
      <c r="A20" s="4" t="s">
        <v>1263</v>
      </c>
    </row>
    <row r="21" spans="1:4">
      <c r="A21" s="4" t="s">
        <v>1262</v>
      </c>
      <c r="B21" s="5" t="n">
        <v>146</v>
      </c>
    </row>
    <row r="22" spans="1:4">
      <c r="A22" s="4" t="s">
        <v>1264</v>
      </c>
    </row>
    <row r="23" spans="1:4">
      <c r="A23" s="4" t="s">
        <v>84</v>
      </c>
      <c r="B23" s="5" t="n">
        <v>55</v>
      </c>
    </row>
    <row r="24" spans="1:4">
      <c r="A24" s="4" t="s">
        <v>41</v>
      </c>
      <c r="B24" s="5" t="n">
        <v>55</v>
      </c>
    </row>
    <row r="25" spans="1:4">
      <c r="A25" s="4" t="s">
        <v>1265</v>
      </c>
    </row>
    <row r="26" spans="1:4">
      <c r="A26" s="4" t="s">
        <v>41</v>
      </c>
      <c r="B26" s="5" t="n">
        <v>7</v>
      </c>
    </row>
    <row r="27" spans="1:4">
      <c r="A27" s="4" t="s">
        <v>81</v>
      </c>
      <c r="B27" s="5" t="n">
        <v>7</v>
      </c>
    </row>
    <row r="28" spans="1:4">
      <c r="A28" s="4" t="s">
        <v>1266</v>
      </c>
    </row>
    <row r="29" spans="1:4">
      <c r="A29" s="4" t="s">
        <v>41</v>
      </c>
      <c r="B29" s="5" t="n">
        <v>7</v>
      </c>
    </row>
    <row r="30" spans="1:4">
      <c r="A30" s="4" t="s">
        <v>81</v>
      </c>
      <c r="B30" s="5" t="n">
        <v>7</v>
      </c>
    </row>
    <row r="31" spans="1:4">
      <c r="A31" s="4" t="s">
        <v>1267</v>
      </c>
    </row>
    <row r="32" spans="1:4">
      <c r="A32" s="4" t="s">
        <v>1268</v>
      </c>
      <c r="B32" s="7" t="n">
        <v>2</v>
      </c>
      <c r="C32" s="7"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269</v>
      </c>
      <c r="C1" s="2" t="s">
        <v>527</v>
      </c>
      <c r="L1" s="2" t="s">
        <v>1</v>
      </c>
    </row>
    <row r="2" spans="1:16">
      <c r="C2" s="2" t="s">
        <v>2</v>
      </c>
      <c r="D2" s="2" t="s">
        <v>821</v>
      </c>
      <c r="E2" s="2" t="s">
        <v>4</v>
      </c>
      <c r="F2" s="2" t="s">
        <v>822</v>
      </c>
      <c r="G2" s="2" t="s">
        <v>38</v>
      </c>
      <c r="I2" s="2" t="s">
        <v>823</v>
      </c>
      <c r="J2" s="2" t="s">
        <v>824</v>
      </c>
      <c r="K2" s="2" t="s">
        <v>825</v>
      </c>
      <c r="L2" s="2" t="s">
        <v>2</v>
      </c>
      <c r="N2" s="2" t="s">
        <v>38</v>
      </c>
      <c r="P2" s="2" t="s">
        <v>39</v>
      </c>
    </row>
    <row r="3" spans="1:16">
      <c r="A3" s="3" t="s">
        <v>1270</v>
      </c>
    </row>
    <row r="4" spans="1:16">
      <c r="A4" s="4" t="s">
        <v>41</v>
      </c>
      <c r="L4" s="7" t="n">
        <v>5007</v>
      </c>
    </row>
    <row r="5" spans="1:16">
      <c r="A5" s="4" t="s">
        <v>42</v>
      </c>
      <c r="L5" s="5" t="n">
        <v>349</v>
      </c>
      <c r="N5" s="7" t="n">
        <v>277</v>
      </c>
      <c r="P5" s="7" t="n">
        <v>298</v>
      </c>
    </row>
    <row r="6" spans="1:16">
      <c r="A6" s="4" t="s">
        <v>113</v>
      </c>
      <c r="C6" s="7" t="n">
        <v>77</v>
      </c>
      <c r="G6" s="7" t="n">
        <v>65</v>
      </c>
      <c r="L6" s="5" t="n">
        <v>77</v>
      </c>
      <c r="N6" s="5" t="n">
        <v>65</v>
      </c>
    </row>
    <row r="7" spans="1:16">
      <c r="A7" s="4" t="s">
        <v>132</v>
      </c>
      <c r="C7" s="5" t="n">
        <v>80</v>
      </c>
      <c r="G7" s="5" t="n">
        <v>42</v>
      </c>
      <c r="L7" s="5" t="n">
        <v>80</v>
      </c>
      <c r="N7" s="5" t="n">
        <v>42</v>
      </c>
    </row>
    <row r="8" spans="1:16">
      <c r="A8" s="4" t="s">
        <v>133</v>
      </c>
      <c r="C8" s="5" t="n">
        <v>43</v>
      </c>
      <c r="G8" s="5" t="n">
        <v>43</v>
      </c>
      <c r="L8" s="5" t="n">
        <v>43</v>
      </c>
      <c r="N8" s="5" t="n">
        <v>43</v>
      </c>
    </row>
    <row r="9" spans="1:16">
      <c r="A9" s="4" t="s">
        <v>117</v>
      </c>
      <c r="C9" s="5" t="n">
        <v>14639</v>
      </c>
      <c r="G9" s="5" t="n">
        <v>12187</v>
      </c>
      <c r="L9" s="5" t="n">
        <v>14639</v>
      </c>
      <c r="N9" s="5" t="n">
        <v>12187</v>
      </c>
    </row>
    <row r="10" spans="1:16">
      <c r="A10" s="4" t="s">
        <v>127</v>
      </c>
      <c r="C10" s="5" t="n">
        <v>51</v>
      </c>
      <c r="G10" s="5" t="n">
        <v>43</v>
      </c>
      <c r="L10" s="5" t="n">
        <v>51</v>
      </c>
      <c r="N10" s="5" t="n">
        <v>43</v>
      </c>
    </row>
    <row r="11" spans="1:16">
      <c r="A11" s="4" t="s">
        <v>142</v>
      </c>
      <c r="C11" s="5" t="n">
        <v>6708</v>
      </c>
      <c r="G11" s="5" t="n">
        <v>9827</v>
      </c>
      <c r="L11" s="5" t="n">
        <v>6708</v>
      </c>
      <c r="N11" s="5" t="n">
        <v>9827</v>
      </c>
    </row>
    <row r="12" spans="1:16">
      <c r="A12" s="4" t="s">
        <v>50</v>
      </c>
      <c r="L12" s="5" t="n">
        <v>135</v>
      </c>
      <c r="N12" s="5" t="n">
        <v>62</v>
      </c>
      <c r="P12" s="5" t="n">
        <v>57</v>
      </c>
    </row>
    <row r="13" spans="1:16">
      <c r="A13" s="4" t="s">
        <v>53</v>
      </c>
      <c r="B13" s="4" t="s">
        <v>88</v>
      </c>
      <c r="L13" s="5" t="n">
        <v>766</v>
      </c>
      <c r="N13" s="5" t="n">
        <v>683</v>
      </c>
      <c r="P13" s="5" t="n">
        <v>591</v>
      </c>
    </row>
    <row r="14" spans="1:16">
      <c r="A14" s="4" t="s">
        <v>65</v>
      </c>
      <c r="C14" s="5" t="n">
        <v>439</v>
      </c>
      <c r="D14" s="7" t="n">
        <v>516</v>
      </c>
      <c r="E14" s="7" t="n">
        <v>456</v>
      </c>
      <c r="F14" s="7" t="n">
        <v>423</v>
      </c>
      <c r="G14" s="5" t="n">
        <v>241</v>
      </c>
      <c r="I14" s="7" t="n">
        <v>217</v>
      </c>
      <c r="J14" s="7" t="n">
        <v>191</v>
      </c>
      <c r="K14" s="7" t="n">
        <v>187</v>
      </c>
      <c r="L14" s="5" t="n">
        <v>1834</v>
      </c>
      <c r="N14" s="5" t="n">
        <v>836</v>
      </c>
      <c r="P14" s="5" t="n">
        <v>434</v>
      </c>
    </row>
    <row r="15" spans="1:16">
      <c r="A15" s="4" t="s">
        <v>46</v>
      </c>
      <c r="L15" s="5" t="n">
        <v>7</v>
      </c>
      <c r="N15" s="5" t="n">
        <v>6</v>
      </c>
      <c r="P15" s="5" t="n">
        <v>7</v>
      </c>
    </row>
    <row r="16" spans="1:16">
      <c r="A16" s="4" t="s">
        <v>1271</v>
      </c>
    </row>
    <row r="17" spans="1:16">
      <c r="A17" s="3" t="s">
        <v>1270</v>
      </c>
    </row>
    <row r="18" spans="1:16">
      <c r="A18" s="4" t="s">
        <v>1272</v>
      </c>
      <c r="C18" s="5" t="n">
        <v>4</v>
      </c>
      <c r="G18" s="5" t="n">
        <v>4</v>
      </c>
      <c r="H18" s="4" t="s">
        <v>90</v>
      </c>
      <c r="L18" s="5" t="n">
        <v>4</v>
      </c>
      <c r="N18" s="5" t="n">
        <v>4</v>
      </c>
      <c r="O18" s="4" t="s">
        <v>90</v>
      </c>
    </row>
    <row r="19" spans="1:16">
      <c r="A19" s="4" t="s">
        <v>132</v>
      </c>
      <c r="C19" s="5" t="n">
        <v>10</v>
      </c>
      <c r="G19" s="5" t="n">
        <v>5</v>
      </c>
      <c r="H19" s="4" t="s">
        <v>90</v>
      </c>
      <c r="L19" s="5" t="n">
        <v>10</v>
      </c>
      <c r="N19" s="5" t="n">
        <v>5</v>
      </c>
      <c r="O19" s="4" t="s">
        <v>90</v>
      </c>
    </row>
    <row r="20" spans="1:16">
      <c r="A20" s="4" t="s">
        <v>133</v>
      </c>
      <c r="C20" s="5" t="n">
        <v>42</v>
      </c>
      <c r="G20" s="5" t="n">
        <v>43</v>
      </c>
      <c r="H20" s="4" t="s">
        <v>90</v>
      </c>
      <c r="L20" s="5" t="n">
        <v>42</v>
      </c>
      <c r="N20" s="5" t="n">
        <v>43</v>
      </c>
      <c r="O20" s="4" t="s">
        <v>90</v>
      </c>
    </row>
    <row r="21" spans="1:16">
      <c r="A21" s="4" t="s">
        <v>1273</v>
      </c>
      <c r="C21" s="5" t="n">
        <v>4</v>
      </c>
      <c r="G21" s="5" t="n">
        <v>5</v>
      </c>
      <c r="H21" s="4" t="s">
        <v>90</v>
      </c>
      <c r="L21" s="5" t="n">
        <v>4</v>
      </c>
      <c r="N21" s="5" t="n">
        <v>5</v>
      </c>
      <c r="O21" s="4" t="s">
        <v>90</v>
      </c>
    </row>
    <row r="22" spans="1:16">
      <c r="A22" s="4" t="s">
        <v>127</v>
      </c>
      <c r="C22" s="5" t="n">
        <v>50</v>
      </c>
      <c r="G22" s="5" t="n">
        <v>42</v>
      </c>
      <c r="H22" s="4" t="s">
        <v>90</v>
      </c>
      <c r="L22" s="5" t="n">
        <v>50</v>
      </c>
      <c r="N22" s="5" t="n">
        <v>42</v>
      </c>
      <c r="O22" s="4" t="s">
        <v>90</v>
      </c>
    </row>
    <row r="23" spans="1:16">
      <c r="A23" s="4" t="s">
        <v>1274</v>
      </c>
    </row>
    <row r="24" spans="1:16">
      <c r="A24" s="3" t="s">
        <v>1270</v>
      </c>
    </row>
    <row r="25" spans="1:16">
      <c r="A25" s="4" t="s">
        <v>42</v>
      </c>
      <c r="L25" s="5" t="n">
        <v>284</v>
      </c>
    </row>
    <row r="26" spans="1:16">
      <c r="A26" s="4" t="s">
        <v>50</v>
      </c>
      <c r="L26" s="5" t="n">
        <v>70</v>
      </c>
    </row>
    <row r="27" spans="1:16">
      <c r="A27" s="4" t="s">
        <v>53</v>
      </c>
      <c r="L27" s="5" t="n">
        <v>767</v>
      </c>
    </row>
    <row r="28" spans="1:16">
      <c r="A28" s="4" t="s">
        <v>65</v>
      </c>
      <c r="L28" s="5" t="n">
        <v>1832</v>
      </c>
    </row>
    <row r="29" spans="1:16">
      <c r="A29" s="4" t="s">
        <v>1259</v>
      </c>
    </row>
    <row r="30" spans="1:16">
      <c r="A30" s="3" t="s">
        <v>1270</v>
      </c>
    </row>
    <row r="31" spans="1:16">
      <c r="A31" s="4" t="s">
        <v>42</v>
      </c>
      <c r="L31" s="5" t="n">
        <v>65</v>
      </c>
    </row>
    <row r="32" spans="1:16">
      <c r="A32" s="4" t="s">
        <v>50</v>
      </c>
      <c r="L32" s="5" t="n">
        <v>65</v>
      </c>
    </row>
    <row r="33" spans="1:16">
      <c r="A33" s="4" t="s">
        <v>53</v>
      </c>
      <c r="L33" s="5" t="n">
        <v>1</v>
      </c>
    </row>
    <row r="34" spans="1:16">
      <c r="A34" s="4" t="s">
        <v>65</v>
      </c>
      <c r="L34" s="5" t="n">
        <v>2</v>
      </c>
    </row>
    <row r="35" spans="1:16">
      <c r="A35" s="4" t="s">
        <v>1275</v>
      </c>
    </row>
    <row r="36" spans="1:16">
      <c r="A36" s="3" t="s">
        <v>1270</v>
      </c>
    </row>
    <row r="37" spans="1:16">
      <c r="A37" s="4" t="s">
        <v>113</v>
      </c>
      <c r="G37" s="5" t="n">
        <v>66</v>
      </c>
      <c r="N37" s="5" t="n">
        <v>66</v>
      </c>
    </row>
    <row r="38" spans="1:16">
      <c r="A38" s="4" t="s">
        <v>132</v>
      </c>
      <c r="G38" s="5" t="n">
        <v>39</v>
      </c>
      <c r="N38" s="5" t="n">
        <v>39</v>
      </c>
    </row>
    <row r="39" spans="1:16">
      <c r="A39" s="4" t="s">
        <v>117</v>
      </c>
      <c r="G39" s="5" t="n">
        <v>12184</v>
      </c>
      <c r="N39" s="5" t="n">
        <v>12184</v>
      </c>
    </row>
    <row r="40" spans="1:16">
      <c r="A40" s="4" t="s">
        <v>1267</v>
      </c>
    </row>
    <row r="41" spans="1:16">
      <c r="A41" s="3" t="s">
        <v>1270</v>
      </c>
    </row>
    <row r="42" spans="1:16">
      <c r="A42" s="4" t="s">
        <v>1268</v>
      </c>
      <c r="C42" s="5" t="n">
        <v>2</v>
      </c>
      <c r="G42" s="5" t="n">
        <v>1</v>
      </c>
      <c r="L42" s="5" t="n">
        <v>2</v>
      </c>
      <c r="N42" s="5" t="n">
        <v>1</v>
      </c>
    </row>
    <row r="43" spans="1:16">
      <c r="A43" s="4" t="s">
        <v>1276</v>
      </c>
    </row>
    <row r="44" spans="1:16">
      <c r="A44" s="3" t="s">
        <v>1270</v>
      </c>
    </row>
    <row r="45" spans="1:16">
      <c r="A45" s="4" t="s">
        <v>1268</v>
      </c>
      <c r="G45" s="5" t="n">
        <v>-3</v>
      </c>
      <c r="N45" s="5" t="n">
        <v>-3</v>
      </c>
    </row>
    <row r="46" spans="1:16">
      <c r="A46" s="4" t="s">
        <v>1277</v>
      </c>
    </row>
    <row r="47" spans="1:16">
      <c r="A47" s="3" t="s">
        <v>1270</v>
      </c>
    </row>
    <row r="48" spans="1:16">
      <c r="A48" s="4" t="s">
        <v>1268</v>
      </c>
      <c r="G48" s="5" t="n">
        <v>-3</v>
      </c>
      <c r="N48" s="5" t="n">
        <v>-3</v>
      </c>
    </row>
    <row r="49" spans="1:16">
      <c r="A49" s="4" t="s">
        <v>1278</v>
      </c>
    </row>
    <row r="50" spans="1:16">
      <c r="A50" s="3" t="s">
        <v>1270</v>
      </c>
    </row>
    <row r="51" spans="1:16">
      <c r="A51" s="4" t="s">
        <v>142</v>
      </c>
      <c r="C51" s="7" t="n">
        <v>8336</v>
      </c>
      <c r="G51" s="5" t="n">
        <v>8379</v>
      </c>
      <c r="L51" s="5" t="n">
        <v>8336</v>
      </c>
      <c r="N51" s="5" t="n">
        <v>8379</v>
      </c>
    </row>
    <row r="52" spans="1:16">
      <c r="A52" s="4" t="s">
        <v>1279</v>
      </c>
    </row>
    <row r="53" spans="1:16">
      <c r="A53" s="3" t="s">
        <v>1270</v>
      </c>
    </row>
    <row r="54" spans="1:16">
      <c r="A54" s="4" t="s">
        <v>142</v>
      </c>
      <c r="G54" s="5" t="n">
        <v>8380</v>
      </c>
      <c r="N54" s="5" t="n">
        <v>8380</v>
      </c>
    </row>
    <row r="55" spans="1:16">
      <c r="A55" s="4" t="s">
        <v>1280</v>
      </c>
    </row>
    <row r="56" spans="1:16">
      <c r="A56" s="3" t="s">
        <v>1270</v>
      </c>
    </row>
    <row r="57" spans="1:16">
      <c r="A57" s="4" t="s">
        <v>1268</v>
      </c>
      <c r="G57" s="7" t="n">
        <v>1</v>
      </c>
      <c r="N57" s="5" t="n">
        <v>1</v>
      </c>
    </row>
    <row r="58" spans="1:16">
      <c r="A58" s="4" t="s">
        <v>80</v>
      </c>
    </row>
    <row r="59" spans="1:16">
      <c r="A59" s="3" t="s">
        <v>1270</v>
      </c>
    </row>
    <row r="60" spans="1:16">
      <c r="A60" s="4" t="s">
        <v>41</v>
      </c>
      <c r="L60" s="5" t="n">
        <v>1704</v>
      </c>
      <c r="N60" s="5" t="n">
        <v>1156</v>
      </c>
      <c r="P60" s="5" t="n">
        <v>958</v>
      </c>
    </row>
    <row r="61" spans="1:16">
      <c r="A61" s="4" t="s">
        <v>81</v>
      </c>
      <c r="L61" s="5" t="n">
        <v>2159</v>
      </c>
      <c r="N61" s="5" t="n">
        <v>1082</v>
      </c>
      <c r="P61" s="5" t="n">
        <v>936</v>
      </c>
    </row>
    <row r="62" spans="1:16">
      <c r="A62" s="4" t="s">
        <v>1281</v>
      </c>
    </row>
    <row r="63" spans="1:16">
      <c r="A63" s="3" t="s">
        <v>1270</v>
      </c>
    </row>
    <row r="64" spans="1:16">
      <c r="A64" s="4" t="s">
        <v>41</v>
      </c>
      <c r="L64" s="5" t="n">
        <v>1342</v>
      </c>
    </row>
    <row r="65" spans="1:16">
      <c r="A65" s="4" t="s">
        <v>81</v>
      </c>
      <c r="L65" s="5" t="n">
        <v>2166</v>
      </c>
    </row>
    <row r="66" spans="1:16">
      <c r="A66" s="4" t="s">
        <v>1282</v>
      </c>
    </row>
    <row r="67" spans="1:16">
      <c r="A67" s="3" t="s">
        <v>1270</v>
      </c>
    </row>
    <row r="68" spans="1:16">
      <c r="A68" s="4" t="s">
        <v>41</v>
      </c>
      <c r="L68" s="5" t="n">
        <v>362</v>
      </c>
    </row>
    <row r="69" spans="1:16">
      <c r="A69" s="4" t="s">
        <v>81</v>
      </c>
      <c r="L69" s="5" t="n">
        <v>-7</v>
      </c>
    </row>
    <row r="70" spans="1:16">
      <c r="A70" s="4" t="s">
        <v>87</v>
      </c>
    </row>
    <row r="71" spans="1:16">
      <c r="A71" s="3" t="s">
        <v>1270</v>
      </c>
    </row>
    <row r="72" spans="1:16">
      <c r="A72" s="4" t="s">
        <v>41</v>
      </c>
      <c r="L72" s="5" t="n">
        <v>198</v>
      </c>
      <c r="N72" s="5" t="n">
        <v>0</v>
      </c>
      <c r="P72" s="5" t="n">
        <v>0</v>
      </c>
    </row>
    <row r="73" spans="1:16">
      <c r="A73" s="4" t="s">
        <v>1283</v>
      </c>
    </row>
    <row r="74" spans="1:16">
      <c r="A74" s="3" t="s">
        <v>1270</v>
      </c>
    </row>
    <row r="75" spans="1:16">
      <c r="A75" s="4" t="s">
        <v>41</v>
      </c>
      <c r="L75" s="5" t="n">
        <v>0</v>
      </c>
    </row>
    <row r="76" spans="1:16">
      <c r="A76" s="4" t="s">
        <v>1284</v>
      </c>
    </row>
    <row r="77" spans="1:16">
      <c r="A77" s="3" t="s">
        <v>1270</v>
      </c>
    </row>
    <row r="78" spans="1:16">
      <c r="A78" s="4" t="s">
        <v>41</v>
      </c>
      <c r="L78" s="5" t="n">
        <v>198</v>
      </c>
    </row>
    <row r="79" spans="1:16">
      <c r="A79" s="4" t="s">
        <v>82</v>
      </c>
    </row>
    <row r="80" spans="1:16">
      <c r="A80" s="3" t="s">
        <v>1270</v>
      </c>
    </row>
    <row r="81" spans="1:16">
      <c r="A81" s="4" t="s">
        <v>41</v>
      </c>
      <c r="L81" s="5" t="n">
        <v>902</v>
      </c>
      <c r="N81" s="5" t="n">
        <v>889</v>
      </c>
      <c r="P81" s="5" t="n">
        <v>572</v>
      </c>
    </row>
    <row r="82" spans="1:16">
      <c r="A82" s="4" t="s">
        <v>1285</v>
      </c>
      <c r="B82" s="4" t="s">
        <v>54</v>
      </c>
      <c r="L82" s="5" t="n">
        <v>897</v>
      </c>
    </row>
    <row r="83" spans="1:16">
      <c r="A83" s="4" t="s">
        <v>81</v>
      </c>
      <c r="L83" s="5" t="n">
        <v>49</v>
      </c>
      <c r="N83" s="5" t="n">
        <v>8</v>
      </c>
      <c r="P83" s="5" t="n">
        <v>11</v>
      </c>
    </row>
    <row r="84" spans="1:16">
      <c r="A84" s="4" t="s">
        <v>1286</v>
      </c>
    </row>
    <row r="85" spans="1:16">
      <c r="A85" s="3" t="s">
        <v>1270</v>
      </c>
    </row>
    <row r="86" spans="1:16">
      <c r="A86" s="4" t="s">
        <v>1285</v>
      </c>
      <c r="L86" s="5" t="n">
        <v>982</v>
      </c>
    </row>
    <row r="87" spans="1:16">
      <c r="A87" s="4" t="s">
        <v>81</v>
      </c>
      <c r="L87" s="5" t="n">
        <v>42</v>
      </c>
    </row>
    <row r="88" spans="1:16">
      <c r="A88" s="4" t="s">
        <v>1287</v>
      </c>
    </row>
    <row r="89" spans="1:16">
      <c r="A89" s="3" t="s">
        <v>1270</v>
      </c>
    </row>
    <row r="90" spans="1:16">
      <c r="A90" s="4" t="s">
        <v>1285</v>
      </c>
      <c r="L90" s="5" t="n">
        <v>-85</v>
      </c>
    </row>
    <row r="91" spans="1:16">
      <c r="A91" s="4" t="s">
        <v>81</v>
      </c>
      <c r="L91" s="5" t="n">
        <v>7</v>
      </c>
    </row>
    <row r="92" spans="1:16">
      <c r="A92" s="4" t="s">
        <v>83</v>
      </c>
    </row>
    <row r="93" spans="1:16">
      <c r="A93" s="3" t="s">
        <v>1270</v>
      </c>
    </row>
    <row r="94" spans="1:16">
      <c r="A94" s="4" t="s">
        <v>84</v>
      </c>
      <c r="L94" s="5" t="n">
        <v>948</v>
      </c>
      <c r="M94" s="4" t="s">
        <v>69</v>
      </c>
      <c r="N94" s="5" t="n">
        <v>528</v>
      </c>
      <c r="P94" s="5" t="n">
        <v>454</v>
      </c>
    </row>
    <row r="95" spans="1:16">
      <c r="A95" s="4" t="s">
        <v>1288</v>
      </c>
    </row>
    <row r="96" spans="1:16">
      <c r="A96" s="3" t="s">
        <v>1270</v>
      </c>
    </row>
    <row r="97" spans="1:16">
      <c r="A97" s="4" t="s">
        <v>84</v>
      </c>
      <c r="B97" s="4" t="s">
        <v>69</v>
      </c>
      <c r="L97" s="5" t="n">
        <v>579</v>
      </c>
    </row>
    <row r="98" spans="1:16">
      <c r="A98" s="4" t="s">
        <v>1289</v>
      </c>
    </row>
    <row r="99" spans="1:16">
      <c r="A99" s="3" t="s">
        <v>1270</v>
      </c>
    </row>
    <row r="100" spans="1:16">
      <c r="A100" s="4" t="s">
        <v>84</v>
      </c>
      <c r="B100" s="4" t="s">
        <v>69</v>
      </c>
      <c r="L100" s="5" t="n">
        <v>369</v>
      </c>
    </row>
    <row r="101" spans="1:16">
      <c r="A101" s="4" t="s">
        <v>86</v>
      </c>
    </row>
    <row r="102" spans="1:16">
      <c r="A102" s="3" t="s">
        <v>1270</v>
      </c>
    </row>
    <row r="103" spans="1:16">
      <c r="A103" s="4" t="s">
        <v>84</v>
      </c>
      <c r="L103" s="5" t="n">
        <v>845</v>
      </c>
      <c r="N103" s="7" t="n">
        <v>651</v>
      </c>
      <c r="P103" s="7" t="n">
        <v>448</v>
      </c>
    </row>
    <row r="104" spans="1:16">
      <c r="A104" s="4" t="s">
        <v>1290</v>
      </c>
    </row>
    <row r="105" spans="1:16">
      <c r="A105" s="3" t="s">
        <v>1270</v>
      </c>
    </row>
    <row r="106" spans="1:16">
      <c r="A106" s="4" t="s">
        <v>84</v>
      </c>
      <c r="L106" s="5" t="n">
        <v>740</v>
      </c>
    </row>
    <row r="107" spans="1:16">
      <c r="A107" s="4" t="s">
        <v>1291</v>
      </c>
    </row>
    <row r="108" spans="1:16">
      <c r="A108" s="3" t="s">
        <v>1270</v>
      </c>
    </row>
    <row r="109" spans="1:16">
      <c r="A109" s="4" t="s">
        <v>84</v>
      </c>
      <c r="L109" s="5" t="n">
        <v>105</v>
      </c>
    </row>
    <row r="110" spans="1:16">
      <c r="A110" s="4" t="s">
        <v>1292</v>
      </c>
    </row>
    <row r="111" spans="1:16">
      <c r="A111" s="3" t="s">
        <v>1270</v>
      </c>
    </row>
    <row r="112" spans="1:16">
      <c r="A112" s="4" t="s">
        <v>46</v>
      </c>
      <c r="B112" s="4" t="s">
        <v>85</v>
      </c>
      <c r="L112" s="7" t="n">
        <v>1418</v>
      </c>
    </row>
    <row r="113" spans="1:16"/>
    <row r="114" spans="1:16">
      <c r="A114" s="4" t="s">
        <v>88</v>
      </c>
      <c r="B114" s="4" t="s">
        <v>92</v>
      </c>
    </row>
    <row r="115" spans="1:16">
      <c r="A115" s="4" t="s">
        <v>90</v>
      </c>
      <c r="B115" s="4" t="s">
        <v>1293</v>
      </c>
    </row>
    <row r="116" spans="1:16">
      <c r="A116" s="4" t="s">
        <v>54</v>
      </c>
      <c r="B116" s="4" t="s">
        <v>1294</v>
      </c>
    </row>
    <row r="117" spans="1:16">
      <c r="A117" s="4" t="s">
        <v>69</v>
      </c>
      <c r="B117" s="4" t="s">
        <v>94</v>
      </c>
    </row>
    <row r="118" spans="1:16">
      <c r="A118" s="4" t="s">
        <v>85</v>
      </c>
      <c r="B118" s="4" t="s">
        <v>1295</v>
      </c>
    </row>
  </sheetData>
  <mergeCells count="12">
    <mergeCell ref="A1:B2"/>
    <mergeCell ref="C1:K1"/>
    <mergeCell ref="L1:P1"/>
    <mergeCell ref="G2:H2"/>
    <mergeCell ref="L2:M2"/>
    <mergeCell ref="N2:O2"/>
    <mergeCell ref="A113:O113"/>
    <mergeCell ref="B114:O114"/>
    <mergeCell ref="B115:O115"/>
    <mergeCell ref="B116:O116"/>
    <mergeCell ref="B117:O117"/>
    <mergeCell ref="B118:O11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96</v>
      </c>
      <c r="C1" s="2" t="s">
        <v>527</v>
      </c>
      <c r="K1" s="2" t="s">
        <v>1</v>
      </c>
    </row>
    <row r="2" spans="1:13">
      <c r="C2" s="2" t="s">
        <v>2</v>
      </c>
      <c r="D2" s="2" t="s">
        <v>821</v>
      </c>
      <c r="E2" s="2" t="s">
        <v>4</v>
      </c>
      <c r="F2" s="2" t="s">
        <v>822</v>
      </c>
      <c r="G2" s="2" t="s">
        <v>38</v>
      </c>
      <c r="H2" s="2" t="s">
        <v>823</v>
      </c>
      <c r="I2" s="2" t="s">
        <v>824</v>
      </c>
      <c r="J2" s="2" t="s">
        <v>825</v>
      </c>
      <c r="K2" s="2" t="s">
        <v>2</v>
      </c>
      <c r="L2" s="2" t="s">
        <v>38</v>
      </c>
      <c r="M2" s="2" t="s">
        <v>39</v>
      </c>
    </row>
    <row r="3" spans="1:13">
      <c r="A3" s="3" t="s">
        <v>1297</v>
      </c>
    </row>
    <row r="4" spans="1:13">
      <c r="A4" s="4" t="s">
        <v>41</v>
      </c>
      <c r="K4" s="7" t="n">
        <v>5007</v>
      </c>
    </row>
    <row r="5" spans="1:13">
      <c r="A5" s="4" t="s">
        <v>42</v>
      </c>
      <c r="K5" s="5" t="n">
        <v>349</v>
      </c>
      <c r="L5" s="7" t="n">
        <v>277</v>
      </c>
      <c r="M5" s="7" t="n">
        <v>298</v>
      </c>
    </row>
    <row r="6" spans="1:13">
      <c r="A6" s="4" t="s">
        <v>1298</v>
      </c>
      <c r="K6" s="5" t="n">
        <v>-3</v>
      </c>
      <c r="L6" s="5" t="n">
        <v>-24</v>
      </c>
      <c r="M6" s="5" t="n">
        <v>-42</v>
      </c>
    </row>
    <row r="7" spans="1:13">
      <c r="A7" s="4" t="s">
        <v>48</v>
      </c>
      <c r="C7" s="7" t="n">
        <v>1715</v>
      </c>
      <c r="D7" s="7" t="n">
        <v>1712</v>
      </c>
      <c r="E7" s="7" t="n">
        <v>1578</v>
      </c>
      <c r="F7" s="7" t="n">
        <v>1420</v>
      </c>
      <c r="G7" s="7" t="n">
        <v>1085</v>
      </c>
      <c r="H7" s="7" t="n">
        <v>980</v>
      </c>
      <c r="I7" s="7" t="n">
        <v>916</v>
      </c>
      <c r="J7" s="7" t="n">
        <v>886</v>
      </c>
      <c r="K7" s="5" t="n">
        <v>6425</v>
      </c>
      <c r="L7" s="5" t="n">
        <v>3867</v>
      </c>
      <c r="M7" s="5" t="n">
        <v>3029</v>
      </c>
    </row>
    <row r="8" spans="1:13">
      <c r="A8" s="4" t="s">
        <v>80</v>
      </c>
    </row>
    <row r="9" spans="1:13">
      <c r="A9" s="3" t="s">
        <v>1297</v>
      </c>
    </row>
    <row r="10" spans="1:13">
      <c r="A10" s="4" t="s">
        <v>41</v>
      </c>
      <c r="K10" s="5" t="n">
        <v>1704</v>
      </c>
      <c r="L10" s="5" t="n">
        <v>1156</v>
      </c>
      <c r="M10" s="5" t="n">
        <v>958</v>
      </c>
    </row>
    <row r="11" spans="1:13">
      <c r="A11" s="4" t="s">
        <v>81</v>
      </c>
      <c r="K11" s="5" t="n">
        <v>2159</v>
      </c>
      <c r="L11" s="5" t="n">
        <v>1082</v>
      </c>
      <c r="M11" s="5" t="n">
        <v>936</v>
      </c>
    </row>
    <row r="12" spans="1:13">
      <c r="A12" s="4" t="s">
        <v>87</v>
      </c>
    </row>
    <row r="13" spans="1:13">
      <c r="A13" s="3" t="s">
        <v>1297</v>
      </c>
    </row>
    <row r="14" spans="1:13">
      <c r="A14" s="4" t="s">
        <v>41</v>
      </c>
      <c r="K14" s="5" t="n">
        <v>198</v>
      </c>
      <c r="L14" s="5" t="n">
        <v>0</v>
      </c>
      <c r="M14" s="5" t="n">
        <v>0</v>
      </c>
    </row>
    <row r="15" spans="1:13">
      <c r="A15" s="4" t="s">
        <v>82</v>
      </c>
    </row>
    <row r="16" spans="1:13">
      <c r="A16" s="3" t="s">
        <v>1297</v>
      </c>
    </row>
    <row r="17" spans="1:13">
      <c r="A17" s="4" t="s">
        <v>41</v>
      </c>
      <c r="K17" s="5" t="n">
        <v>902</v>
      </c>
      <c r="L17" s="5" t="n">
        <v>889</v>
      </c>
      <c r="M17" s="5" t="n">
        <v>572</v>
      </c>
    </row>
    <row r="18" spans="1:13">
      <c r="A18" s="4" t="s">
        <v>1285</v>
      </c>
      <c r="B18" s="4" t="s">
        <v>88</v>
      </c>
      <c r="K18" s="5" t="n">
        <v>897</v>
      </c>
    </row>
    <row r="19" spans="1:13">
      <c r="A19" s="4" t="s">
        <v>81</v>
      </c>
      <c r="K19" s="5" t="n">
        <v>49</v>
      </c>
      <c r="L19" s="7" t="n">
        <v>8</v>
      </c>
      <c r="M19" s="7" t="n">
        <v>11</v>
      </c>
    </row>
    <row r="20" spans="1:13">
      <c r="A20" s="4" t="s">
        <v>738</v>
      </c>
    </row>
    <row r="21" spans="1:13">
      <c r="A21" s="3" t="s">
        <v>1297</v>
      </c>
    </row>
    <row r="22" spans="1:13">
      <c r="A22" s="4" t="s">
        <v>41</v>
      </c>
      <c r="K22" s="5" t="n">
        <v>2303</v>
      </c>
    </row>
    <row r="23" spans="1:13">
      <c r="A23" s="4" t="s">
        <v>1299</v>
      </c>
    </row>
    <row r="24" spans="1:13">
      <c r="A24" s="3" t="s">
        <v>1297</v>
      </c>
    </row>
    <row r="25" spans="1:13">
      <c r="A25" s="4" t="s">
        <v>41</v>
      </c>
      <c r="K25" s="5" t="n">
        <v>130</v>
      </c>
    </row>
    <row r="26" spans="1:13">
      <c r="A26" s="4" t="s">
        <v>81</v>
      </c>
      <c r="K26" s="5" t="n">
        <v>2159</v>
      </c>
    </row>
    <row r="27" spans="1:13">
      <c r="A27" s="4" t="s">
        <v>1300</v>
      </c>
    </row>
    <row r="28" spans="1:13">
      <c r="A28" s="3" t="s">
        <v>1297</v>
      </c>
    </row>
    <row r="29" spans="1:13">
      <c r="A29" s="4" t="s">
        <v>41</v>
      </c>
      <c r="K29" s="5" t="n">
        <v>0</v>
      </c>
    </row>
    <row r="30" spans="1:13">
      <c r="A30" s="4" t="s">
        <v>1301</v>
      </c>
    </row>
    <row r="31" spans="1:13">
      <c r="A31" s="3" t="s">
        <v>1297</v>
      </c>
    </row>
    <row r="32" spans="1:13">
      <c r="A32" s="4" t="s">
        <v>1285</v>
      </c>
      <c r="K32" s="5" t="n">
        <v>7</v>
      </c>
    </row>
    <row r="33" spans="1:13">
      <c r="A33" s="4" t="s">
        <v>81</v>
      </c>
      <c r="K33" s="5" t="n">
        <v>7</v>
      </c>
    </row>
    <row r="34" spans="1:13">
      <c r="A34" s="4" t="s">
        <v>736</v>
      </c>
    </row>
    <row r="35" spans="1:13">
      <c r="A35" s="3" t="s">
        <v>1297</v>
      </c>
    </row>
    <row r="36" spans="1:13">
      <c r="A36" s="4" t="s">
        <v>41</v>
      </c>
      <c r="K36" s="5" t="n">
        <v>2704</v>
      </c>
    </row>
    <row r="37" spans="1:13">
      <c r="A37" s="4" t="s">
        <v>1302</v>
      </c>
    </row>
    <row r="38" spans="1:13">
      <c r="A38" s="3" t="s">
        <v>1297</v>
      </c>
    </row>
    <row r="39" spans="1:13">
      <c r="A39" s="4" t="s">
        <v>41</v>
      </c>
      <c r="K39" s="5" t="n">
        <v>1574</v>
      </c>
    </row>
    <row r="40" spans="1:13">
      <c r="A40" s="4" t="s">
        <v>81</v>
      </c>
      <c r="K40" s="5" t="n">
        <v>0</v>
      </c>
    </row>
    <row r="41" spans="1:13">
      <c r="A41" s="4" t="s">
        <v>1303</v>
      </c>
    </row>
    <row r="42" spans="1:13">
      <c r="A42" s="3" t="s">
        <v>1297</v>
      </c>
    </row>
    <row r="43" spans="1:13">
      <c r="A43" s="4" t="s">
        <v>41</v>
      </c>
      <c r="K43" s="5" t="n">
        <v>198</v>
      </c>
    </row>
    <row r="44" spans="1:13">
      <c r="A44" s="4" t="s">
        <v>1304</v>
      </c>
    </row>
    <row r="45" spans="1:13">
      <c r="A45" s="3" t="s">
        <v>1297</v>
      </c>
    </row>
    <row r="46" spans="1:13">
      <c r="A46" s="4" t="s">
        <v>1285</v>
      </c>
      <c r="B46" s="4" t="s">
        <v>88</v>
      </c>
      <c r="K46" s="5" t="n">
        <v>890</v>
      </c>
    </row>
    <row r="47" spans="1:13">
      <c r="A47" s="4" t="s">
        <v>81</v>
      </c>
      <c r="K47" s="5" t="n">
        <v>42</v>
      </c>
    </row>
    <row r="48" spans="1:13">
      <c r="A48" s="4" t="s">
        <v>1292</v>
      </c>
    </row>
    <row r="49" spans="1:13">
      <c r="A49" s="3" t="s">
        <v>1297</v>
      </c>
    </row>
    <row r="50" spans="1:13">
      <c r="A50" s="4" t="s">
        <v>1298</v>
      </c>
      <c r="K50" s="7" t="n">
        <v>5</v>
      </c>
    </row>
    <row r="51" spans="1:13"/>
    <row r="52" spans="1:13">
      <c r="A52" s="4" t="s">
        <v>88</v>
      </c>
      <c r="B52" s="4" t="s">
        <v>1294</v>
      </c>
    </row>
  </sheetData>
  <mergeCells count="5">
    <mergeCell ref="A1:B2"/>
    <mergeCell ref="C1:J1"/>
    <mergeCell ref="K1:M1"/>
    <mergeCell ref="A51:L51"/>
    <mergeCell ref="B52:L5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05</v>
      </c>
      <c r="B1" s="2" t="s">
        <v>1</v>
      </c>
    </row>
    <row r="2" spans="1:3">
      <c r="B2" s="2" t="s">
        <v>159</v>
      </c>
    </row>
    <row r="3" spans="1:3">
      <c r="A3" s="4" t="s">
        <v>1306</v>
      </c>
      <c r="B3" s="7" t="n">
        <v>43</v>
      </c>
    </row>
    <row r="4" spans="1:3">
      <c r="A4" s="4" t="s">
        <v>1307</v>
      </c>
      <c r="B4" s="5" t="n">
        <v>51</v>
      </c>
    </row>
    <row r="5" spans="1:3">
      <c r="A5" s="4" t="s">
        <v>1308</v>
      </c>
      <c r="B5" s="5" t="n">
        <v>42</v>
      </c>
    </row>
    <row r="6" spans="1:3">
      <c r="A6" s="4" t="s">
        <v>1309</v>
      </c>
      <c r="B6" s="5" t="n">
        <v>80</v>
      </c>
    </row>
    <row r="7" spans="1:3">
      <c r="A7" s="4" t="s">
        <v>1310</v>
      </c>
      <c r="B7" s="5" t="n">
        <v>43</v>
      </c>
    </row>
    <row r="8" spans="1:3">
      <c r="A8" s="4" t="s">
        <v>1311</v>
      </c>
      <c r="B8" s="5" t="n">
        <v>43</v>
      </c>
    </row>
    <row r="9" spans="1:3">
      <c r="A9" s="4" t="s">
        <v>1258</v>
      </c>
      <c r="B9" s="5" t="n">
        <v>-1</v>
      </c>
    </row>
    <row r="10" spans="1:3">
      <c r="A10" s="4" t="s">
        <v>1271</v>
      </c>
    </row>
    <row r="11" spans="1:3">
      <c r="A11" s="4" t="s">
        <v>1312</v>
      </c>
      <c r="B11" s="5" t="n">
        <v>4</v>
      </c>
      <c r="C11" s="4" t="s">
        <v>88</v>
      </c>
    </row>
    <row r="12" spans="1:3">
      <c r="A12" s="4" t="s">
        <v>1313</v>
      </c>
      <c r="B12" s="5" t="n">
        <v>0</v>
      </c>
    </row>
    <row r="13" spans="1:3">
      <c r="A13" s="4" t="s">
        <v>1314</v>
      </c>
      <c r="B13" s="5" t="n">
        <v>0</v>
      </c>
      <c r="C13" s="4" t="s">
        <v>90</v>
      </c>
    </row>
    <row r="14" spans="1:3">
      <c r="A14" s="4" t="s">
        <v>1315</v>
      </c>
      <c r="B14" s="5" t="n">
        <v>4</v>
      </c>
    </row>
    <row r="15" spans="1:3">
      <c r="A15" s="4" t="s">
        <v>1316</v>
      </c>
      <c r="B15" s="5" t="n">
        <v>5</v>
      </c>
      <c r="C15" s="4" t="s">
        <v>88</v>
      </c>
    </row>
    <row r="16" spans="1:3">
      <c r="A16" s="4" t="s">
        <v>1317</v>
      </c>
      <c r="B16" s="5" t="n">
        <v>8</v>
      </c>
    </row>
    <row r="17" spans="1:3">
      <c r="A17" s="4" t="s">
        <v>1318</v>
      </c>
      <c r="B17" s="5" t="n">
        <v>-9</v>
      </c>
      <c r="C17" s="4" t="s">
        <v>90</v>
      </c>
    </row>
    <row r="18" spans="1:3">
      <c r="A18" s="4" t="s">
        <v>1319</v>
      </c>
      <c r="B18" s="5" t="n">
        <v>4</v>
      </c>
    </row>
    <row r="19" spans="1:3">
      <c r="A19" s="4" t="s">
        <v>1306</v>
      </c>
      <c r="B19" s="5" t="n">
        <v>42</v>
      </c>
      <c r="C19" s="4" t="s">
        <v>88</v>
      </c>
    </row>
    <row r="20" spans="1:3">
      <c r="A20" s="4" t="s">
        <v>1320</v>
      </c>
      <c r="B20" s="5" t="n">
        <v>40</v>
      </c>
    </row>
    <row r="21" spans="1:3">
      <c r="A21" s="4" t="s">
        <v>1321</v>
      </c>
      <c r="B21" s="5" t="n">
        <v>-32</v>
      </c>
      <c r="C21" s="4" t="s">
        <v>90</v>
      </c>
    </row>
    <row r="22" spans="1:3">
      <c r="A22" s="4" t="s">
        <v>1307</v>
      </c>
      <c r="B22" s="5" t="n">
        <v>50</v>
      </c>
    </row>
    <row r="23" spans="1:3">
      <c r="A23" s="4" t="s">
        <v>1308</v>
      </c>
      <c r="B23" s="5" t="n">
        <v>5</v>
      </c>
      <c r="C23" s="4" t="s">
        <v>88</v>
      </c>
    </row>
    <row r="24" spans="1:3">
      <c r="A24" s="4" t="s">
        <v>1322</v>
      </c>
      <c r="B24" s="5" t="n">
        <v>5</v>
      </c>
    </row>
    <row r="25" spans="1:3">
      <c r="A25" s="4" t="s">
        <v>1323</v>
      </c>
      <c r="B25" s="5" t="n">
        <v>0</v>
      </c>
      <c r="C25" s="4" t="s">
        <v>90</v>
      </c>
    </row>
    <row r="26" spans="1:3">
      <c r="A26" s="4" t="s">
        <v>1309</v>
      </c>
      <c r="B26" s="5" t="n">
        <v>10</v>
      </c>
    </row>
    <row r="27" spans="1:3">
      <c r="A27" s="4" t="s">
        <v>1310</v>
      </c>
      <c r="B27" s="5" t="n">
        <v>43</v>
      </c>
      <c r="C27" s="4" t="s">
        <v>88</v>
      </c>
    </row>
    <row r="28" spans="1:3">
      <c r="A28" s="4" t="s">
        <v>1324</v>
      </c>
      <c r="B28" s="5" t="n">
        <v>-1</v>
      </c>
    </row>
    <row r="29" spans="1:3">
      <c r="A29" s="4" t="s">
        <v>1325</v>
      </c>
      <c r="B29" s="5" t="n">
        <v>0</v>
      </c>
      <c r="C29" s="4" t="s">
        <v>90</v>
      </c>
    </row>
    <row r="30" spans="1:3">
      <c r="A30" s="4" t="s">
        <v>1311</v>
      </c>
      <c r="B30" s="7" t="n">
        <v>42</v>
      </c>
    </row>
    <row r="31" spans="1:3"/>
    <row r="32" spans="1:3">
      <c r="A32" s="4" t="s">
        <v>88</v>
      </c>
      <c r="B32" s="4" t="s">
        <v>1293</v>
      </c>
    </row>
    <row r="33" spans="1:3">
      <c r="A33" s="4" t="s">
        <v>90</v>
      </c>
      <c r="B33" s="4" t="s">
        <v>1326</v>
      </c>
    </row>
  </sheetData>
  <mergeCells count="6">
    <mergeCell ref="A1:A2"/>
    <mergeCell ref="B1:C1"/>
    <mergeCell ref="B2:C2"/>
    <mergeCell ref="A31:C31"/>
    <mergeCell ref="B32:C32"/>
    <mergeCell ref="B33:C3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327</v>
      </c>
      <c r="B1" s="2" t="s">
        <v>159</v>
      </c>
    </row>
    <row r="2" spans="1:3">
      <c r="A2" s="3" t="s">
        <v>1328</v>
      </c>
    </row>
    <row r="3" spans="1:3">
      <c r="A3" s="4" t="s">
        <v>1256</v>
      </c>
      <c r="B3" s="7" t="n">
        <v>105</v>
      </c>
    </row>
    <row r="4" spans="1:3">
      <c r="A4" s="4" t="s">
        <v>1329</v>
      </c>
      <c r="B4" s="5" t="n">
        <v>1146</v>
      </c>
    </row>
    <row r="5" spans="1:3">
      <c r="A5" s="4" t="s">
        <v>1330</v>
      </c>
      <c r="B5" s="5" t="n">
        <v>1152</v>
      </c>
    </row>
    <row r="6" spans="1:3">
      <c r="A6" s="4" t="s">
        <v>1331</v>
      </c>
      <c r="B6" s="5" t="n">
        <v>1166</v>
      </c>
    </row>
    <row r="7" spans="1:3">
      <c r="A7" s="4" t="s">
        <v>1332</v>
      </c>
      <c r="B7" s="5" t="n">
        <v>1151</v>
      </c>
    </row>
    <row r="8" spans="1:3">
      <c r="A8" s="4" t="s">
        <v>1333</v>
      </c>
      <c r="B8" s="5" t="n">
        <v>5524</v>
      </c>
    </row>
    <row r="9" spans="1:3">
      <c r="A9" s="4" t="s">
        <v>1334</v>
      </c>
      <c r="B9" s="7" t="n">
        <v>10139</v>
      </c>
      <c r="C9" s="4" t="s">
        <v>1335</v>
      </c>
    </row>
    <row r="10" spans="1:3">
      <c r="A10" s="4" t="s">
        <v>1257</v>
      </c>
      <c r="B10" s="4" t="s">
        <v>1077</v>
      </c>
    </row>
    <row r="11" spans="1:3"/>
    <row r="12" spans="1:3">
      <c r="A12" s="4" t="s">
        <v>88</v>
      </c>
      <c r="B12" s="4" t="s">
        <v>1336</v>
      </c>
    </row>
    <row r="13" spans="1:3">
      <c r="A13" s="4" t="s">
        <v>90</v>
      </c>
      <c r="B13" s="4" t="s">
        <v>1337</v>
      </c>
    </row>
    <row r="14" spans="1:3">
      <c r="A14" s="4" t="s">
        <v>54</v>
      </c>
      <c r="B14" s="4" t="s">
        <v>1338</v>
      </c>
    </row>
  </sheetData>
  <mergeCells count="5">
    <mergeCell ref="B1:C1"/>
    <mergeCell ref="A11:C11"/>
    <mergeCell ref="B12:C12"/>
    <mergeCell ref="B13:C13"/>
    <mergeCell ref="B14:C1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1339</v>
      </c>
      <c r="C1" s="2" t="s">
        <v>1</v>
      </c>
    </row>
    <row r="2" spans="1:8">
      <c r="C2" s="2" t="s">
        <v>2</v>
      </c>
      <c r="E2" s="2" t="s">
        <v>38</v>
      </c>
      <c r="G2" s="2" t="s">
        <v>39</v>
      </c>
      <c r="H2" s="2" t="s">
        <v>846</v>
      </c>
    </row>
    <row r="3" spans="1:8">
      <c r="A3" s="3" t="s">
        <v>291</v>
      </c>
    </row>
    <row r="4" spans="1:8">
      <c r="A4" s="4" t="s">
        <v>110</v>
      </c>
      <c r="C4" s="7" t="n">
        <v>68</v>
      </c>
      <c r="E4" s="7" t="n">
        <v>5</v>
      </c>
    </row>
    <row r="5" spans="1:8">
      <c r="A5" s="3" t="s">
        <v>1340</v>
      </c>
    </row>
    <row r="6" spans="1:8">
      <c r="A6" s="4" t="s">
        <v>1341</v>
      </c>
      <c r="C6" s="5" t="n">
        <v>484</v>
      </c>
      <c r="E6" s="5" t="n">
        <v>263</v>
      </c>
      <c r="G6" s="7" t="n">
        <v>213</v>
      </c>
    </row>
    <row r="7" spans="1:8">
      <c r="A7" s="4" t="s">
        <v>1342</v>
      </c>
      <c r="C7" s="5" t="n">
        <v>1</v>
      </c>
      <c r="E7" s="5" t="n">
        <v>3</v>
      </c>
      <c r="G7" s="5" t="n">
        <v>4</v>
      </c>
    </row>
    <row r="8" spans="1:8">
      <c r="A8" s="3" t="s">
        <v>1343</v>
      </c>
    </row>
    <row r="9" spans="1:8">
      <c r="A9" s="4" t="s">
        <v>1344</v>
      </c>
      <c r="C9" s="5" t="n">
        <v>2</v>
      </c>
      <c r="E9" s="5" t="n">
        <v>6</v>
      </c>
      <c r="G9" s="5" t="n">
        <v>-3</v>
      </c>
    </row>
    <row r="10" spans="1:8">
      <c r="A10" s="4" t="s">
        <v>704</v>
      </c>
      <c r="B10" s="4" t="s">
        <v>88</v>
      </c>
      <c r="C10" s="5" t="n">
        <v>0</v>
      </c>
      <c r="E10" s="5" t="n">
        <v>337</v>
      </c>
      <c r="G10" s="5" t="n">
        <v>0</v>
      </c>
    </row>
    <row r="11" spans="1:8">
      <c r="A11" s="4" t="s">
        <v>705</v>
      </c>
      <c r="B11" s="4" t="s">
        <v>90</v>
      </c>
      <c r="C11" s="5" t="n">
        <v>4236</v>
      </c>
      <c r="E11" s="5" t="n">
        <v>1133</v>
      </c>
      <c r="G11" s="5" t="n">
        <v>669</v>
      </c>
    </row>
    <row r="12" spans="1:8">
      <c r="A12" s="3" t="s">
        <v>1345</v>
      </c>
    </row>
    <row r="13" spans="1:8">
      <c r="A13" s="4" t="s">
        <v>530</v>
      </c>
      <c r="B13" s="4" t="s">
        <v>54</v>
      </c>
      <c r="C13" s="5" t="n">
        <v>8</v>
      </c>
      <c r="E13" s="5" t="n">
        <v>4</v>
      </c>
    </row>
    <row r="14" spans="1:8">
      <c r="A14" s="4" t="s">
        <v>206</v>
      </c>
      <c r="C14" s="7" t="n">
        <v>76</v>
      </c>
      <c r="D14" s="4" t="s">
        <v>69</v>
      </c>
      <c r="E14" s="7" t="n">
        <v>9</v>
      </c>
      <c r="F14" s="4" t="s">
        <v>69</v>
      </c>
      <c r="G14" s="7" t="n">
        <v>239</v>
      </c>
      <c r="H14" s="7" t="n">
        <v>52</v>
      </c>
    </row>
    <row r="15" spans="1:8"/>
    <row r="16" spans="1:8">
      <c r="A16" s="4" t="s">
        <v>88</v>
      </c>
      <c r="B16" s="4" t="s">
        <v>739</v>
      </c>
    </row>
    <row r="17" spans="1:8">
      <c r="A17" s="4" t="s">
        <v>90</v>
      </c>
      <c r="B17" s="4" t="s">
        <v>740</v>
      </c>
    </row>
    <row r="18" spans="1:8">
      <c r="A18" s="4" t="s">
        <v>54</v>
      </c>
      <c r="B18" s="4" t="s">
        <v>532</v>
      </c>
    </row>
    <row r="19" spans="1:8">
      <c r="A19" s="4" t="s">
        <v>69</v>
      </c>
      <c r="B19" s="4" t="s">
        <v>207</v>
      </c>
    </row>
  </sheetData>
  <mergeCells count="9">
    <mergeCell ref="A1:B2"/>
    <mergeCell ref="C1:G1"/>
    <mergeCell ref="C2:D2"/>
    <mergeCell ref="E2:F2"/>
    <mergeCell ref="A15:G15"/>
    <mergeCell ref="B16:G16"/>
    <mergeCell ref="B17:G17"/>
    <mergeCell ref="B18:G18"/>
    <mergeCell ref="B19:G1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160</v>
      </c>
    </row>
    <row r="2" spans="1:2">
      <c r="A2" s="4" t="s">
        <v>575</v>
      </c>
    </row>
    <row r="3" spans="1:2">
      <c r="A3" s="3" t="s">
        <v>1347</v>
      </c>
    </row>
    <row r="4" spans="1:2">
      <c r="A4" s="4" t="s">
        <v>1348</v>
      </c>
      <c r="B4" s="7" t="n">
        <v>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8</v>
      </c>
      <c r="D2" s="2" t="s">
        <v>39</v>
      </c>
    </row>
    <row r="3" spans="1:4">
      <c r="A3" s="3" t="s">
        <v>291</v>
      </c>
    </row>
    <row r="4" spans="1:4">
      <c r="A4" s="4" t="s">
        <v>1350</v>
      </c>
      <c r="B4" s="7" t="n">
        <v>104</v>
      </c>
      <c r="C4" s="7" t="n">
        <v>71</v>
      </c>
      <c r="D4" s="7" t="n">
        <v>-2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8</v>
      </c>
      <c r="D2" s="2" t="s">
        <v>39</v>
      </c>
    </row>
    <row r="3" spans="1:4">
      <c r="A3" s="3" t="s">
        <v>294</v>
      </c>
    </row>
    <row r="4" spans="1:4">
      <c r="A4" s="4" t="s">
        <v>143</v>
      </c>
      <c r="B4" s="7" t="n">
        <v>-16</v>
      </c>
      <c r="C4" s="7" t="n">
        <v>-14</v>
      </c>
      <c r="D4" s="7" t="n">
        <v>0</v>
      </c>
    </row>
    <row r="5" spans="1:4">
      <c r="A5" s="4" t="s">
        <v>1352</v>
      </c>
      <c r="B5" s="5" t="n">
        <v>-2</v>
      </c>
      <c r="C5" s="5" t="n">
        <v>-14</v>
      </c>
    </row>
    <row r="6" spans="1:4">
      <c r="A6" s="4" t="s">
        <v>1353</v>
      </c>
    </row>
    <row r="7" spans="1:4">
      <c r="A7" s="3" t="s">
        <v>294</v>
      </c>
    </row>
    <row r="8" spans="1:4">
      <c r="A8" s="4" t="s">
        <v>143</v>
      </c>
      <c r="B8" s="5" t="n">
        <v>-14</v>
      </c>
      <c r="C8" s="5" t="n">
        <v>-13</v>
      </c>
      <c r="D8" s="5" t="n">
        <v>0</v>
      </c>
    </row>
    <row r="9" spans="1:4">
      <c r="A9" s="4" t="s">
        <v>1352</v>
      </c>
      <c r="B9" s="5" t="n">
        <v>-1</v>
      </c>
      <c r="C9" s="5" t="n">
        <v>-13</v>
      </c>
    </row>
    <row r="10" spans="1:4">
      <c r="A10" s="4" t="s">
        <v>1354</v>
      </c>
    </row>
    <row r="11" spans="1:4">
      <c r="A11" s="3" t="s">
        <v>294</v>
      </c>
    </row>
    <row r="12" spans="1:4">
      <c r="A12" s="4" t="s">
        <v>143</v>
      </c>
      <c r="B12" s="5" t="n">
        <v>-2</v>
      </c>
      <c r="C12" s="5" t="n">
        <v>-1</v>
      </c>
      <c r="D12" s="7" t="n">
        <v>0</v>
      </c>
    </row>
    <row r="13" spans="1:4">
      <c r="A13" s="4" t="s">
        <v>1352</v>
      </c>
      <c r="B13" s="7" t="n">
        <v>-1</v>
      </c>
      <c r="C13" s="7" t="n">
        <v>-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55</v>
      </c>
      <c r="B1" s="2" t="s">
        <v>1</v>
      </c>
    </row>
    <row r="2" spans="1:4">
      <c r="B2" s="2" t="s">
        <v>2</v>
      </c>
      <c r="C2" s="2" t="s">
        <v>38</v>
      </c>
      <c r="D2" s="2" t="s">
        <v>39</v>
      </c>
    </row>
    <row r="3" spans="1:4">
      <c r="A3" s="3" t="s">
        <v>1356</v>
      </c>
    </row>
    <row r="4" spans="1:4">
      <c r="A4" s="4" t="s">
        <v>955</v>
      </c>
      <c r="B4" s="7" t="n">
        <v>-19</v>
      </c>
      <c r="C4" s="7" t="n">
        <v>-15</v>
      </c>
      <c r="D4" s="7" t="n">
        <v>-10</v>
      </c>
    </row>
    <row r="5" spans="1:4">
      <c r="A5" s="4" t="s">
        <v>487</v>
      </c>
    </row>
    <row r="6" spans="1:4">
      <c r="A6" s="3" t="s">
        <v>1357</v>
      </c>
    </row>
    <row r="7" spans="1:4">
      <c r="A7" s="4" t="s">
        <v>1358</v>
      </c>
      <c r="B7" s="8" t="n">
        <v>33.84</v>
      </c>
      <c r="C7" s="8" t="n">
        <v>36.26</v>
      </c>
      <c r="D7" s="8" t="n">
        <v>29.42</v>
      </c>
    </row>
    <row r="8" spans="1:4">
      <c r="A8" s="3" t="s">
        <v>1359</v>
      </c>
    </row>
    <row r="9" spans="1:4">
      <c r="A9" s="4" t="s">
        <v>1360</v>
      </c>
      <c r="B9" s="5" t="n">
        <v>321638</v>
      </c>
    </row>
    <row r="10" spans="1:4">
      <c r="A10" s="4" t="s">
        <v>1361</v>
      </c>
      <c r="B10" s="7" t="n">
        <v>17</v>
      </c>
    </row>
    <row r="11" spans="1:4">
      <c r="A11" s="4" t="s">
        <v>1362</v>
      </c>
      <c r="B11" s="4" t="s">
        <v>1363</v>
      </c>
    </row>
    <row r="12" spans="1:4">
      <c r="A12" s="4" t="s">
        <v>1364</v>
      </c>
      <c r="B12" s="5" t="n">
        <v>1139877</v>
      </c>
    </row>
    <row r="13" spans="1:4">
      <c r="A13" s="4" t="s">
        <v>493</v>
      </c>
    </row>
    <row r="14" spans="1:4">
      <c r="A14" s="3" t="s">
        <v>1357</v>
      </c>
    </row>
    <row r="15" spans="1:4">
      <c r="A15" s="4" t="s">
        <v>1358</v>
      </c>
      <c r="C15" s="8" t="n">
        <v>0.9</v>
      </c>
      <c r="D15" s="8" t="n">
        <v>0.63</v>
      </c>
    </row>
    <row r="16" spans="1:4">
      <c r="A16" s="3" t="s">
        <v>1359</v>
      </c>
    </row>
    <row r="17" spans="1:4">
      <c r="A17" s="4" t="s">
        <v>1361</v>
      </c>
      <c r="B17" s="7" t="n">
        <v>1</v>
      </c>
    </row>
    <row r="18" spans="1:4">
      <c r="A18" s="4" t="s">
        <v>1362</v>
      </c>
      <c r="B18" s="4" t="s">
        <v>779</v>
      </c>
    </row>
    <row r="19" spans="1:4">
      <c r="A19" s="4" t="s">
        <v>1364</v>
      </c>
      <c r="B19" s="5" t="n">
        <v>64084</v>
      </c>
    </row>
    <row r="20" spans="1:4">
      <c r="A20" s="4" t="s">
        <v>1365</v>
      </c>
    </row>
    <row r="21" spans="1:4">
      <c r="A21" s="3" t="s">
        <v>1356</v>
      </c>
    </row>
    <row r="22" spans="1:4">
      <c r="A22" s="4" t="s">
        <v>955</v>
      </c>
      <c r="B22" s="7" t="n">
        <v>22</v>
      </c>
      <c r="C22" s="7" t="n">
        <v>18</v>
      </c>
      <c r="D22" s="7" t="n">
        <v>10</v>
      </c>
    </row>
    <row r="23" spans="1:4">
      <c r="A23" s="4" t="s">
        <v>1366</v>
      </c>
    </row>
    <row r="24" spans="1:4">
      <c r="A24" s="3" t="s">
        <v>488</v>
      </c>
    </row>
    <row r="25" spans="1:4">
      <c r="A25" s="4" t="s">
        <v>1367</v>
      </c>
      <c r="B25" s="5" t="n">
        <v>16000000</v>
      </c>
    </row>
    <row r="26" spans="1:4">
      <c r="A26" s="4" t="s">
        <v>1368</v>
      </c>
    </row>
    <row r="27" spans="1:4">
      <c r="A27" s="3" t="s">
        <v>488</v>
      </c>
    </row>
    <row r="28" spans="1:4">
      <c r="A28" s="4" t="s">
        <v>1367</v>
      </c>
      <c r="B28" s="5" t="n">
        <v>2750000</v>
      </c>
    </row>
    <row r="29" spans="1:4">
      <c r="A29" s="4" t="s">
        <v>1369</v>
      </c>
    </row>
    <row r="30" spans="1:4">
      <c r="A30" s="3" t="s">
        <v>1357</v>
      </c>
    </row>
    <row r="31" spans="1:4">
      <c r="A31" s="4" t="s">
        <v>1370</v>
      </c>
      <c r="B31" s="4" t="s">
        <v>776</v>
      </c>
    </row>
    <row r="32" spans="1:4">
      <c r="A32" s="4" t="s">
        <v>1371</v>
      </c>
      <c r="B32" s="7" t="n">
        <v>4</v>
      </c>
      <c r="C32" s="5" t="n">
        <v>4</v>
      </c>
    </row>
    <row r="33" spans="1:4">
      <c r="A33" s="4" t="s">
        <v>1372</v>
      </c>
    </row>
    <row r="34" spans="1:4">
      <c r="A34" s="3" t="s">
        <v>1357</v>
      </c>
    </row>
    <row r="35" spans="1:4">
      <c r="A35" s="4" t="s">
        <v>1373</v>
      </c>
      <c r="B35" s="4" t="s">
        <v>1374</v>
      </c>
    </row>
    <row r="36" spans="1:4">
      <c r="A36" s="4" t="s">
        <v>1375</v>
      </c>
      <c r="B36" s="4" t="s">
        <v>605</v>
      </c>
    </row>
    <row r="37" spans="1:4">
      <c r="A37" s="4" t="s">
        <v>56</v>
      </c>
    </row>
    <row r="38" spans="1:4">
      <c r="A38" s="3" t="s">
        <v>1356</v>
      </c>
    </row>
    <row r="39" spans="1:4">
      <c r="A39" s="4" t="s">
        <v>1376</v>
      </c>
      <c r="B39" s="7" t="n">
        <v>6</v>
      </c>
      <c r="C39" s="7" t="n">
        <v>2</v>
      </c>
      <c r="D39" s="7" t="n">
        <v>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8</v>
      </c>
      <c r="D2" s="2" t="s">
        <v>39</v>
      </c>
    </row>
    <row r="3" spans="1:4">
      <c r="A3" s="3" t="s">
        <v>1378</v>
      </c>
    </row>
    <row r="4" spans="1:4">
      <c r="A4" s="4" t="s">
        <v>1379</v>
      </c>
      <c r="B4" s="5" t="n">
        <v>1351523</v>
      </c>
    </row>
    <row r="5" spans="1:4">
      <c r="A5" s="4" t="s">
        <v>1380</v>
      </c>
      <c r="B5" s="5" t="n">
        <v>437092</v>
      </c>
    </row>
    <row r="6" spans="1:4">
      <c r="A6" s="4" t="s">
        <v>1381</v>
      </c>
      <c r="B6" s="5" t="n">
        <v>-509570</v>
      </c>
    </row>
    <row r="7" spans="1:4">
      <c r="A7" s="4" t="s">
        <v>1382</v>
      </c>
      <c r="B7" s="5" t="n">
        <v>-124710</v>
      </c>
    </row>
    <row r="8" spans="1:4">
      <c r="A8" s="4" t="s">
        <v>1383</v>
      </c>
      <c r="B8" s="5" t="n">
        <v>1154335</v>
      </c>
      <c r="C8" s="5" t="n">
        <v>1351523</v>
      </c>
    </row>
    <row r="9" spans="1:4">
      <c r="A9" s="4" t="s">
        <v>1364</v>
      </c>
      <c r="B9" s="5" t="n">
        <v>1139877</v>
      </c>
    </row>
    <row r="10" spans="1:4">
      <c r="A10" s="4" t="s">
        <v>1360</v>
      </c>
      <c r="B10" s="5" t="n">
        <v>321638</v>
      </c>
    </row>
    <row r="11" spans="1:4">
      <c r="A11" s="3" t="s">
        <v>1384</v>
      </c>
    </row>
    <row r="12" spans="1:4">
      <c r="A12" s="4" t="s">
        <v>1385</v>
      </c>
      <c r="B12" s="8" t="n">
        <v>34.53</v>
      </c>
    </row>
    <row r="13" spans="1:4">
      <c r="A13" s="4" t="s">
        <v>1386</v>
      </c>
      <c r="B13" s="10" t="n">
        <v>33.84</v>
      </c>
      <c r="C13" s="8" t="n">
        <v>36.26</v>
      </c>
      <c r="D13" s="8" t="n">
        <v>29.42</v>
      </c>
    </row>
    <row r="14" spans="1:4">
      <c r="A14" s="4" t="s">
        <v>1387</v>
      </c>
      <c r="B14" s="10" t="n">
        <v>34.38</v>
      </c>
    </row>
    <row r="15" spans="1:4">
      <c r="A15" s="4" t="s">
        <v>1388</v>
      </c>
      <c r="B15" s="10" t="n">
        <v>34.5</v>
      </c>
    </row>
    <row r="16" spans="1:4">
      <c r="A16" s="4" t="s">
        <v>1389</v>
      </c>
      <c r="B16" s="10" t="n">
        <v>34.34</v>
      </c>
      <c r="C16" s="8" t="n">
        <v>34.53</v>
      </c>
    </row>
    <row r="17" spans="1:4">
      <c r="A17" s="4" t="s">
        <v>1390</v>
      </c>
      <c r="B17" s="10" t="n">
        <v>34.34</v>
      </c>
    </row>
    <row r="18" spans="1:4">
      <c r="A18" s="4" t="s">
        <v>1391</v>
      </c>
      <c r="B18" s="8" t="n">
        <v>34.59</v>
      </c>
    </row>
    <row r="19" spans="1:4">
      <c r="A19" s="3" t="s">
        <v>1392</v>
      </c>
    </row>
    <row r="20" spans="1:4">
      <c r="A20" s="4" t="s">
        <v>1364</v>
      </c>
      <c r="B20" s="7" t="n">
        <v>35</v>
      </c>
    </row>
    <row r="21" spans="1:4">
      <c r="A21" s="4" t="s">
        <v>1360</v>
      </c>
      <c r="B21" s="7" t="n">
        <v>1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8</v>
      </c>
      <c r="D2" s="2" t="s">
        <v>39</v>
      </c>
    </row>
    <row r="3" spans="1:4">
      <c r="A3" s="3" t="s">
        <v>488</v>
      </c>
    </row>
    <row r="4" spans="1:4">
      <c r="A4" s="4" t="s">
        <v>1394</v>
      </c>
      <c r="B4" s="7" t="n">
        <v>18</v>
      </c>
      <c r="C4" s="7" t="n">
        <v>15</v>
      </c>
      <c r="D4" s="7" t="n">
        <v>5</v>
      </c>
    </row>
    <row r="5" spans="1:4">
      <c r="A5" s="4" t="s">
        <v>1358</v>
      </c>
      <c r="B5" s="8" t="n">
        <v>33.84</v>
      </c>
      <c r="C5" s="8" t="n">
        <v>36.26</v>
      </c>
      <c r="D5" s="8" t="n">
        <v>29.4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95</v>
      </c>
      <c r="B1" s="2" t="s">
        <v>1</v>
      </c>
    </row>
    <row r="2" spans="1:2">
      <c r="B2" s="2" t="s">
        <v>1396</v>
      </c>
    </row>
    <row r="3" spans="1:2">
      <c r="A3" s="3" t="s">
        <v>1378</v>
      </c>
    </row>
    <row r="4" spans="1:2">
      <c r="A4" s="4" t="s">
        <v>1397</v>
      </c>
      <c r="B4" s="5" t="n">
        <v>2536594</v>
      </c>
    </row>
    <row r="5" spans="1:2">
      <c r="A5" s="4" t="s">
        <v>1398</v>
      </c>
      <c r="B5" s="5" t="n">
        <v>0</v>
      </c>
    </row>
    <row r="6" spans="1:2">
      <c r="A6" s="4" t="s">
        <v>1399</v>
      </c>
      <c r="B6" s="5" t="n">
        <v>-538594</v>
      </c>
    </row>
    <row r="7" spans="1:2">
      <c r="A7" s="4" t="s">
        <v>1400</v>
      </c>
      <c r="B7" s="5" t="n">
        <v>-56250</v>
      </c>
    </row>
    <row r="8" spans="1:2">
      <c r="A8" s="4" t="s">
        <v>1401</v>
      </c>
      <c r="B8" s="5" t="n">
        <v>1941750</v>
      </c>
    </row>
    <row r="9" spans="1:2">
      <c r="A9" s="3" t="s">
        <v>1384</v>
      </c>
    </row>
    <row r="10" spans="1:2">
      <c r="A10" s="4" t="s">
        <v>1402</v>
      </c>
      <c r="B10" s="8" t="n">
        <v>0.85</v>
      </c>
    </row>
    <row r="11" spans="1:2">
      <c r="A11" s="4" t="s">
        <v>1403</v>
      </c>
      <c r="B11" s="5" t="n">
        <v>0</v>
      </c>
    </row>
    <row r="12" spans="1:2">
      <c r="A12" s="4" t="s">
        <v>1404</v>
      </c>
      <c r="B12" s="10" t="n">
        <v>1.04</v>
      </c>
    </row>
    <row r="13" spans="1:2">
      <c r="A13" s="4" t="s">
        <v>1405</v>
      </c>
      <c r="B13" s="10" t="n">
        <v>0.9</v>
      </c>
    </row>
    <row r="14" spans="1:2">
      <c r="A14" s="4" t="s">
        <v>1406</v>
      </c>
      <c r="B14" s="8" t="n">
        <v>0.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07</v>
      </c>
      <c r="B1" s="2" t="s">
        <v>1</v>
      </c>
    </row>
    <row r="2" spans="1:3">
      <c r="B2" s="2" t="s">
        <v>38</v>
      </c>
      <c r="C2" s="2" t="s">
        <v>39</v>
      </c>
    </row>
    <row r="3" spans="1:3">
      <c r="A3" s="3" t="s">
        <v>488</v>
      </c>
    </row>
    <row r="4" spans="1:3">
      <c r="A4" s="4" t="s">
        <v>1408</v>
      </c>
      <c r="B4" s="4" t="s">
        <v>1409</v>
      </c>
      <c r="C4" s="4" t="s">
        <v>1410</v>
      </c>
    </row>
    <row r="5" spans="1:3">
      <c r="A5" s="4" t="s">
        <v>1411</v>
      </c>
      <c r="B5" s="4" t="s">
        <v>1412</v>
      </c>
      <c r="C5" s="4" t="s">
        <v>1412</v>
      </c>
    </row>
    <row r="6" spans="1:3">
      <c r="A6" s="4" t="s">
        <v>1413</v>
      </c>
      <c r="B6" s="4" t="s">
        <v>1414</v>
      </c>
      <c r="C6" s="4" t="s">
        <v>1415</v>
      </c>
    </row>
    <row r="7" spans="1:3">
      <c r="A7" s="4" t="s">
        <v>1358</v>
      </c>
      <c r="B7" s="8" t="n">
        <v>0.9</v>
      </c>
      <c r="C7" s="8" t="n">
        <v>0.6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8</v>
      </c>
      <c r="D2" s="2" t="s">
        <v>39</v>
      </c>
    </row>
    <row r="3" spans="1:4">
      <c r="A3" s="3" t="s">
        <v>301</v>
      </c>
    </row>
    <row r="4" spans="1:4">
      <c r="A4" s="4" t="s">
        <v>1417</v>
      </c>
      <c r="B4" s="7" t="n">
        <v>928</v>
      </c>
      <c r="C4" s="7" t="n">
        <v>601</v>
      </c>
      <c r="D4" s="7" t="n">
        <v>586</v>
      </c>
    </row>
    <row r="5" spans="1:4">
      <c r="A5" s="4" t="s">
        <v>1418</v>
      </c>
      <c r="B5" s="7" t="n">
        <v>9</v>
      </c>
      <c r="C5" s="7" t="n">
        <v>9</v>
      </c>
      <c r="D5" s="7" t="n">
        <v>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59</v>
      </c>
    </row>
    <row r="2" spans="1:2">
      <c r="A2" s="5" t="n">
        <v>2018</v>
      </c>
      <c r="B2" s="7" t="n">
        <v>908</v>
      </c>
    </row>
    <row r="3" spans="1:2">
      <c r="A3" s="5" t="n">
        <v>2019</v>
      </c>
      <c r="B3" s="5" t="n">
        <v>909</v>
      </c>
    </row>
    <row r="4" spans="1:2">
      <c r="A4" s="5" t="n">
        <v>2020</v>
      </c>
      <c r="B4" s="5" t="n">
        <v>777</v>
      </c>
    </row>
    <row r="5" spans="1:2">
      <c r="A5" s="5" t="n">
        <v>2021</v>
      </c>
      <c r="B5" s="5" t="n">
        <v>775</v>
      </c>
    </row>
    <row r="6" spans="1:2">
      <c r="A6" s="5" t="n">
        <v>2022</v>
      </c>
      <c r="B6" s="5" t="n">
        <v>758</v>
      </c>
    </row>
    <row r="7" spans="1:2">
      <c r="A7" s="4" t="s">
        <v>1420</v>
      </c>
      <c r="B7" s="5" t="n">
        <v>3432</v>
      </c>
    </row>
    <row r="8" spans="1:2">
      <c r="A8" s="4" t="s">
        <v>1421</v>
      </c>
      <c r="B8" s="5" t="n">
        <v>7559</v>
      </c>
    </row>
    <row r="9" spans="1:2">
      <c r="A9" s="4" t="s">
        <v>1422</v>
      </c>
    </row>
    <row r="10" spans="1:2">
      <c r="A10" s="5" t="n">
        <v>2018</v>
      </c>
      <c r="B10" s="5" t="n">
        <v>748</v>
      </c>
    </row>
    <row r="11" spans="1:2">
      <c r="A11" s="5" t="n">
        <v>2019</v>
      </c>
      <c r="B11" s="5" t="n">
        <v>750</v>
      </c>
    </row>
    <row r="12" spans="1:2">
      <c r="A12" s="5" t="n">
        <v>2020</v>
      </c>
      <c r="B12" s="5" t="n">
        <v>627</v>
      </c>
    </row>
    <row r="13" spans="1:2">
      <c r="A13" s="5" t="n">
        <v>2021</v>
      </c>
      <c r="B13" s="5" t="n">
        <v>627</v>
      </c>
    </row>
    <row r="14" spans="1:2">
      <c r="A14" s="5" t="n">
        <v>2022</v>
      </c>
      <c r="B14" s="5" t="n">
        <v>616</v>
      </c>
    </row>
    <row r="15" spans="1:2">
      <c r="A15" s="4" t="s">
        <v>1420</v>
      </c>
      <c r="B15" s="5" t="n">
        <v>2321</v>
      </c>
    </row>
    <row r="16" spans="1:2">
      <c r="A16" s="4" t="s">
        <v>1421</v>
      </c>
      <c r="B16" s="5" t="n">
        <v>5689</v>
      </c>
    </row>
    <row r="17" spans="1:2">
      <c r="A17" s="4" t="s">
        <v>1423</v>
      </c>
    </row>
    <row r="18" spans="1:2">
      <c r="A18" s="5" t="n">
        <v>2018</v>
      </c>
      <c r="B18" s="5" t="n">
        <v>160</v>
      </c>
    </row>
    <row r="19" spans="1:2">
      <c r="A19" s="5" t="n">
        <v>2019</v>
      </c>
      <c r="B19" s="5" t="n">
        <v>159</v>
      </c>
    </row>
    <row r="20" spans="1:2">
      <c r="A20" s="5" t="n">
        <v>2020</v>
      </c>
      <c r="B20" s="5" t="n">
        <v>150</v>
      </c>
    </row>
    <row r="21" spans="1:2">
      <c r="A21" s="5" t="n">
        <v>2021</v>
      </c>
      <c r="B21" s="5" t="n">
        <v>148</v>
      </c>
    </row>
    <row r="22" spans="1:2">
      <c r="A22" s="5" t="n">
        <v>2022</v>
      </c>
      <c r="B22" s="5" t="n">
        <v>142</v>
      </c>
    </row>
    <row r="23" spans="1:2">
      <c r="A23" s="4" t="s">
        <v>1420</v>
      </c>
      <c r="B23" s="5" t="n">
        <v>1111</v>
      </c>
    </row>
    <row r="24" spans="1:2">
      <c r="A24" s="4" t="s">
        <v>1421</v>
      </c>
      <c r="B24" s="7" t="n">
        <v>187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v>
      </c>
      <c r="C1" s="2" t="s">
        <v>38</v>
      </c>
    </row>
    <row r="2" spans="1:3">
      <c r="A2" s="3" t="s">
        <v>1425</v>
      </c>
    </row>
    <row r="3" spans="1:3">
      <c r="A3" s="4" t="s">
        <v>209</v>
      </c>
      <c r="B3" s="7" t="n">
        <v>5714</v>
      </c>
      <c r="C3" s="7" t="n">
        <v>3119</v>
      </c>
    </row>
    <row r="4" spans="1:3">
      <c r="A4" s="4" t="s">
        <v>1012</v>
      </c>
      <c r="B4" s="5" t="n">
        <v>2038</v>
      </c>
      <c r="C4" s="5" t="n">
        <v>1056</v>
      </c>
    </row>
    <row r="5" spans="1:3">
      <c r="A5" s="4" t="s">
        <v>117</v>
      </c>
      <c r="B5" s="5" t="n">
        <v>3676</v>
      </c>
      <c r="C5" s="5" t="n">
        <v>2063</v>
      </c>
    </row>
    <row r="6" spans="1:3">
      <c r="A6" s="4" t="s">
        <v>1013</v>
      </c>
    </row>
    <row r="7" spans="1:3">
      <c r="A7" s="3" t="s">
        <v>1425</v>
      </c>
    </row>
    <row r="8" spans="1:3">
      <c r="A8" s="4" t="s">
        <v>209</v>
      </c>
      <c r="B8" s="5" t="n">
        <v>964</v>
      </c>
      <c r="C8" s="5" t="n">
        <v>851</v>
      </c>
    </row>
    <row r="9" spans="1:3">
      <c r="A9" s="4" t="s">
        <v>1014</v>
      </c>
    </row>
    <row r="10" spans="1:3">
      <c r="A10" s="3" t="s">
        <v>1425</v>
      </c>
    </row>
    <row r="11" spans="1:3">
      <c r="A11" s="4" t="s">
        <v>209</v>
      </c>
      <c r="B11" s="5" t="n">
        <v>1398</v>
      </c>
      <c r="C11" s="5" t="n">
        <v>573</v>
      </c>
    </row>
    <row r="12" spans="1:3">
      <c r="A12" s="4" t="s">
        <v>1015</v>
      </c>
    </row>
    <row r="13" spans="1:3">
      <c r="A13" s="3" t="s">
        <v>1425</v>
      </c>
    </row>
    <row r="14" spans="1:3">
      <c r="A14" s="4" t="s">
        <v>209</v>
      </c>
      <c r="B14" s="5" t="n">
        <v>266</v>
      </c>
      <c r="C14" s="5" t="n">
        <v>253</v>
      </c>
    </row>
    <row r="15" spans="1:3">
      <c r="A15" s="4" t="s">
        <v>1016</v>
      </c>
    </row>
    <row r="16" spans="1:3">
      <c r="A16" s="3" t="s">
        <v>1425</v>
      </c>
    </row>
    <row r="17" spans="1:3">
      <c r="A17" s="4" t="s">
        <v>209</v>
      </c>
      <c r="B17" s="5" t="n">
        <v>619</v>
      </c>
      <c r="C17" s="5" t="n">
        <v>491</v>
      </c>
    </row>
    <row r="18" spans="1:3">
      <c r="A18" s="4" t="s">
        <v>1019</v>
      </c>
    </row>
    <row r="19" spans="1:3">
      <c r="A19" s="3" t="s">
        <v>1425</v>
      </c>
    </row>
    <row r="20" spans="1:3">
      <c r="A20" s="4" t="s">
        <v>209</v>
      </c>
      <c r="B20" s="5" t="n">
        <v>1178</v>
      </c>
      <c r="C20" s="5" t="n">
        <v>822</v>
      </c>
    </row>
    <row r="21" spans="1:3">
      <c r="A21" s="4" t="s">
        <v>1020</v>
      </c>
    </row>
    <row r="22" spans="1:3">
      <c r="A22" s="3" t="s">
        <v>1425</v>
      </c>
    </row>
    <row r="23" spans="1:3">
      <c r="A23" s="4" t="s">
        <v>209</v>
      </c>
      <c r="B23" s="5" t="n">
        <v>938</v>
      </c>
      <c r="C23" s="5" t="n">
        <v>0</v>
      </c>
    </row>
    <row r="24" spans="1:3">
      <c r="A24" s="4" t="s">
        <v>1021</v>
      </c>
    </row>
    <row r="25" spans="1:3">
      <c r="A25" s="3" t="s">
        <v>1425</v>
      </c>
    </row>
    <row r="26" spans="1:3">
      <c r="A26" s="4" t="s">
        <v>209</v>
      </c>
      <c r="B26" s="5" t="n">
        <v>162</v>
      </c>
      <c r="C26" s="5" t="n">
        <v>44</v>
      </c>
    </row>
    <row r="27" spans="1:3">
      <c r="A27" s="4" t="s">
        <v>1022</v>
      </c>
    </row>
    <row r="28" spans="1:3">
      <c r="A28" s="3" t="s">
        <v>1425</v>
      </c>
    </row>
    <row r="29" spans="1:3">
      <c r="A29" s="4" t="s">
        <v>209</v>
      </c>
      <c r="B29" s="7" t="n">
        <v>189</v>
      </c>
      <c r="C29" s="7" t="n">
        <v>8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v>
      </c>
      <c r="C2" s="2" t="s">
        <v>38</v>
      </c>
    </row>
    <row r="3" spans="1:3">
      <c r="A3" s="3" t="s">
        <v>304</v>
      </c>
    </row>
    <row r="4" spans="1:3">
      <c r="A4" s="4" t="s">
        <v>1427</v>
      </c>
      <c r="B4" s="7" t="n">
        <v>28</v>
      </c>
      <c r="C4" s="7" t="n">
        <v>25</v>
      </c>
    </row>
    <row r="5" spans="1:3">
      <c r="A5" s="4" t="s">
        <v>1428</v>
      </c>
      <c r="B5" s="5" t="n">
        <v>1</v>
      </c>
      <c r="C5" s="5" t="n">
        <v>2</v>
      </c>
    </row>
    <row r="6" spans="1:3">
      <c r="A6" s="4" t="s">
        <v>1429</v>
      </c>
      <c r="B6" s="5" t="n">
        <v>1</v>
      </c>
      <c r="C6" s="5" t="n">
        <v>1</v>
      </c>
    </row>
    <row r="7" spans="1:3">
      <c r="A7" s="4" t="s">
        <v>1430</v>
      </c>
      <c r="B7" s="7" t="n">
        <v>30</v>
      </c>
      <c r="C7" s="7" t="n">
        <v>2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31</v>
      </c>
      <c r="B1" s="2" t="s">
        <v>2</v>
      </c>
      <c r="C1" s="2" t="s">
        <v>38</v>
      </c>
    </row>
    <row r="2" spans="1:3">
      <c r="A2" s="3" t="s">
        <v>304</v>
      </c>
    </row>
    <row r="3" spans="1:3">
      <c r="A3" s="4" t="s">
        <v>1432</v>
      </c>
      <c r="B3" s="7" t="n">
        <v>0</v>
      </c>
      <c r="C3" s="7"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33</v>
      </c>
      <c r="C1" s="2" t="s">
        <v>1434</v>
      </c>
      <c r="D1" s="2" t="s">
        <v>2</v>
      </c>
      <c r="E1" s="2" t="s">
        <v>38</v>
      </c>
    </row>
    <row r="2" spans="1:5">
      <c r="A2" s="3" t="s">
        <v>1435</v>
      </c>
    </row>
    <row r="3" spans="1:5">
      <c r="A3" s="4" t="s">
        <v>1436</v>
      </c>
      <c r="D3" s="7" t="n">
        <v>14</v>
      </c>
      <c r="E3" s="7" t="n">
        <v>13</v>
      </c>
    </row>
    <row r="4" spans="1:5">
      <c r="A4" s="4" t="s">
        <v>1437</v>
      </c>
      <c r="D4" s="5" t="n">
        <v>203</v>
      </c>
      <c r="E4" s="5" t="n">
        <v>516</v>
      </c>
    </row>
    <row r="5" spans="1:5">
      <c r="A5" s="4" t="s">
        <v>1438</v>
      </c>
      <c r="D5" s="5" t="n">
        <v>746</v>
      </c>
    </row>
    <row r="6" spans="1:5">
      <c r="A6" s="4" t="s">
        <v>146</v>
      </c>
    </row>
    <row r="7" spans="1:5">
      <c r="A7" s="3" t="s">
        <v>1435</v>
      </c>
    </row>
    <row r="8" spans="1:5">
      <c r="A8" s="4" t="s">
        <v>1437</v>
      </c>
      <c r="B8" s="4" t="s">
        <v>88</v>
      </c>
      <c r="D8" s="5" t="n">
        <v>131</v>
      </c>
      <c r="E8" s="5" t="n">
        <v>470</v>
      </c>
    </row>
    <row r="9" spans="1:5">
      <c r="A9" s="4" t="s">
        <v>1439</v>
      </c>
    </row>
    <row r="10" spans="1:5">
      <c r="A10" s="3" t="s">
        <v>1435</v>
      </c>
    </row>
    <row r="11" spans="1:5">
      <c r="A11" s="4" t="s">
        <v>1440</v>
      </c>
      <c r="D11" s="5" t="n">
        <v>0</v>
      </c>
    </row>
    <row r="12" spans="1:5">
      <c r="A12" s="4" t="s">
        <v>1437</v>
      </c>
      <c r="E12" s="7" t="n">
        <v>1</v>
      </c>
    </row>
    <row r="13" spans="1:5">
      <c r="A13" s="4" t="s">
        <v>1441</v>
      </c>
    </row>
    <row r="14" spans="1:5">
      <c r="A14" s="3" t="s">
        <v>1435</v>
      </c>
    </row>
    <row r="15" spans="1:5">
      <c r="A15" s="4" t="s">
        <v>1442</v>
      </c>
      <c r="D15" s="5" t="n">
        <v>10</v>
      </c>
    </row>
    <row r="16" spans="1:5">
      <c r="A16" s="4" t="s">
        <v>1443</v>
      </c>
    </row>
    <row r="17" spans="1:5">
      <c r="A17" s="3" t="s">
        <v>1435</v>
      </c>
    </row>
    <row r="18" spans="1:5">
      <c r="A18" s="4" t="s">
        <v>1444</v>
      </c>
      <c r="C18" s="7" t="n">
        <v>10</v>
      </c>
    </row>
    <row r="19" spans="1:5">
      <c r="A19" s="4" t="s">
        <v>1445</v>
      </c>
    </row>
    <row r="20" spans="1:5">
      <c r="A20" s="3" t="s">
        <v>1435</v>
      </c>
    </row>
    <row r="21" spans="1:5">
      <c r="A21" s="4" t="s">
        <v>1442</v>
      </c>
      <c r="D21" s="5" t="n">
        <v>40</v>
      </c>
    </row>
    <row r="22" spans="1:5">
      <c r="A22" s="4" t="s">
        <v>1446</v>
      </c>
    </row>
    <row r="23" spans="1:5">
      <c r="A23" s="3" t="s">
        <v>1435</v>
      </c>
    </row>
    <row r="24" spans="1:5">
      <c r="A24" s="4" t="s">
        <v>1447</v>
      </c>
      <c r="D24" s="9" t="n">
        <v>0.9</v>
      </c>
    </row>
    <row r="25" spans="1:5">
      <c r="A25" s="4" t="s">
        <v>1448</v>
      </c>
      <c r="D25" s="9" t="n">
        <v>3.3</v>
      </c>
    </row>
    <row r="26" spans="1:5">
      <c r="A26" s="4" t="s">
        <v>1449</v>
      </c>
    </row>
    <row r="27" spans="1:5">
      <c r="A27" s="3" t="s">
        <v>1435</v>
      </c>
    </row>
    <row r="28" spans="1:5">
      <c r="A28" s="4" t="s">
        <v>1447</v>
      </c>
      <c r="D28" s="9" t="n">
        <v>0.6</v>
      </c>
    </row>
    <row r="29" spans="1:5">
      <c r="A29" s="4" t="s">
        <v>1448</v>
      </c>
      <c r="D29" s="6" t="n">
        <v>2.4</v>
      </c>
    </row>
    <row r="30" spans="1:5"/>
    <row r="31" spans="1:5">
      <c r="A31" s="4" t="s">
        <v>88</v>
      </c>
      <c r="B31" s="4" t="s">
        <v>152</v>
      </c>
    </row>
  </sheetData>
  <mergeCells count="3">
    <mergeCell ref="A1:B1"/>
    <mergeCell ref="A30:D30"/>
    <mergeCell ref="B31:D3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0</v>
      </c>
      <c r="B1" s="2" t="s">
        <v>159</v>
      </c>
    </row>
    <row r="2" spans="1:2">
      <c r="A2" s="3" t="s">
        <v>1451</v>
      </c>
    </row>
    <row r="3" spans="1:2">
      <c r="A3" s="5" t="n">
        <v>2018</v>
      </c>
      <c r="B3" s="7" t="n">
        <v>52</v>
      </c>
    </row>
    <row r="4" spans="1:2">
      <c r="A4" s="5" t="n">
        <v>2019</v>
      </c>
      <c r="B4" s="5" t="n">
        <v>52</v>
      </c>
    </row>
    <row r="5" spans="1:2">
      <c r="A5" s="5" t="n">
        <v>2020</v>
      </c>
      <c r="B5" s="5" t="n">
        <v>48</v>
      </c>
    </row>
    <row r="6" spans="1:2">
      <c r="A6" s="5" t="n">
        <v>2021</v>
      </c>
      <c r="B6" s="5" t="n">
        <v>46</v>
      </c>
    </row>
    <row r="7" spans="1:2">
      <c r="A7" s="5" t="n">
        <v>2022</v>
      </c>
      <c r="B7" s="5" t="n">
        <v>46</v>
      </c>
    </row>
    <row r="8" spans="1:2">
      <c r="A8" s="4" t="s">
        <v>1420</v>
      </c>
      <c r="B8" s="5" t="n">
        <v>180</v>
      </c>
    </row>
    <row r="9" spans="1:2">
      <c r="A9" s="4" t="s">
        <v>209</v>
      </c>
      <c r="B9" s="7" t="n">
        <v>42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159</v>
      </c>
    </row>
    <row r="2" spans="1:2">
      <c r="A2" s="3" t="s">
        <v>1453</v>
      </c>
    </row>
    <row r="3" spans="1:2">
      <c r="A3" s="5" t="n">
        <v>2018</v>
      </c>
      <c r="B3" s="7" t="n">
        <v>2</v>
      </c>
    </row>
    <row r="4" spans="1:2">
      <c r="A4" s="5" t="n">
        <v>2019</v>
      </c>
      <c r="B4" s="5" t="n">
        <v>5</v>
      </c>
    </row>
    <row r="5" spans="1:2">
      <c r="A5" s="5" t="n">
        <v>2020</v>
      </c>
      <c r="B5" s="5" t="n">
        <v>0</v>
      </c>
    </row>
    <row r="6" spans="1:2">
      <c r="A6" s="5" t="n">
        <v>2021</v>
      </c>
      <c r="B6" s="5" t="n">
        <v>0</v>
      </c>
    </row>
    <row r="7" spans="1:2">
      <c r="A7" s="5" t="n">
        <v>2022</v>
      </c>
      <c r="B7" s="5" t="n">
        <v>0</v>
      </c>
    </row>
    <row r="8" spans="1:2">
      <c r="A8" s="4" t="s">
        <v>1454</v>
      </c>
      <c r="B8" s="5" t="n">
        <v>0</v>
      </c>
    </row>
    <row r="9" spans="1:2">
      <c r="A9" s="4" t="s">
        <v>1455</v>
      </c>
      <c r="B9" s="5" t="n">
        <v>7</v>
      </c>
    </row>
    <row r="10" spans="1:2">
      <c r="A10" s="4" t="s">
        <v>1456</v>
      </c>
      <c r="B10" s="5" t="n">
        <v>1</v>
      </c>
    </row>
    <row r="11" spans="1:2">
      <c r="A11" s="4" t="s">
        <v>1457</v>
      </c>
      <c r="B11" s="5" t="n">
        <v>6</v>
      </c>
    </row>
    <row r="12" spans="1:2">
      <c r="A12" s="3" t="s">
        <v>1458</v>
      </c>
    </row>
    <row r="13" spans="1:2">
      <c r="A13" s="5" t="n">
        <v>2018</v>
      </c>
      <c r="B13" s="5" t="n">
        <v>73</v>
      </c>
    </row>
    <row r="14" spans="1:2">
      <c r="A14" s="5" t="n">
        <v>2019</v>
      </c>
      <c r="B14" s="5" t="n">
        <v>70</v>
      </c>
    </row>
    <row r="15" spans="1:2">
      <c r="A15" s="5" t="n">
        <v>2020</v>
      </c>
      <c r="B15" s="5" t="n">
        <v>67</v>
      </c>
    </row>
    <row r="16" spans="1:2">
      <c r="A16" s="5" t="n">
        <v>2021</v>
      </c>
      <c r="B16" s="5" t="n">
        <v>64</v>
      </c>
    </row>
    <row r="17" spans="1:2">
      <c r="A17" s="5" t="n">
        <v>2022</v>
      </c>
      <c r="B17" s="5" t="n">
        <v>58</v>
      </c>
    </row>
    <row r="18" spans="1:2">
      <c r="A18" s="4" t="s">
        <v>1454</v>
      </c>
      <c r="B18" s="5" t="n">
        <v>719</v>
      </c>
    </row>
    <row r="19" spans="1:2">
      <c r="A19" s="4" t="s">
        <v>1455</v>
      </c>
      <c r="B19" s="7" t="n">
        <v>105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8</v>
      </c>
      <c r="D2" s="2" t="s">
        <v>39</v>
      </c>
    </row>
    <row r="3" spans="1:4">
      <c r="A3" s="3" t="s">
        <v>1451</v>
      </c>
    </row>
    <row r="4" spans="1:4">
      <c r="A4" s="4" t="s">
        <v>1460</v>
      </c>
      <c r="B4" s="7" t="n">
        <v>85</v>
      </c>
      <c r="C4" s="7" t="n">
        <v>64</v>
      </c>
      <c r="D4" s="7" t="n">
        <v>57</v>
      </c>
    </row>
    <row r="5" spans="1:4">
      <c r="A5" s="4" t="s">
        <v>1461</v>
      </c>
    </row>
    <row r="6" spans="1:4">
      <c r="A6" s="3" t="s">
        <v>1451</v>
      </c>
    </row>
    <row r="7" spans="1:4">
      <c r="A7" s="4" t="s">
        <v>761</v>
      </c>
      <c r="B7" s="4" t="s">
        <v>1462</v>
      </c>
    </row>
    <row r="8" spans="1:4">
      <c r="A8" s="4" t="s">
        <v>1463</v>
      </c>
    </row>
    <row r="9" spans="1:4">
      <c r="A9" s="3" t="s">
        <v>1451</v>
      </c>
    </row>
    <row r="10" spans="1:4">
      <c r="A10" s="4" t="s">
        <v>761</v>
      </c>
      <c r="B10" s="4" t="s">
        <v>107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64</v>
      </c>
      <c r="B1" s="2" t="s">
        <v>159</v>
      </c>
    </row>
    <row r="2" spans="1:2">
      <c r="A2" s="3" t="s">
        <v>1465</v>
      </c>
    </row>
    <row r="3" spans="1:2">
      <c r="A3" s="5" t="n">
        <v>2018</v>
      </c>
      <c r="B3" s="7" t="n">
        <v>17</v>
      </c>
    </row>
    <row r="4" spans="1:2">
      <c r="A4" s="5" t="n">
        <v>2019</v>
      </c>
      <c r="B4" s="5" t="n">
        <v>17</v>
      </c>
    </row>
    <row r="5" spans="1:2">
      <c r="A5" s="5" t="n">
        <v>2020</v>
      </c>
      <c r="B5" s="5" t="n">
        <v>17</v>
      </c>
    </row>
    <row r="6" spans="1:2">
      <c r="A6" s="5" t="n">
        <v>2021</v>
      </c>
      <c r="B6" s="5" t="n">
        <v>17</v>
      </c>
    </row>
    <row r="7" spans="1:2">
      <c r="A7" s="5" t="n">
        <v>2022</v>
      </c>
      <c r="B7" s="5" t="n">
        <v>17</v>
      </c>
    </row>
    <row r="8" spans="1:2">
      <c r="A8" s="4" t="s">
        <v>1420</v>
      </c>
      <c r="B8" s="5" t="n">
        <v>110</v>
      </c>
    </row>
    <row r="9" spans="1:2">
      <c r="A9" s="4" t="s">
        <v>1466</v>
      </c>
      <c r="B9" s="5" t="n">
        <v>195</v>
      </c>
    </row>
    <row r="10" spans="1:2">
      <c r="A10" s="4" t="s">
        <v>1467</v>
      </c>
      <c r="B10" s="5" t="n">
        <v>75</v>
      </c>
    </row>
    <row r="11" spans="1:2">
      <c r="A11" s="4" t="s">
        <v>1468</v>
      </c>
      <c r="B11" s="5" t="n">
        <v>34</v>
      </c>
    </row>
    <row r="12" spans="1:2">
      <c r="A12" s="4" t="s">
        <v>1469</v>
      </c>
      <c r="B12" s="5" t="n">
        <v>86</v>
      </c>
    </row>
    <row r="13" spans="1:2">
      <c r="A13" s="4" t="s">
        <v>1470</v>
      </c>
      <c r="B13" s="5" t="n">
        <v>5</v>
      </c>
    </row>
    <row r="14" spans="1:2">
      <c r="A14" s="4" t="s">
        <v>1471</v>
      </c>
      <c r="B14" s="7" t="n">
        <v>8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72</v>
      </c>
      <c r="C1" s="2" t="s">
        <v>527</v>
      </c>
      <c r="K1" s="2" t="s">
        <v>1</v>
      </c>
    </row>
    <row r="2" spans="1:16">
      <c r="C2" s="2" t="s">
        <v>2</v>
      </c>
      <c r="D2" s="2" t="s">
        <v>821</v>
      </c>
      <c r="E2" s="2" t="s">
        <v>4</v>
      </c>
      <c r="F2" s="2" t="s">
        <v>822</v>
      </c>
      <c r="G2" s="2" t="s">
        <v>38</v>
      </c>
      <c r="H2" s="2" t="s">
        <v>823</v>
      </c>
      <c r="I2" s="2" t="s">
        <v>824</v>
      </c>
      <c r="J2" s="2" t="s">
        <v>825</v>
      </c>
      <c r="K2" s="2" t="s">
        <v>2</v>
      </c>
      <c r="M2" s="2" t="s">
        <v>38</v>
      </c>
      <c r="O2" s="2" t="s">
        <v>39</v>
      </c>
    </row>
    <row r="3" spans="1:16">
      <c r="A3" s="3" t="s">
        <v>1473</v>
      </c>
    </row>
    <row r="4" spans="1:16">
      <c r="A4" s="4" t="s">
        <v>48</v>
      </c>
      <c r="C4" s="7" t="n">
        <v>1715</v>
      </c>
      <c r="D4" s="7" t="n">
        <v>1712</v>
      </c>
      <c r="E4" s="7" t="n">
        <v>1578</v>
      </c>
      <c r="F4" s="7" t="n">
        <v>1420</v>
      </c>
      <c r="G4" s="7" t="n">
        <v>1085</v>
      </c>
      <c r="H4" s="7" t="n">
        <v>980</v>
      </c>
      <c r="I4" s="7" t="n">
        <v>916</v>
      </c>
      <c r="J4" s="7" t="n">
        <v>886</v>
      </c>
      <c r="K4" s="7" t="n">
        <v>6425</v>
      </c>
      <c r="M4" s="7" t="n">
        <v>3867</v>
      </c>
      <c r="O4" s="7" t="n">
        <v>3029</v>
      </c>
    </row>
    <row r="5" spans="1:16">
      <c r="A5" s="4" t="s">
        <v>59</v>
      </c>
      <c r="C5" s="5" t="n">
        <v>666</v>
      </c>
      <c r="D5" s="5" t="n">
        <v>672</v>
      </c>
      <c r="E5" s="5" t="n">
        <v>608</v>
      </c>
      <c r="F5" s="5" t="n">
        <v>557</v>
      </c>
      <c r="G5" s="5" t="n">
        <v>335</v>
      </c>
      <c r="H5" s="5" t="n">
        <v>311</v>
      </c>
      <c r="I5" s="5" t="n">
        <v>280</v>
      </c>
      <c r="J5" s="5" t="n">
        <v>265</v>
      </c>
      <c r="K5" s="5" t="n">
        <v>2503</v>
      </c>
      <c r="M5" s="5" t="n">
        <v>1191</v>
      </c>
      <c r="O5" s="5" t="n">
        <v>683</v>
      </c>
    </row>
    <row r="6" spans="1:16">
      <c r="A6" s="4" t="s">
        <v>65</v>
      </c>
      <c r="C6" s="5" t="n">
        <v>439</v>
      </c>
      <c r="D6" s="5" t="n">
        <v>516</v>
      </c>
      <c r="E6" s="5" t="n">
        <v>456</v>
      </c>
      <c r="F6" s="5" t="n">
        <v>423</v>
      </c>
      <c r="G6" s="5" t="n">
        <v>241</v>
      </c>
      <c r="H6" s="5" t="n">
        <v>217</v>
      </c>
      <c r="I6" s="5" t="n">
        <v>191</v>
      </c>
      <c r="J6" s="5" t="n">
        <v>187</v>
      </c>
      <c r="K6" s="5" t="n">
        <v>1834</v>
      </c>
      <c r="M6" s="5" t="n">
        <v>836</v>
      </c>
      <c r="O6" s="5" t="n">
        <v>434</v>
      </c>
    </row>
    <row r="7" spans="1:16">
      <c r="A7" s="4" t="s">
        <v>1474</v>
      </c>
      <c r="C7" s="5" t="n">
        <v>434</v>
      </c>
      <c r="D7" s="5" t="n">
        <v>510</v>
      </c>
      <c r="E7" s="5" t="n">
        <v>453</v>
      </c>
      <c r="F7" s="5" t="n">
        <v>421</v>
      </c>
      <c r="G7" s="5" t="n">
        <v>238</v>
      </c>
      <c r="H7" s="5" t="n">
        <v>216</v>
      </c>
      <c r="I7" s="5" t="n">
        <v>190</v>
      </c>
      <c r="J7" s="5" t="n">
        <v>150</v>
      </c>
      <c r="K7" s="5" t="n">
        <v>1818</v>
      </c>
      <c r="L7" s="4" t="s">
        <v>88</v>
      </c>
      <c r="M7" s="5" t="n">
        <v>794</v>
      </c>
      <c r="N7" s="4" t="s">
        <v>88</v>
      </c>
      <c r="O7" s="5" t="n">
        <v>233</v>
      </c>
      <c r="P7" s="4" t="s">
        <v>88</v>
      </c>
    </row>
    <row r="8" spans="1:16">
      <c r="A8" s="3" t="s">
        <v>1475</v>
      </c>
    </row>
    <row r="9" spans="1:16">
      <c r="A9" s="4" t="s">
        <v>828</v>
      </c>
      <c r="K9" s="5" t="n">
        <v>2060</v>
      </c>
      <c r="M9" s="5" t="n">
        <v>1288</v>
      </c>
      <c r="O9" s="5" t="n">
        <v>938</v>
      </c>
    </row>
    <row r="10" spans="1:16">
      <c r="A10" s="4" t="s">
        <v>230</v>
      </c>
      <c r="M10" s="5" t="n">
        <v>-32</v>
      </c>
    </row>
    <row r="11" spans="1:16">
      <c r="A11" s="4" t="s">
        <v>1476</v>
      </c>
      <c r="K11" s="5" t="n">
        <v>0</v>
      </c>
      <c r="M11" s="5" t="n">
        <v>303</v>
      </c>
      <c r="O11" s="5" t="n">
        <v>187</v>
      </c>
    </row>
    <row r="12" spans="1:16">
      <c r="A12" s="4" t="s">
        <v>1477</v>
      </c>
      <c r="C12" s="7" t="n">
        <v>534</v>
      </c>
      <c r="D12" s="7" t="n">
        <v>526</v>
      </c>
      <c r="E12" s="7" t="n">
        <v>517</v>
      </c>
      <c r="F12" s="7" t="n">
        <v>483</v>
      </c>
      <c r="G12" s="7" t="n">
        <v>362</v>
      </c>
      <c r="H12" s="7" t="n">
        <v>336</v>
      </c>
      <c r="I12" s="7" t="n">
        <v>311</v>
      </c>
      <c r="J12" s="7" t="n">
        <v>279</v>
      </c>
    </row>
    <row r="13" spans="1:16">
      <c r="A13" s="4" t="s">
        <v>76</v>
      </c>
    </row>
    <row r="14" spans="1:16">
      <c r="A14" s="3" t="s">
        <v>1473</v>
      </c>
    </row>
    <row r="15" spans="1:16">
      <c r="A15" s="4" t="s">
        <v>1474</v>
      </c>
      <c r="B15" s="4" t="s">
        <v>88</v>
      </c>
      <c r="K15" s="7" t="n">
        <v>1743</v>
      </c>
      <c r="M15" s="7" t="n">
        <v>411</v>
      </c>
      <c r="O15" s="7" t="n">
        <v>1</v>
      </c>
    </row>
    <row r="16" spans="1:16">
      <c r="A16" s="3" t="s">
        <v>1478</v>
      </c>
    </row>
    <row r="17" spans="1:16">
      <c r="A17" s="4" t="s">
        <v>78</v>
      </c>
      <c r="C17" s="8" t="n">
        <v>0.52</v>
      </c>
      <c r="D17" s="8" t="n">
        <v>0.62</v>
      </c>
      <c r="E17" s="8" t="n">
        <v>0.55</v>
      </c>
      <c r="F17" s="8" t="n">
        <v>0.61</v>
      </c>
      <c r="G17" s="8" t="n">
        <v>0.31</v>
      </c>
      <c r="H17" s="8" t="n">
        <v>0.29</v>
      </c>
      <c r="I17" s="8" t="n">
        <v>0.26</v>
      </c>
      <c r="J17" s="8" t="n">
        <v>0.2</v>
      </c>
      <c r="K17" s="8" t="n">
        <v>2.29</v>
      </c>
      <c r="M17" s="8" t="n">
        <v>1.07</v>
      </c>
      <c r="O17" s="7" t="n">
        <v>0</v>
      </c>
    </row>
    <row r="18" spans="1:16">
      <c r="A18" s="4" t="s">
        <v>79</v>
      </c>
      <c r="C18" s="10" t="n">
        <v>0.52</v>
      </c>
      <c r="D18" s="10" t="n">
        <v>0.62</v>
      </c>
      <c r="E18" s="10" t="n">
        <v>0.55</v>
      </c>
      <c r="F18" s="10" t="n">
        <v>0.61</v>
      </c>
      <c r="G18" s="10" t="n">
        <v>0.31</v>
      </c>
      <c r="H18" s="10" t="n">
        <v>0.29</v>
      </c>
      <c r="I18" s="10" t="n">
        <v>0.26</v>
      </c>
      <c r="J18" s="10" t="n">
        <v>0.19</v>
      </c>
      <c r="K18" s="10" t="n">
        <v>2.29</v>
      </c>
      <c r="M18" s="10" t="n">
        <v>1.06</v>
      </c>
      <c r="O18" s="7" t="n">
        <v>0</v>
      </c>
    </row>
    <row r="19" spans="1:16">
      <c r="A19" s="4" t="s">
        <v>898</v>
      </c>
      <c r="C19" s="13" t="n">
        <v>0.6475</v>
      </c>
      <c r="D19" s="13" t="n">
        <v>0.6375</v>
      </c>
      <c r="E19" s="13" t="n">
        <v>0.6274999999999999</v>
      </c>
      <c r="F19" s="13" t="n">
        <v>0.6175</v>
      </c>
      <c r="G19" s="13" t="n">
        <v>0.6075</v>
      </c>
      <c r="H19" s="13" t="n">
        <v>0.5875</v>
      </c>
      <c r="I19" s="13" t="n">
        <v>0.5625</v>
      </c>
      <c r="J19" s="13" t="n">
        <v>0.54</v>
      </c>
      <c r="K19" s="11" t="n">
        <v>2.53</v>
      </c>
      <c r="M19" s="11" t="n">
        <v>2.2975</v>
      </c>
    </row>
    <row r="20" spans="1:16">
      <c r="A20" s="3" t="s">
        <v>1475</v>
      </c>
    </row>
    <row r="21" spans="1:16">
      <c r="A21" s="4" t="s">
        <v>828</v>
      </c>
      <c r="B21" s="4" t="s">
        <v>90</v>
      </c>
      <c r="K21" s="7" t="n">
        <v>1985</v>
      </c>
      <c r="M21" s="7" t="n">
        <v>895</v>
      </c>
      <c r="O21" s="7" t="n">
        <v>692</v>
      </c>
    </row>
    <row r="22" spans="1:16">
      <c r="A22" s="4" t="s">
        <v>1479</v>
      </c>
    </row>
    <row r="23" spans="1:16">
      <c r="A23" s="3" t="s">
        <v>1478</v>
      </c>
    </row>
    <row r="24" spans="1:16">
      <c r="A24" s="4" t="s">
        <v>1480</v>
      </c>
      <c r="C24" s="7" t="n">
        <v>0</v>
      </c>
      <c r="D24" s="7" t="n">
        <v>0</v>
      </c>
      <c r="E24" s="7" t="n">
        <v>0</v>
      </c>
      <c r="F24" s="7" t="n">
        <v>0</v>
      </c>
      <c r="G24" s="7" t="n">
        <v>0</v>
      </c>
      <c r="H24" s="7" t="n">
        <v>0</v>
      </c>
      <c r="I24" s="7" t="n">
        <v>0</v>
      </c>
      <c r="J24" s="7" t="n">
        <v>0</v>
      </c>
    </row>
    <row r="25" spans="1:16">
      <c r="A25" s="4" t="s">
        <v>257</v>
      </c>
    </row>
    <row r="26" spans="1:16">
      <c r="A26" s="3" t="s">
        <v>1473</v>
      </c>
    </row>
    <row r="27" spans="1:16">
      <c r="A27" s="4" t="s">
        <v>1474</v>
      </c>
      <c r="K27" s="5" t="n">
        <v>75</v>
      </c>
      <c r="L27" s="4" t="s">
        <v>88</v>
      </c>
      <c r="M27" s="5" t="n">
        <v>65</v>
      </c>
      <c r="N27" s="4" t="s">
        <v>88</v>
      </c>
      <c r="O27" s="5" t="n">
        <v>41</v>
      </c>
    </row>
    <row r="28" spans="1:16">
      <c r="A28" s="3" t="s">
        <v>1475</v>
      </c>
    </row>
    <row r="29" spans="1:16">
      <c r="A29" s="4" t="s">
        <v>828</v>
      </c>
      <c r="C29" s="7" t="n">
        <v>20</v>
      </c>
      <c r="D29" s="7" t="n">
        <v>19</v>
      </c>
      <c r="E29" s="7" t="n">
        <v>20</v>
      </c>
      <c r="F29" s="7" t="n">
        <v>16</v>
      </c>
      <c r="G29" s="7" t="n">
        <v>16</v>
      </c>
      <c r="H29" s="7" t="n">
        <v>16</v>
      </c>
      <c r="I29" s="7" t="n">
        <v>17</v>
      </c>
      <c r="J29" s="7" t="n">
        <v>16</v>
      </c>
      <c r="K29" s="7" t="n">
        <v>75</v>
      </c>
      <c r="L29" s="4" t="s">
        <v>90</v>
      </c>
      <c r="M29" s="5" t="n">
        <v>65</v>
      </c>
      <c r="N29" s="4" t="s">
        <v>90</v>
      </c>
      <c r="O29" s="7" t="n">
        <v>41</v>
      </c>
      <c r="P29" s="4" t="s">
        <v>90</v>
      </c>
    </row>
    <row r="30" spans="1:16">
      <c r="A30" s="4" t="s">
        <v>1278</v>
      </c>
    </row>
    <row r="31" spans="1:16">
      <c r="A31" s="3" t="s">
        <v>1475</v>
      </c>
    </row>
    <row r="32" spans="1:16">
      <c r="A32" s="4" t="s">
        <v>828</v>
      </c>
      <c r="C32" s="5" t="n">
        <v>187</v>
      </c>
      <c r="D32" s="5" t="n">
        <v>185</v>
      </c>
      <c r="E32" s="5" t="n">
        <v>181</v>
      </c>
      <c r="F32" s="5" t="n">
        <v>179</v>
      </c>
      <c r="G32" s="5" t="n">
        <v>175</v>
      </c>
      <c r="H32" s="5" t="n">
        <v>170</v>
      </c>
      <c r="I32" s="5" t="n">
        <v>162</v>
      </c>
      <c r="J32" s="5" t="n">
        <v>149</v>
      </c>
    </row>
    <row r="33" spans="1:16">
      <c r="A33" s="4" t="s">
        <v>230</v>
      </c>
      <c r="M33" s="5" t="n">
        <v>0</v>
      </c>
    </row>
    <row r="34" spans="1:16">
      <c r="A34" s="4" t="s">
        <v>146</v>
      </c>
    </row>
    <row r="35" spans="1:16">
      <c r="A35" s="3" t="s">
        <v>1475</v>
      </c>
    </row>
    <row r="36" spans="1:16">
      <c r="A36" s="4" t="s">
        <v>230</v>
      </c>
      <c r="C36" s="5" t="n">
        <v>0</v>
      </c>
      <c r="D36" s="5" t="n">
        <v>0</v>
      </c>
      <c r="E36" s="5" t="n">
        <v>0</v>
      </c>
      <c r="F36" s="5" t="n">
        <v>0</v>
      </c>
      <c r="G36" s="5" t="n">
        <v>0</v>
      </c>
      <c r="H36" s="5" t="n">
        <v>7</v>
      </c>
      <c r="I36" s="5" t="n">
        <v>6</v>
      </c>
      <c r="J36" s="5" t="n">
        <v>5</v>
      </c>
    </row>
    <row r="37" spans="1:16">
      <c r="A37" s="4" t="s">
        <v>1476</v>
      </c>
      <c r="C37" s="5" t="n">
        <v>0</v>
      </c>
      <c r="D37" s="5" t="n">
        <v>0</v>
      </c>
      <c r="E37" s="5" t="n">
        <v>0</v>
      </c>
      <c r="F37" s="5" t="n">
        <v>0</v>
      </c>
      <c r="G37" s="5" t="n">
        <v>0</v>
      </c>
      <c r="H37" s="5" t="n">
        <v>81</v>
      </c>
      <c r="I37" s="5" t="n">
        <v>70</v>
      </c>
      <c r="J37" s="5" t="n">
        <v>60</v>
      </c>
    </row>
    <row r="38" spans="1:16">
      <c r="A38" s="4" t="s">
        <v>592</v>
      </c>
    </row>
    <row r="39" spans="1:16">
      <c r="A39" s="3" t="s">
        <v>1475</v>
      </c>
    </row>
    <row r="40" spans="1:16">
      <c r="A40" s="4" t="s">
        <v>828</v>
      </c>
      <c r="C40" s="7" t="n">
        <v>327</v>
      </c>
      <c r="D40" s="7" t="n">
        <v>322</v>
      </c>
      <c r="E40" s="7" t="n">
        <v>316</v>
      </c>
      <c r="F40" s="7" t="n">
        <v>288</v>
      </c>
      <c r="G40" s="7" t="n">
        <v>171</v>
      </c>
      <c r="H40" s="7" t="n">
        <v>62</v>
      </c>
      <c r="I40" s="7" t="n">
        <v>56</v>
      </c>
      <c r="J40" s="7" t="n">
        <v>49</v>
      </c>
    </row>
    <row r="41" spans="1:16">
      <c r="A41" s="4" t="s">
        <v>230</v>
      </c>
      <c r="M41" s="7" t="n">
        <v>0</v>
      </c>
    </row>
    <row r="42" spans="1:16"/>
    <row r="43" spans="1:16">
      <c r="A43" s="4" t="s">
        <v>88</v>
      </c>
      <c r="B43" s="4" t="s">
        <v>93</v>
      </c>
    </row>
    <row r="44" spans="1:16">
      <c r="A44" s="4" t="s">
        <v>90</v>
      </c>
      <c r="B44" s="4" t="s">
        <v>832</v>
      </c>
    </row>
  </sheetData>
  <mergeCells count="9">
    <mergeCell ref="A1:B2"/>
    <mergeCell ref="C1:J1"/>
    <mergeCell ref="K1:P1"/>
    <mergeCell ref="K2:L2"/>
    <mergeCell ref="M2:N2"/>
    <mergeCell ref="O2:P2"/>
    <mergeCell ref="A42:O42"/>
    <mergeCell ref="B43:O43"/>
    <mergeCell ref="B44:O4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255</v>
      </c>
    </row>
    <row r="4" spans="1:2">
      <c r="A4" s="4" t="s">
        <v>141</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7</v>
      </c>
      <c r="C1" s="2" t="s">
        <v>1</v>
      </c>
    </row>
    <row r="2" spans="1:6">
      <c r="C2" s="2" t="s">
        <v>2</v>
      </c>
      <c r="E2" s="2" t="s">
        <v>38</v>
      </c>
      <c r="F2" s="2" t="s">
        <v>39</v>
      </c>
    </row>
    <row r="3" spans="1:6">
      <c r="A3" s="3" t="s">
        <v>40</v>
      </c>
    </row>
    <row r="4" spans="1:6">
      <c r="A4" s="4" t="s">
        <v>41</v>
      </c>
      <c r="C4" s="7" t="n">
        <v>5007</v>
      </c>
    </row>
    <row r="5" spans="1:6">
      <c r="A5" s="4" t="s">
        <v>42</v>
      </c>
      <c r="C5" s="5" t="n">
        <v>349</v>
      </c>
      <c r="E5" s="7" t="n">
        <v>277</v>
      </c>
      <c r="F5" s="7" t="n">
        <v>298</v>
      </c>
    </row>
    <row r="6" spans="1:6">
      <c r="A6" s="4" t="s">
        <v>43</v>
      </c>
      <c r="C6" s="5" t="n">
        <v>718</v>
      </c>
      <c r="E6" s="5" t="n">
        <v>279</v>
      </c>
      <c r="F6" s="5" t="n">
        <v>235</v>
      </c>
    </row>
    <row r="7" spans="1:6">
      <c r="A7" s="4" t="s">
        <v>44</v>
      </c>
      <c r="B7" s="4" t="s">
        <v>45</v>
      </c>
      <c r="C7" s="5" t="n">
        <v>240</v>
      </c>
      <c r="E7" s="5" t="n">
        <v>78</v>
      </c>
      <c r="F7" s="5" t="n">
        <v>-74</v>
      </c>
    </row>
    <row r="8" spans="1:6">
      <c r="A8" s="4" t="s">
        <v>46</v>
      </c>
      <c r="C8" s="5" t="n">
        <v>7</v>
      </c>
      <c r="E8" s="5" t="n">
        <v>6</v>
      </c>
      <c r="F8" s="5" t="n">
        <v>7</v>
      </c>
    </row>
    <row r="9" spans="1:6">
      <c r="A9" s="4" t="s">
        <v>47</v>
      </c>
      <c r="C9" s="5" t="n">
        <v>99</v>
      </c>
      <c r="E9" s="5" t="n">
        <v>92</v>
      </c>
      <c r="F9" s="5" t="n">
        <v>86</v>
      </c>
    </row>
    <row r="10" spans="1:6">
      <c r="A10" s="4" t="s">
        <v>48</v>
      </c>
      <c r="C10" s="5" t="n">
        <v>6425</v>
      </c>
      <c r="E10" s="5" t="n">
        <v>3867</v>
      </c>
      <c r="F10" s="5" t="n">
        <v>3029</v>
      </c>
    </row>
    <row r="11" spans="1:6">
      <c r="A11" s="3" t="s">
        <v>49</v>
      </c>
    </row>
    <row r="12" spans="1:6">
      <c r="A12" s="4" t="s">
        <v>50</v>
      </c>
      <c r="C12" s="5" t="n">
        <v>135</v>
      </c>
      <c r="E12" s="5" t="n">
        <v>62</v>
      </c>
      <c r="F12" s="5" t="n">
        <v>57</v>
      </c>
    </row>
    <row r="13" spans="1:6">
      <c r="A13" s="4" t="s">
        <v>51</v>
      </c>
      <c r="C13" s="5" t="n">
        <v>5</v>
      </c>
      <c r="E13" s="5" t="n">
        <v>2</v>
      </c>
      <c r="F13" s="5" t="n">
        <v>1</v>
      </c>
    </row>
    <row r="14" spans="1:6">
      <c r="A14" s="4" t="s">
        <v>52</v>
      </c>
      <c r="C14" s="5" t="n">
        <v>860</v>
      </c>
      <c r="E14" s="5" t="n">
        <v>455</v>
      </c>
      <c r="F14" s="5" t="n">
        <v>388</v>
      </c>
    </row>
    <row r="15" spans="1:6">
      <c r="A15" s="4" t="s">
        <v>53</v>
      </c>
      <c r="B15" s="4" t="s">
        <v>54</v>
      </c>
      <c r="C15" s="5" t="n">
        <v>766</v>
      </c>
      <c r="E15" s="5" t="n">
        <v>683</v>
      </c>
      <c r="F15" s="5" t="n">
        <v>591</v>
      </c>
    </row>
    <row r="16" spans="1:6">
      <c r="A16" s="4" t="s">
        <v>55</v>
      </c>
      <c r="C16" s="5" t="n">
        <v>0</v>
      </c>
      <c r="E16" s="5" t="n">
        <v>0</v>
      </c>
      <c r="F16" s="5" t="n">
        <v>130</v>
      </c>
    </row>
    <row r="17" spans="1:6">
      <c r="A17" s="4" t="s">
        <v>56</v>
      </c>
      <c r="C17" s="5" t="n">
        <v>291</v>
      </c>
      <c r="E17" s="5" t="n">
        <v>241</v>
      </c>
      <c r="F17" s="5" t="n">
        <v>227</v>
      </c>
    </row>
    <row r="18" spans="1:6">
      <c r="A18" s="4" t="s">
        <v>57</v>
      </c>
      <c r="C18" s="5" t="n">
        <v>72</v>
      </c>
      <c r="E18" s="5" t="n">
        <v>54</v>
      </c>
      <c r="F18" s="5" t="n">
        <v>50</v>
      </c>
    </row>
    <row r="19" spans="1:6">
      <c r="A19" s="4" t="s">
        <v>58</v>
      </c>
      <c r="C19" s="5" t="n">
        <v>3922</v>
      </c>
      <c r="E19" s="5" t="n">
        <v>2676</v>
      </c>
      <c r="F19" s="5" t="n">
        <v>2346</v>
      </c>
    </row>
    <row r="20" spans="1:6">
      <c r="A20" s="4" t="s">
        <v>59</v>
      </c>
      <c r="C20" s="5" t="n">
        <v>2503</v>
      </c>
      <c r="E20" s="5" t="n">
        <v>1191</v>
      </c>
      <c r="F20" s="5" t="n">
        <v>683</v>
      </c>
    </row>
    <row r="21" spans="1:6">
      <c r="A21" s="4" t="s">
        <v>60</v>
      </c>
      <c r="C21" s="5" t="n">
        <v>5</v>
      </c>
      <c r="E21" s="5" t="n">
        <v>2</v>
      </c>
      <c r="F21" s="5" t="n">
        <v>1</v>
      </c>
    </row>
    <row r="22" spans="1:6">
      <c r="A22" s="4" t="s">
        <v>61</v>
      </c>
      <c r="C22" s="5" t="n">
        <v>534</v>
      </c>
      <c r="E22" s="5" t="n">
        <v>296</v>
      </c>
      <c r="F22" s="5" t="n">
        <v>210</v>
      </c>
    </row>
    <row r="23" spans="1:6">
      <c r="A23" s="4" t="s">
        <v>62</v>
      </c>
      <c r="C23" s="5" t="n">
        <v>122</v>
      </c>
      <c r="E23" s="5" t="n">
        <v>56</v>
      </c>
      <c r="F23" s="5" t="n">
        <v>50</v>
      </c>
    </row>
    <row r="24" spans="1:6">
      <c r="A24" s="4" t="s">
        <v>63</v>
      </c>
      <c r="C24" s="5" t="n">
        <v>1842</v>
      </c>
      <c r="E24" s="5" t="n">
        <v>837</v>
      </c>
      <c r="F24" s="5" t="n">
        <v>422</v>
      </c>
    </row>
    <row r="25" spans="1:6">
      <c r="A25" s="4" t="s">
        <v>64</v>
      </c>
      <c r="C25" s="5" t="n">
        <v>8</v>
      </c>
      <c r="E25" s="5" t="n">
        <v>1</v>
      </c>
      <c r="F25" s="5" t="n">
        <v>-12</v>
      </c>
    </row>
    <row r="26" spans="1:6">
      <c r="A26" s="4" t="s">
        <v>65</v>
      </c>
      <c r="C26" s="5" t="n">
        <v>1834</v>
      </c>
      <c r="E26" s="5" t="n">
        <v>836</v>
      </c>
      <c r="F26" s="5" t="n">
        <v>434</v>
      </c>
    </row>
    <row r="27" spans="1:6">
      <c r="A27" s="4" t="s">
        <v>66</v>
      </c>
      <c r="C27" s="5" t="n">
        <v>16</v>
      </c>
      <c r="E27" s="5" t="n">
        <v>6</v>
      </c>
      <c r="F27" s="5" t="n">
        <v>2</v>
      </c>
    </row>
    <row r="28" spans="1:6">
      <c r="A28" s="4" t="s">
        <v>67</v>
      </c>
      <c r="C28" s="5" t="n">
        <v>0</v>
      </c>
      <c r="E28" s="5" t="n">
        <v>36</v>
      </c>
      <c r="F28" s="5" t="n">
        <v>199</v>
      </c>
    </row>
    <row r="29" spans="1:6">
      <c r="A29" s="4" t="s">
        <v>68</v>
      </c>
      <c r="B29" s="4" t="s">
        <v>69</v>
      </c>
      <c r="C29" s="5" t="n">
        <v>1818</v>
      </c>
      <c r="E29" s="5" t="n">
        <v>794</v>
      </c>
      <c r="F29" s="5" t="n">
        <v>233</v>
      </c>
    </row>
    <row r="30" spans="1:6">
      <c r="A30" s="4" t="s">
        <v>70</v>
      </c>
      <c r="C30" s="5" t="n">
        <v>75</v>
      </c>
      <c r="E30" s="5" t="n">
        <v>65</v>
      </c>
      <c r="F30" s="5" t="n">
        <v>41</v>
      </c>
    </row>
    <row r="31" spans="1:6">
      <c r="A31" s="4" t="s">
        <v>71</v>
      </c>
      <c r="C31" s="5" t="n">
        <v>0</v>
      </c>
      <c r="E31" s="5" t="n">
        <v>318</v>
      </c>
      <c r="F31" s="5" t="n">
        <v>191</v>
      </c>
    </row>
    <row r="32" spans="1:6">
      <c r="A32" s="4" t="s">
        <v>72</v>
      </c>
      <c r="C32" s="7" t="n">
        <v>1743</v>
      </c>
      <c r="E32" s="7" t="n">
        <v>411</v>
      </c>
      <c r="F32" s="7" t="n">
        <v>1</v>
      </c>
    </row>
    <row r="33" spans="1:6">
      <c r="A33" s="3" t="s">
        <v>73</v>
      </c>
    </row>
    <row r="34" spans="1:6">
      <c r="A34" s="4" t="s">
        <v>74</v>
      </c>
      <c r="C34" s="5" t="n">
        <v>761</v>
      </c>
      <c r="E34" s="5" t="n">
        <v>393</v>
      </c>
      <c r="F34" s="5" t="n">
        <v>338</v>
      </c>
    </row>
    <row r="35" spans="1:6">
      <c r="A35" s="4" t="s">
        <v>75</v>
      </c>
      <c r="C35" s="5" t="n">
        <v>761</v>
      </c>
      <c r="E35" s="5" t="n">
        <v>396</v>
      </c>
      <c r="F35" s="5" t="n">
        <v>345</v>
      </c>
    </row>
    <row r="36" spans="1:6">
      <c r="A36" s="4" t="s">
        <v>76</v>
      </c>
    </row>
    <row r="37" spans="1:6">
      <c r="A37" s="3" t="s">
        <v>49</v>
      </c>
    </row>
    <row r="38" spans="1:6">
      <c r="A38" s="4" t="s">
        <v>68</v>
      </c>
      <c r="B38" s="4" t="s">
        <v>69</v>
      </c>
      <c r="C38" s="7" t="n">
        <v>1743</v>
      </c>
      <c r="E38" s="7" t="n">
        <v>411</v>
      </c>
      <c r="F38" s="7" t="n">
        <v>1</v>
      </c>
    </row>
    <row r="39" spans="1:6">
      <c r="A39" s="3" t="s">
        <v>77</v>
      </c>
    </row>
    <row r="40" spans="1:6">
      <c r="A40" s="4" t="s">
        <v>78</v>
      </c>
      <c r="C40" s="8" t="n">
        <v>2.29</v>
      </c>
      <c r="E40" s="8" t="n">
        <v>1.07</v>
      </c>
      <c r="F40" s="7" t="n">
        <v>0</v>
      </c>
    </row>
    <row r="41" spans="1:6">
      <c r="A41" s="4" t="s">
        <v>79</v>
      </c>
      <c r="C41" s="8" t="n">
        <v>2.29</v>
      </c>
      <c r="E41" s="8" t="n">
        <v>1.06</v>
      </c>
      <c r="F41" s="7" t="n">
        <v>0</v>
      </c>
    </row>
    <row r="42" spans="1:6">
      <c r="A42" s="3" t="s">
        <v>73</v>
      </c>
    </row>
    <row r="43" spans="1:6">
      <c r="A43" s="4" t="s">
        <v>74</v>
      </c>
      <c r="C43" s="5" t="n">
        <v>761</v>
      </c>
      <c r="E43" s="5" t="n">
        <v>385</v>
      </c>
      <c r="F43" s="5" t="n">
        <v>331</v>
      </c>
    </row>
    <row r="44" spans="1:6">
      <c r="A44" s="4" t="s">
        <v>75</v>
      </c>
      <c r="C44" s="5" t="n">
        <v>761</v>
      </c>
      <c r="E44" s="5" t="n">
        <v>388</v>
      </c>
      <c r="F44" s="5" t="n">
        <v>338</v>
      </c>
    </row>
    <row r="45" spans="1:6">
      <c r="A45" s="4" t="s">
        <v>80</v>
      </c>
    </row>
    <row r="46" spans="1:6">
      <c r="A46" s="3" t="s">
        <v>40</v>
      </c>
    </row>
    <row r="47" spans="1:6">
      <c r="A47" s="4" t="s">
        <v>41</v>
      </c>
      <c r="C47" s="7" t="n">
        <v>1704</v>
      </c>
      <c r="E47" s="7" t="n">
        <v>1156</v>
      </c>
      <c r="F47" s="7" t="n">
        <v>958</v>
      </c>
    </row>
    <row r="48" spans="1:6">
      <c r="A48" s="4" t="s">
        <v>81</v>
      </c>
      <c r="C48" s="5" t="n">
        <v>2159</v>
      </c>
      <c r="E48" s="5" t="n">
        <v>1082</v>
      </c>
      <c r="F48" s="5" t="n">
        <v>936</v>
      </c>
    </row>
    <row r="49" spans="1:6">
      <c r="A49" s="4" t="s">
        <v>82</v>
      </c>
    </row>
    <row r="50" spans="1:6">
      <c r="A50" s="3" t="s">
        <v>40</v>
      </c>
    </row>
    <row r="51" spans="1:6">
      <c r="A51" s="4" t="s">
        <v>41</v>
      </c>
      <c r="C51" s="5" t="n">
        <v>902</v>
      </c>
      <c r="E51" s="5" t="n">
        <v>889</v>
      </c>
      <c r="F51" s="5" t="n">
        <v>572</v>
      </c>
    </row>
    <row r="52" spans="1:6">
      <c r="A52" s="4" t="s">
        <v>81</v>
      </c>
      <c r="C52" s="5" t="n">
        <v>49</v>
      </c>
      <c r="E52" s="5" t="n">
        <v>8</v>
      </c>
      <c r="F52" s="5" t="n">
        <v>11</v>
      </c>
    </row>
    <row r="53" spans="1:6">
      <c r="A53" s="4" t="s">
        <v>83</v>
      </c>
    </row>
    <row r="54" spans="1:6">
      <c r="A54" s="3" t="s">
        <v>49</v>
      </c>
    </row>
    <row r="55" spans="1:6">
      <c r="A55" s="4" t="s">
        <v>84</v>
      </c>
      <c r="C55" s="5" t="n">
        <v>948</v>
      </c>
      <c r="D55" s="4" t="s">
        <v>85</v>
      </c>
      <c r="E55" s="5" t="n">
        <v>528</v>
      </c>
      <c r="F55" s="5" t="n">
        <v>454</v>
      </c>
    </row>
    <row r="56" spans="1:6">
      <c r="A56" s="4" t="s">
        <v>86</v>
      </c>
    </row>
    <row r="57" spans="1:6">
      <c r="A57" s="3" t="s">
        <v>49</v>
      </c>
    </row>
    <row r="58" spans="1:6">
      <c r="A58" s="4" t="s">
        <v>84</v>
      </c>
      <c r="C58" s="5" t="n">
        <v>845</v>
      </c>
      <c r="E58" s="5" t="n">
        <v>651</v>
      </c>
      <c r="F58" s="5" t="n">
        <v>448</v>
      </c>
    </row>
    <row r="59" spans="1:6">
      <c r="A59" s="4" t="s">
        <v>87</v>
      </c>
    </row>
    <row r="60" spans="1:6">
      <c r="A60" s="3" t="s">
        <v>40</v>
      </c>
    </row>
    <row r="61" spans="1:6">
      <c r="A61" s="4" t="s">
        <v>41</v>
      </c>
      <c r="C61" s="7" t="n">
        <v>198</v>
      </c>
      <c r="E61" s="7" t="n">
        <v>0</v>
      </c>
      <c r="F61" s="7" t="n">
        <v>0</v>
      </c>
    </row>
    <row r="62" spans="1:6"/>
    <row r="63" spans="1:6">
      <c r="A63" s="4" t="s">
        <v>88</v>
      </c>
      <c r="B63" s="4" t="s">
        <v>89</v>
      </c>
    </row>
    <row r="64" spans="1:6">
      <c r="A64" s="4" t="s">
        <v>90</v>
      </c>
      <c r="B64" s="4" t="s">
        <v>91</v>
      </c>
    </row>
    <row r="65" spans="1:6">
      <c r="A65" s="4" t="s">
        <v>54</v>
      </c>
      <c r="B65" s="4" t="s">
        <v>92</v>
      </c>
    </row>
    <row r="66" spans="1:6">
      <c r="A66" s="4" t="s">
        <v>69</v>
      </c>
      <c r="B66" s="4" t="s">
        <v>93</v>
      </c>
    </row>
    <row r="67" spans="1:6">
      <c r="A67" s="4" t="s">
        <v>85</v>
      </c>
      <c r="B67" s="4" t="s">
        <v>94</v>
      </c>
    </row>
  </sheetData>
  <mergeCells count="9">
    <mergeCell ref="A1:B2"/>
    <mergeCell ref="C1:F1"/>
    <mergeCell ref="C2:D2"/>
    <mergeCell ref="A62:E62"/>
    <mergeCell ref="B63:E63"/>
    <mergeCell ref="B64:E64"/>
    <mergeCell ref="B65:E65"/>
    <mergeCell ref="B66:E66"/>
    <mergeCell ref="B67:E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269</v>
      </c>
    </row>
    <row r="4" spans="1:2">
      <c r="A4" s="4" t="s">
        <v>113</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8</v>
      </c>
      <c r="D2" s="2" t="s">
        <v>39</v>
      </c>
    </row>
    <row r="3" spans="1:4">
      <c r="A3" s="3" t="s">
        <v>96</v>
      </c>
    </row>
    <row r="4" spans="1:4">
      <c r="A4" s="4" t="s">
        <v>97</v>
      </c>
      <c r="B4" s="7" t="n">
        <v>33</v>
      </c>
      <c r="C4" s="7" t="n">
        <v>32</v>
      </c>
      <c r="D4" s="7" t="n">
        <v>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35</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35</v>
      </c>
    </row>
    <row r="4" spans="1:2">
      <c r="A4" s="4" t="s">
        <v>316</v>
      </c>
      <c r="B4" s="4" t="s">
        <v>317</v>
      </c>
    </row>
    <row r="5" spans="1:2">
      <c r="A5" s="4" t="s">
        <v>318</v>
      </c>
      <c r="B5" s="4" t="s">
        <v>319</v>
      </c>
    </row>
    <row r="6" spans="1:2">
      <c r="A6" s="4" t="s">
        <v>320</v>
      </c>
      <c r="B6" s="4" t="s">
        <v>321</v>
      </c>
    </row>
    <row r="7" spans="1:2">
      <c r="A7" s="4" t="s">
        <v>110</v>
      </c>
      <c r="B7" s="4" t="s">
        <v>322</v>
      </c>
    </row>
    <row r="8" spans="1:2">
      <c r="A8" s="4" t="s">
        <v>323</v>
      </c>
      <c r="B8" s="4" t="s">
        <v>324</v>
      </c>
    </row>
    <row r="9" spans="1:2">
      <c r="A9" s="4" t="s">
        <v>325</v>
      </c>
      <c r="B9" s="4" t="s">
        <v>326</v>
      </c>
    </row>
    <row r="10" spans="1:2">
      <c r="A10" s="4" t="s">
        <v>113</v>
      </c>
      <c r="B10" s="4" t="s">
        <v>327</v>
      </c>
    </row>
    <row r="11" spans="1:2">
      <c r="A11" s="4" t="s">
        <v>328</v>
      </c>
      <c r="B11" s="4" t="s">
        <v>329</v>
      </c>
    </row>
    <row r="12" spans="1:2">
      <c r="A12" s="4" t="s">
        <v>330</v>
      </c>
      <c r="B12" s="4" t="s">
        <v>331</v>
      </c>
    </row>
    <row r="13" spans="1:2">
      <c r="A13" s="4" t="s">
        <v>332</v>
      </c>
      <c r="B13" s="4" t="s">
        <v>333</v>
      </c>
    </row>
    <row r="14" spans="1:2">
      <c r="A14" s="4" t="s">
        <v>119</v>
      </c>
      <c r="B14" s="4" t="s">
        <v>333</v>
      </c>
    </row>
    <row r="15" spans="1:2">
      <c r="A15" s="4" t="s">
        <v>57</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368</v>
      </c>
    </row>
    <row r="4" spans="1:2">
      <c r="A4" s="4" t="s">
        <v>369</v>
      </c>
      <c r="B4" s="4" t="s">
        <v>370</v>
      </c>
    </row>
    <row r="5" spans="1:2">
      <c r="A5" s="4" t="s">
        <v>371</v>
      </c>
    </row>
    <row r="6" spans="1:2">
      <c r="A6" s="3" t="s">
        <v>368</v>
      </c>
    </row>
    <row r="7" spans="1:2">
      <c r="A7" s="4" t="s">
        <v>372</v>
      </c>
      <c r="B7" s="4" t="s">
        <v>373</v>
      </c>
    </row>
    <row r="8" spans="1:2">
      <c r="A8" s="4" t="s">
        <v>374</v>
      </c>
    </row>
    <row r="9" spans="1:2">
      <c r="A9" s="3" t="s">
        <v>368</v>
      </c>
    </row>
    <row r="10" spans="1:2">
      <c r="A10" s="4" t="s">
        <v>372</v>
      </c>
      <c r="B10"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8</v>
      </c>
      <c r="D2" s="2" t="s">
        <v>39</v>
      </c>
    </row>
    <row r="3" spans="1:4">
      <c r="A3" s="3" t="s">
        <v>99</v>
      </c>
    </row>
    <row r="4" spans="1:4">
      <c r="A4" s="4" t="s">
        <v>100</v>
      </c>
      <c r="B4" s="7" t="n">
        <v>1834</v>
      </c>
      <c r="C4" s="7" t="n">
        <v>836</v>
      </c>
      <c r="D4" s="7" t="n">
        <v>434</v>
      </c>
    </row>
    <row r="5" spans="1:4">
      <c r="A5" s="3" t="s">
        <v>101</v>
      </c>
    </row>
    <row r="6" spans="1:4">
      <c r="A6" s="4" t="s">
        <v>102</v>
      </c>
      <c r="B6" s="5" t="n">
        <v>-2</v>
      </c>
      <c r="C6" s="5" t="n">
        <v>0</v>
      </c>
      <c r="D6" s="5" t="n">
        <v>0</v>
      </c>
    </row>
    <row r="7" spans="1:4">
      <c r="A7" s="4" t="s">
        <v>103</v>
      </c>
      <c r="B7" s="5" t="n">
        <v>1832</v>
      </c>
      <c r="C7" s="5" t="n">
        <v>836</v>
      </c>
      <c r="D7" s="5" t="n">
        <v>434</v>
      </c>
    </row>
    <row r="8" spans="1:4">
      <c r="A8" s="3" t="s">
        <v>104</v>
      </c>
    </row>
    <row r="9" spans="1:4">
      <c r="A9" s="4" t="s">
        <v>105</v>
      </c>
      <c r="B9" s="5" t="n">
        <v>16</v>
      </c>
      <c r="C9" s="5" t="n">
        <v>6</v>
      </c>
      <c r="D9" s="5" t="n">
        <v>2</v>
      </c>
    </row>
    <row r="10" spans="1:4">
      <c r="A10" s="4" t="s">
        <v>106</v>
      </c>
      <c r="B10" s="5" t="n">
        <v>0</v>
      </c>
      <c r="C10" s="5" t="n">
        <v>36</v>
      </c>
      <c r="D10" s="5" t="n">
        <v>199</v>
      </c>
    </row>
    <row r="11" spans="1:4">
      <c r="A11" s="4" t="s">
        <v>107</v>
      </c>
      <c r="B11" s="7" t="n">
        <v>1816</v>
      </c>
      <c r="C11" s="7" t="n">
        <v>794</v>
      </c>
      <c r="D11" s="7" t="n">
        <v>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5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4</v>
      </c>
      <c r="B1" s="2" t="s">
        <v>1</v>
      </c>
    </row>
    <row r="2" spans="1:2">
      <c r="B2" s="2" t="s">
        <v>2</v>
      </c>
    </row>
    <row r="3" spans="1:2">
      <c r="A3" s="3" t="s">
        <v>258</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267</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9</v>
      </c>
      <c r="B1" s="2" t="s">
        <v>1</v>
      </c>
    </row>
    <row r="2" spans="1:2">
      <c r="B2" s="2" t="s">
        <v>2</v>
      </c>
    </row>
    <row r="3" spans="1:2">
      <c r="A3" s="3" t="s">
        <v>269</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72</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35</v>
      </c>
      <c r="B1" s="2" t="s">
        <v>1</v>
      </c>
    </row>
    <row r="2" spans="1:2">
      <c r="B2" s="2" t="s">
        <v>2</v>
      </c>
    </row>
    <row r="3" spans="1:2">
      <c r="A3" s="3" t="s">
        <v>27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8</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08</v>
      </c>
      <c r="C1" s="2" t="s">
        <v>2</v>
      </c>
      <c r="D1" s="2" t="s">
        <v>38</v>
      </c>
    </row>
    <row r="2" spans="1:4">
      <c r="A2" s="3" t="s">
        <v>109</v>
      </c>
    </row>
    <row r="3" spans="1:4">
      <c r="A3" s="4" t="s">
        <v>110</v>
      </c>
      <c r="C3" s="7" t="n">
        <v>68</v>
      </c>
      <c r="D3" s="7" t="n">
        <v>5</v>
      </c>
    </row>
    <row r="4" spans="1:4">
      <c r="A4" s="4" t="s">
        <v>111</v>
      </c>
      <c r="C4" s="5" t="n">
        <v>417</v>
      </c>
      <c r="D4" s="5" t="n">
        <v>292</v>
      </c>
    </row>
    <row r="5" spans="1:4">
      <c r="A5" s="4" t="s">
        <v>112</v>
      </c>
      <c r="C5" s="5" t="n">
        <v>289</v>
      </c>
      <c r="D5" s="5" t="n">
        <v>160</v>
      </c>
    </row>
    <row r="6" spans="1:4">
      <c r="A6" s="4" t="s">
        <v>113</v>
      </c>
      <c r="C6" s="5" t="n">
        <v>77</v>
      </c>
      <c r="D6" s="5" t="n">
        <v>65</v>
      </c>
    </row>
    <row r="7" spans="1:4">
      <c r="A7" s="4" t="s">
        <v>114</v>
      </c>
      <c r="C7" s="5" t="n">
        <v>46</v>
      </c>
      <c r="D7" s="5" t="n">
        <v>37</v>
      </c>
    </row>
    <row r="8" spans="1:4">
      <c r="A8" s="4" t="s">
        <v>115</v>
      </c>
      <c r="C8" s="5" t="n">
        <v>897</v>
      </c>
      <c r="D8" s="5" t="n">
        <v>559</v>
      </c>
    </row>
    <row r="9" spans="1:4">
      <c r="A9" s="4" t="s">
        <v>116</v>
      </c>
      <c r="C9" s="5" t="n">
        <v>4174</v>
      </c>
      <c r="D9" s="5" t="n">
        <v>4010</v>
      </c>
    </row>
    <row r="10" spans="1:4">
      <c r="A10" s="4" t="s">
        <v>117</v>
      </c>
      <c r="C10" s="5" t="n">
        <v>14639</v>
      </c>
      <c r="D10" s="5" t="n">
        <v>12187</v>
      </c>
    </row>
    <row r="11" spans="1:4">
      <c r="A11" s="4" t="s">
        <v>118</v>
      </c>
      <c r="C11" s="5" t="n">
        <v>424</v>
      </c>
      <c r="D11" s="5" t="n">
        <v>453</v>
      </c>
    </row>
    <row r="12" spans="1:4">
      <c r="A12" s="4" t="s">
        <v>119</v>
      </c>
      <c r="C12" s="5" t="n">
        <v>2586</v>
      </c>
      <c r="D12" s="5" t="n">
        <v>2245</v>
      </c>
    </row>
    <row r="13" spans="1:4">
      <c r="A13" s="4" t="s">
        <v>120</v>
      </c>
      <c r="C13" s="5" t="n">
        <v>24</v>
      </c>
      <c r="D13" s="5" t="n">
        <v>20</v>
      </c>
    </row>
    <row r="14" spans="1:4">
      <c r="A14" s="4" t="s">
        <v>121</v>
      </c>
      <c r="C14" s="5" t="n">
        <v>35</v>
      </c>
      <c r="D14" s="5" t="n">
        <v>26</v>
      </c>
    </row>
    <row r="15" spans="1:4">
      <c r="A15" s="4" t="s">
        <v>122</v>
      </c>
      <c r="C15" s="5" t="n">
        <v>22779</v>
      </c>
      <c r="D15" s="5" t="n">
        <v>19500</v>
      </c>
    </row>
    <row r="16" spans="1:4">
      <c r="A16" s="3" t="s">
        <v>123</v>
      </c>
    </row>
    <row r="17" spans="1:4">
      <c r="A17" s="4" t="s">
        <v>124</v>
      </c>
      <c r="C17" s="5" t="n">
        <v>162</v>
      </c>
      <c r="D17" s="5" t="n">
        <v>151</v>
      </c>
    </row>
    <row r="18" spans="1:4">
      <c r="A18" s="4" t="s">
        <v>125</v>
      </c>
      <c r="C18" s="5" t="n">
        <v>250</v>
      </c>
      <c r="D18" s="5" t="n">
        <v>231</v>
      </c>
    </row>
    <row r="19" spans="1:4">
      <c r="A19" s="4" t="s">
        <v>126</v>
      </c>
      <c r="C19" s="5" t="n">
        <v>203</v>
      </c>
      <c r="D19" s="5" t="n">
        <v>516</v>
      </c>
    </row>
    <row r="20" spans="1:4">
      <c r="A20" s="4" t="s">
        <v>127</v>
      </c>
      <c r="C20" s="5" t="n">
        <v>51</v>
      </c>
      <c r="D20" s="5" t="n">
        <v>43</v>
      </c>
    </row>
    <row r="21" spans="1:4">
      <c r="A21" s="4" t="s">
        <v>128</v>
      </c>
      <c r="C21" s="5" t="n">
        <v>294</v>
      </c>
      <c r="D21" s="5" t="n">
        <v>194</v>
      </c>
    </row>
    <row r="22" spans="1:4">
      <c r="A22" s="4" t="s">
        <v>129</v>
      </c>
      <c r="C22" s="5" t="n">
        <v>143</v>
      </c>
      <c r="D22" s="5" t="n">
        <v>88</v>
      </c>
    </row>
    <row r="23" spans="1:4">
      <c r="A23" s="4" t="s">
        <v>130</v>
      </c>
      <c r="C23" s="5" t="n">
        <v>83</v>
      </c>
      <c r="D23" s="5" t="n">
        <v>81</v>
      </c>
    </row>
    <row r="24" spans="1:4">
      <c r="A24" s="4" t="s">
        <v>131</v>
      </c>
      <c r="C24" s="5" t="n">
        <v>1186</v>
      </c>
      <c r="D24" s="5" t="n">
        <v>1304</v>
      </c>
    </row>
    <row r="25" spans="1:4">
      <c r="A25" s="4" t="s">
        <v>132</v>
      </c>
      <c r="C25" s="5" t="n">
        <v>80</v>
      </c>
      <c r="D25" s="5" t="n">
        <v>42</v>
      </c>
    </row>
    <row r="26" spans="1:4">
      <c r="A26" s="4" t="s">
        <v>133</v>
      </c>
      <c r="C26" s="5" t="n">
        <v>43</v>
      </c>
      <c r="D26" s="5" t="n">
        <v>43</v>
      </c>
    </row>
    <row r="27" spans="1:4">
      <c r="A27" s="4" t="s">
        <v>134</v>
      </c>
      <c r="C27" s="5" t="n">
        <v>13392</v>
      </c>
      <c r="D27" s="5" t="n">
        <v>6945</v>
      </c>
    </row>
    <row r="28" spans="1:4">
      <c r="A28" s="4" t="s">
        <v>135</v>
      </c>
      <c r="C28" s="5" t="n">
        <v>13</v>
      </c>
      <c r="D28" s="5" t="n">
        <v>5</v>
      </c>
    </row>
    <row r="29" spans="1:4">
      <c r="A29" s="4" t="s">
        <v>136</v>
      </c>
      <c r="C29" s="5" t="n">
        <v>197</v>
      </c>
      <c r="D29" s="5" t="n">
        <v>188</v>
      </c>
    </row>
    <row r="30" spans="1:4">
      <c r="A30" s="4" t="s">
        <v>137</v>
      </c>
      <c r="C30" s="5" t="n">
        <v>14911</v>
      </c>
      <c r="D30" s="5" t="n">
        <v>8527</v>
      </c>
    </row>
    <row r="31" spans="1:4">
      <c r="A31" s="4" t="s">
        <v>138</v>
      </c>
      <c r="C31" s="4" t="s">
        <v>139</v>
      </c>
      <c r="D31" s="4" t="s">
        <v>139</v>
      </c>
    </row>
    <row r="32" spans="1:4">
      <c r="A32" s="4" t="s">
        <v>140</v>
      </c>
      <c r="C32" s="5" t="n">
        <v>1004</v>
      </c>
      <c r="D32" s="5" t="n">
        <v>1000</v>
      </c>
    </row>
    <row r="33" spans="1:4">
      <c r="A33" s="3" t="s">
        <v>141</v>
      </c>
    </row>
    <row r="34" spans="1:4">
      <c r="A34" s="4" t="s">
        <v>142</v>
      </c>
      <c r="C34" s="5" t="n">
        <v>6708</v>
      </c>
      <c r="D34" s="5" t="n">
        <v>9827</v>
      </c>
    </row>
    <row r="35" spans="1:4">
      <c r="A35" s="4" t="s">
        <v>143</v>
      </c>
      <c r="C35" s="5" t="n">
        <v>-16</v>
      </c>
      <c r="D35" s="5" t="n">
        <v>-14</v>
      </c>
    </row>
    <row r="36" spans="1:4">
      <c r="A36" s="4" t="s">
        <v>105</v>
      </c>
      <c r="C36" s="5" t="n">
        <v>156</v>
      </c>
      <c r="D36" s="5" t="n">
        <v>146</v>
      </c>
    </row>
    <row r="37" spans="1:4">
      <c r="A37" s="4" t="s">
        <v>144</v>
      </c>
      <c r="C37" s="5" t="n">
        <v>6864</v>
      </c>
      <c r="D37" s="5" t="n">
        <v>9973</v>
      </c>
    </row>
    <row r="38" spans="1:4">
      <c r="A38" s="4" t="s">
        <v>145</v>
      </c>
      <c r="C38" s="5" t="n">
        <v>22779</v>
      </c>
      <c r="D38" s="5" t="n">
        <v>19500</v>
      </c>
    </row>
    <row r="39" spans="1:4">
      <c r="A39" s="4" t="s">
        <v>146</v>
      </c>
    </row>
    <row r="40" spans="1:4">
      <c r="A40" s="3" t="s">
        <v>109</v>
      </c>
    </row>
    <row r="41" spans="1:4">
      <c r="A41" s="4" t="s">
        <v>112</v>
      </c>
      <c r="C41" s="5" t="n">
        <v>281</v>
      </c>
      <c r="D41" s="5" t="n">
        <v>153</v>
      </c>
    </row>
    <row r="42" spans="1:4">
      <c r="A42" s="4" t="s">
        <v>120</v>
      </c>
      <c r="C42" s="5" t="n">
        <v>24</v>
      </c>
      <c r="D42" s="5" t="n">
        <v>20</v>
      </c>
    </row>
    <row r="43" spans="1:4">
      <c r="A43" s="3" t="s">
        <v>123</v>
      </c>
    </row>
    <row r="44" spans="1:4">
      <c r="A44" s="4" t="s">
        <v>126</v>
      </c>
      <c r="B44" s="4" t="s">
        <v>88</v>
      </c>
      <c r="C44" s="5" t="n">
        <v>131</v>
      </c>
      <c r="D44" s="5" t="n">
        <v>470</v>
      </c>
    </row>
    <row r="45" spans="1:4">
      <c r="A45" s="4" t="s">
        <v>147</v>
      </c>
    </row>
    <row r="46" spans="1:4">
      <c r="A46" s="3" t="s">
        <v>141</v>
      </c>
    </row>
    <row r="47" spans="1:4">
      <c r="A47" s="4" t="s">
        <v>142</v>
      </c>
      <c r="C47" s="5" t="n">
        <v>8336</v>
      </c>
      <c r="D47" s="5" t="n">
        <v>8379</v>
      </c>
    </row>
    <row r="48" spans="1:4">
      <c r="A48" s="4" t="s">
        <v>144</v>
      </c>
      <c r="C48" s="5" t="n">
        <v>8336</v>
      </c>
      <c r="D48" s="5" t="n">
        <v>8379</v>
      </c>
    </row>
    <row r="49" spans="1:4">
      <c r="A49" s="4" t="s">
        <v>148</v>
      </c>
    </row>
    <row r="50" spans="1:4">
      <c r="A50" s="3" t="s">
        <v>141</v>
      </c>
    </row>
    <row r="51" spans="1:4">
      <c r="A51" s="4" t="s">
        <v>142</v>
      </c>
      <c r="C51" s="5" t="n">
        <v>-1612</v>
      </c>
      <c r="D51" s="5" t="n">
        <v>2099</v>
      </c>
    </row>
    <row r="52" spans="1:4">
      <c r="A52" s="4" t="s">
        <v>144</v>
      </c>
      <c r="C52" s="5" t="n">
        <v>-1612</v>
      </c>
      <c r="D52" s="5" t="n">
        <v>2099</v>
      </c>
    </row>
    <row r="53" spans="1:4">
      <c r="A53" s="4" t="s">
        <v>149</v>
      </c>
    </row>
    <row r="54" spans="1:4">
      <c r="A54" s="3" t="s">
        <v>141</v>
      </c>
    </row>
    <row r="55" spans="1:4">
      <c r="A55" s="4" t="s">
        <v>144</v>
      </c>
      <c r="C55" s="5" t="n">
        <v>0</v>
      </c>
      <c r="D55" s="5" t="n">
        <v>0</v>
      </c>
    </row>
    <row r="56" spans="1:4">
      <c r="A56" s="4" t="s">
        <v>150</v>
      </c>
    </row>
    <row r="57" spans="1:4">
      <c r="A57" s="3" t="s">
        <v>141</v>
      </c>
    </row>
    <row r="58" spans="1:4">
      <c r="A58" s="4" t="s">
        <v>142</v>
      </c>
      <c r="C58" s="5" t="n">
        <v>0</v>
      </c>
      <c r="D58" s="5" t="n">
        <v>-637</v>
      </c>
    </row>
    <row r="59" spans="1:4">
      <c r="A59" s="4" t="s">
        <v>144</v>
      </c>
      <c r="C59" s="5" t="n">
        <v>0</v>
      </c>
      <c r="D59" s="5" t="n">
        <v>-637</v>
      </c>
    </row>
    <row r="60" spans="1:4">
      <c r="A60" s="4" t="s">
        <v>151</v>
      </c>
    </row>
    <row r="61" spans="1:4">
      <c r="A61" s="3" t="s">
        <v>141</v>
      </c>
    </row>
    <row r="62" spans="1:4">
      <c r="A62" s="4" t="s">
        <v>143</v>
      </c>
      <c r="C62" s="7" t="n">
        <v>-16</v>
      </c>
      <c r="D62" s="7" t="n">
        <v>-14</v>
      </c>
    </row>
    <row r="63" spans="1:4"/>
    <row r="64" spans="1:4">
      <c r="A64" s="4" t="s">
        <v>88</v>
      </c>
      <c r="B64" s="4" t="s">
        <v>152</v>
      </c>
    </row>
  </sheetData>
  <mergeCells count="3">
    <mergeCell ref="A1:B1"/>
    <mergeCell ref="A63:C63"/>
    <mergeCell ref="B64:C6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81</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7</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79</v>
      </c>
      <c r="B1" s="2" t="s">
        <v>1</v>
      </c>
    </row>
    <row r="2" spans="1:2">
      <c r="B2" s="2" t="s">
        <v>2</v>
      </c>
    </row>
    <row r="3" spans="1:2">
      <c r="A3" s="3" t="s">
        <v>291</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94</v>
      </c>
    </row>
    <row r="4" spans="1:2">
      <c r="A4" s="4" t="s">
        <v>295</v>
      </c>
      <c r="B4"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c r="B6" s="4" t="s">
        <v>492</v>
      </c>
    </row>
    <row r="7" spans="1:2">
      <c r="A7" s="4" t="s">
        <v>493</v>
      </c>
    </row>
    <row r="8" spans="1:2">
      <c r="A8" s="3" t="s">
        <v>488</v>
      </c>
    </row>
    <row r="9" spans="1:2">
      <c r="A9" s="4" t="s">
        <v>489</v>
      </c>
      <c r="B9" s="4" t="s">
        <v>494</v>
      </c>
    </row>
    <row r="10" spans="1:2">
      <c r="A10" s="4" t="s">
        <v>495</v>
      </c>
      <c r="B10"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01</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2</v>
      </c>
      <c r="B1" s="2" t="s">
        <v>1</v>
      </c>
    </row>
    <row r="2" spans="1:2">
      <c r="B2" s="2" t="s">
        <v>2</v>
      </c>
    </row>
    <row r="3" spans="1:2">
      <c r="A3" s="3" t="s">
        <v>304</v>
      </c>
    </row>
    <row r="4" spans="1:2">
      <c r="A4" s="4" t="s">
        <v>503</v>
      </c>
      <c r="B4" s="4"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07</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4</v>
      </c>
      <c r="B1" s="2" t="s">
        <v>1</v>
      </c>
    </row>
    <row r="2" spans="1:2">
      <c r="B2" s="2" t="s">
        <v>2</v>
      </c>
    </row>
    <row r="3" spans="1:2">
      <c r="A3" s="3" t="s">
        <v>310</v>
      </c>
    </row>
    <row r="4" spans="1:2">
      <c r="A4" s="4" t="s">
        <v>515</v>
      </c>
      <c r="B4" s="4" t="s">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3</v>
      </c>
      <c r="B1" s="2" t="s">
        <v>2</v>
      </c>
      <c r="C1" s="2" t="s">
        <v>38</v>
      </c>
    </row>
    <row r="2" spans="1:3">
      <c r="A2" s="4" t="s">
        <v>147</v>
      </c>
    </row>
    <row r="3" spans="1:3">
      <c r="A3" s="4" t="s">
        <v>154</v>
      </c>
      <c r="B3" s="5" t="n">
        <v>289</v>
      </c>
      <c r="C3" s="5" t="n">
        <v>289</v>
      </c>
    </row>
    <row r="4" spans="1:3">
      <c r="A4" s="4" t="s">
        <v>155</v>
      </c>
      <c r="B4" s="5" t="n">
        <v>289</v>
      </c>
      <c r="C4" s="5" t="n">
        <v>289</v>
      </c>
    </row>
    <row r="5" spans="1:3">
      <c r="A5" s="4" t="s">
        <v>148</v>
      </c>
    </row>
    <row r="6" spans="1:3">
      <c r="A6" s="4" t="s">
        <v>154</v>
      </c>
      <c r="B6" s="5" t="n">
        <v>505</v>
      </c>
      <c r="C6" s="5" t="n">
        <v>118</v>
      </c>
    </row>
    <row r="7" spans="1:3">
      <c r="A7" s="4" t="s">
        <v>155</v>
      </c>
      <c r="B7" s="5" t="n">
        <v>505</v>
      </c>
      <c r="C7" s="5" t="n">
        <v>118</v>
      </c>
    </row>
    <row r="8" spans="1:3">
      <c r="A8" s="4" t="s">
        <v>156</v>
      </c>
    </row>
    <row r="9" spans="1:3">
      <c r="A9" s="4" t="s">
        <v>154</v>
      </c>
      <c r="B9" s="5" t="n">
        <v>0</v>
      </c>
      <c r="C9" s="5" t="n">
        <v>0</v>
      </c>
    </row>
    <row r="10" spans="1:3">
      <c r="A10" s="4" t="s">
        <v>155</v>
      </c>
      <c r="B10" s="5" t="n">
        <v>0</v>
      </c>
      <c r="C10" s="5" t="n">
        <v>0</v>
      </c>
    </row>
    <row r="11" spans="1:3">
      <c r="A11" s="4" t="s">
        <v>157</v>
      </c>
    </row>
    <row r="12" spans="1:3">
      <c r="A12" s="4" t="s">
        <v>154</v>
      </c>
      <c r="B12" s="5" t="n">
        <v>0</v>
      </c>
      <c r="C12" s="5" t="n">
        <v>0</v>
      </c>
    </row>
    <row r="13" spans="1:3">
      <c r="A13" s="4" t="s">
        <v>155</v>
      </c>
      <c r="B13" s="5" t="n">
        <v>0</v>
      </c>
    </row>
    <row r="14" spans="1:3">
      <c r="A14" s="4" t="s">
        <v>150</v>
      </c>
    </row>
    <row r="15" spans="1:3">
      <c r="A15" s="4" t="s">
        <v>154</v>
      </c>
      <c r="B15" s="5" t="n">
        <v>0</v>
      </c>
      <c r="C15" s="5" t="n">
        <v>8</v>
      </c>
    </row>
    <row r="16" spans="1:3">
      <c r="A16" s="4" t="s">
        <v>155</v>
      </c>
      <c r="B16" s="5" t="n">
        <v>0</v>
      </c>
      <c r="C16" s="5" t="n">
        <v>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517</v>
      </c>
      <c r="B1" s="2" t="s">
        <v>518</v>
      </c>
      <c r="C1" s="2" t="s">
        <v>519</v>
      </c>
      <c r="D1" s="2" t="s">
        <v>2</v>
      </c>
    </row>
    <row r="2" spans="1:4">
      <c r="A2" s="3" t="s">
        <v>520</v>
      </c>
    </row>
    <row r="3" spans="1:4">
      <c r="A3" s="4" t="s">
        <v>521</v>
      </c>
      <c r="C3" s="4" t="s">
        <v>522</v>
      </c>
    </row>
    <row r="4" spans="1:4">
      <c r="A4" s="4" t="s">
        <v>523</v>
      </c>
      <c r="B4" s="4" t="s">
        <v>524</v>
      </c>
    </row>
    <row r="5" spans="1:4">
      <c r="A5" s="4" t="s">
        <v>525</v>
      </c>
      <c r="D5"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6"/>
    <col customWidth="1" max="6" min="6" width="14"/>
    <col customWidth="1" max="7" min="7" width="14"/>
  </cols>
  <sheetData>
    <row r="1" spans="1:7">
      <c r="A1" s="1" t="s">
        <v>526</v>
      </c>
      <c r="C1" s="2" t="s">
        <v>527</v>
      </c>
      <c r="E1" s="2" t="s">
        <v>1</v>
      </c>
    </row>
    <row r="2" spans="1:7">
      <c r="C2" s="2" t="s">
        <v>528</v>
      </c>
      <c r="D2" s="2" t="s">
        <v>529</v>
      </c>
      <c r="E2" s="2" t="s">
        <v>2</v>
      </c>
      <c r="F2" s="2" t="s">
        <v>38</v>
      </c>
      <c r="G2" s="2" t="s">
        <v>39</v>
      </c>
    </row>
    <row r="3" spans="1:7">
      <c r="A3" s="3" t="s">
        <v>235</v>
      </c>
    </row>
    <row r="4" spans="1:7">
      <c r="A4" s="4" t="s">
        <v>530</v>
      </c>
      <c r="B4" s="4" t="s">
        <v>88</v>
      </c>
      <c r="E4" s="7" t="n">
        <v>8000000</v>
      </c>
      <c r="F4" s="7" t="n">
        <v>4000000</v>
      </c>
    </row>
    <row r="5" spans="1:7">
      <c r="A5" s="4" t="s">
        <v>323</v>
      </c>
      <c r="F5" s="5" t="n">
        <v>4000000</v>
      </c>
    </row>
    <row r="6" spans="1:7">
      <c r="A6" s="4" t="s">
        <v>531</v>
      </c>
      <c r="E6" s="5" t="n">
        <v>0</v>
      </c>
      <c r="F6" s="5" t="n">
        <v>0</v>
      </c>
    </row>
    <row r="7" spans="1:7">
      <c r="A7" s="4" t="s">
        <v>55</v>
      </c>
      <c r="C7" s="7" t="n">
        <v>1000000</v>
      </c>
      <c r="D7" s="7" t="n">
        <v>129000000</v>
      </c>
      <c r="E7" s="7" t="n">
        <v>0</v>
      </c>
      <c r="F7" s="7" t="n">
        <v>0</v>
      </c>
      <c r="G7" s="7" t="n">
        <v>130000000</v>
      </c>
    </row>
    <row r="8" spans="1:7"/>
    <row r="9" spans="1:7">
      <c r="A9" s="4" t="s">
        <v>88</v>
      </c>
      <c r="B9" s="4" t="s">
        <v>532</v>
      </c>
    </row>
  </sheetData>
  <mergeCells count="5">
    <mergeCell ref="A1:B2"/>
    <mergeCell ref="C1:D1"/>
    <mergeCell ref="E1:G1"/>
    <mergeCell ref="A8:F8"/>
    <mergeCell ref="B9:F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159</v>
      </c>
    </row>
    <row r="3" spans="1:2">
      <c r="A3" s="4" t="s">
        <v>534</v>
      </c>
    </row>
    <row r="4" spans="1:2">
      <c r="A4" s="4" t="s">
        <v>535</v>
      </c>
      <c r="B4" s="7" t="n">
        <v>450</v>
      </c>
    </row>
    <row r="5" spans="1:2">
      <c r="A5" s="4" t="s">
        <v>536</v>
      </c>
    </row>
    <row r="6" spans="1:2">
      <c r="A6" s="4" t="s">
        <v>535</v>
      </c>
      <c r="B6" s="7" t="n">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27"/>
  </cols>
  <sheetData>
    <row r="1" spans="1:6">
      <c r="A1" s="1" t="s">
        <v>537</v>
      </c>
      <c r="C1" s="2" t="s">
        <v>538</v>
      </c>
      <c r="D1" s="2" t="s">
        <v>159</v>
      </c>
      <c r="E1" s="2" t="s">
        <v>160</v>
      </c>
      <c r="F1" s="2" t="s">
        <v>539</v>
      </c>
    </row>
    <row r="2" spans="1:6">
      <c r="A2" s="3" t="s">
        <v>368</v>
      </c>
    </row>
    <row r="3" spans="1:6">
      <c r="A3" s="4" t="s">
        <v>118</v>
      </c>
      <c r="D3" s="7" t="n">
        <v>424</v>
      </c>
      <c r="E3" s="7" t="n">
        <v>453</v>
      </c>
    </row>
    <row r="4" spans="1:6">
      <c r="A4" s="4" t="s">
        <v>119</v>
      </c>
      <c r="D4" s="5" t="n">
        <v>2586</v>
      </c>
      <c r="E4" s="5" t="n">
        <v>2245</v>
      </c>
      <c r="F4" s="7" t="n">
        <v>2245</v>
      </c>
    </row>
    <row r="5" spans="1:6">
      <c r="A5" s="4" t="s">
        <v>44</v>
      </c>
      <c r="B5" s="4" t="s">
        <v>45</v>
      </c>
      <c r="D5" s="7" t="n">
        <v>240</v>
      </c>
      <c r="E5" s="7" t="n">
        <v>78</v>
      </c>
      <c r="F5" s="7" t="n">
        <v>-74</v>
      </c>
    </row>
    <row r="6" spans="1:6">
      <c r="A6" s="4" t="s">
        <v>540</v>
      </c>
      <c r="F6" s="5" t="n">
        <v>22993880</v>
      </c>
    </row>
    <row r="7" spans="1:6">
      <c r="A7" s="4" t="s">
        <v>371</v>
      </c>
    </row>
    <row r="8" spans="1:6">
      <c r="A8" s="3" t="s">
        <v>368</v>
      </c>
    </row>
    <row r="9" spans="1:6">
      <c r="A9" s="4" t="s">
        <v>541</v>
      </c>
      <c r="C9" s="7" t="n">
        <v>3</v>
      </c>
    </row>
    <row r="10" spans="1:6">
      <c r="A10" s="4" t="s">
        <v>542</v>
      </c>
      <c r="C10" s="5" t="n">
        <v>1</v>
      </c>
    </row>
    <row r="11" spans="1:6">
      <c r="A11" s="4" t="s">
        <v>543</v>
      </c>
      <c r="C11" s="5" t="n">
        <v>336</v>
      </c>
    </row>
    <row r="12" spans="1:6">
      <c r="A12" s="4" t="s">
        <v>118</v>
      </c>
      <c r="C12" s="5" t="n">
        <v>9</v>
      </c>
    </row>
    <row r="13" spans="1:6">
      <c r="A13" s="4" t="s">
        <v>119</v>
      </c>
      <c r="C13" s="5" t="n">
        <v>126</v>
      </c>
    </row>
    <row r="14" spans="1:6">
      <c r="A14" s="4" t="s">
        <v>544</v>
      </c>
      <c r="C14" s="7" t="n">
        <v>451</v>
      </c>
    </row>
    <row r="15" spans="1:6">
      <c r="A15" s="4" t="s">
        <v>545</v>
      </c>
      <c r="C15" s="5" t="n">
        <v>4</v>
      </c>
    </row>
    <row r="16" spans="1:6">
      <c r="A16" s="4" t="s">
        <v>546</v>
      </c>
      <c r="C16" s="5" t="n">
        <v>0</v>
      </c>
    </row>
    <row r="17" spans="1:6">
      <c r="A17" s="4" t="s">
        <v>547</v>
      </c>
      <c r="C17" s="7" t="n">
        <v>-17</v>
      </c>
    </row>
    <row r="18" spans="1:6">
      <c r="A18" s="4" t="s">
        <v>548</v>
      </c>
      <c r="C18" s="5" t="n">
        <v>-7</v>
      </c>
    </row>
    <row r="19" spans="1:6">
      <c r="A19" s="4" t="s">
        <v>549</v>
      </c>
      <c r="C19" s="7" t="n">
        <v>451</v>
      </c>
    </row>
    <row r="20" spans="1:6"/>
    <row r="21" spans="1:6">
      <c r="A21" s="4" t="s">
        <v>88</v>
      </c>
      <c r="B21" s="4" t="s">
        <v>89</v>
      </c>
    </row>
    <row r="22" spans="1:6">
      <c r="A22" s="4" t="s">
        <v>90</v>
      </c>
      <c r="B22" s="4" t="s">
        <v>91</v>
      </c>
    </row>
  </sheetData>
  <mergeCells count="4">
    <mergeCell ref="A1:B1"/>
    <mergeCell ref="A20:E20"/>
    <mergeCell ref="B21:E21"/>
    <mergeCell ref="B22:E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7"/>
    <col customWidth="1" max="5" min="5" width="21"/>
    <col customWidth="1" max="6" min="6" width="21"/>
    <col customWidth="1" max="7" min="7" width="21"/>
    <col customWidth="1" max="8" min="8" width="21"/>
    <col customWidth="1" max="9" min="9" width="27"/>
    <col customWidth="1" max="10" min="10" width="21"/>
    <col customWidth="1" max="11" min="11" width="27"/>
  </cols>
  <sheetData>
    <row r="1" spans="1:11">
      <c r="A1" s="1" t="s">
        <v>550</v>
      </c>
      <c r="C1" s="2" t="s">
        <v>551</v>
      </c>
      <c r="D1" s="2" t="s">
        <v>552</v>
      </c>
      <c r="E1" s="2" t="s">
        <v>553</v>
      </c>
      <c r="F1" s="2" t="s">
        <v>554</v>
      </c>
      <c r="G1" s="2" t="s">
        <v>160</v>
      </c>
      <c r="H1" s="2" t="s">
        <v>159</v>
      </c>
      <c r="I1" s="2" t="s">
        <v>555</v>
      </c>
      <c r="J1" s="2" t="s">
        <v>160</v>
      </c>
      <c r="K1" s="2" t="s">
        <v>539</v>
      </c>
    </row>
    <row r="2" spans="1:11">
      <c r="A2" s="3" t="s">
        <v>368</v>
      </c>
    </row>
    <row r="3" spans="1:11">
      <c r="A3" s="4" t="s">
        <v>540</v>
      </c>
      <c r="K3" s="5" t="n">
        <v>22993880</v>
      </c>
    </row>
    <row r="4" spans="1:11">
      <c r="A4" s="4" t="s">
        <v>556</v>
      </c>
      <c r="C4" s="4" t="s">
        <v>557</v>
      </c>
      <c r="E4" s="4" t="s">
        <v>557</v>
      </c>
      <c r="F4" s="4" t="s">
        <v>557</v>
      </c>
      <c r="I4" s="4" t="s">
        <v>557</v>
      </c>
    </row>
    <row r="5" spans="1:11">
      <c r="A5" s="4" t="s">
        <v>218</v>
      </c>
      <c r="I5" s="7" t="n">
        <v>1046</v>
      </c>
      <c r="J5" s="7" t="n">
        <v>675</v>
      </c>
      <c r="K5" s="7" t="n">
        <v>225</v>
      </c>
    </row>
    <row r="6" spans="1:11">
      <c r="A6" s="4" t="s">
        <v>117</v>
      </c>
      <c r="G6" s="7" t="n">
        <v>12187</v>
      </c>
      <c r="H6" s="7" t="n">
        <v>14639</v>
      </c>
      <c r="I6" s="5" t="n">
        <v>14639</v>
      </c>
      <c r="J6" s="5" t="n">
        <v>12187</v>
      </c>
    </row>
    <row r="7" spans="1:11">
      <c r="A7" s="4" t="s">
        <v>119</v>
      </c>
      <c r="G7" s="5" t="n">
        <v>2245</v>
      </c>
      <c r="H7" s="5" t="n">
        <v>2586</v>
      </c>
      <c r="I7" s="7" t="n">
        <v>2586</v>
      </c>
      <c r="J7" s="5" t="n">
        <v>2245</v>
      </c>
      <c r="K7" s="7" t="n">
        <v>2245</v>
      </c>
    </row>
    <row r="8" spans="1:11">
      <c r="A8" s="4" t="s">
        <v>558</v>
      </c>
      <c r="C8" s="5" t="n">
        <v>619</v>
      </c>
    </row>
    <row r="9" spans="1:11">
      <c r="A9" s="4" t="s">
        <v>559</v>
      </c>
      <c r="C9" s="5" t="n">
        <v>32</v>
      </c>
    </row>
    <row r="10" spans="1:11">
      <c r="A10" s="4" t="s">
        <v>560</v>
      </c>
      <c r="C10" s="5" t="n">
        <v>18</v>
      </c>
    </row>
    <row r="11" spans="1:11">
      <c r="A11" s="4" t="s">
        <v>561</v>
      </c>
    </row>
    <row r="12" spans="1:11">
      <c r="A12" s="3" t="s">
        <v>368</v>
      </c>
    </row>
    <row r="13" spans="1:11">
      <c r="A13" s="4" t="s">
        <v>562</v>
      </c>
      <c r="H13" s="5" t="n">
        <v>1359</v>
      </c>
    </row>
    <row r="14" spans="1:11">
      <c r="A14" s="4" t="s">
        <v>563</v>
      </c>
      <c r="H14" s="7" t="n">
        <v>874</v>
      </c>
    </row>
    <row r="15" spans="1:11">
      <c r="A15" s="4" t="s">
        <v>544</v>
      </c>
      <c r="C15" s="7" t="n">
        <v>4100</v>
      </c>
    </row>
    <row r="16" spans="1:11">
      <c r="A16" s="4" t="s">
        <v>540</v>
      </c>
      <c r="I16" s="5" t="n">
        <v>113888889</v>
      </c>
    </row>
    <row r="17" spans="1:11">
      <c r="A17" s="4" t="s">
        <v>564</v>
      </c>
      <c r="C17" s="5" t="n">
        <v>4300</v>
      </c>
    </row>
    <row r="18" spans="1:11">
      <c r="A18" s="4" t="s">
        <v>565</v>
      </c>
      <c r="C18" s="5" t="n">
        <v>8400</v>
      </c>
    </row>
    <row r="19" spans="1:11">
      <c r="A19" s="4" t="s">
        <v>117</v>
      </c>
      <c r="C19" s="5" t="n">
        <v>830</v>
      </c>
    </row>
    <row r="20" spans="1:11">
      <c r="A20" s="4" t="s">
        <v>566</v>
      </c>
    </row>
    <row r="21" spans="1:11">
      <c r="A21" s="3" t="s">
        <v>368</v>
      </c>
    </row>
    <row r="22" spans="1:11">
      <c r="A22" s="4" t="s">
        <v>119</v>
      </c>
      <c r="C22" s="5" t="n">
        <v>85</v>
      </c>
    </row>
    <row r="23" spans="1:11">
      <c r="A23" s="4" t="s">
        <v>567</v>
      </c>
    </row>
    <row r="24" spans="1:11">
      <c r="A24" s="3" t="s">
        <v>368</v>
      </c>
    </row>
    <row r="25" spans="1:11">
      <c r="A25" s="4" t="s">
        <v>119</v>
      </c>
      <c r="C25" s="7" t="n">
        <v>130</v>
      </c>
    </row>
    <row r="26" spans="1:11">
      <c r="A26" s="4" t="s">
        <v>76</v>
      </c>
    </row>
    <row r="27" spans="1:11">
      <c r="A27" s="3" t="s">
        <v>368</v>
      </c>
    </row>
    <row r="28" spans="1:11">
      <c r="A28" s="4" t="s">
        <v>540</v>
      </c>
      <c r="K28" s="5" t="n">
        <v>22534002</v>
      </c>
    </row>
    <row r="29" spans="1:11">
      <c r="A29" s="4" t="s">
        <v>568</v>
      </c>
    </row>
    <row r="30" spans="1:11">
      <c r="A30" s="3" t="s">
        <v>368</v>
      </c>
    </row>
    <row r="31" spans="1:11">
      <c r="A31" s="4" t="s">
        <v>540</v>
      </c>
      <c r="I31" s="5" t="n">
        <v>111611111</v>
      </c>
    </row>
    <row r="32" spans="1:11">
      <c r="A32" s="4" t="s">
        <v>569</v>
      </c>
    </row>
    <row r="33" spans="1:11">
      <c r="A33" s="3" t="s">
        <v>368</v>
      </c>
    </row>
    <row r="34" spans="1:11">
      <c r="A34" s="4" t="s">
        <v>540</v>
      </c>
      <c r="C34" s="5" t="n">
        <v>111611111</v>
      </c>
    </row>
    <row r="35" spans="1:11">
      <c r="A35" s="4" t="s">
        <v>570</v>
      </c>
    </row>
    <row r="36" spans="1:11">
      <c r="A36" s="3" t="s">
        <v>368</v>
      </c>
    </row>
    <row r="37" spans="1:11">
      <c r="A37" s="4" t="s">
        <v>540</v>
      </c>
      <c r="C37" s="5" t="n">
        <v>18176666</v>
      </c>
    </row>
    <row r="38" spans="1:11">
      <c r="A38" s="4" t="s">
        <v>571</v>
      </c>
    </row>
    <row r="39" spans="1:11">
      <c r="A39" s="3" t="s">
        <v>368</v>
      </c>
    </row>
    <row r="40" spans="1:11">
      <c r="A40" s="4" t="s">
        <v>540</v>
      </c>
      <c r="C40" s="5" t="n">
        <v>7824167</v>
      </c>
    </row>
    <row r="41" spans="1:11">
      <c r="A41" s="4" t="s">
        <v>36</v>
      </c>
    </row>
    <row r="42" spans="1:11">
      <c r="A42" s="3" t="s">
        <v>368</v>
      </c>
    </row>
    <row r="43" spans="1:11">
      <c r="A43" s="4" t="s">
        <v>540</v>
      </c>
      <c r="B43" s="4" t="s">
        <v>88</v>
      </c>
      <c r="K43" s="5" t="n">
        <v>459878</v>
      </c>
    </row>
    <row r="44" spans="1:11">
      <c r="A44" s="4" t="s">
        <v>572</v>
      </c>
    </row>
    <row r="45" spans="1:11">
      <c r="A45" s="3" t="s">
        <v>368</v>
      </c>
    </row>
    <row r="46" spans="1:11">
      <c r="A46" s="4" t="s">
        <v>540</v>
      </c>
      <c r="B46" s="4" t="s">
        <v>88</v>
      </c>
      <c r="I46" s="5" t="n">
        <v>2277778</v>
      </c>
    </row>
    <row r="47" spans="1:11">
      <c r="A47" s="4" t="s">
        <v>573</v>
      </c>
    </row>
    <row r="48" spans="1:11">
      <c r="A48" s="3" t="s">
        <v>368</v>
      </c>
    </row>
    <row r="49" spans="1:11">
      <c r="A49" s="4" t="s">
        <v>540</v>
      </c>
      <c r="C49" s="5" t="n">
        <v>2277778</v>
      </c>
    </row>
    <row r="50" spans="1:11">
      <c r="A50" s="4" t="s">
        <v>574</v>
      </c>
    </row>
    <row r="51" spans="1:11">
      <c r="A51" s="3" t="s">
        <v>368</v>
      </c>
    </row>
    <row r="52" spans="1:11">
      <c r="A52" s="4" t="s">
        <v>540</v>
      </c>
      <c r="C52" s="5" t="n">
        <v>85610278</v>
      </c>
    </row>
    <row r="53" spans="1:11">
      <c r="A53" s="4" t="s">
        <v>575</v>
      </c>
    </row>
    <row r="54" spans="1:11">
      <c r="A54" s="3" t="s">
        <v>368</v>
      </c>
    </row>
    <row r="55" spans="1:11">
      <c r="A55" s="4" t="s">
        <v>540</v>
      </c>
      <c r="I55" s="5" t="n">
        <v>264413309</v>
      </c>
    </row>
    <row r="56" spans="1:11">
      <c r="A56" s="4" t="s">
        <v>564</v>
      </c>
      <c r="D56" s="7" t="n">
        <v>653</v>
      </c>
    </row>
    <row r="57" spans="1:11">
      <c r="A57" s="4" t="s">
        <v>565</v>
      </c>
      <c r="D57" s="7" t="n">
        <v>1070</v>
      </c>
    </row>
    <row r="58" spans="1:11">
      <c r="A58" s="4" t="s">
        <v>556</v>
      </c>
      <c r="D58" s="4" t="s">
        <v>557</v>
      </c>
    </row>
    <row r="59" spans="1:11">
      <c r="A59" s="4" t="s">
        <v>576</v>
      </c>
    </row>
    <row r="60" spans="1:11">
      <c r="A60" s="3" t="s">
        <v>368</v>
      </c>
    </row>
    <row r="61" spans="1:11">
      <c r="A61" s="4" t="s">
        <v>540</v>
      </c>
      <c r="D61" s="5" t="n">
        <v>3350893</v>
      </c>
    </row>
    <row r="62" spans="1:11">
      <c r="A62" s="4" t="s">
        <v>577</v>
      </c>
    </row>
    <row r="63" spans="1:11">
      <c r="A63" s="3" t="s">
        <v>368</v>
      </c>
    </row>
    <row r="64" spans="1:11">
      <c r="A64" s="4" t="s">
        <v>540</v>
      </c>
      <c r="D64" s="5" t="n">
        <v>1441224</v>
      </c>
    </row>
    <row r="65" spans="1:11">
      <c r="A65" s="4" t="s">
        <v>578</v>
      </c>
    </row>
    <row r="66" spans="1:11">
      <c r="A66" s="3" t="s">
        <v>368</v>
      </c>
    </row>
    <row r="67" spans="1:11">
      <c r="A67" s="4" t="s">
        <v>540</v>
      </c>
      <c r="D67" s="5" t="n">
        <v>377778</v>
      </c>
    </row>
    <row r="68" spans="1:11">
      <c r="A68" s="4" t="s">
        <v>579</v>
      </c>
    </row>
    <row r="69" spans="1:11">
      <c r="A69" s="3" t="s">
        <v>368</v>
      </c>
    </row>
    <row r="70" spans="1:11">
      <c r="A70" s="4" t="s">
        <v>540</v>
      </c>
      <c r="D70" s="5" t="n">
        <v>13719017</v>
      </c>
    </row>
    <row r="71" spans="1:11">
      <c r="A71" s="4" t="s">
        <v>580</v>
      </c>
    </row>
    <row r="72" spans="1:11">
      <c r="A72" s="3" t="s">
        <v>368</v>
      </c>
    </row>
    <row r="73" spans="1:11">
      <c r="A73" s="4" t="s">
        <v>218</v>
      </c>
      <c r="E73" s="7" t="n">
        <v>6</v>
      </c>
      <c r="F73" s="7" t="n">
        <v>15</v>
      </c>
    </row>
    <row r="74" spans="1:11">
      <c r="A74" s="4" t="s">
        <v>581</v>
      </c>
    </row>
    <row r="75" spans="1:11">
      <c r="A75" s="3" t="s">
        <v>368</v>
      </c>
    </row>
    <row r="76" spans="1:11">
      <c r="A76" s="4" t="s">
        <v>218</v>
      </c>
      <c r="C76" s="6" t="n">
        <v>23.7</v>
      </c>
    </row>
    <row r="77" spans="1:11">
      <c r="A77" s="4" t="s">
        <v>582</v>
      </c>
    </row>
    <row r="78" spans="1:11">
      <c r="A78" s="3" t="s">
        <v>368</v>
      </c>
    </row>
    <row r="79" spans="1:11">
      <c r="A79" s="4" t="s">
        <v>218</v>
      </c>
      <c r="I79" s="7" t="n">
        <v>0</v>
      </c>
      <c r="J79" s="7" t="n">
        <v>0</v>
      </c>
      <c r="K79" s="7" t="n">
        <v>84</v>
      </c>
    </row>
    <row r="80" spans="1:11">
      <c r="A80" s="4" t="s">
        <v>583</v>
      </c>
    </row>
    <row r="81" spans="1:11">
      <c r="A81" s="3" t="s">
        <v>368</v>
      </c>
    </row>
    <row r="82" spans="1:11">
      <c r="A82" s="4" t="s">
        <v>218</v>
      </c>
      <c r="G82" s="7" t="n">
        <v>10</v>
      </c>
    </row>
    <row r="83" spans="1:11">
      <c r="A83" s="4" t="s">
        <v>584</v>
      </c>
    </row>
    <row r="84" spans="1:11">
      <c r="A84" s="3" t="s">
        <v>368</v>
      </c>
    </row>
    <row r="85" spans="1:11">
      <c r="A85" s="4" t="s">
        <v>545</v>
      </c>
      <c r="C85" s="5" t="n">
        <v>56</v>
      </c>
    </row>
    <row r="86" spans="1:11"/>
    <row r="87" spans="1:11">
      <c r="A87" s="4" t="s">
        <v>88</v>
      </c>
      <c r="B87" s="4" t="s">
        <v>585</v>
      </c>
    </row>
  </sheetData>
  <mergeCells count="3">
    <mergeCell ref="A1:B1"/>
    <mergeCell ref="A86:J86"/>
    <mergeCell ref="B87:J8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1"/>
    <col customWidth="1" max="5" min="5" width="21"/>
    <col customWidth="1" max="6" min="6" width="21"/>
    <col customWidth="1" max="7" min="7" width="21"/>
    <col customWidth="1" max="8" min="8" width="27"/>
    <col customWidth="1" max="9" min="9" width="21"/>
    <col customWidth="1" max="10" min="10" width="27"/>
  </cols>
  <sheetData>
    <row r="1" spans="1:10">
      <c r="A1" s="1" t="s">
        <v>586</v>
      </c>
      <c r="C1" s="2" t="s">
        <v>587</v>
      </c>
      <c r="D1" s="2" t="s">
        <v>588</v>
      </c>
      <c r="E1" s="2" t="s">
        <v>553</v>
      </c>
      <c r="F1" s="2" t="s">
        <v>554</v>
      </c>
      <c r="G1" s="2" t="s">
        <v>160</v>
      </c>
      <c r="H1" s="2" t="s">
        <v>555</v>
      </c>
      <c r="I1" s="2" t="s">
        <v>160</v>
      </c>
      <c r="J1" s="2" t="s">
        <v>539</v>
      </c>
    </row>
    <row r="2" spans="1:10">
      <c r="A2" s="3" t="s">
        <v>589</v>
      </c>
    </row>
    <row r="3" spans="1:10">
      <c r="A3" s="4" t="s">
        <v>590</v>
      </c>
      <c r="J3" s="5" t="n">
        <v>22993880</v>
      </c>
    </row>
    <row r="4" spans="1:10">
      <c r="A4" s="4" t="s">
        <v>591</v>
      </c>
      <c r="C4" s="4" t="s">
        <v>557</v>
      </c>
      <c r="E4" s="4" t="s">
        <v>557</v>
      </c>
      <c r="F4" s="4" t="s">
        <v>557</v>
      </c>
      <c r="H4" s="4" t="s">
        <v>557</v>
      </c>
    </row>
    <row r="5" spans="1:10">
      <c r="A5" s="4" t="s">
        <v>44</v>
      </c>
      <c r="B5" s="4" t="s">
        <v>45</v>
      </c>
      <c r="H5" s="7" t="n">
        <v>240</v>
      </c>
      <c r="I5" s="7" t="n">
        <v>78</v>
      </c>
      <c r="J5" s="7" t="n">
        <v>-74</v>
      </c>
    </row>
    <row r="6" spans="1:10">
      <c r="A6" s="4" t="s">
        <v>218</v>
      </c>
      <c r="H6" s="5" t="n">
        <v>1046</v>
      </c>
      <c r="I6" s="5" t="n">
        <v>675</v>
      </c>
      <c r="J6" s="7" t="n">
        <v>225</v>
      </c>
    </row>
    <row r="7" spans="1:10">
      <c r="A7" s="4" t="s">
        <v>76</v>
      </c>
    </row>
    <row r="8" spans="1:10">
      <c r="A8" s="3" t="s">
        <v>589</v>
      </c>
    </row>
    <row r="9" spans="1:10">
      <c r="A9" s="4" t="s">
        <v>590</v>
      </c>
      <c r="J9" s="5" t="n">
        <v>22534002</v>
      </c>
    </row>
    <row r="10" spans="1:10">
      <c r="A10" s="4" t="s">
        <v>36</v>
      </c>
    </row>
    <row r="11" spans="1:10">
      <c r="A11" s="3" t="s">
        <v>589</v>
      </c>
    </row>
    <row r="12" spans="1:10">
      <c r="A12" s="4" t="s">
        <v>590</v>
      </c>
      <c r="B12" s="4" t="s">
        <v>54</v>
      </c>
      <c r="J12" s="5" t="n">
        <v>459878</v>
      </c>
    </row>
    <row r="13" spans="1:10">
      <c r="A13" s="4" t="s">
        <v>146</v>
      </c>
    </row>
    <row r="14" spans="1:10">
      <c r="A14" s="3" t="s">
        <v>589</v>
      </c>
    </row>
    <row r="15" spans="1:10">
      <c r="A15" s="4" t="s">
        <v>218</v>
      </c>
      <c r="E15" s="7" t="n">
        <v>6</v>
      </c>
      <c r="F15" s="7" t="n">
        <v>15</v>
      </c>
    </row>
    <row r="16" spans="1:10">
      <c r="A16" s="4" t="s">
        <v>592</v>
      </c>
    </row>
    <row r="17" spans="1:10">
      <c r="A17" s="3" t="s">
        <v>589</v>
      </c>
    </row>
    <row r="18" spans="1:10">
      <c r="A18" s="4" t="s">
        <v>218</v>
      </c>
      <c r="H18" s="5" t="n">
        <v>0</v>
      </c>
      <c r="I18" s="5" t="n">
        <v>0</v>
      </c>
      <c r="J18" s="7" t="n">
        <v>84</v>
      </c>
    </row>
    <row r="19" spans="1:10">
      <c r="A19" s="4" t="s">
        <v>593</v>
      </c>
    </row>
    <row r="20" spans="1:10">
      <c r="A20" s="3" t="s">
        <v>589</v>
      </c>
    </row>
    <row r="21" spans="1:10">
      <c r="A21" s="4" t="s">
        <v>218</v>
      </c>
      <c r="H21" s="7" t="n">
        <v>0</v>
      </c>
      <c r="I21" s="5" t="n">
        <v>0</v>
      </c>
      <c r="J21" s="7" t="n">
        <v>141</v>
      </c>
    </row>
    <row r="22" spans="1:10">
      <c r="A22" s="4" t="s">
        <v>594</v>
      </c>
    </row>
    <row r="23" spans="1:10">
      <c r="A23" s="3" t="s">
        <v>589</v>
      </c>
    </row>
    <row r="24" spans="1:10">
      <c r="A24" s="4" t="s">
        <v>595</v>
      </c>
      <c r="D24" s="4" t="s">
        <v>596</v>
      </c>
      <c r="H24" s="4" t="s">
        <v>596</v>
      </c>
    </row>
    <row r="25" spans="1:10">
      <c r="A25" s="4" t="s">
        <v>597</v>
      </c>
      <c r="D25" s="5" t="n">
        <v>168</v>
      </c>
    </row>
    <row r="26" spans="1:10">
      <c r="A26" s="4" t="s">
        <v>598</v>
      </c>
      <c r="D26" s="5" t="n">
        <v>24</v>
      </c>
    </row>
    <row r="27" spans="1:10">
      <c r="A27" s="4" t="s">
        <v>599</v>
      </c>
      <c r="D27" s="5" t="n">
        <v>2</v>
      </c>
    </row>
    <row r="28" spans="1:10">
      <c r="A28" s="4" t="s">
        <v>600</v>
      </c>
    </row>
    <row r="29" spans="1:10">
      <c r="A29" s="3" t="s">
        <v>589</v>
      </c>
    </row>
    <row r="30" spans="1:10">
      <c r="A30" s="4" t="s">
        <v>595</v>
      </c>
      <c r="D30" s="4" t="s">
        <v>601</v>
      </c>
      <c r="H30" s="4" t="s">
        <v>601</v>
      </c>
    </row>
    <row r="31" spans="1:10">
      <c r="A31" s="4" t="s">
        <v>602</v>
      </c>
    </row>
    <row r="32" spans="1:10">
      <c r="A32" s="3" t="s">
        <v>589</v>
      </c>
    </row>
    <row r="33" spans="1:10">
      <c r="A33" s="4" t="s">
        <v>595</v>
      </c>
      <c r="D33" s="4" t="s">
        <v>603</v>
      </c>
      <c r="H33" s="4" t="s">
        <v>603</v>
      </c>
    </row>
    <row r="34" spans="1:10">
      <c r="A34" s="4" t="s">
        <v>604</v>
      </c>
    </row>
    <row r="35" spans="1:10">
      <c r="A35" s="3" t="s">
        <v>589</v>
      </c>
    </row>
    <row r="36" spans="1:10">
      <c r="A36" s="4" t="s">
        <v>595</v>
      </c>
      <c r="D36" s="4" t="s">
        <v>605</v>
      </c>
      <c r="H36" s="4" t="s">
        <v>605</v>
      </c>
    </row>
    <row r="37" spans="1:10">
      <c r="A37" s="4" t="s">
        <v>597</v>
      </c>
      <c r="D37" s="5" t="n">
        <v>1830</v>
      </c>
    </row>
    <row r="38" spans="1:10">
      <c r="A38" s="4" t="s">
        <v>575</v>
      </c>
    </row>
    <row r="39" spans="1:10">
      <c r="A39" s="3" t="s">
        <v>589</v>
      </c>
    </row>
    <row r="40" spans="1:10">
      <c r="A40" s="4" t="s">
        <v>606</v>
      </c>
      <c r="D40" s="7" t="n">
        <v>420</v>
      </c>
    </row>
    <row r="41" spans="1:10">
      <c r="A41" s="4" t="s">
        <v>607</v>
      </c>
      <c r="D41" s="5" t="n">
        <v>630</v>
      </c>
    </row>
    <row r="42" spans="1:10">
      <c r="A42" s="4" t="s">
        <v>608</v>
      </c>
      <c r="D42" s="5" t="n">
        <v>1050</v>
      </c>
    </row>
    <row r="43" spans="1:10">
      <c r="A43" s="4" t="s">
        <v>564</v>
      </c>
      <c r="D43" s="5" t="n">
        <v>653</v>
      </c>
    </row>
    <row r="44" spans="1:10">
      <c r="A44" s="4" t="s">
        <v>565</v>
      </c>
      <c r="D44" s="7" t="n">
        <v>1070</v>
      </c>
    </row>
    <row r="45" spans="1:10">
      <c r="A45" s="4" t="s">
        <v>590</v>
      </c>
      <c r="H45" s="5" t="n">
        <v>264413309</v>
      </c>
    </row>
    <row r="46" spans="1:10">
      <c r="A46" s="4" t="s">
        <v>591</v>
      </c>
      <c r="D46" s="4" t="s">
        <v>557</v>
      </c>
    </row>
    <row r="47" spans="1:10">
      <c r="A47" s="4" t="s">
        <v>44</v>
      </c>
      <c r="H47" s="7" t="n">
        <v>118</v>
      </c>
      <c r="I47" s="7" t="n">
        <v>21</v>
      </c>
    </row>
    <row r="48" spans="1:10">
      <c r="A48" s="4" t="s">
        <v>579</v>
      </c>
    </row>
    <row r="49" spans="1:10">
      <c r="A49" s="3" t="s">
        <v>589</v>
      </c>
    </row>
    <row r="50" spans="1:10">
      <c r="A50" s="4" t="s">
        <v>590</v>
      </c>
      <c r="D50" s="5" t="n">
        <v>13719017</v>
      </c>
    </row>
    <row r="51" spans="1:10">
      <c r="A51" s="4" t="s">
        <v>578</v>
      </c>
    </row>
    <row r="52" spans="1:10">
      <c r="A52" s="3" t="s">
        <v>589</v>
      </c>
    </row>
    <row r="53" spans="1:10">
      <c r="A53" s="4" t="s">
        <v>590</v>
      </c>
      <c r="D53" s="5" t="n">
        <v>377778</v>
      </c>
    </row>
    <row r="54" spans="1:10">
      <c r="A54" s="4" t="s">
        <v>609</v>
      </c>
    </row>
    <row r="55" spans="1:10">
      <c r="A55" s="3" t="s">
        <v>589</v>
      </c>
    </row>
    <row r="56" spans="1:10">
      <c r="A56" s="4" t="s">
        <v>590</v>
      </c>
      <c r="D56" s="5" t="n">
        <v>1441224</v>
      </c>
    </row>
    <row r="57" spans="1:10">
      <c r="A57" s="4" t="s">
        <v>610</v>
      </c>
    </row>
    <row r="58" spans="1:10">
      <c r="A58" s="3" t="s">
        <v>589</v>
      </c>
    </row>
    <row r="59" spans="1:10">
      <c r="A59" s="4" t="s">
        <v>590</v>
      </c>
      <c r="D59" s="5" t="n">
        <v>3350893</v>
      </c>
    </row>
    <row r="60" spans="1:10">
      <c r="A60" s="4" t="s">
        <v>611</v>
      </c>
    </row>
    <row r="61" spans="1:10">
      <c r="A61" s="3" t="s">
        <v>589</v>
      </c>
    </row>
    <row r="62" spans="1:10">
      <c r="A62" s="4" t="s">
        <v>218</v>
      </c>
      <c r="G62" s="7" t="n">
        <v>10</v>
      </c>
    </row>
    <row r="63" spans="1:10">
      <c r="A63" s="4" t="s">
        <v>612</v>
      </c>
    </row>
    <row r="64" spans="1:10">
      <c r="A64" s="3" t="s">
        <v>589</v>
      </c>
    </row>
    <row r="65" spans="1:10">
      <c r="A65" s="4" t="s">
        <v>613</v>
      </c>
      <c r="H65" s="7" t="n">
        <v>32</v>
      </c>
    </row>
    <row r="66" spans="1:10"/>
    <row r="67" spans="1:10">
      <c r="A67" s="4" t="s">
        <v>88</v>
      </c>
      <c r="B67" s="4" t="s">
        <v>89</v>
      </c>
    </row>
    <row r="68" spans="1:10">
      <c r="A68" s="4" t="s">
        <v>90</v>
      </c>
      <c r="B68" s="4" t="s">
        <v>91</v>
      </c>
    </row>
    <row r="69" spans="1:10">
      <c r="A69" s="4" t="s">
        <v>54</v>
      </c>
      <c r="B69" s="4" t="s">
        <v>585</v>
      </c>
    </row>
  </sheetData>
  <mergeCells count="5">
    <mergeCell ref="A1:B1"/>
    <mergeCell ref="A66:I66"/>
    <mergeCell ref="B67:I67"/>
    <mergeCell ref="B68:I68"/>
    <mergeCell ref="B69:I6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2"/>
    <col customWidth="1" max="5" min="5" width="21"/>
    <col customWidth="1" max="6" min="6" width="21"/>
    <col customWidth="1" max="7" min="7" width="27"/>
    <col customWidth="1" max="8" min="8" width="4"/>
    <col customWidth="1" max="9" min="9" width="27"/>
  </cols>
  <sheetData>
    <row r="1" spans="1:9">
      <c r="A1" s="1" t="s">
        <v>614</v>
      </c>
      <c r="C1" s="2" t="s">
        <v>587</v>
      </c>
      <c r="D1" s="2" t="s">
        <v>615</v>
      </c>
      <c r="E1" s="2" t="s">
        <v>554</v>
      </c>
      <c r="F1" s="2" t="s">
        <v>159</v>
      </c>
      <c r="G1" s="2" t="s">
        <v>616</v>
      </c>
      <c r="I1" s="2" t="s">
        <v>539</v>
      </c>
    </row>
    <row r="2" spans="1:9">
      <c r="A2" s="3" t="s">
        <v>368</v>
      </c>
    </row>
    <row r="3" spans="1:9">
      <c r="A3" s="4" t="s">
        <v>617</v>
      </c>
      <c r="I3" s="5" t="n">
        <v>22993880</v>
      </c>
    </row>
    <row r="4" spans="1:9">
      <c r="A4" s="4" t="s">
        <v>591</v>
      </c>
      <c r="C4" s="4" t="s">
        <v>557</v>
      </c>
      <c r="D4" s="4" t="s">
        <v>557</v>
      </c>
      <c r="E4" s="4" t="s">
        <v>557</v>
      </c>
      <c r="F4" s="4" t="s">
        <v>557</v>
      </c>
    </row>
    <row r="5" spans="1:9">
      <c r="A5" s="4" t="s">
        <v>618</v>
      </c>
      <c r="F5" s="7" t="n">
        <v>1046</v>
      </c>
      <c r="G5" s="7" t="n">
        <v>675</v>
      </c>
      <c r="I5" s="7" t="n">
        <v>225</v>
      </c>
    </row>
    <row r="6" spans="1:9">
      <c r="A6" s="4" t="s">
        <v>619</v>
      </c>
      <c r="D6" s="5" t="n">
        <v>8</v>
      </c>
    </row>
    <row r="7" spans="1:9">
      <c r="A7" s="4" t="s">
        <v>620</v>
      </c>
      <c r="D7" s="5" t="n">
        <v>62</v>
      </c>
    </row>
    <row r="8" spans="1:9">
      <c r="A8" s="4" t="s">
        <v>621</v>
      </c>
    </row>
    <row r="9" spans="1:9">
      <c r="A9" s="3" t="s">
        <v>368</v>
      </c>
    </row>
    <row r="10" spans="1:9">
      <c r="A10" s="4" t="s">
        <v>620</v>
      </c>
      <c r="D10" s="5" t="n">
        <v>59</v>
      </c>
    </row>
    <row r="11" spans="1:9">
      <c r="A11" s="4" t="s">
        <v>622</v>
      </c>
    </row>
    <row r="12" spans="1:9">
      <c r="A12" s="3" t="s">
        <v>368</v>
      </c>
    </row>
    <row r="13" spans="1:9">
      <c r="A13" s="4" t="s">
        <v>620</v>
      </c>
      <c r="D13" s="5" t="n">
        <v>1</v>
      </c>
    </row>
    <row r="14" spans="1:9">
      <c r="A14" s="4" t="s">
        <v>623</v>
      </c>
    </row>
    <row r="15" spans="1:9">
      <c r="A15" s="3" t="s">
        <v>368</v>
      </c>
    </row>
    <row r="16" spans="1:9">
      <c r="A16" s="4" t="s">
        <v>620</v>
      </c>
      <c r="D16" s="5" t="n">
        <v>2</v>
      </c>
    </row>
    <row r="17" spans="1:9">
      <c r="A17" s="4" t="s">
        <v>624</v>
      </c>
    </row>
    <row r="18" spans="1:9">
      <c r="A18" s="3" t="s">
        <v>368</v>
      </c>
    </row>
    <row r="19" spans="1:9">
      <c r="A19" s="4" t="s">
        <v>545</v>
      </c>
      <c r="D19" s="9" t="n">
        <v>1.8</v>
      </c>
    </row>
    <row r="20" spans="1:9">
      <c r="A20" s="4" t="s">
        <v>625</v>
      </c>
    </row>
    <row r="21" spans="1:9">
      <c r="A21" s="3" t="s">
        <v>368</v>
      </c>
    </row>
    <row r="22" spans="1:9">
      <c r="A22" s="4" t="s">
        <v>545</v>
      </c>
      <c r="D22" s="9" t="n">
        <v>23.6</v>
      </c>
    </row>
    <row r="23" spans="1:9">
      <c r="A23" s="4" t="s">
        <v>584</v>
      </c>
    </row>
    <row r="24" spans="1:9">
      <c r="A24" s="3" t="s">
        <v>368</v>
      </c>
    </row>
    <row r="25" spans="1:9">
      <c r="A25" s="4" t="s">
        <v>626</v>
      </c>
      <c r="D25" s="5" t="n">
        <v>174</v>
      </c>
    </row>
    <row r="26" spans="1:9">
      <c r="A26" s="4" t="s">
        <v>627</v>
      </c>
    </row>
    <row r="27" spans="1:9">
      <c r="A27" s="3" t="s">
        <v>368</v>
      </c>
    </row>
    <row r="28" spans="1:9">
      <c r="A28" s="4" t="s">
        <v>626</v>
      </c>
      <c r="D28" s="5" t="n">
        <v>430</v>
      </c>
    </row>
    <row r="29" spans="1:9">
      <c r="A29" s="4" t="s">
        <v>146</v>
      </c>
    </row>
    <row r="30" spans="1:9">
      <c r="A30" s="3" t="s">
        <v>368</v>
      </c>
    </row>
    <row r="31" spans="1:9">
      <c r="A31" s="4" t="s">
        <v>618</v>
      </c>
      <c r="D31" s="7" t="n">
        <v>6</v>
      </c>
      <c r="E31" s="7" t="n">
        <v>15</v>
      </c>
    </row>
    <row r="32" spans="1:9">
      <c r="A32" s="4" t="s">
        <v>76</v>
      </c>
    </row>
    <row r="33" spans="1:9">
      <c r="A33" s="3" t="s">
        <v>368</v>
      </c>
    </row>
    <row r="34" spans="1:9">
      <c r="A34" s="4" t="s">
        <v>617</v>
      </c>
      <c r="I34" s="5" t="n">
        <v>22534002</v>
      </c>
    </row>
    <row r="35" spans="1:9">
      <c r="A35" s="4" t="s">
        <v>148</v>
      </c>
    </row>
    <row r="36" spans="1:9">
      <c r="A36" s="3" t="s">
        <v>368</v>
      </c>
    </row>
    <row r="37" spans="1:9">
      <c r="A37" s="4" t="s">
        <v>618</v>
      </c>
      <c r="F37" s="7" t="n">
        <v>0</v>
      </c>
      <c r="G37" s="7" t="n">
        <v>0</v>
      </c>
      <c r="I37" s="7" t="n">
        <v>84</v>
      </c>
    </row>
    <row r="38" spans="1:9">
      <c r="A38" s="4" t="s">
        <v>36</v>
      </c>
    </row>
    <row r="39" spans="1:9">
      <c r="A39" s="3" t="s">
        <v>368</v>
      </c>
    </row>
    <row r="40" spans="1:9">
      <c r="A40" s="4" t="s">
        <v>617</v>
      </c>
      <c r="B40" s="4" t="s">
        <v>88</v>
      </c>
      <c r="I40" s="5" t="n">
        <v>459878</v>
      </c>
    </row>
    <row r="41" spans="1:9">
      <c r="A41" s="4" t="s">
        <v>628</v>
      </c>
    </row>
    <row r="42" spans="1:9">
      <c r="A42" s="3" t="s">
        <v>368</v>
      </c>
    </row>
    <row r="43" spans="1:9">
      <c r="A43" s="4" t="s">
        <v>629</v>
      </c>
      <c r="D43" s="5" t="n">
        <v>504</v>
      </c>
    </row>
    <row r="44" spans="1:9">
      <c r="A44" s="4" t="s">
        <v>630</v>
      </c>
      <c r="D44" s="7" t="n">
        <v>503</v>
      </c>
    </row>
    <row r="45" spans="1:9">
      <c r="A45" s="4" t="s">
        <v>617</v>
      </c>
      <c r="G45" s="5" t="n">
        <v>13224873</v>
      </c>
    </row>
    <row r="46" spans="1:9">
      <c r="A46" s="4" t="s">
        <v>631</v>
      </c>
    </row>
    <row r="47" spans="1:9">
      <c r="A47" s="3" t="s">
        <v>368</v>
      </c>
    </row>
    <row r="48" spans="1:9">
      <c r="A48" s="4" t="s">
        <v>617</v>
      </c>
      <c r="D48" s="5" t="n">
        <v>9197900</v>
      </c>
    </row>
    <row r="49" spans="1:9">
      <c r="A49" s="4" t="s">
        <v>632</v>
      </c>
    </row>
    <row r="50" spans="1:9">
      <c r="A50" s="3" t="s">
        <v>368</v>
      </c>
    </row>
    <row r="51" spans="1:9">
      <c r="A51" s="4" t="s">
        <v>617</v>
      </c>
      <c r="G51" s="5" t="n">
        <v>12960376</v>
      </c>
    </row>
    <row r="52" spans="1:9">
      <c r="A52" s="4" t="s">
        <v>633</v>
      </c>
    </row>
    <row r="53" spans="1:9">
      <c r="A53" s="3" t="s">
        <v>368</v>
      </c>
    </row>
    <row r="54" spans="1:9">
      <c r="A54" s="4" t="s">
        <v>617</v>
      </c>
      <c r="D54" s="5" t="n">
        <v>2630427</v>
      </c>
    </row>
    <row r="55" spans="1:9">
      <c r="A55" s="4" t="s">
        <v>634</v>
      </c>
    </row>
    <row r="56" spans="1:9">
      <c r="A56" s="3" t="s">
        <v>368</v>
      </c>
    </row>
    <row r="57" spans="1:9">
      <c r="A57" s="4" t="s">
        <v>617</v>
      </c>
      <c r="D57" s="5" t="n">
        <v>1132049</v>
      </c>
    </row>
    <row r="58" spans="1:9">
      <c r="A58" s="4" t="s">
        <v>635</v>
      </c>
    </row>
    <row r="59" spans="1:9">
      <c r="A59" s="3" t="s">
        <v>368</v>
      </c>
    </row>
    <row r="60" spans="1:9">
      <c r="A60" s="4" t="s">
        <v>617</v>
      </c>
      <c r="D60" s="5" t="n">
        <v>264497</v>
      </c>
      <c r="G60" s="5" t="n">
        <v>264497</v>
      </c>
      <c r="H60" s="4" t="s">
        <v>88</v>
      </c>
    </row>
    <row r="61" spans="1:9">
      <c r="A61" s="4" t="s">
        <v>636</v>
      </c>
    </row>
    <row r="62" spans="1:9">
      <c r="A62" s="3" t="s">
        <v>368</v>
      </c>
    </row>
    <row r="63" spans="1:9">
      <c r="A63" s="4" t="s">
        <v>637</v>
      </c>
      <c r="D63" s="7" t="n">
        <v>1500</v>
      </c>
    </row>
    <row r="64" spans="1:9"/>
    <row r="65" spans="1:9">
      <c r="A65" s="4" t="s">
        <v>88</v>
      </c>
      <c r="B65" s="4" t="s">
        <v>585</v>
      </c>
    </row>
  </sheetData>
  <mergeCells count="4">
    <mergeCell ref="A1:B1"/>
    <mergeCell ref="G1:H1"/>
    <mergeCell ref="A64:H64"/>
    <mergeCell ref="B65:H6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638</v>
      </c>
      <c r="B1" s="2" t="s">
        <v>639</v>
      </c>
      <c r="C1" s="2" t="s">
        <v>160</v>
      </c>
      <c r="D1" s="2" t="s">
        <v>159</v>
      </c>
      <c r="E1" s="2" t="s">
        <v>160</v>
      </c>
      <c r="F1" s="2" t="s">
        <v>161</v>
      </c>
    </row>
    <row r="2" spans="1:6">
      <c r="A2" s="3" t="s">
        <v>368</v>
      </c>
    </row>
    <row r="3" spans="1:6">
      <c r="A3" s="4" t="s">
        <v>640</v>
      </c>
      <c r="D3" s="7" t="n">
        <v>1919</v>
      </c>
      <c r="E3" s="7" t="n">
        <v>1411</v>
      </c>
      <c r="F3" s="7" t="n">
        <v>1313</v>
      </c>
    </row>
    <row r="4" spans="1:6">
      <c r="A4" s="4" t="s">
        <v>374</v>
      </c>
    </row>
    <row r="5" spans="1:6">
      <c r="A5" s="3" t="s">
        <v>368</v>
      </c>
    </row>
    <row r="6" spans="1:6">
      <c r="A6" s="4" t="s">
        <v>640</v>
      </c>
      <c r="B6" s="7" t="n">
        <v>219</v>
      </c>
    </row>
    <row r="7" spans="1:6">
      <c r="A7" s="4" t="s">
        <v>597</v>
      </c>
      <c r="B7" s="5" t="n">
        <v>433</v>
      </c>
    </row>
    <row r="8" spans="1:6">
      <c r="A8" s="4" t="s">
        <v>598</v>
      </c>
      <c r="B8" s="5" t="n">
        <v>22</v>
      </c>
    </row>
    <row r="9" spans="1:6">
      <c r="A9" s="4" t="s">
        <v>641</v>
      </c>
      <c r="B9" s="5" t="n">
        <v>230</v>
      </c>
    </row>
    <row r="10" spans="1:6">
      <c r="A10" s="4" t="s">
        <v>642</v>
      </c>
      <c r="C10" s="7" t="n">
        <v>64</v>
      </c>
    </row>
    <row r="11" spans="1:6">
      <c r="A11" s="4" t="s">
        <v>59</v>
      </c>
      <c r="C11" s="7" t="n">
        <v>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21"/>
    <col customWidth="1" max="5" min="5" width="21"/>
    <col customWidth="1" max="6" min="6" width="21"/>
    <col customWidth="1" max="7" min="7" width="21"/>
  </cols>
  <sheetData>
    <row r="1" spans="1:7">
      <c r="A1" s="1" t="s">
        <v>643</v>
      </c>
      <c r="C1" s="2" t="s">
        <v>644</v>
      </c>
      <c r="D1" s="2" t="s">
        <v>160</v>
      </c>
      <c r="E1" s="2" t="s">
        <v>159</v>
      </c>
      <c r="F1" s="2" t="s">
        <v>160</v>
      </c>
      <c r="G1" s="2" t="s">
        <v>161</v>
      </c>
    </row>
    <row r="2" spans="1:7">
      <c r="A2" s="3" t="s">
        <v>589</v>
      </c>
    </row>
    <row r="3" spans="1:7">
      <c r="A3" s="4" t="s">
        <v>645</v>
      </c>
      <c r="E3" s="7" t="n">
        <v>341</v>
      </c>
      <c r="F3" s="7" t="n">
        <v>761</v>
      </c>
      <c r="G3" s="7" t="n">
        <v>87</v>
      </c>
    </row>
    <row r="4" spans="1:7">
      <c r="A4" s="4" t="s">
        <v>44</v>
      </c>
      <c r="B4" s="4" t="s">
        <v>45</v>
      </c>
      <c r="E4" s="5" t="n">
        <v>240</v>
      </c>
      <c r="F4" s="7" t="n">
        <v>78</v>
      </c>
      <c r="G4" s="7" t="n">
        <v>-74</v>
      </c>
    </row>
    <row r="5" spans="1:7">
      <c r="A5" s="4" t="s">
        <v>146</v>
      </c>
    </row>
    <row r="6" spans="1:7">
      <c r="A6" s="3" t="s">
        <v>589</v>
      </c>
    </row>
    <row r="7" spans="1:7">
      <c r="A7" s="4" t="s">
        <v>646</v>
      </c>
      <c r="C7" s="6" t="n">
        <v>1.6</v>
      </c>
    </row>
    <row r="8" spans="1:7">
      <c r="A8" s="4" t="s">
        <v>647</v>
      </c>
      <c r="C8" s="5" t="n">
        <v>12</v>
      </c>
    </row>
    <row r="9" spans="1:7">
      <c r="A9" s="4" t="s">
        <v>648</v>
      </c>
      <c r="C9" s="6" t="n">
        <v>0.8</v>
      </c>
    </row>
    <row r="10" spans="1:7">
      <c r="A10" s="4" t="s">
        <v>649</v>
      </c>
    </row>
    <row r="11" spans="1:7">
      <c r="A11" s="3" t="s">
        <v>589</v>
      </c>
    </row>
    <row r="12" spans="1:7">
      <c r="A12" s="4" t="s">
        <v>645</v>
      </c>
      <c r="C12" s="7" t="n">
        <v>2000</v>
      </c>
    </row>
    <row r="13" spans="1:7">
      <c r="A13" s="4" t="s">
        <v>649</v>
      </c>
    </row>
    <row r="14" spans="1:7">
      <c r="A14" s="3" t="s">
        <v>589</v>
      </c>
    </row>
    <row r="15" spans="1:7">
      <c r="A15" s="4" t="s">
        <v>546</v>
      </c>
      <c r="C15" s="5" t="n">
        <v>520</v>
      </c>
    </row>
    <row r="16" spans="1:7">
      <c r="A16" s="4" t="s">
        <v>645</v>
      </c>
      <c r="C16" s="7" t="n">
        <v>500</v>
      </c>
    </row>
    <row r="17" spans="1:7">
      <c r="A17" s="4" t="s">
        <v>650</v>
      </c>
      <c r="C17" s="4" t="s">
        <v>605</v>
      </c>
    </row>
    <row r="18" spans="1:7">
      <c r="A18" s="4" t="s">
        <v>44</v>
      </c>
      <c r="D18" s="7" t="n">
        <v>15</v>
      </c>
      <c r="E18" s="7" t="n">
        <v>48</v>
      </c>
    </row>
    <row r="19" spans="1:7">
      <c r="A19" s="4" t="s">
        <v>651</v>
      </c>
    </row>
    <row r="20" spans="1:7">
      <c r="A20" s="3" t="s">
        <v>589</v>
      </c>
    </row>
    <row r="21" spans="1:7">
      <c r="A21" s="4" t="s">
        <v>650</v>
      </c>
      <c r="C21" s="4" t="s">
        <v>652</v>
      </c>
    </row>
    <row r="22" spans="1:7">
      <c r="A22" s="4" t="s">
        <v>595</v>
      </c>
      <c r="C22" s="4" t="s">
        <v>653</v>
      </c>
    </row>
    <row r="23" spans="1:7"/>
    <row r="24" spans="1:7">
      <c r="A24" s="4" t="s">
        <v>88</v>
      </c>
      <c r="B24" s="4" t="s">
        <v>89</v>
      </c>
    </row>
    <row r="25" spans="1:7">
      <c r="A25" s="4" t="s">
        <v>90</v>
      </c>
      <c r="B25" s="4" t="s">
        <v>91</v>
      </c>
    </row>
  </sheetData>
  <mergeCells count="4">
    <mergeCell ref="A1:B1"/>
    <mergeCell ref="A23:F23"/>
    <mergeCell ref="B24:F24"/>
    <mergeCell ref="B25:F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7"/>
    <col customWidth="1" max="5" min="5" width="21"/>
    <col customWidth="1" max="6" min="6" width="21"/>
    <col customWidth="1" max="7" min="7" width="21"/>
  </cols>
  <sheetData>
    <row r="1" spans="1:7">
      <c r="A1" s="1" t="s">
        <v>654</v>
      </c>
      <c r="B1" s="2" t="s">
        <v>587</v>
      </c>
      <c r="C1" s="2" t="s">
        <v>553</v>
      </c>
      <c r="D1" s="2" t="s">
        <v>655</v>
      </c>
      <c r="E1" s="2" t="s">
        <v>159</v>
      </c>
      <c r="F1" s="2" t="s">
        <v>160</v>
      </c>
      <c r="G1" s="2" t="s">
        <v>161</v>
      </c>
    </row>
    <row r="2" spans="1:7">
      <c r="A2" s="3" t="s">
        <v>368</v>
      </c>
    </row>
    <row r="3" spans="1:7">
      <c r="A3" s="4" t="s">
        <v>591</v>
      </c>
      <c r="B3" s="4" t="s">
        <v>557</v>
      </c>
      <c r="C3" s="4" t="s">
        <v>557</v>
      </c>
      <c r="D3" s="4" t="s">
        <v>557</v>
      </c>
      <c r="E3" s="4" t="s">
        <v>557</v>
      </c>
    </row>
    <row r="4" spans="1:7">
      <c r="A4" s="4" t="s">
        <v>218</v>
      </c>
      <c r="E4" s="7" t="n">
        <v>1046</v>
      </c>
      <c r="F4" s="7" t="n">
        <v>675</v>
      </c>
      <c r="G4" s="7" t="n">
        <v>225</v>
      </c>
    </row>
    <row r="5" spans="1:7">
      <c r="A5" s="4" t="s">
        <v>656</v>
      </c>
      <c r="D5" s="5" t="n">
        <v>18</v>
      </c>
    </row>
    <row r="6" spans="1:7">
      <c r="A6" s="4" t="s">
        <v>657</v>
      </c>
      <c r="D6" s="5" t="n">
        <v>219</v>
      </c>
    </row>
    <row r="7" spans="1:7">
      <c r="A7" s="4" t="s">
        <v>146</v>
      </c>
    </row>
    <row r="8" spans="1:7">
      <c r="A8" s="3" t="s">
        <v>368</v>
      </c>
    </row>
    <row r="9" spans="1:7">
      <c r="A9" s="4" t="s">
        <v>218</v>
      </c>
      <c r="C9" s="7" t="n">
        <v>6</v>
      </c>
      <c r="D9" s="7" t="n">
        <v>15</v>
      </c>
    </row>
    <row r="10" spans="1:7">
      <c r="A10" s="4" t="s">
        <v>658</v>
      </c>
      <c r="D10" s="4" t="s">
        <v>659</v>
      </c>
    </row>
    <row r="11" spans="1:7">
      <c r="A11" s="4" t="s">
        <v>593</v>
      </c>
    </row>
    <row r="12" spans="1:7">
      <c r="A12" s="3" t="s">
        <v>368</v>
      </c>
    </row>
    <row r="13" spans="1:7">
      <c r="A13" s="4" t="s">
        <v>218</v>
      </c>
      <c r="E13" s="7" t="n">
        <v>0</v>
      </c>
      <c r="F13" s="7" t="n">
        <v>0</v>
      </c>
      <c r="G13" s="7" t="n">
        <v>141</v>
      </c>
    </row>
    <row r="14" spans="1:7">
      <c r="A14" s="4" t="s">
        <v>660</v>
      </c>
    </row>
    <row r="15" spans="1:7">
      <c r="A15" s="3" t="s">
        <v>368</v>
      </c>
    </row>
    <row r="16" spans="1:7">
      <c r="A16" s="4" t="s">
        <v>607</v>
      </c>
      <c r="D16" s="7" t="n">
        <v>600</v>
      </c>
    </row>
    <row r="17" spans="1:7">
      <c r="A17" s="4" t="s">
        <v>661</v>
      </c>
      <c r="D17" s="4" t="s">
        <v>662</v>
      </c>
    </row>
    <row r="18" spans="1:7">
      <c r="A18" s="4" t="s">
        <v>663</v>
      </c>
    </row>
    <row r="19" spans="1:7">
      <c r="A19" s="3" t="s">
        <v>368</v>
      </c>
    </row>
    <row r="20" spans="1:7">
      <c r="A20" s="4" t="s">
        <v>664</v>
      </c>
      <c r="D20" s="5" t="n">
        <v>22534002</v>
      </c>
    </row>
    <row r="21" spans="1:7">
      <c r="A21" s="4" t="s">
        <v>564</v>
      </c>
      <c r="D21" s="7" t="n">
        <v>669</v>
      </c>
    </row>
    <row r="22" spans="1:7">
      <c r="A22" s="4" t="s">
        <v>665</v>
      </c>
    </row>
    <row r="23" spans="1:7">
      <c r="A23" s="3" t="s">
        <v>368</v>
      </c>
    </row>
    <row r="24" spans="1:7">
      <c r="A24" s="4" t="s">
        <v>664</v>
      </c>
      <c r="D24" s="5" t="n">
        <v>459878</v>
      </c>
    </row>
    <row r="25" spans="1:7">
      <c r="A25" s="4" t="s">
        <v>564</v>
      </c>
      <c r="D25" s="7"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s>
  <sheetData>
    <row r="1" spans="1:7">
      <c r="A1" s="1" t="s">
        <v>158</v>
      </c>
      <c r="B1" s="2" t="s">
        <v>1</v>
      </c>
    </row>
    <row r="2" spans="1:7">
      <c r="B2" s="2" t="s">
        <v>159</v>
      </c>
      <c r="D2" s="2" t="s">
        <v>160</v>
      </c>
      <c r="F2" s="2" t="s">
        <v>161</v>
      </c>
    </row>
    <row r="3" spans="1:7">
      <c r="A3" s="3" t="s">
        <v>162</v>
      </c>
    </row>
    <row r="4" spans="1:7">
      <c r="A4" s="4" t="s">
        <v>65</v>
      </c>
      <c r="B4" s="7" t="n">
        <v>1834</v>
      </c>
      <c r="D4" s="7" t="n">
        <v>836</v>
      </c>
      <c r="F4" s="7" t="n">
        <v>434</v>
      </c>
    </row>
    <row r="5" spans="1:7">
      <c r="A5" s="3" t="s">
        <v>163</v>
      </c>
    </row>
    <row r="6" spans="1:7">
      <c r="A6" s="4" t="s">
        <v>164</v>
      </c>
      <c r="B6" s="5" t="n">
        <v>59</v>
      </c>
      <c r="D6" s="5" t="n">
        <v>53</v>
      </c>
      <c r="F6" s="5" t="n">
        <v>46</v>
      </c>
    </row>
    <row r="7" spans="1:7">
      <c r="A7" s="4" t="s">
        <v>53</v>
      </c>
      <c r="B7" s="5" t="n">
        <v>766</v>
      </c>
      <c r="C7" s="4" t="s">
        <v>88</v>
      </c>
      <c r="D7" s="5" t="n">
        <v>683</v>
      </c>
      <c r="E7" s="4" t="s">
        <v>88</v>
      </c>
      <c r="F7" s="5" t="n">
        <v>591</v>
      </c>
      <c r="G7" s="4" t="s">
        <v>88</v>
      </c>
    </row>
    <row r="8" spans="1:7">
      <c r="A8" s="4" t="s">
        <v>55</v>
      </c>
      <c r="B8" s="5" t="n">
        <v>0</v>
      </c>
      <c r="D8" s="5" t="n">
        <v>0</v>
      </c>
      <c r="F8" s="5" t="n">
        <v>130</v>
      </c>
    </row>
    <row r="9" spans="1:7">
      <c r="A9" s="4" t="s">
        <v>135</v>
      </c>
      <c r="B9" s="5" t="n">
        <v>8</v>
      </c>
      <c r="D9" s="5" t="n">
        <v>-1</v>
      </c>
      <c r="F9" s="5" t="n">
        <v>-17</v>
      </c>
    </row>
    <row r="10" spans="1:7">
      <c r="A10" s="4" t="s">
        <v>165</v>
      </c>
      <c r="B10" s="5" t="n">
        <v>-7</v>
      </c>
      <c r="D10" s="5" t="n">
        <v>-2</v>
      </c>
      <c r="F10" s="5" t="n">
        <v>-6</v>
      </c>
    </row>
    <row r="11" spans="1:7">
      <c r="A11" s="4" t="s">
        <v>166</v>
      </c>
      <c r="B11" s="5" t="n">
        <v>2</v>
      </c>
      <c r="D11" s="5" t="n">
        <v>0</v>
      </c>
      <c r="F11" s="5" t="n">
        <v>-1</v>
      </c>
    </row>
    <row r="12" spans="1:7">
      <c r="A12" s="4" t="s">
        <v>167</v>
      </c>
      <c r="B12" s="5" t="n">
        <v>-240</v>
      </c>
      <c r="C12" s="4" t="s">
        <v>168</v>
      </c>
      <c r="D12" s="5" t="n">
        <v>-78</v>
      </c>
      <c r="E12" s="4" t="s">
        <v>168</v>
      </c>
      <c r="F12" s="5" t="n">
        <v>74</v>
      </c>
      <c r="G12" s="4" t="s">
        <v>168</v>
      </c>
    </row>
    <row r="13" spans="1:7">
      <c r="A13" s="4" t="s">
        <v>169</v>
      </c>
      <c r="B13" s="5" t="n">
        <v>400</v>
      </c>
      <c r="D13" s="5" t="n">
        <v>241</v>
      </c>
      <c r="F13" s="5" t="n">
        <v>148</v>
      </c>
    </row>
    <row r="14" spans="1:7">
      <c r="A14" s="3" t="s">
        <v>170</v>
      </c>
    </row>
    <row r="15" spans="1:7">
      <c r="A15" s="4" t="s">
        <v>171</v>
      </c>
      <c r="B15" s="5" t="n">
        <v>-122</v>
      </c>
      <c r="D15" s="5" t="n">
        <v>8</v>
      </c>
      <c r="F15" s="5" t="n">
        <v>-52</v>
      </c>
    </row>
    <row r="16" spans="1:7">
      <c r="A16" s="4" t="s">
        <v>113</v>
      </c>
      <c r="B16" s="5" t="n">
        <v>-5</v>
      </c>
      <c r="D16" s="5" t="n">
        <v>-3</v>
      </c>
      <c r="F16" s="5" t="n">
        <v>-8</v>
      </c>
    </row>
    <row r="17" spans="1:7">
      <c r="A17" s="4" t="s">
        <v>172</v>
      </c>
      <c r="B17" s="5" t="n">
        <v>-10</v>
      </c>
      <c r="D17" s="5" t="n">
        <v>6</v>
      </c>
      <c r="F17" s="5" t="n">
        <v>43</v>
      </c>
    </row>
    <row r="18" spans="1:7">
      <c r="A18" s="4" t="s">
        <v>173</v>
      </c>
      <c r="B18" s="5" t="n">
        <v>100</v>
      </c>
      <c r="D18" s="5" t="n">
        <v>48</v>
      </c>
      <c r="F18" s="5" t="n">
        <v>102</v>
      </c>
    </row>
    <row r="19" spans="1:7">
      <c r="A19" s="4" t="s">
        <v>174</v>
      </c>
      <c r="B19" s="5" t="n">
        <v>-50</v>
      </c>
      <c r="D19" s="5" t="n">
        <v>63</v>
      </c>
      <c r="F19" s="5" t="n">
        <v>-19</v>
      </c>
    </row>
    <row r="20" spans="1:7">
      <c r="A20" s="4" t="s">
        <v>175</v>
      </c>
      <c r="B20" s="5" t="n">
        <v>7</v>
      </c>
      <c r="D20" s="5" t="n">
        <v>-8</v>
      </c>
      <c r="F20" s="5" t="n">
        <v>0</v>
      </c>
    </row>
    <row r="21" spans="1:7">
      <c r="A21" s="4" t="s">
        <v>176</v>
      </c>
      <c r="B21" s="5" t="n">
        <v>39</v>
      </c>
      <c r="D21" s="5" t="n">
        <v>33</v>
      </c>
      <c r="F21" s="5" t="n">
        <v>10</v>
      </c>
    </row>
    <row r="22" spans="1:7">
      <c r="A22" s="4" t="s">
        <v>177</v>
      </c>
      <c r="B22" s="5" t="n">
        <v>45</v>
      </c>
      <c r="D22" s="5" t="n">
        <v>28</v>
      </c>
      <c r="F22" s="5" t="n">
        <v>16</v>
      </c>
    </row>
    <row r="23" spans="1:7">
      <c r="A23" s="4" t="s">
        <v>178</v>
      </c>
      <c r="B23" s="5" t="n">
        <v>2826</v>
      </c>
      <c r="D23" s="5" t="n">
        <v>1907</v>
      </c>
      <c r="F23" s="5" t="n">
        <v>1491</v>
      </c>
    </row>
    <row r="24" spans="1:7">
      <c r="A24" s="3" t="s">
        <v>179</v>
      </c>
    </row>
    <row r="25" spans="1:7">
      <c r="A25" s="4" t="s">
        <v>180</v>
      </c>
      <c r="B25" s="5" t="n">
        <v>-1919</v>
      </c>
      <c r="D25" s="5" t="n">
        <v>-1411</v>
      </c>
      <c r="F25" s="5" t="n">
        <v>-1313</v>
      </c>
    </row>
    <row r="26" spans="1:7">
      <c r="A26" s="4" t="s">
        <v>181</v>
      </c>
      <c r="B26" s="5" t="n">
        <v>-451</v>
      </c>
      <c r="D26" s="5" t="n">
        <v>-249</v>
      </c>
      <c r="F26" s="5" t="n">
        <v>0</v>
      </c>
    </row>
    <row r="27" spans="1:7">
      <c r="A27" s="4" t="s">
        <v>182</v>
      </c>
      <c r="B27" s="5" t="n">
        <v>0</v>
      </c>
      <c r="D27" s="5" t="n">
        <v>80</v>
      </c>
      <c r="F27" s="5" t="n">
        <v>-17</v>
      </c>
    </row>
    <row r="28" spans="1:7">
      <c r="A28" s="4" t="s">
        <v>183</v>
      </c>
      <c r="B28" s="5" t="n">
        <v>8</v>
      </c>
      <c r="D28" s="5" t="n">
        <v>7</v>
      </c>
      <c r="F28" s="5" t="n">
        <v>1</v>
      </c>
    </row>
    <row r="29" spans="1:7">
      <c r="A29" s="4" t="s">
        <v>184</v>
      </c>
      <c r="B29" s="5" t="n">
        <v>-341</v>
      </c>
      <c r="D29" s="5" t="n">
        <v>-761</v>
      </c>
      <c r="F29" s="5" t="n">
        <v>-87</v>
      </c>
    </row>
    <row r="30" spans="1:7">
      <c r="A30" s="4" t="s">
        <v>185</v>
      </c>
      <c r="B30" s="5" t="n">
        <v>16</v>
      </c>
      <c r="D30" s="5" t="n">
        <v>26</v>
      </c>
      <c r="F30" s="5" t="n">
        <v>0</v>
      </c>
    </row>
    <row r="31" spans="1:7">
      <c r="A31" s="4" t="s">
        <v>177</v>
      </c>
      <c r="B31" s="5" t="n">
        <v>1</v>
      </c>
      <c r="D31" s="5" t="n">
        <v>0</v>
      </c>
      <c r="F31" s="5" t="n">
        <v>-1</v>
      </c>
    </row>
    <row r="32" spans="1:7">
      <c r="A32" s="4" t="s">
        <v>186</v>
      </c>
      <c r="B32" s="5" t="n">
        <v>-2686</v>
      </c>
      <c r="D32" s="5" t="n">
        <v>-2308</v>
      </c>
      <c r="F32" s="5" t="n">
        <v>-1417</v>
      </c>
    </row>
    <row r="33" spans="1:7">
      <c r="A33" s="3" t="s">
        <v>187</v>
      </c>
    </row>
    <row r="34" spans="1:7">
      <c r="A34" s="4" t="s">
        <v>188</v>
      </c>
      <c r="B34" s="5" t="n">
        <v>13186</v>
      </c>
      <c r="D34" s="5" t="n">
        <v>2911</v>
      </c>
      <c r="F34" s="5" t="n">
        <v>434</v>
      </c>
    </row>
    <row r="35" spans="1:7">
      <c r="A35" s="4" t="s">
        <v>189</v>
      </c>
      <c r="B35" s="5" t="n">
        <v>-6780</v>
      </c>
      <c r="D35" s="5" t="n">
        <v>-416</v>
      </c>
      <c r="F35" s="5" t="n">
        <v>-1312</v>
      </c>
    </row>
    <row r="36" spans="1:7">
      <c r="A36" s="4" t="s">
        <v>190</v>
      </c>
      <c r="B36" s="5" t="n">
        <v>3962</v>
      </c>
      <c r="D36" s="5" t="n">
        <v>2369</v>
      </c>
      <c r="F36" s="5" t="n">
        <v>2532</v>
      </c>
    </row>
    <row r="37" spans="1:7">
      <c r="A37" s="4" t="s">
        <v>191</v>
      </c>
      <c r="B37" s="5" t="n">
        <v>-4347</v>
      </c>
      <c r="D37" s="5" t="n">
        <v>-1983</v>
      </c>
      <c r="F37" s="5" t="n">
        <v>-2540</v>
      </c>
    </row>
    <row r="38" spans="1:7">
      <c r="A38" s="4" t="s">
        <v>192</v>
      </c>
      <c r="B38" s="5" t="n">
        <v>-76</v>
      </c>
      <c r="D38" s="5" t="n">
        <v>-29</v>
      </c>
      <c r="F38" s="5" t="n">
        <v>0</v>
      </c>
    </row>
    <row r="39" spans="1:7">
      <c r="A39" s="4" t="s">
        <v>193</v>
      </c>
      <c r="B39" s="5" t="n">
        <v>0</v>
      </c>
      <c r="D39" s="5" t="n">
        <v>483</v>
      </c>
      <c r="F39" s="5" t="n">
        <v>792</v>
      </c>
    </row>
    <row r="40" spans="1:7">
      <c r="A40" s="4" t="s">
        <v>194</v>
      </c>
      <c r="B40" s="5" t="n">
        <v>0</v>
      </c>
      <c r="D40" s="5" t="n">
        <v>0</v>
      </c>
      <c r="F40" s="5" t="n">
        <v>984</v>
      </c>
    </row>
    <row r="41" spans="1:7">
      <c r="A41" s="4" t="s">
        <v>195</v>
      </c>
      <c r="B41" s="5" t="n">
        <v>-71</v>
      </c>
      <c r="D41" s="5" t="n">
        <v>-65</v>
      </c>
      <c r="F41" s="5" t="n">
        <v>-25</v>
      </c>
    </row>
    <row r="42" spans="1:7">
      <c r="A42" s="4" t="s">
        <v>196</v>
      </c>
      <c r="B42" s="5" t="n">
        <v>-4111</v>
      </c>
      <c r="D42" s="5" t="n">
        <v>-1951</v>
      </c>
      <c r="F42" s="5" t="n">
        <v>0</v>
      </c>
    </row>
    <row r="43" spans="1:7">
      <c r="A43" s="4" t="s">
        <v>197</v>
      </c>
      <c r="B43" s="5" t="n">
        <v>0</v>
      </c>
      <c r="D43" s="5" t="n">
        <v>113</v>
      </c>
      <c r="F43" s="5" t="n">
        <v>104</v>
      </c>
    </row>
    <row r="44" spans="1:7">
      <c r="A44" s="4" t="s">
        <v>198</v>
      </c>
      <c r="B44" s="5" t="n">
        <v>-1819</v>
      </c>
      <c r="D44" s="5" t="n">
        <v>-1120</v>
      </c>
      <c r="F44" s="5" t="n">
        <v>-845</v>
      </c>
    </row>
    <row r="45" spans="1:7">
      <c r="A45" s="4" t="s">
        <v>199</v>
      </c>
      <c r="B45" s="5" t="n">
        <v>-17</v>
      </c>
      <c r="D45" s="5" t="n">
        <v>-7</v>
      </c>
      <c r="F45" s="5" t="n">
        <v>-3</v>
      </c>
    </row>
    <row r="46" spans="1:7">
      <c r="A46" s="4" t="s">
        <v>200</v>
      </c>
      <c r="B46" s="5" t="n">
        <v>0</v>
      </c>
      <c r="D46" s="5" t="n">
        <v>0</v>
      </c>
      <c r="F46" s="5" t="n">
        <v>225</v>
      </c>
    </row>
    <row r="47" spans="1:7">
      <c r="A47" s="4" t="s">
        <v>201</v>
      </c>
      <c r="B47" s="5" t="n">
        <v>11</v>
      </c>
      <c r="D47" s="5" t="n">
        <v>129</v>
      </c>
      <c r="F47" s="5" t="n">
        <v>6</v>
      </c>
    </row>
    <row r="48" spans="1:7">
      <c r="A48" s="4" t="s">
        <v>202</v>
      </c>
      <c r="B48" s="5" t="n">
        <v>0</v>
      </c>
      <c r="D48" s="5" t="n">
        <v>-25</v>
      </c>
      <c r="F48" s="5" t="n">
        <v>-25</v>
      </c>
    </row>
    <row r="49" spans="1:7">
      <c r="A49" s="4" t="s">
        <v>177</v>
      </c>
      <c r="B49" s="5" t="n">
        <v>-11</v>
      </c>
      <c r="D49" s="5" t="n">
        <v>-12</v>
      </c>
      <c r="F49" s="5" t="n">
        <v>-6</v>
      </c>
    </row>
    <row r="50" spans="1:7">
      <c r="A50" s="4" t="s">
        <v>203</v>
      </c>
      <c r="B50" s="5" t="n">
        <v>-73</v>
      </c>
      <c r="D50" s="5" t="n">
        <v>171</v>
      </c>
      <c r="F50" s="5" t="n">
        <v>113</v>
      </c>
    </row>
    <row r="51" spans="1:7">
      <c r="A51" s="4" t="s">
        <v>204</v>
      </c>
      <c r="B51" s="5" t="n">
        <v>67</v>
      </c>
      <c r="D51" s="5" t="n">
        <v>-230</v>
      </c>
      <c r="F51" s="5" t="n">
        <v>187</v>
      </c>
    </row>
    <row r="52" spans="1:7">
      <c r="A52" s="4" t="s">
        <v>205</v>
      </c>
      <c r="B52" s="5" t="n">
        <v>76</v>
      </c>
      <c r="C52" s="4" t="s">
        <v>69</v>
      </c>
      <c r="D52" s="5" t="n">
        <v>9</v>
      </c>
      <c r="E52" s="4" t="s">
        <v>69</v>
      </c>
      <c r="F52" s="5" t="n">
        <v>239</v>
      </c>
    </row>
    <row r="53" spans="1:7">
      <c r="A53" s="4" t="s">
        <v>206</v>
      </c>
      <c r="B53" s="7" t="n">
        <v>76</v>
      </c>
      <c r="C53" s="4" t="s">
        <v>69</v>
      </c>
      <c r="D53" s="7" t="n">
        <v>9</v>
      </c>
      <c r="E53" s="4" t="s">
        <v>69</v>
      </c>
      <c r="F53" s="7" t="n">
        <v>239</v>
      </c>
    </row>
    <row r="54" spans="1:7"/>
    <row r="55" spans="1:7">
      <c r="A55" s="4" t="s">
        <v>88</v>
      </c>
      <c r="B55" s="4" t="s">
        <v>92</v>
      </c>
    </row>
    <row r="56" spans="1:7">
      <c r="A56" s="4" t="s">
        <v>90</v>
      </c>
      <c r="B56" s="4" t="s">
        <v>89</v>
      </c>
    </row>
    <row r="57" spans="1:7">
      <c r="A57" s="4" t="s">
        <v>54</v>
      </c>
      <c r="B57" s="4" t="s">
        <v>91</v>
      </c>
    </row>
    <row r="58" spans="1:7">
      <c r="A58" s="4" t="s">
        <v>69</v>
      </c>
      <c r="B58" s="4" t="s">
        <v>207</v>
      </c>
    </row>
  </sheetData>
  <mergeCells count="10">
    <mergeCell ref="A1:A2"/>
    <mergeCell ref="B1:G1"/>
    <mergeCell ref="B2:C2"/>
    <mergeCell ref="D2:E2"/>
    <mergeCell ref="F2:G2"/>
    <mergeCell ref="A54:G54"/>
    <mergeCell ref="B55:G55"/>
    <mergeCell ref="B56:G56"/>
    <mergeCell ref="B57:G57"/>
    <mergeCell ref="B58:G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8</v>
      </c>
      <c r="D1" s="2" t="s">
        <v>667</v>
      </c>
      <c r="E1" s="2" t="s">
        <v>668</v>
      </c>
    </row>
    <row r="2" spans="1:5">
      <c r="A2" s="3" t="s">
        <v>589</v>
      </c>
    </row>
    <row r="3" spans="1:5">
      <c r="A3" s="4" t="s">
        <v>116</v>
      </c>
      <c r="B3" s="7" t="n">
        <v>4174</v>
      </c>
      <c r="C3" s="7" t="n">
        <v>4010</v>
      </c>
    </row>
    <row r="4" spans="1:5">
      <c r="A4" s="4" t="s">
        <v>669</v>
      </c>
    </row>
    <row r="5" spans="1:5">
      <c r="A5" s="3" t="s">
        <v>589</v>
      </c>
    </row>
    <row r="6" spans="1:5">
      <c r="A6" s="4" t="s">
        <v>595</v>
      </c>
      <c r="B6" s="4" t="s">
        <v>670</v>
      </c>
    </row>
    <row r="7" spans="1:5">
      <c r="A7" s="4" t="s">
        <v>116</v>
      </c>
      <c r="B7" s="7" t="n">
        <v>160</v>
      </c>
      <c r="C7" s="5" t="n">
        <v>121</v>
      </c>
    </row>
    <row r="8" spans="1:5">
      <c r="A8" s="4" t="s">
        <v>604</v>
      </c>
    </row>
    <row r="9" spans="1:5">
      <c r="A9" s="3" t="s">
        <v>589</v>
      </c>
    </row>
    <row r="10" spans="1:5">
      <c r="A10" s="4" t="s">
        <v>595</v>
      </c>
      <c r="B10" s="4" t="s">
        <v>605</v>
      </c>
      <c r="D10" s="4" t="s">
        <v>605</v>
      </c>
    </row>
    <row r="11" spans="1:5">
      <c r="A11" s="4" t="s">
        <v>116</v>
      </c>
      <c r="B11" s="7" t="n">
        <v>90</v>
      </c>
      <c r="C11" s="5" t="n">
        <v>89</v>
      </c>
    </row>
    <row r="12" spans="1:5">
      <c r="A12" s="4" t="s">
        <v>594</v>
      </c>
    </row>
    <row r="13" spans="1:5">
      <c r="A13" s="3" t="s">
        <v>589</v>
      </c>
    </row>
    <row r="14" spans="1:5">
      <c r="A14" s="4" t="s">
        <v>595</v>
      </c>
      <c r="B14" s="4" t="s">
        <v>596</v>
      </c>
      <c r="D14" s="4" t="s">
        <v>596</v>
      </c>
    </row>
    <row r="15" spans="1:5">
      <c r="A15" s="4" t="s">
        <v>116</v>
      </c>
      <c r="B15" s="7" t="n">
        <v>275</v>
      </c>
      <c r="C15" s="5" t="n">
        <v>284</v>
      </c>
    </row>
    <row r="16" spans="1:5">
      <c r="A16" s="4" t="s">
        <v>602</v>
      </c>
    </row>
    <row r="17" spans="1:5">
      <c r="A17" s="3" t="s">
        <v>589</v>
      </c>
    </row>
    <row r="18" spans="1:5">
      <c r="A18" s="4" t="s">
        <v>595</v>
      </c>
      <c r="B18" s="4" t="s">
        <v>603</v>
      </c>
      <c r="D18" s="4" t="s">
        <v>603</v>
      </c>
    </row>
    <row r="19" spans="1:5">
      <c r="A19" s="4" t="s">
        <v>116</v>
      </c>
      <c r="B19" s="7" t="n">
        <v>27</v>
      </c>
      <c r="C19" s="5" t="n">
        <v>24</v>
      </c>
    </row>
    <row r="20" spans="1:5">
      <c r="A20" s="4" t="s">
        <v>600</v>
      </c>
    </row>
    <row r="21" spans="1:5">
      <c r="A21" s="3" t="s">
        <v>589</v>
      </c>
    </row>
    <row r="22" spans="1:5">
      <c r="A22" s="4" t="s">
        <v>595</v>
      </c>
      <c r="B22" s="4" t="s">
        <v>601</v>
      </c>
      <c r="D22" s="4" t="s">
        <v>601</v>
      </c>
    </row>
    <row r="23" spans="1:5">
      <c r="A23" s="4" t="s">
        <v>116</v>
      </c>
      <c r="B23" s="7" t="n">
        <v>226</v>
      </c>
      <c r="C23" s="5" t="n">
        <v>225</v>
      </c>
    </row>
    <row r="24" spans="1:5">
      <c r="A24" s="4" t="s">
        <v>649</v>
      </c>
    </row>
    <row r="25" spans="1:5">
      <c r="A25" s="3" t="s">
        <v>589</v>
      </c>
    </row>
    <row r="26" spans="1:5">
      <c r="A26" s="4" t="s">
        <v>595</v>
      </c>
      <c r="B26" s="4" t="s">
        <v>605</v>
      </c>
    </row>
    <row r="27" spans="1:5">
      <c r="A27" s="4" t="s">
        <v>116</v>
      </c>
      <c r="B27" s="7" t="n">
        <v>498</v>
      </c>
      <c r="C27" s="5" t="n">
        <v>520</v>
      </c>
    </row>
    <row r="28" spans="1:5">
      <c r="A28" s="4" t="s">
        <v>671</v>
      </c>
    </row>
    <row r="29" spans="1:5">
      <c r="A29" s="3" t="s">
        <v>589</v>
      </c>
    </row>
    <row r="30" spans="1:5">
      <c r="A30" s="4" t="s">
        <v>595</v>
      </c>
      <c r="B30" s="4" t="s">
        <v>672</v>
      </c>
    </row>
    <row r="31" spans="1:5">
      <c r="A31" s="4" t="s">
        <v>116</v>
      </c>
      <c r="B31" s="7" t="n">
        <v>236</v>
      </c>
      <c r="C31" s="5" t="n">
        <v>164</v>
      </c>
    </row>
    <row r="32" spans="1:5">
      <c r="A32" s="4" t="s">
        <v>673</v>
      </c>
    </row>
    <row r="33" spans="1:5">
      <c r="A33" s="3" t="s">
        <v>589</v>
      </c>
    </row>
    <row r="34" spans="1:5">
      <c r="A34" s="4" t="s">
        <v>595</v>
      </c>
      <c r="B34" s="4" t="s">
        <v>674</v>
      </c>
    </row>
    <row r="35" spans="1:5">
      <c r="A35" s="4" t="s">
        <v>116</v>
      </c>
      <c r="B35" s="7" t="n">
        <v>2039</v>
      </c>
      <c r="C35" s="5" t="n">
        <v>2139</v>
      </c>
    </row>
    <row r="36" spans="1:5">
      <c r="A36" s="4" t="s">
        <v>675</v>
      </c>
    </row>
    <row r="37" spans="1:5">
      <c r="A37" s="3" t="s">
        <v>589</v>
      </c>
    </row>
    <row r="38" spans="1:5">
      <c r="A38" s="4" t="s">
        <v>595</v>
      </c>
      <c r="B38" s="4" t="s">
        <v>676</v>
      </c>
    </row>
    <row r="39" spans="1:5">
      <c r="A39" s="4" t="s">
        <v>116</v>
      </c>
      <c r="B39" s="7" t="n">
        <v>366</v>
      </c>
      <c r="C39" s="5" t="n">
        <v>236</v>
      </c>
    </row>
    <row r="40" spans="1:5">
      <c r="A40" s="4" t="s">
        <v>677</v>
      </c>
    </row>
    <row r="41" spans="1:5">
      <c r="A41" s="3" t="s">
        <v>589</v>
      </c>
    </row>
    <row r="42" spans="1:5">
      <c r="A42" s="4" t="s">
        <v>595</v>
      </c>
      <c r="B42" s="4" t="s">
        <v>678</v>
      </c>
    </row>
    <row r="43" spans="1:5">
      <c r="A43" s="4" t="s">
        <v>116</v>
      </c>
      <c r="B43" s="7" t="n">
        <v>157</v>
      </c>
      <c r="C43" s="5" t="n">
        <v>165</v>
      </c>
    </row>
    <row r="44" spans="1:5">
      <c r="A44" s="4" t="s">
        <v>679</v>
      </c>
    </row>
    <row r="45" spans="1:5">
      <c r="A45" s="3" t="s">
        <v>589</v>
      </c>
    </row>
    <row r="46" spans="1:5">
      <c r="A46" s="4" t="s">
        <v>595</v>
      </c>
      <c r="B46" s="4" t="s">
        <v>659</v>
      </c>
      <c r="E46" s="4" t="s">
        <v>680</v>
      </c>
    </row>
    <row r="47" spans="1:5">
      <c r="A47" s="4" t="s">
        <v>681</v>
      </c>
    </row>
    <row r="48" spans="1:5">
      <c r="A48" s="3" t="s">
        <v>589</v>
      </c>
    </row>
    <row r="49" spans="1:5">
      <c r="A49" s="4" t="s">
        <v>116</v>
      </c>
      <c r="B49" s="7" t="n">
        <v>100</v>
      </c>
      <c r="C49" s="7" t="n">
        <v>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682</v>
      </c>
      <c r="C1" s="2" t="s">
        <v>1</v>
      </c>
    </row>
    <row r="2" spans="1:7">
      <c r="C2" s="2" t="s">
        <v>2</v>
      </c>
      <c r="D2" s="2" t="s">
        <v>38</v>
      </c>
      <c r="F2" s="2" t="s">
        <v>39</v>
      </c>
    </row>
    <row r="3" spans="1:7">
      <c r="A3" s="3" t="s">
        <v>589</v>
      </c>
    </row>
    <row r="4" spans="1:7">
      <c r="A4" s="4" t="s">
        <v>683</v>
      </c>
      <c r="C4" s="7" t="n">
        <v>1836</v>
      </c>
      <c r="D4" s="7" t="n">
        <v>1227</v>
      </c>
      <c r="F4" s="7" t="n">
        <v>382</v>
      </c>
    </row>
    <row r="5" spans="1:7">
      <c r="A5" s="4" t="s">
        <v>684</v>
      </c>
      <c r="C5" s="5" t="n">
        <v>988</v>
      </c>
      <c r="D5" s="5" t="n">
        <v>659</v>
      </c>
      <c r="F5" s="5" t="n">
        <v>328</v>
      </c>
    </row>
    <row r="6" spans="1:7">
      <c r="A6" s="4" t="s">
        <v>685</v>
      </c>
      <c r="C6" s="5" t="n">
        <v>848</v>
      </c>
      <c r="D6" s="5" t="n">
        <v>568</v>
      </c>
      <c r="F6" s="5" t="n">
        <v>54</v>
      </c>
    </row>
    <row r="7" spans="1:7">
      <c r="A7" s="4" t="s">
        <v>221</v>
      </c>
      <c r="C7" s="5" t="n">
        <v>776</v>
      </c>
      <c r="D7" s="5" t="n">
        <v>478</v>
      </c>
      <c r="F7" s="5" t="n">
        <v>52</v>
      </c>
    </row>
    <row r="8" spans="1:7">
      <c r="A8" s="4" t="s">
        <v>44</v>
      </c>
      <c r="B8" s="4" t="s">
        <v>45</v>
      </c>
      <c r="C8" s="5" t="n">
        <v>240</v>
      </c>
      <c r="D8" s="5" t="n">
        <v>78</v>
      </c>
      <c r="F8" s="5" t="n">
        <v>-74</v>
      </c>
    </row>
    <row r="9" spans="1:7">
      <c r="A9" s="4" t="s">
        <v>686</v>
      </c>
      <c r="C9" s="5" t="n">
        <v>614</v>
      </c>
      <c r="D9" s="5" t="n">
        <v>510</v>
      </c>
    </row>
    <row r="10" spans="1:7">
      <c r="A10" s="4" t="s">
        <v>687</v>
      </c>
      <c r="C10" s="5" t="n">
        <v>8250</v>
      </c>
      <c r="D10" s="5" t="n">
        <v>7631</v>
      </c>
    </row>
    <row r="11" spans="1:7">
      <c r="A11" s="4" t="s">
        <v>688</v>
      </c>
      <c r="C11" s="5" t="n">
        <v>401</v>
      </c>
      <c r="D11" s="5" t="n">
        <v>303</v>
      </c>
    </row>
    <row r="12" spans="1:7">
      <c r="A12" s="4" t="s">
        <v>689</v>
      </c>
      <c r="C12" s="5" t="n">
        <v>1030</v>
      </c>
      <c r="D12" s="5" t="n">
        <v>918</v>
      </c>
    </row>
    <row r="13" spans="1:7">
      <c r="A13" s="4" t="s">
        <v>690</v>
      </c>
    </row>
    <row r="14" spans="1:7">
      <c r="A14" s="3" t="s">
        <v>589</v>
      </c>
    </row>
    <row r="15" spans="1:7">
      <c r="A15" s="4" t="s">
        <v>691</v>
      </c>
      <c r="F15" s="5" t="n">
        <v>89</v>
      </c>
    </row>
    <row r="16" spans="1:7">
      <c r="A16" s="4" t="s">
        <v>692</v>
      </c>
    </row>
    <row r="17" spans="1:7">
      <c r="A17" s="3" t="s">
        <v>589</v>
      </c>
    </row>
    <row r="18" spans="1:7">
      <c r="A18" s="4" t="s">
        <v>693</v>
      </c>
      <c r="C18" s="5" t="n">
        <v>750</v>
      </c>
      <c r="D18" s="5" t="n">
        <v>790</v>
      </c>
    </row>
    <row r="19" spans="1:7">
      <c r="A19" s="4" t="s">
        <v>673</v>
      </c>
    </row>
    <row r="20" spans="1:7">
      <c r="A20" s="3" t="s">
        <v>589</v>
      </c>
    </row>
    <row r="21" spans="1:7">
      <c r="A21" s="4" t="s">
        <v>683</v>
      </c>
      <c r="C21" s="5" t="n">
        <v>238</v>
      </c>
      <c r="D21" s="5" t="n">
        <v>187</v>
      </c>
      <c r="F21" s="5" t="n">
        <v>216</v>
      </c>
    </row>
    <row r="22" spans="1:7">
      <c r="A22" s="4" t="s">
        <v>684</v>
      </c>
      <c r="C22" s="5" t="n">
        <v>184</v>
      </c>
      <c r="D22" s="5" t="n">
        <v>97</v>
      </c>
      <c r="F22" s="5" t="n">
        <v>100</v>
      </c>
    </row>
    <row r="23" spans="1:7">
      <c r="A23" s="4" t="s">
        <v>685</v>
      </c>
      <c r="C23" s="5" t="n">
        <v>54</v>
      </c>
      <c r="D23" s="5" t="n">
        <v>90</v>
      </c>
      <c r="F23" s="5" t="n">
        <v>116</v>
      </c>
    </row>
    <row r="24" spans="1:7">
      <c r="A24" s="4" t="s">
        <v>221</v>
      </c>
      <c r="C24" s="5" t="n">
        <v>53</v>
      </c>
      <c r="D24" s="5" t="n">
        <v>90</v>
      </c>
      <c r="F24" s="5" t="n">
        <v>114</v>
      </c>
    </row>
    <row r="25" spans="1:7">
      <c r="A25" s="4" t="s">
        <v>44</v>
      </c>
      <c r="C25" s="5" t="n">
        <v>-10</v>
      </c>
      <c r="D25" s="5" t="n">
        <v>10</v>
      </c>
      <c r="F25" s="5" t="n">
        <v>8</v>
      </c>
      <c r="G25" s="4" t="s">
        <v>90</v>
      </c>
    </row>
    <row r="26" spans="1:7">
      <c r="A26" s="4" t="s">
        <v>686</v>
      </c>
      <c r="C26" s="5" t="n">
        <v>82</v>
      </c>
      <c r="D26" s="5" t="n">
        <v>65</v>
      </c>
    </row>
    <row r="27" spans="1:7">
      <c r="A27" s="4" t="s">
        <v>687</v>
      </c>
      <c r="C27" s="5" t="n">
        <v>1939</v>
      </c>
      <c r="D27" s="5" t="n">
        <v>2077</v>
      </c>
      <c r="E27" s="4" t="s">
        <v>54</v>
      </c>
    </row>
    <row r="28" spans="1:7">
      <c r="A28" s="4" t="s">
        <v>688</v>
      </c>
      <c r="C28" s="5" t="n">
        <v>28</v>
      </c>
      <c r="D28" s="5" t="n">
        <v>39</v>
      </c>
    </row>
    <row r="29" spans="1:7">
      <c r="A29" s="4" t="s">
        <v>689</v>
      </c>
      <c r="C29" s="5" t="n">
        <v>3</v>
      </c>
      <c r="D29" s="5" t="n">
        <v>3</v>
      </c>
    </row>
    <row r="30" spans="1:7">
      <c r="A30" s="4" t="s">
        <v>694</v>
      </c>
    </row>
    <row r="31" spans="1:7">
      <c r="A31" s="3" t="s">
        <v>589</v>
      </c>
    </row>
    <row r="32" spans="1:7">
      <c r="A32" s="4" t="s">
        <v>683</v>
      </c>
      <c r="C32" s="5" t="n">
        <v>234</v>
      </c>
      <c r="D32" s="5" t="n">
        <v>86</v>
      </c>
      <c r="F32" s="5" t="n">
        <v>18</v>
      </c>
    </row>
    <row r="33" spans="1:7">
      <c r="A33" s="4" t="s">
        <v>684</v>
      </c>
      <c r="C33" s="5" t="n">
        <v>95</v>
      </c>
      <c r="D33" s="5" t="n">
        <v>42</v>
      </c>
      <c r="F33" s="5" t="n">
        <v>111</v>
      </c>
    </row>
    <row r="34" spans="1:7">
      <c r="A34" s="4" t="s">
        <v>685</v>
      </c>
      <c r="C34" s="5" t="n">
        <v>139</v>
      </c>
      <c r="D34" s="5" t="n">
        <v>44</v>
      </c>
      <c r="F34" s="5" t="n">
        <v>-93</v>
      </c>
    </row>
    <row r="35" spans="1:7">
      <c r="A35" s="4" t="s">
        <v>221</v>
      </c>
      <c r="C35" s="5" t="n">
        <v>139</v>
      </c>
      <c r="D35" s="5" t="n">
        <v>43</v>
      </c>
      <c r="F35" s="5" t="n">
        <v>-93</v>
      </c>
    </row>
    <row r="36" spans="1:7">
      <c r="A36" s="4" t="s">
        <v>44</v>
      </c>
      <c r="C36" s="5" t="n">
        <v>74</v>
      </c>
      <c r="D36" s="5" t="n">
        <v>20</v>
      </c>
      <c r="F36" s="5" t="n">
        <v>-89</v>
      </c>
      <c r="G36" s="4" t="s">
        <v>695</v>
      </c>
    </row>
    <row r="37" spans="1:7">
      <c r="A37" s="4" t="s">
        <v>686</v>
      </c>
      <c r="C37" s="5" t="n">
        <v>153</v>
      </c>
      <c r="D37" s="5" t="n">
        <v>46</v>
      </c>
    </row>
    <row r="38" spans="1:7">
      <c r="A38" s="4" t="s">
        <v>687</v>
      </c>
      <c r="C38" s="5" t="n">
        <v>1596</v>
      </c>
      <c r="D38" s="5" t="n">
        <v>930</v>
      </c>
    </row>
    <row r="39" spans="1:7">
      <c r="A39" s="4" t="s">
        <v>688</v>
      </c>
      <c r="C39" s="5" t="n">
        <v>127</v>
      </c>
      <c r="D39" s="5" t="n">
        <v>44</v>
      </c>
    </row>
    <row r="40" spans="1:7">
      <c r="A40" s="4" t="s">
        <v>689</v>
      </c>
      <c r="C40" s="5" t="n">
        <v>186</v>
      </c>
      <c r="D40" s="5" t="n">
        <v>11</v>
      </c>
    </row>
    <row r="41" spans="1:7">
      <c r="A41" s="4" t="s">
        <v>696</v>
      </c>
    </row>
    <row r="42" spans="1:7">
      <c r="A42" s="3" t="s">
        <v>589</v>
      </c>
    </row>
    <row r="43" spans="1:7">
      <c r="A43" s="4" t="s">
        <v>683</v>
      </c>
      <c r="C43" s="5" t="n">
        <v>1364</v>
      </c>
      <c r="D43" s="5" t="n">
        <v>954</v>
      </c>
      <c r="F43" s="5" t="n">
        <v>148</v>
      </c>
    </row>
    <row r="44" spans="1:7">
      <c r="A44" s="4" t="s">
        <v>684</v>
      </c>
      <c r="C44" s="5" t="n">
        <v>709</v>
      </c>
      <c r="D44" s="5" t="n">
        <v>520</v>
      </c>
      <c r="F44" s="5" t="n">
        <v>117</v>
      </c>
    </row>
    <row r="45" spans="1:7">
      <c r="A45" s="4" t="s">
        <v>685</v>
      </c>
      <c r="C45" s="5" t="n">
        <v>655</v>
      </c>
      <c r="D45" s="5" t="n">
        <v>434</v>
      </c>
      <c r="F45" s="5" t="n">
        <v>31</v>
      </c>
    </row>
    <row r="46" spans="1:7">
      <c r="A46" s="4" t="s">
        <v>221</v>
      </c>
      <c r="C46" s="5" t="n">
        <v>584</v>
      </c>
      <c r="D46" s="5" t="n">
        <v>345</v>
      </c>
      <c r="F46" s="5" t="n">
        <v>31</v>
      </c>
    </row>
    <row r="47" spans="1:7">
      <c r="A47" s="4" t="s">
        <v>44</v>
      </c>
      <c r="C47" s="5" t="n">
        <v>176</v>
      </c>
      <c r="D47" s="5" t="n">
        <v>48</v>
      </c>
      <c r="F47" s="7" t="n">
        <v>7</v>
      </c>
      <c r="G47" s="4" t="s">
        <v>90</v>
      </c>
    </row>
    <row r="48" spans="1:7">
      <c r="A48" s="4" t="s">
        <v>686</v>
      </c>
      <c r="C48" s="5" t="n">
        <v>379</v>
      </c>
      <c r="D48" s="5" t="n">
        <v>399</v>
      </c>
    </row>
    <row r="49" spans="1:7">
      <c r="A49" s="4" t="s">
        <v>687</v>
      </c>
      <c r="C49" s="5" t="n">
        <v>4715</v>
      </c>
      <c r="D49" s="5" t="n">
        <v>4624</v>
      </c>
    </row>
    <row r="50" spans="1:7">
      <c r="A50" s="4" t="s">
        <v>688</v>
      </c>
      <c r="C50" s="5" t="n">
        <v>246</v>
      </c>
      <c r="D50" s="5" t="n">
        <v>220</v>
      </c>
    </row>
    <row r="51" spans="1:7">
      <c r="A51" s="4" t="s">
        <v>689</v>
      </c>
      <c r="C51" s="7" t="n">
        <v>841</v>
      </c>
      <c r="D51" s="7" t="n">
        <v>904</v>
      </c>
    </row>
    <row r="52" spans="1:7"/>
    <row r="53" spans="1:7">
      <c r="A53" s="4" t="s">
        <v>88</v>
      </c>
      <c r="B53" s="4" t="s">
        <v>89</v>
      </c>
    </row>
    <row r="54" spans="1:7">
      <c r="A54" s="4" t="s">
        <v>90</v>
      </c>
      <c r="B54" s="4" t="s">
        <v>91</v>
      </c>
    </row>
    <row r="55" spans="1:7">
      <c r="A55" s="4" t="s">
        <v>54</v>
      </c>
      <c r="B55" s="4" t="s">
        <v>697</v>
      </c>
    </row>
    <row r="56" spans="1:7">
      <c r="A56" s="4" t="s">
        <v>69</v>
      </c>
      <c r="B56" s="4" t="s">
        <v>698</v>
      </c>
    </row>
  </sheetData>
  <mergeCells count="9">
    <mergeCell ref="A1:B2"/>
    <mergeCell ref="C1:G1"/>
    <mergeCell ref="D2:E2"/>
    <mergeCell ref="F2:G2"/>
    <mergeCell ref="A52:F52"/>
    <mergeCell ref="B53:F53"/>
    <mergeCell ref="B54:F54"/>
    <mergeCell ref="B55:F55"/>
    <mergeCell ref="B56:F5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21"/>
  </cols>
  <sheetData>
    <row r="1" spans="1:8">
      <c r="A1" s="1" t="s">
        <v>699</v>
      </c>
      <c r="C1" s="2" t="s">
        <v>700</v>
      </c>
      <c r="D1" s="2" t="s">
        <v>701</v>
      </c>
      <c r="E1" s="2" t="s">
        <v>159</v>
      </c>
      <c r="F1" s="2" t="s">
        <v>160</v>
      </c>
      <c r="G1" s="2" t="s">
        <v>161</v>
      </c>
      <c r="H1" s="2" t="s">
        <v>702</v>
      </c>
    </row>
    <row r="2" spans="1:8">
      <c r="A2" s="3" t="s">
        <v>589</v>
      </c>
    </row>
    <row r="3" spans="1:8">
      <c r="A3" s="4" t="s">
        <v>703</v>
      </c>
      <c r="E3" s="7" t="n">
        <v>99</v>
      </c>
      <c r="F3" s="7" t="n">
        <v>92</v>
      </c>
      <c r="G3" s="7" t="n">
        <v>86</v>
      </c>
    </row>
    <row r="4" spans="1:8">
      <c r="A4" s="4" t="s">
        <v>704</v>
      </c>
      <c r="B4" s="4" t="s">
        <v>88</v>
      </c>
      <c r="E4" s="5" t="n">
        <v>0</v>
      </c>
      <c r="F4" s="5" t="n">
        <v>337</v>
      </c>
      <c r="G4" s="5" t="n">
        <v>0</v>
      </c>
    </row>
    <row r="5" spans="1:8">
      <c r="A5" s="4" t="s">
        <v>686</v>
      </c>
      <c r="E5" s="5" t="n">
        <v>897</v>
      </c>
      <c r="F5" s="5" t="n">
        <v>559</v>
      </c>
    </row>
    <row r="6" spans="1:8">
      <c r="A6" s="4" t="s">
        <v>688</v>
      </c>
      <c r="E6" s="5" t="n">
        <v>1186</v>
      </c>
      <c r="F6" s="5" t="n">
        <v>1304</v>
      </c>
    </row>
    <row r="7" spans="1:8">
      <c r="A7" s="4" t="s">
        <v>705</v>
      </c>
      <c r="B7" s="4" t="s">
        <v>90</v>
      </c>
      <c r="E7" s="5" t="n">
        <v>4236</v>
      </c>
      <c r="F7" s="5" t="n">
        <v>1133</v>
      </c>
      <c r="G7" s="5" t="n">
        <v>669</v>
      </c>
    </row>
    <row r="8" spans="1:8">
      <c r="A8" s="4" t="s">
        <v>185</v>
      </c>
      <c r="E8" s="7" t="n">
        <v>16</v>
      </c>
      <c r="F8" s="5" t="n">
        <v>26</v>
      </c>
      <c r="G8" s="5" t="n">
        <v>0</v>
      </c>
    </row>
    <row r="9" spans="1:8">
      <c r="A9" s="4" t="s">
        <v>673</v>
      </c>
    </row>
    <row r="10" spans="1:8">
      <c r="A10" s="3" t="s">
        <v>589</v>
      </c>
    </row>
    <row r="11" spans="1:8">
      <c r="A11" s="4" t="s">
        <v>706</v>
      </c>
      <c r="H11" s="7" t="n">
        <v>950</v>
      </c>
    </row>
    <row r="12" spans="1:8">
      <c r="A12" s="4" t="s">
        <v>707</v>
      </c>
      <c r="H12" s="4" t="s">
        <v>708</v>
      </c>
    </row>
    <row r="13" spans="1:8">
      <c r="A13" s="4" t="s">
        <v>709</v>
      </c>
      <c r="H13" s="7" t="n">
        <v>2000</v>
      </c>
    </row>
    <row r="14" spans="1:8">
      <c r="A14" s="4" t="s">
        <v>710</v>
      </c>
      <c r="E14" s="4" t="s">
        <v>711</v>
      </c>
    </row>
    <row r="15" spans="1:8">
      <c r="A15" s="4" t="s">
        <v>712</v>
      </c>
      <c r="E15" s="4" t="s">
        <v>713</v>
      </c>
    </row>
    <row r="16" spans="1:8">
      <c r="A16" s="4" t="s">
        <v>714</v>
      </c>
      <c r="E16" s="4" t="s">
        <v>715</v>
      </c>
    </row>
    <row r="17" spans="1:8">
      <c r="A17" s="4" t="s">
        <v>716</v>
      </c>
      <c r="E17" s="7" t="n">
        <v>1200</v>
      </c>
    </row>
    <row r="18" spans="1:8">
      <c r="A18" s="4" t="s">
        <v>717</v>
      </c>
      <c r="E18" s="5" t="n">
        <v>1500</v>
      </c>
    </row>
    <row r="19" spans="1:8">
      <c r="A19" s="4" t="s">
        <v>718</v>
      </c>
      <c r="E19" s="5" t="n">
        <v>500</v>
      </c>
    </row>
    <row r="20" spans="1:8">
      <c r="A20" s="4" t="s">
        <v>719</v>
      </c>
      <c r="E20" s="7" t="n">
        <v>0</v>
      </c>
      <c r="G20" s="5" t="n">
        <v>16</v>
      </c>
    </row>
    <row r="21" spans="1:8">
      <c r="A21" s="4" t="s">
        <v>720</v>
      </c>
      <c r="E21" s="4" t="s">
        <v>674</v>
      </c>
    </row>
    <row r="22" spans="1:8">
      <c r="A22" s="4" t="s">
        <v>703</v>
      </c>
      <c r="E22" s="7" t="n">
        <v>17</v>
      </c>
      <c r="F22" s="5" t="n">
        <v>17</v>
      </c>
      <c r="G22" s="5" t="n">
        <v>16</v>
      </c>
    </row>
    <row r="23" spans="1:8">
      <c r="A23" s="4" t="s">
        <v>595</v>
      </c>
      <c r="E23" s="4" t="s">
        <v>674</v>
      </c>
    </row>
    <row r="24" spans="1:8">
      <c r="A24" s="4" t="s">
        <v>692</v>
      </c>
    </row>
    <row r="25" spans="1:8">
      <c r="A25" s="3" t="s">
        <v>589</v>
      </c>
    </row>
    <row r="26" spans="1:8">
      <c r="A26" s="4" t="s">
        <v>703</v>
      </c>
      <c r="E26" s="7" t="n">
        <v>16</v>
      </c>
      <c r="F26" s="5" t="n">
        <v>16</v>
      </c>
      <c r="G26" s="7" t="n">
        <v>15</v>
      </c>
    </row>
    <row r="27" spans="1:8">
      <c r="A27" s="4" t="s">
        <v>595</v>
      </c>
      <c r="E27" s="4" t="s">
        <v>721</v>
      </c>
    </row>
    <row r="28" spans="1:8">
      <c r="A28" s="4" t="s">
        <v>675</v>
      </c>
    </row>
    <row r="29" spans="1:8">
      <c r="A29" s="3" t="s">
        <v>589</v>
      </c>
    </row>
    <row r="30" spans="1:8">
      <c r="A30" s="4" t="s">
        <v>703</v>
      </c>
      <c r="E30" s="7" t="n">
        <v>12</v>
      </c>
      <c r="F30" s="5" t="n">
        <v>8</v>
      </c>
    </row>
    <row r="31" spans="1:8">
      <c r="A31" s="4" t="s">
        <v>595</v>
      </c>
      <c r="E31" s="4" t="s">
        <v>676</v>
      </c>
    </row>
    <row r="32" spans="1:8">
      <c r="A32" s="4" t="s">
        <v>704</v>
      </c>
      <c r="C32" s="7" t="n">
        <v>134</v>
      </c>
    </row>
    <row r="33" spans="1:8">
      <c r="A33" s="4" t="s">
        <v>606</v>
      </c>
      <c r="C33" s="5" t="n">
        <v>20</v>
      </c>
    </row>
    <row r="34" spans="1:8">
      <c r="A34" s="4" t="s">
        <v>722</v>
      </c>
    </row>
    <row r="35" spans="1:8">
      <c r="A35" s="3" t="s">
        <v>589</v>
      </c>
    </row>
    <row r="36" spans="1:8">
      <c r="A36" s="4" t="s">
        <v>606</v>
      </c>
      <c r="C36" s="7" t="n">
        <v>154</v>
      </c>
    </row>
    <row r="37" spans="1:8">
      <c r="A37" s="4" t="s">
        <v>723</v>
      </c>
    </row>
    <row r="38" spans="1:8">
      <c r="A38" s="3" t="s">
        <v>589</v>
      </c>
    </row>
    <row r="39" spans="1:8">
      <c r="A39" s="4" t="s">
        <v>724</v>
      </c>
      <c r="C39" s="5" t="n">
        <v>20</v>
      </c>
    </row>
    <row r="40" spans="1:8">
      <c r="A40" s="4" t="s">
        <v>686</v>
      </c>
      <c r="E40" s="7" t="n">
        <v>132</v>
      </c>
    </row>
    <row r="41" spans="1:8">
      <c r="A41" s="4" t="s">
        <v>687</v>
      </c>
      <c r="E41" s="5" t="n">
        <v>550</v>
      </c>
    </row>
    <row r="42" spans="1:8">
      <c r="A42" s="4" t="s">
        <v>688</v>
      </c>
      <c r="E42" s="5" t="n">
        <v>75</v>
      </c>
    </row>
    <row r="43" spans="1:8">
      <c r="A43" s="4" t="s">
        <v>725</v>
      </c>
      <c r="E43" s="5" t="n">
        <v>1</v>
      </c>
    </row>
    <row r="44" spans="1:8">
      <c r="A44" s="4" t="s">
        <v>726</v>
      </c>
    </row>
    <row r="45" spans="1:8">
      <c r="A45" s="3" t="s">
        <v>589</v>
      </c>
    </row>
    <row r="46" spans="1:8">
      <c r="A46" s="4" t="s">
        <v>606</v>
      </c>
      <c r="C46" s="7" t="n">
        <v>126</v>
      </c>
    </row>
    <row r="47" spans="1:8">
      <c r="A47" s="4" t="s">
        <v>677</v>
      </c>
    </row>
    <row r="48" spans="1:8">
      <c r="A48" s="3" t="s">
        <v>589</v>
      </c>
    </row>
    <row r="49" spans="1:8">
      <c r="A49" s="4" t="s">
        <v>727</v>
      </c>
      <c r="E49" s="7" t="n">
        <v>15</v>
      </c>
    </row>
    <row r="50" spans="1:8">
      <c r="A50" s="4" t="s">
        <v>595</v>
      </c>
      <c r="E50" s="4" t="s">
        <v>678</v>
      </c>
    </row>
    <row r="51" spans="1:8">
      <c r="A51" s="4" t="s">
        <v>704</v>
      </c>
      <c r="C51" s="5" t="n">
        <v>203</v>
      </c>
    </row>
    <row r="52" spans="1:8">
      <c r="A52" s="4" t="s">
        <v>705</v>
      </c>
      <c r="C52" s="5" t="n">
        <v>209</v>
      </c>
      <c r="D52" s="7" t="n">
        <v>10</v>
      </c>
    </row>
    <row r="53" spans="1:8">
      <c r="A53" s="4" t="s">
        <v>728</v>
      </c>
      <c r="E53" s="7" t="n">
        <v>14</v>
      </c>
    </row>
    <row r="54" spans="1:8">
      <c r="A54" s="4" t="s">
        <v>729</v>
      </c>
      <c r="C54" s="5" t="n">
        <v>2</v>
      </c>
    </row>
    <row r="55" spans="1:8">
      <c r="A55" s="4" t="s">
        <v>185</v>
      </c>
      <c r="C55" s="7" t="n">
        <v>45</v>
      </c>
    </row>
    <row r="56" spans="1:8">
      <c r="A56" s="4" t="s">
        <v>730</v>
      </c>
      <c r="E56" s="4" t="s">
        <v>731</v>
      </c>
    </row>
    <row r="57" spans="1:8">
      <c r="A57" s="4" t="s">
        <v>732</v>
      </c>
    </row>
    <row r="58" spans="1:8">
      <c r="A58" s="3" t="s">
        <v>589</v>
      </c>
    </row>
    <row r="59" spans="1:8">
      <c r="A59" s="4" t="s">
        <v>595</v>
      </c>
      <c r="C59" s="4" t="s">
        <v>733</v>
      </c>
    </row>
    <row r="60" spans="1:8">
      <c r="A60" s="4" t="s">
        <v>606</v>
      </c>
      <c r="C60" s="7" t="n">
        <v>44</v>
      </c>
      <c r="D60" s="7" t="n">
        <v>4</v>
      </c>
    </row>
    <row r="61" spans="1:8">
      <c r="A61" s="4" t="s">
        <v>679</v>
      </c>
    </row>
    <row r="62" spans="1:8">
      <c r="A62" s="3" t="s">
        <v>589</v>
      </c>
    </row>
    <row r="63" spans="1:8">
      <c r="A63" s="4" t="s">
        <v>595</v>
      </c>
      <c r="C63" s="4" t="s">
        <v>680</v>
      </c>
      <c r="E63" s="4" t="s">
        <v>659</v>
      </c>
    </row>
    <row r="64" spans="1:8">
      <c r="A64" s="4" t="s">
        <v>734</v>
      </c>
    </row>
    <row r="65" spans="1:8">
      <c r="A65" s="3" t="s">
        <v>589</v>
      </c>
    </row>
    <row r="66" spans="1:8">
      <c r="A66" s="4" t="s">
        <v>595</v>
      </c>
      <c r="E66" s="4" t="s">
        <v>735</v>
      </c>
    </row>
    <row r="67" spans="1:8">
      <c r="A67" s="4" t="s">
        <v>736</v>
      </c>
    </row>
    <row r="68" spans="1:8">
      <c r="A68" s="3" t="s">
        <v>589</v>
      </c>
    </row>
    <row r="69" spans="1:8">
      <c r="A69" s="4" t="s">
        <v>728</v>
      </c>
      <c r="E69" s="7" t="n">
        <v>1000</v>
      </c>
      <c r="F69" s="5" t="n">
        <v>1000</v>
      </c>
    </row>
    <row r="70" spans="1:8">
      <c r="A70" s="4" t="s">
        <v>737</v>
      </c>
      <c r="E70" s="5" t="n">
        <v>459</v>
      </c>
    </row>
    <row r="71" spans="1:8">
      <c r="A71" s="4" t="s">
        <v>738</v>
      </c>
    </row>
    <row r="72" spans="1:8">
      <c r="A72" s="3" t="s">
        <v>589</v>
      </c>
    </row>
    <row r="73" spans="1:8">
      <c r="A73" s="4" t="s">
        <v>728</v>
      </c>
      <c r="E73" s="5" t="n">
        <v>114</v>
      </c>
      <c r="F73" s="7" t="n">
        <v>118</v>
      </c>
    </row>
    <row r="74" spans="1:8">
      <c r="A74" s="4" t="s">
        <v>737</v>
      </c>
      <c r="E74" s="7" t="n">
        <v>39</v>
      </c>
    </row>
    <row r="75" spans="1:8"/>
    <row r="76" spans="1:8">
      <c r="A76" s="4" t="s">
        <v>88</v>
      </c>
      <c r="B76" s="4" t="s">
        <v>739</v>
      </c>
    </row>
    <row r="77" spans="1:8">
      <c r="A77" s="4" t="s">
        <v>90</v>
      </c>
      <c r="B77" s="4" t="s">
        <v>740</v>
      </c>
    </row>
  </sheetData>
  <mergeCells count="4">
    <mergeCell ref="A1:B1"/>
    <mergeCell ref="A75:G75"/>
    <mergeCell ref="B76:G76"/>
    <mergeCell ref="B77:G7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741</v>
      </c>
      <c r="B1" s="2" t="s">
        <v>1</v>
      </c>
    </row>
    <row r="2" spans="1:5">
      <c r="B2" s="2" t="s">
        <v>159</v>
      </c>
      <c r="C2" s="2" t="s">
        <v>160</v>
      </c>
      <c r="D2" s="2" t="s">
        <v>161</v>
      </c>
      <c r="E2" s="2" t="s">
        <v>742</v>
      </c>
    </row>
    <row r="3" spans="1:5">
      <c r="A3" s="3" t="s">
        <v>743</v>
      </c>
    </row>
    <row r="4" spans="1:5">
      <c r="A4" s="4" t="s">
        <v>744</v>
      </c>
      <c r="B4" s="7" t="n">
        <v>5</v>
      </c>
      <c r="C4" s="7" t="n">
        <v>11</v>
      </c>
    </row>
    <row r="5" spans="1:5">
      <c r="A5" s="4" t="s">
        <v>745</v>
      </c>
      <c r="B5" s="5" t="n">
        <v>8</v>
      </c>
      <c r="C5" s="5" t="n">
        <v>44</v>
      </c>
    </row>
    <row r="6" spans="1:5">
      <c r="A6" s="4" t="s">
        <v>146</v>
      </c>
    </row>
    <row r="7" spans="1:5">
      <c r="A7" s="3" t="s">
        <v>743</v>
      </c>
    </row>
    <row r="8" spans="1:5">
      <c r="A8" s="4" t="s">
        <v>746</v>
      </c>
      <c r="B8" s="5" t="n">
        <v>1</v>
      </c>
      <c r="C8" s="5" t="n">
        <v>8</v>
      </c>
    </row>
    <row r="9" spans="1:5">
      <c r="A9" s="4" t="s">
        <v>745</v>
      </c>
      <c r="B9" s="5" t="n">
        <v>168</v>
      </c>
      <c r="C9" s="5" t="n">
        <v>3</v>
      </c>
      <c r="D9" s="7" t="n">
        <v>0</v>
      </c>
    </row>
    <row r="10" spans="1:5">
      <c r="A10" s="4" t="s">
        <v>747</v>
      </c>
    </row>
    <row r="11" spans="1:5">
      <c r="A11" s="3" t="s">
        <v>743</v>
      </c>
    </row>
    <row r="12" spans="1:5">
      <c r="A12" s="4" t="s">
        <v>748</v>
      </c>
      <c r="B12" s="7" t="n">
        <v>1000</v>
      </c>
      <c r="E12" s="7" t="n">
        <v>500</v>
      </c>
    </row>
    <row r="13" spans="1:5">
      <c r="A13" s="4" t="s">
        <v>749</v>
      </c>
      <c r="B13" s="4" t="s">
        <v>750</v>
      </c>
    </row>
    <row r="14" spans="1:5">
      <c r="A14" s="4" t="s">
        <v>751</v>
      </c>
      <c r="B14" s="4" t="s">
        <v>752</v>
      </c>
    </row>
    <row r="15" spans="1:5">
      <c r="A15" s="4" t="s">
        <v>753</v>
      </c>
      <c r="B15" s="7" t="n">
        <v>4000</v>
      </c>
      <c r="C15" s="5" t="n">
        <v>2400</v>
      </c>
    </row>
    <row r="16" spans="1:5">
      <c r="A16" s="4" t="s">
        <v>754</v>
      </c>
      <c r="B16" s="5" t="n">
        <v>4300</v>
      </c>
      <c r="C16" s="5" t="n">
        <v>2000</v>
      </c>
    </row>
    <row r="17" spans="1:5">
      <c r="A17" s="4" t="s">
        <v>755</v>
      </c>
      <c r="B17" s="7" t="n">
        <v>0</v>
      </c>
      <c r="C17" s="7" t="n">
        <v>386</v>
      </c>
    </row>
    <row r="18" spans="1:5">
      <c r="A18" s="4" t="s">
        <v>756</v>
      </c>
      <c r="B18" s="4" t="s">
        <v>757</v>
      </c>
      <c r="C18" s="4" t="s">
        <v>758</v>
      </c>
    </row>
    <row r="19" spans="1:5">
      <c r="A19" s="4" t="s">
        <v>759</v>
      </c>
    </row>
    <row r="20" spans="1:5">
      <c r="A20" s="3" t="s">
        <v>760</v>
      </c>
    </row>
    <row r="21" spans="1:5">
      <c r="A21" s="4" t="s">
        <v>761</v>
      </c>
      <c r="B21" s="4" t="s">
        <v>762</v>
      </c>
    </row>
    <row r="22" spans="1:5">
      <c r="A22" s="4" t="s">
        <v>763</v>
      </c>
      <c r="B22" s="4" t="s">
        <v>764</v>
      </c>
    </row>
    <row r="23" spans="1:5">
      <c r="A23" s="4" t="s">
        <v>765</v>
      </c>
    </row>
    <row r="24" spans="1:5">
      <c r="A24" s="3" t="s">
        <v>760</v>
      </c>
    </row>
    <row r="25" spans="1:5">
      <c r="A25" s="4" t="s">
        <v>761</v>
      </c>
      <c r="B25" s="4" t="s">
        <v>766</v>
      </c>
    </row>
    <row r="26" spans="1:5">
      <c r="A26" s="4" t="s">
        <v>763</v>
      </c>
      <c r="B26" s="4" t="s">
        <v>762</v>
      </c>
    </row>
    <row r="27" spans="1:5">
      <c r="A27" s="4" t="s">
        <v>767</v>
      </c>
    </row>
    <row r="28" spans="1:5">
      <c r="A28" s="3" t="s">
        <v>760</v>
      </c>
    </row>
    <row r="29" spans="1:5">
      <c r="A29" s="4" t="s">
        <v>761</v>
      </c>
      <c r="B29" s="4" t="s">
        <v>762</v>
      </c>
    </row>
    <row r="30" spans="1:5">
      <c r="A30" s="4" t="s">
        <v>768</v>
      </c>
    </row>
    <row r="31" spans="1:5">
      <c r="A31" s="3" t="s">
        <v>760</v>
      </c>
    </row>
    <row r="32" spans="1:5">
      <c r="A32" s="4" t="s">
        <v>761</v>
      </c>
      <c r="B32" s="4" t="s">
        <v>769</v>
      </c>
    </row>
    <row r="33" spans="1:5">
      <c r="A33" s="4" t="s">
        <v>770</v>
      </c>
    </row>
    <row r="34" spans="1:5">
      <c r="A34" s="3" t="s">
        <v>760</v>
      </c>
    </row>
    <row r="35" spans="1:5">
      <c r="A35" s="4" t="s">
        <v>761</v>
      </c>
      <c r="B35" s="4" t="s">
        <v>771</v>
      </c>
    </row>
    <row r="36" spans="1:5">
      <c r="A36" s="4" t="s">
        <v>772</v>
      </c>
    </row>
    <row r="37" spans="1:5">
      <c r="A37" s="3" t="s">
        <v>760</v>
      </c>
    </row>
    <row r="38" spans="1:5">
      <c r="A38" s="4" t="s">
        <v>761</v>
      </c>
      <c r="B38" s="4" t="s">
        <v>773</v>
      </c>
    </row>
    <row r="39" spans="1:5">
      <c r="A39" s="4" t="s">
        <v>774</v>
      </c>
    </row>
    <row r="40" spans="1:5">
      <c r="A40" s="3" t="s">
        <v>760</v>
      </c>
    </row>
    <row r="41" spans="1:5">
      <c r="A41" s="4" t="s">
        <v>775</v>
      </c>
      <c r="B41" s="4" t="s">
        <v>762</v>
      </c>
    </row>
    <row r="42" spans="1:5">
      <c r="A42" s="4" t="s">
        <v>761</v>
      </c>
      <c r="B42" s="4" t="s">
        <v>776</v>
      </c>
    </row>
    <row r="43" spans="1:5">
      <c r="A43" s="4" t="s">
        <v>777</v>
      </c>
    </row>
    <row r="44" spans="1:5">
      <c r="A44" s="3" t="s">
        <v>760</v>
      </c>
    </row>
    <row r="45" spans="1:5">
      <c r="A45" s="4" t="s">
        <v>761</v>
      </c>
      <c r="B45" s="4" t="s">
        <v>776</v>
      </c>
    </row>
    <row r="46" spans="1:5">
      <c r="A46" s="4" t="s">
        <v>778</v>
      </c>
    </row>
    <row r="47" spans="1:5">
      <c r="A47" s="3" t="s">
        <v>760</v>
      </c>
    </row>
    <row r="48" spans="1:5">
      <c r="A48" s="4" t="s">
        <v>775</v>
      </c>
      <c r="B48" s="4" t="s">
        <v>762</v>
      </c>
    </row>
    <row r="49" spans="1:5">
      <c r="A49" s="4" t="s">
        <v>763</v>
      </c>
      <c r="B49" s="4" t="s">
        <v>779</v>
      </c>
    </row>
    <row r="50" spans="1:5">
      <c r="A50" s="4" t="s">
        <v>780</v>
      </c>
    </row>
    <row r="51" spans="1:5">
      <c r="A51" s="3" t="s">
        <v>760</v>
      </c>
    </row>
    <row r="52" spans="1:5">
      <c r="A52" s="4" t="s">
        <v>763</v>
      </c>
      <c r="B52" s="4" t="s">
        <v>781</v>
      </c>
    </row>
    <row r="53" spans="1:5">
      <c r="A53" s="4" t="s">
        <v>782</v>
      </c>
    </row>
    <row r="54" spans="1:5">
      <c r="A54" s="3" t="s">
        <v>760</v>
      </c>
    </row>
    <row r="55" spans="1:5">
      <c r="A55" s="4" t="s">
        <v>763</v>
      </c>
      <c r="B55" s="4" t="s">
        <v>771</v>
      </c>
    </row>
    <row r="56" spans="1:5">
      <c r="A56" s="4" t="s">
        <v>783</v>
      </c>
    </row>
    <row r="57" spans="1:5">
      <c r="A57" s="3" t="s">
        <v>760</v>
      </c>
    </row>
    <row r="58" spans="1:5">
      <c r="A58" s="4" t="s">
        <v>761</v>
      </c>
      <c r="B58" s="4" t="s">
        <v>771</v>
      </c>
    </row>
    <row r="59" spans="1:5">
      <c r="A59" s="4" t="s">
        <v>784</v>
      </c>
    </row>
    <row r="60" spans="1:5">
      <c r="A60" s="3" t="s">
        <v>760</v>
      </c>
    </row>
    <row r="61" spans="1:5">
      <c r="A61" s="4" t="s">
        <v>763</v>
      </c>
      <c r="B61" s="4" t="s">
        <v>764</v>
      </c>
    </row>
    <row r="62" spans="1:5">
      <c r="A62" s="4" t="s">
        <v>785</v>
      </c>
    </row>
    <row r="63" spans="1:5">
      <c r="A63" s="3" t="s">
        <v>760</v>
      </c>
    </row>
    <row r="64" spans="1:5">
      <c r="A64" s="4" t="s">
        <v>763</v>
      </c>
      <c r="B64" s="4" t="s">
        <v>762</v>
      </c>
    </row>
    <row r="65" spans="1:5">
      <c r="A65" s="4" t="s">
        <v>786</v>
      </c>
    </row>
    <row r="66" spans="1:5">
      <c r="A66" s="3" t="s">
        <v>760</v>
      </c>
    </row>
    <row r="67" spans="1:5">
      <c r="A67" s="4" t="s">
        <v>761</v>
      </c>
      <c r="B67" s="4" t="s">
        <v>787</v>
      </c>
    </row>
    <row r="68" spans="1:5">
      <c r="A68" s="4" t="s">
        <v>788</v>
      </c>
    </row>
    <row r="69" spans="1:5">
      <c r="A69" s="3" t="s">
        <v>760</v>
      </c>
    </row>
    <row r="70" spans="1:5">
      <c r="A70" s="4" t="s">
        <v>763</v>
      </c>
      <c r="B70" s="4" t="s">
        <v>762</v>
      </c>
    </row>
    <row r="71" spans="1:5">
      <c r="A71" s="4" t="s">
        <v>789</v>
      </c>
      <c r="B71" s="5" t="n">
        <v>2</v>
      </c>
    </row>
    <row r="72" spans="1:5">
      <c r="A72" s="4" t="s">
        <v>790</v>
      </c>
    </row>
    <row r="73" spans="1:5">
      <c r="A73" s="3" t="s">
        <v>760</v>
      </c>
    </row>
    <row r="74" spans="1:5">
      <c r="A74" s="4" t="s">
        <v>761</v>
      </c>
      <c r="B74" s="4" t="s">
        <v>787</v>
      </c>
    </row>
    <row r="75" spans="1:5">
      <c r="A75" s="4" t="s">
        <v>791</v>
      </c>
    </row>
    <row r="76" spans="1:5">
      <c r="A76" s="3" t="s">
        <v>760</v>
      </c>
    </row>
    <row r="77" spans="1:5">
      <c r="A77" s="4" t="s">
        <v>761</v>
      </c>
      <c r="B77" s="4" t="s">
        <v>779</v>
      </c>
    </row>
    <row r="78" spans="1:5">
      <c r="A78" s="4" t="s">
        <v>792</v>
      </c>
    </row>
    <row r="79" spans="1:5">
      <c r="A79" s="3" t="s">
        <v>760</v>
      </c>
    </row>
    <row r="80" spans="1:5">
      <c r="A80" s="4" t="s">
        <v>761</v>
      </c>
      <c r="B80" s="4" t="s">
        <v>762</v>
      </c>
    </row>
    <row r="81" spans="1:5">
      <c r="A81" s="4" t="s">
        <v>673</v>
      </c>
    </row>
    <row r="82" spans="1:5">
      <c r="A82" s="3" t="s">
        <v>793</v>
      </c>
    </row>
    <row r="83" spans="1:5">
      <c r="A83" s="4" t="s">
        <v>595</v>
      </c>
      <c r="B83" s="4" t="s">
        <v>674</v>
      </c>
    </row>
    <row r="84" spans="1:5">
      <c r="A84" s="4" t="s">
        <v>692</v>
      </c>
    </row>
    <row r="85" spans="1:5">
      <c r="A85" s="3" t="s">
        <v>793</v>
      </c>
    </row>
    <row r="86" spans="1:5">
      <c r="A86" s="4" t="s">
        <v>595</v>
      </c>
      <c r="B86" s="4" t="s">
        <v>721</v>
      </c>
    </row>
    <row r="87" spans="1:5">
      <c r="A87" s="4" t="s">
        <v>675</v>
      </c>
    </row>
    <row r="88" spans="1:5">
      <c r="A88" s="3" t="s">
        <v>793</v>
      </c>
    </row>
    <row r="89" spans="1:5">
      <c r="A89" s="4" t="s">
        <v>595</v>
      </c>
      <c r="B89" s="4" t="s">
        <v>676</v>
      </c>
    </row>
    <row r="90" spans="1:5">
      <c r="A90" s="4" t="s">
        <v>677</v>
      </c>
    </row>
    <row r="91" spans="1:5">
      <c r="A91" s="3" t="s">
        <v>793</v>
      </c>
    </row>
    <row r="92" spans="1:5">
      <c r="A92" s="4" t="s">
        <v>595</v>
      </c>
      <c r="B92" s="4" t="s">
        <v>678</v>
      </c>
    </row>
    <row r="93" spans="1:5">
      <c r="A93" s="4" t="s">
        <v>671</v>
      </c>
    </row>
    <row r="94" spans="1:5">
      <c r="A94" s="3" t="s">
        <v>793</v>
      </c>
    </row>
    <row r="95" spans="1:5">
      <c r="A95" s="4" t="s">
        <v>595</v>
      </c>
      <c r="B95" s="4" t="s">
        <v>6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4</v>
      </c>
      <c r="C1" s="2" t="s">
        <v>1</v>
      </c>
    </row>
    <row r="2" spans="1:5">
      <c r="C2" s="2" t="s">
        <v>2</v>
      </c>
      <c r="D2" s="2" t="s">
        <v>38</v>
      </c>
      <c r="E2" s="2" t="s">
        <v>39</v>
      </c>
    </row>
    <row r="3" spans="1:5">
      <c r="A3" s="3" t="s">
        <v>793</v>
      </c>
    </row>
    <row r="4" spans="1:5">
      <c r="A4" s="4" t="s">
        <v>43</v>
      </c>
      <c r="C4" s="7" t="n">
        <v>718</v>
      </c>
      <c r="D4" s="7" t="n">
        <v>279</v>
      </c>
      <c r="E4" s="7" t="n">
        <v>235</v>
      </c>
    </row>
    <row r="5" spans="1:5">
      <c r="A5" s="4" t="s">
        <v>146</v>
      </c>
    </row>
    <row r="6" spans="1:5">
      <c r="A6" s="3" t="s">
        <v>793</v>
      </c>
    </row>
    <row r="7" spans="1:5">
      <c r="A7" s="4" t="s">
        <v>795</v>
      </c>
      <c r="C7" s="5" t="n">
        <v>2159</v>
      </c>
      <c r="D7" s="5" t="n">
        <v>1082</v>
      </c>
      <c r="E7" s="5" t="n">
        <v>936</v>
      </c>
    </row>
    <row r="8" spans="1:5">
      <c r="A8" s="4" t="s">
        <v>43</v>
      </c>
      <c r="C8" s="5" t="n">
        <v>718</v>
      </c>
      <c r="D8" s="5" t="n">
        <v>279</v>
      </c>
      <c r="E8" s="5" t="n">
        <v>235</v>
      </c>
    </row>
    <row r="9" spans="1:5">
      <c r="A9" s="4" t="s">
        <v>796</v>
      </c>
      <c r="B9" s="4" t="s">
        <v>88</v>
      </c>
      <c r="C9" s="5" t="n">
        <v>49</v>
      </c>
      <c r="D9" s="5" t="n">
        <v>8</v>
      </c>
      <c r="E9" s="5" t="n">
        <v>11</v>
      </c>
    </row>
    <row r="10" spans="1:5">
      <c r="A10" s="4" t="s">
        <v>797</v>
      </c>
      <c r="C10" s="7" t="n">
        <v>440</v>
      </c>
      <c r="D10" s="7" t="n">
        <v>254</v>
      </c>
      <c r="E10" s="7" t="n">
        <v>46</v>
      </c>
    </row>
    <row r="11" spans="1:5"/>
    <row r="12" spans="1:5">
      <c r="A12" s="4" t="s">
        <v>88</v>
      </c>
      <c r="B12" s="4" t="s">
        <v>798</v>
      </c>
    </row>
  </sheetData>
  <mergeCells count="4">
    <mergeCell ref="A1:B2"/>
    <mergeCell ref="C1:E1"/>
    <mergeCell ref="A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8</v>
      </c>
      <c r="D2" s="2" t="s">
        <v>39</v>
      </c>
    </row>
    <row r="3" spans="1:4">
      <c r="A3" s="3" t="s">
        <v>793</v>
      </c>
    </row>
    <row r="4" spans="1:4">
      <c r="A4" s="4" t="s">
        <v>703</v>
      </c>
      <c r="B4" s="7" t="n">
        <v>99</v>
      </c>
      <c r="C4" s="7" t="n">
        <v>92</v>
      </c>
      <c r="D4" s="7" t="n">
        <v>86</v>
      </c>
    </row>
    <row r="5" spans="1:4">
      <c r="A5" s="4" t="s">
        <v>146</v>
      </c>
    </row>
    <row r="6" spans="1:4">
      <c r="A6" s="3" t="s">
        <v>793</v>
      </c>
    </row>
    <row r="7" spans="1:4">
      <c r="A7" s="4" t="s">
        <v>703</v>
      </c>
      <c r="B7" s="5" t="n">
        <v>41</v>
      </c>
      <c r="C7" s="5" t="n">
        <v>40</v>
      </c>
      <c r="D7" s="5" t="n">
        <v>45</v>
      </c>
    </row>
    <row r="8" spans="1:4">
      <c r="A8" s="4" t="s">
        <v>673</v>
      </c>
    </row>
    <row r="9" spans="1:4">
      <c r="A9" s="3" t="s">
        <v>793</v>
      </c>
    </row>
    <row r="10" spans="1:4">
      <c r="A10" s="4" t="s">
        <v>703</v>
      </c>
      <c r="B10" s="5" t="n">
        <v>17</v>
      </c>
      <c r="C10" s="5" t="n">
        <v>17</v>
      </c>
      <c r="D10" s="5" t="n">
        <v>16</v>
      </c>
    </row>
    <row r="11" spans="1:4">
      <c r="A11" s="4" t="s">
        <v>692</v>
      </c>
    </row>
    <row r="12" spans="1:4">
      <c r="A12" s="3" t="s">
        <v>793</v>
      </c>
    </row>
    <row r="13" spans="1:4">
      <c r="A13" s="4" t="s">
        <v>703</v>
      </c>
      <c r="B13" s="5" t="n">
        <v>16</v>
      </c>
      <c r="C13" s="5" t="n">
        <v>16</v>
      </c>
      <c r="D13" s="5" t="n">
        <v>15</v>
      </c>
    </row>
    <row r="14" spans="1:4">
      <c r="A14" s="4" t="s">
        <v>671</v>
      </c>
    </row>
    <row r="15" spans="1:4">
      <c r="A15" s="3" t="s">
        <v>793</v>
      </c>
    </row>
    <row r="16" spans="1:4">
      <c r="A16" s="4" t="s">
        <v>703</v>
      </c>
      <c r="B16" s="5" t="n">
        <v>6</v>
      </c>
      <c r="C16" s="5" t="n">
        <v>6</v>
      </c>
      <c r="D16" s="5" t="n">
        <v>3</v>
      </c>
    </row>
    <row r="17" spans="1:4">
      <c r="A17" s="4" t="s">
        <v>800</v>
      </c>
    </row>
    <row r="18" spans="1:4">
      <c r="A18" s="3" t="s">
        <v>793</v>
      </c>
    </row>
    <row r="19" spans="1:4">
      <c r="A19" s="4" t="s">
        <v>703</v>
      </c>
      <c r="B19" s="5" t="n">
        <v>12</v>
      </c>
      <c r="C19" s="5" t="n">
        <v>8</v>
      </c>
      <c r="D19" s="5" t="n">
        <v>0</v>
      </c>
    </row>
    <row r="20" spans="1:4">
      <c r="A20" s="4" t="s">
        <v>801</v>
      </c>
    </row>
    <row r="21" spans="1:4">
      <c r="A21" s="3" t="s">
        <v>793</v>
      </c>
    </row>
    <row r="22" spans="1:4">
      <c r="A22" s="4" t="s">
        <v>703</v>
      </c>
      <c r="B22" s="7" t="n">
        <v>7</v>
      </c>
      <c r="C22" s="7" t="n">
        <v>5</v>
      </c>
      <c r="D22" s="7"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8</v>
      </c>
      <c r="D2" s="2" t="s">
        <v>39</v>
      </c>
    </row>
    <row r="3" spans="1:4">
      <c r="A3" s="3" t="s">
        <v>793</v>
      </c>
    </row>
    <row r="4" spans="1:4">
      <c r="A4" s="4" t="s">
        <v>803</v>
      </c>
      <c r="B4" s="7" t="n">
        <v>234</v>
      </c>
      <c r="C4" s="7" t="n">
        <v>105</v>
      </c>
      <c r="D4" s="7" t="n">
        <v>85</v>
      </c>
    </row>
    <row r="5" spans="1:4">
      <c r="A5" s="4" t="s">
        <v>804</v>
      </c>
    </row>
    <row r="6" spans="1:4">
      <c r="A6" s="3" t="s">
        <v>793</v>
      </c>
    </row>
    <row r="7" spans="1:4">
      <c r="A7" s="4" t="s">
        <v>803</v>
      </c>
      <c r="B7" s="5" t="n">
        <v>2</v>
      </c>
      <c r="C7" s="5" t="n">
        <v>1</v>
      </c>
      <c r="D7" s="5" t="n">
        <v>1</v>
      </c>
    </row>
    <row r="8" spans="1:4">
      <c r="A8" s="4" t="s">
        <v>52</v>
      </c>
    </row>
    <row r="9" spans="1:4">
      <c r="A9" s="3" t="s">
        <v>793</v>
      </c>
    </row>
    <row r="10" spans="1:4">
      <c r="A10" s="4" t="s">
        <v>803</v>
      </c>
      <c r="B10" s="5" t="n">
        <v>164</v>
      </c>
      <c r="C10" s="5" t="n">
        <v>67</v>
      </c>
      <c r="D10" s="5" t="n">
        <v>39</v>
      </c>
    </row>
    <row r="11" spans="1:4">
      <c r="A11" s="4" t="s">
        <v>805</v>
      </c>
    </row>
    <row r="12" spans="1:4">
      <c r="A12" s="3" t="s">
        <v>793</v>
      </c>
    </row>
    <row r="13" spans="1:4">
      <c r="A13" s="4" t="s">
        <v>803</v>
      </c>
      <c r="B13" s="7" t="n">
        <v>68</v>
      </c>
      <c r="C13" s="7" t="n">
        <v>37</v>
      </c>
    </row>
    <row r="14" spans="1:4">
      <c r="A14" s="4" t="s">
        <v>56</v>
      </c>
    </row>
    <row r="15" spans="1:4">
      <c r="A15" s="3" t="s">
        <v>793</v>
      </c>
    </row>
    <row r="16" spans="1:4">
      <c r="A16" s="4" t="s">
        <v>803</v>
      </c>
      <c r="D16" s="7" t="n">
        <v>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8</v>
      </c>
      <c r="D2" s="2" t="s">
        <v>39</v>
      </c>
    </row>
    <row r="3" spans="1:4">
      <c r="A3" s="4" t="s">
        <v>807</v>
      </c>
    </row>
    <row r="4" spans="1:4">
      <c r="A4" s="3" t="s">
        <v>808</v>
      </c>
    </row>
    <row r="5" spans="1:4">
      <c r="A5" s="4" t="s">
        <v>809</v>
      </c>
      <c r="B5" s="7" t="n">
        <v>151</v>
      </c>
      <c r="C5" s="7" t="n">
        <v>42</v>
      </c>
      <c r="D5" s="7" t="n">
        <v>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8</v>
      </c>
      <c r="D2" s="2" t="s">
        <v>39</v>
      </c>
    </row>
    <row r="3" spans="1:4">
      <c r="A3" s="3" t="s">
        <v>793</v>
      </c>
    </row>
    <row r="4" spans="1:4">
      <c r="A4" s="4" t="s">
        <v>811</v>
      </c>
      <c r="B4" s="7" t="n">
        <v>640</v>
      </c>
      <c r="C4" s="7" t="n">
        <v>487</v>
      </c>
      <c r="D4" s="7" t="n">
        <v>449</v>
      </c>
    </row>
    <row r="5" spans="1:4">
      <c r="A5" s="4" t="s">
        <v>804</v>
      </c>
    </row>
    <row r="6" spans="1:4">
      <c r="A6" s="3" t="s">
        <v>793</v>
      </c>
    </row>
    <row r="7" spans="1:4">
      <c r="A7" s="4" t="s">
        <v>811</v>
      </c>
      <c r="B7" s="5" t="n">
        <v>3</v>
      </c>
      <c r="C7" s="5" t="n">
        <v>1</v>
      </c>
      <c r="D7" s="5" t="n">
        <v>0</v>
      </c>
    </row>
    <row r="8" spans="1:4">
      <c r="A8" s="4" t="s">
        <v>52</v>
      </c>
    </row>
    <row r="9" spans="1:4">
      <c r="A9" s="3" t="s">
        <v>793</v>
      </c>
    </row>
    <row r="10" spans="1:4">
      <c r="A10" s="4" t="s">
        <v>811</v>
      </c>
      <c r="B10" s="5" t="n">
        <v>528</v>
      </c>
      <c r="C10" s="5" t="n">
        <v>385</v>
      </c>
      <c r="D10" s="5" t="n">
        <v>349</v>
      </c>
    </row>
    <row r="11" spans="1:4">
      <c r="A11" s="4" t="s">
        <v>805</v>
      </c>
    </row>
    <row r="12" spans="1:4">
      <c r="A12" s="3" t="s">
        <v>793</v>
      </c>
    </row>
    <row r="13" spans="1:4">
      <c r="A13" s="4" t="s">
        <v>811</v>
      </c>
      <c r="B13" s="7" t="n">
        <v>109</v>
      </c>
      <c r="C13" s="7" t="n">
        <v>101</v>
      </c>
    </row>
    <row r="14" spans="1:4">
      <c r="A14" s="4" t="s">
        <v>56</v>
      </c>
    </row>
    <row r="15" spans="1:4">
      <c r="A15" s="3" t="s">
        <v>793</v>
      </c>
    </row>
    <row r="16" spans="1:4">
      <c r="A16" s="4" t="s">
        <v>811</v>
      </c>
      <c r="D16" s="7"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8</v>
      </c>
      <c r="D2" s="2" t="s">
        <v>39</v>
      </c>
    </row>
    <row r="3" spans="1:4">
      <c r="A3" s="3" t="s">
        <v>793</v>
      </c>
    </row>
    <row r="4" spans="1:4">
      <c r="A4" s="4" t="s">
        <v>745</v>
      </c>
      <c r="B4" s="7" t="n">
        <v>8</v>
      </c>
      <c r="C4" s="7" t="n">
        <v>44</v>
      </c>
    </row>
    <row r="5" spans="1:4">
      <c r="A5" s="4" t="s">
        <v>146</v>
      </c>
    </row>
    <row r="6" spans="1:4">
      <c r="A6" s="3" t="s">
        <v>793</v>
      </c>
    </row>
    <row r="7" spans="1:4">
      <c r="A7" s="4" t="s">
        <v>745</v>
      </c>
      <c r="B7" s="7" t="n">
        <v>168</v>
      </c>
      <c r="C7" s="7" t="n">
        <v>3</v>
      </c>
      <c r="D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0"/>
    <col customWidth="1" max="2" min="2" width="15"/>
    <col customWidth="1" max="3" min="3" width="36"/>
    <col customWidth="1" max="4" min="4" width="37"/>
    <col customWidth="1" max="5" min="5" width="33"/>
    <col customWidth="1" max="6" min="6" width="19"/>
    <col customWidth="1" max="7" min="7" width="28"/>
    <col customWidth="1" max="8" min="8" width="24"/>
    <col customWidth="1" max="9" min="9" width="25"/>
  </cols>
  <sheetData>
    <row r="1" spans="1:9">
      <c r="A1" s="1" t="s">
        <v>208</v>
      </c>
      <c r="B1" s="2" t="s">
        <v>209</v>
      </c>
      <c r="C1" s="2" t="s">
        <v>210</v>
      </c>
      <c r="D1" s="2" t="s">
        <v>211</v>
      </c>
      <c r="E1" s="2" t="s">
        <v>212</v>
      </c>
      <c r="F1" s="2" t="s">
        <v>213</v>
      </c>
      <c r="G1" s="2" t="s">
        <v>214</v>
      </c>
      <c r="H1" s="2" t="s">
        <v>215</v>
      </c>
      <c r="I1" s="2" t="s">
        <v>216</v>
      </c>
    </row>
    <row r="2" spans="1:9">
      <c r="A2" s="4" t="s">
        <v>217</v>
      </c>
      <c r="B2" s="7" t="n">
        <v>9946000000</v>
      </c>
      <c r="C2" s="7" t="n">
        <v>7691000000</v>
      </c>
      <c r="D2" s="7" t="n">
        <v>266000000</v>
      </c>
      <c r="E2" s="7" t="n">
        <v>465000000</v>
      </c>
      <c r="F2" s="7" t="n">
        <v>819000000</v>
      </c>
      <c r="G2" s="7" t="n">
        <v>0</v>
      </c>
      <c r="H2" s="7" t="n">
        <v>13000000</v>
      </c>
      <c r="I2" s="7" t="n">
        <v>692000000</v>
      </c>
    </row>
    <row r="3" spans="1:9">
      <c r="A3" s="4" t="s">
        <v>197</v>
      </c>
      <c r="B3" s="5" t="n">
        <v>-104000000</v>
      </c>
      <c r="C3" s="5" t="n">
        <v>0</v>
      </c>
      <c r="D3" s="5" t="n">
        <v>0</v>
      </c>
      <c r="E3" s="5" t="n">
        <v>0</v>
      </c>
      <c r="F3" s="5" t="n">
        <v>0</v>
      </c>
      <c r="G3" s="5" t="n">
        <v>0</v>
      </c>
      <c r="H3" s="5" t="n">
        <v>0</v>
      </c>
      <c r="I3" s="5" t="n">
        <v>104000000</v>
      </c>
    </row>
    <row r="4" spans="1:9">
      <c r="A4" s="4" t="s">
        <v>218</v>
      </c>
      <c r="B4" s="5" t="n">
        <v>225000000</v>
      </c>
      <c r="C4" s="5" t="n">
        <v>0</v>
      </c>
      <c r="D4" s="5" t="n">
        <v>0</v>
      </c>
      <c r="E4" s="5" t="n">
        <v>84000000</v>
      </c>
      <c r="F4" s="5" t="n">
        <v>141000000</v>
      </c>
      <c r="G4" s="5" t="n">
        <v>0</v>
      </c>
      <c r="H4" s="5" t="n">
        <v>0</v>
      </c>
      <c r="I4" s="5" t="n">
        <v>0</v>
      </c>
    </row>
    <row r="5" spans="1:9">
      <c r="A5" s="4" t="s">
        <v>219</v>
      </c>
      <c r="B5" s="5" t="n">
        <v>792000000</v>
      </c>
      <c r="C5" s="5" t="n">
        <v>776000000</v>
      </c>
      <c r="D5" s="5" t="n">
        <v>0</v>
      </c>
      <c r="E5" s="5" t="n">
        <v>0</v>
      </c>
      <c r="F5" s="5" t="n">
        <v>16000000</v>
      </c>
      <c r="G5" s="5" t="n">
        <v>0</v>
      </c>
      <c r="H5" s="5" t="n">
        <v>0</v>
      </c>
      <c r="I5" s="5" t="n">
        <v>0</v>
      </c>
    </row>
    <row r="6" spans="1:9">
      <c r="A6" s="4" t="s">
        <v>220</v>
      </c>
      <c r="B6" s="5" t="n">
        <v>6000000</v>
      </c>
      <c r="C6" s="5" t="n">
        <v>6000000</v>
      </c>
      <c r="D6" s="5" t="n">
        <v>0</v>
      </c>
      <c r="E6" s="5" t="n">
        <v>0</v>
      </c>
      <c r="F6" s="5" t="n">
        <v>0</v>
      </c>
      <c r="G6" s="5" t="n">
        <v>0</v>
      </c>
      <c r="H6" s="5" t="n">
        <v>0</v>
      </c>
      <c r="I6" s="5" t="n">
        <v>0</v>
      </c>
    </row>
    <row r="7" spans="1:9">
      <c r="A7" s="4" t="s">
        <v>221</v>
      </c>
      <c r="B7" s="5" t="n">
        <v>-393000000</v>
      </c>
      <c r="C7" s="5" t="n">
        <v>-5000000</v>
      </c>
      <c r="D7" s="5" t="n">
        <v>0</v>
      </c>
      <c r="E7" s="5" t="n">
        <v>6000000</v>
      </c>
      <c r="F7" s="5" t="n">
        <v>191000000</v>
      </c>
      <c r="G7" s="5" t="n">
        <v>0</v>
      </c>
      <c r="H7" s="5" t="n">
        <v>-2000000</v>
      </c>
      <c r="I7" s="5" t="n">
        <v>-199000000</v>
      </c>
    </row>
    <row r="8" spans="1:9">
      <c r="A8" s="4" t="s">
        <v>222</v>
      </c>
      <c r="B8" s="5" t="n">
        <v>0</v>
      </c>
      <c r="C8" s="5" t="n">
        <v>0</v>
      </c>
      <c r="D8" s="5" t="n">
        <v>0</v>
      </c>
      <c r="E8" s="5" t="n">
        <v>-669000000</v>
      </c>
      <c r="F8" s="5" t="n">
        <v>337000000</v>
      </c>
      <c r="G8" s="5" t="n">
        <v>0</v>
      </c>
      <c r="H8" s="5" t="n">
        <v>0</v>
      </c>
      <c r="I8" s="5" t="n">
        <v>332000000</v>
      </c>
    </row>
    <row r="9" spans="1:9">
      <c r="A9" s="4" t="s">
        <v>223</v>
      </c>
      <c r="B9" s="5" t="n">
        <v>-188000000</v>
      </c>
      <c r="C9" s="5" t="n">
        <v>0</v>
      </c>
      <c r="D9" s="5" t="n">
        <v>0</v>
      </c>
      <c r="E9" s="5" t="n">
        <v>0</v>
      </c>
      <c r="F9" s="5" t="n">
        <v>-188000000</v>
      </c>
      <c r="G9" s="5" t="n">
        <v>0</v>
      </c>
      <c r="H9" s="5" t="n">
        <v>0</v>
      </c>
      <c r="I9" s="5" t="n">
        <v>0</v>
      </c>
    </row>
    <row r="10" spans="1:9">
      <c r="A10" s="4" t="s">
        <v>224</v>
      </c>
      <c r="B10" s="5" t="n">
        <v>-845000000</v>
      </c>
      <c r="C10" s="5" t="n">
        <v>-513000000</v>
      </c>
      <c r="D10" s="5" t="n">
        <v>0</v>
      </c>
      <c r="E10" s="5" t="n">
        <v>-142000000</v>
      </c>
      <c r="F10" s="5" t="n">
        <v>-190000000</v>
      </c>
      <c r="G10" s="5" t="n">
        <v>0</v>
      </c>
      <c r="H10" s="5" t="n">
        <v>0</v>
      </c>
      <c r="I10" s="5" t="n">
        <v>0</v>
      </c>
    </row>
    <row r="11" spans="1:9">
      <c r="A11" s="4" t="s">
        <v>105</v>
      </c>
      <c r="B11" s="5" t="n">
        <v>-3000000</v>
      </c>
      <c r="C11" s="5" t="n">
        <v>0</v>
      </c>
      <c r="D11" s="5" t="n">
        <v>0</v>
      </c>
      <c r="E11" s="5" t="n">
        <v>0</v>
      </c>
      <c r="F11" s="5" t="n">
        <v>0</v>
      </c>
      <c r="G11" s="5" t="n">
        <v>0</v>
      </c>
      <c r="H11" s="5" t="n">
        <v>-3000000</v>
      </c>
      <c r="I11" s="5" t="n">
        <v>0</v>
      </c>
    </row>
    <row r="12" spans="1:9">
      <c r="A12" s="4" t="s">
        <v>225</v>
      </c>
      <c r="B12" s="5" t="n">
        <v>563000000</v>
      </c>
      <c r="C12" s="5" t="n">
        <v>0</v>
      </c>
      <c r="D12" s="5" t="n">
        <v>0</v>
      </c>
      <c r="E12" s="5" t="n">
        <v>0</v>
      </c>
      <c r="F12" s="5" t="n">
        <v>563000000</v>
      </c>
      <c r="G12" s="5" t="n">
        <v>0</v>
      </c>
      <c r="H12" s="5" t="n">
        <v>0</v>
      </c>
      <c r="I12" s="5" t="n">
        <v>0</v>
      </c>
    </row>
    <row r="13" spans="1:9">
      <c r="A13" s="4" t="s">
        <v>201</v>
      </c>
      <c r="B13" s="5" t="n">
        <v>6000000</v>
      </c>
      <c r="C13" s="5" t="n">
        <v>0</v>
      </c>
      <c r="D13" s="5" t="n">
        <v>0</v>
      </c>
      <c r="E13" s="5" t="n">
        <v>0</v>
      </c>
      <c r="F13" s="5" t="n">
        <v>0</v>
      </c>
      <c r="G13" s="5" t="n">
        <v>0</v>
      </c>
      <c r="H13" s="5" t="n">
        <v>6000000</v>
      </c>
      <c r="I13" s="5" t="n">
        <v>0</v>
      </c>
    </row>
    <row r="14" spans="1:9">
      <c r="A14" s="4" t="s">
        <v>226</v>
      </c>
      <c r="B14" s="5" t="n">
        <v>0</v>
      </c>
      <c r="C14" s="5" t="n">
        <v>-133000000</v>
      </c>
      <c r="D14" s="5" t="n">
        <v>133000000</v>
      </c>
      <c r="E14" s="5" t="n">
        <v>0</v>
      </c>
      <c r="F14" s="5" t="n">
        <v>0</v>
      </c>
      <c r="G14" s="5" t="n">
        <v>0</v>
      </c>
      <c r="H14" s="5" t="n">
        <v>0</v>
      </c>
      <c r="I14" s="5" t="n">
        <v>0</v>
      </c>
    </row>
    <row r="15" spans="1:9">
      <c r="A15" s="4" t="s">
        <v>227</v>
      </c>
      <c r="B15" s="5" t="n">
        <v>336000000</v>
      </c>
      <c r="C15" s="5" t="n">
        <v>0</v>
      </c>
      <c r="D15" s="5" t="n">
        <v>0</v>
      </c>
      <c r="E15" s="5" t="n">
        <v>0</v>
      </c>
      <c r="F15" s="5" t="n">
        <v>0</v>
      </c>
      <c r="G15" s="5" t="n">
        <v>0</v>
      </c>
      <c r="H15" s="5" t="n">
        <v>0</v>
      </c>
      <c r="I15" s="5" t="n">
        <v>-336000000</v>
      </c>
    </row>
    <row r="16" spans="1:9">
      <c r="A16" s="4" t="s">
        <v>228</v>
      </c>
      <c r="B16" s="5" t="n">
        <v>17000000</v>
      </c>
      <c r="C16" s="5" t="n">
        <v>2000000</v>
      </c>
      <c r="D16" s="5" t="n">
        <v>0</v>
      </c>
      <c r="E16" s="5" t="n">
        <v>13000000</v>
      </c>
      <c r="F16" s="5" t="n">
        <v>2000000</v>
      </c>
      <c r="G16" s="5" t="n">
        <v>0</v>
      </c>
      <c r="H16" s="5" t="n">
        <v>0</v>
      </c>
      <c r="I16" s="5" t="n">
        <v>0</v>
      </c>
    </row>
    <row r="17" spans="1:9">
      <c r="A17" s="4" t="s">
        <v>229</v>
      </c>
      <c r="B17" s="5" t="n">
        <v>11110000000</v>
      </c>
      <c r="C17" s="5" t="n">
        <v>8086000000</v>
      </c>
      <c r="D17" s="5" t="n">
        <v>133000000</v>
      </c>
      <c r="E17" s="5" t="n">
        <v>1069000000</v>
      </c>
      <c r="F17" s="5" t="n">
        <v>1013000000</v>
      </c>
      <c r="G17" s="5" t="n">
        <v>0</v>
      </c>
      <c r="H17" s="5" t="n">
        <v>18000000</v>
      </c>
      <c r="I17" s="5" t="n">
        <v>791000000</v>
      </c>
    </row>
    <row r="18" spans="1:9">
      <c r="A18" s="4" t="s">
        <v>197</v>
      </c>
      <c r="B18" s="5" t="n">
        <v>-113000000</v>
      </c>
      <c r="C18" s="5" t="n">
        <v>0</v>
      </c>
      <c r="D18" s="5" t="n">
        <v>0</v>
      </c>
      <c r="E18" s="5" t="n">
        <v>0</v>
      </c>
      <c r="F18" s="5" t="n">
        <v>0</v>
      </c>
      <c r="G18" s="5" t="n">
        <v>0</v>
      </c>
      <c r="H18" s="5" t="n">
        <v>0</v>
      </c>
      <c r="I18" s="5" t="n">
        <v>113000000</v>
      </c>
    </row>
    <row r="19" spans="1:9">
      <c r="A19" s="4" t="s">
        <v>230</v>
      </c>
      <c r="B19" s="5" t="n">
        <v>-32000000</v>
      </c>
      <c r="C19" s="5" t="n">
        <v>0</v>
      </c>
      <c r="D19" s="5" t="n">
        <v>0</v>
      </c>
      <c r="E19" s="5" t="n">
        <v>0</v>
      </c>
      <c r="F19" s="5" t="n">
        <v>-32000000</v>
      </c>
      <c r="G19" s="5" t="n">
        <v>0</v>
      </c>
      <c r="H19" s="5" t="n">
        <v>0</v>
      </c>
      <c r="I19" s="5" t="n">
        <v>0</v>
      </c>
    </row>
    <row r="20" spans="1:9">
      <c r="A20" s="4" t="s">
        <v>218</v>
      </c>
      <c r="B20" s="5" t="n">
        <v>675000000</v>
      </c>
      <c r="C20" s="5" t="n">
        <v>0</v>
      </c>
      <c r="D20" s="5" t="n">
        <v>0</v>
      </c>
      <c r="E20" s="5" t="n">
        <v>0</v>
      </c>
      <c r="F20" s="5" t="n">
        <v>0</v>
      </c>
      <c r="G20" s="5" t="n">
        <v>-14000000</v>
      </c>
      <c r="H20" s="5" t="n">
        <v>0</v>
      </c>
      <c r="I20" s="5" t="n">
        <v>689000000</v>
      </c>
    </row>
    <row r="21" spans="1:9">
      <c r="A21" s="4" t="s">
        <v>219</v>
      </c>
      <c r="B21" s="5" t="n">
        <v>483000000</v>
      </c>
      <c r="C21" s="5" t="n">
        <v>473000000</v>
      </c>
      <c r="D21" s="5" t="n">
        <v>0</v>
      </c>
      <c r="E21" s="5" t="n">
        <v>0</v>
      </c>
      <c r="F21" s="5" t="n">
        <v>10000000</v>
      </c>
      <c r="G21" s="5" t="n">
        <v>0</v>
      </c>
      <c r="H21" s="5" t="n">
        <v>0</v>
      </c>
      <c r="I21" s="5" t="n">
        <v>0</v>
      </c>
    </row>
    <row r="22" spans="1:9">
      <c r="A22" s="4" t="s">
        <v>220</v>
      </c>
      <c r="B22" s="5" t="n">
        <v>8000000</v>
      </c>
      <c r="C22" s="5" t="n">
        <v>8000000</v>
      </c>
      <c r="D22" s="5" t="n">
        <v>0</v>
      </c>
      <c r="E22" s="5" t="n">
        <v>0</v>
      </c>
      <c r="F22" s="5" t="n">
        <v>0</v>
      </c>
      <c r="G22" s="5" t="n">
        <v>0</v>
      </c>
      <c r="H22" s="5" t="n">
        <v>0</v>
      </c>
      <c r="I22" s="5" t="n">
        <v>0</v>
      </c>
    </row>
    <row r="23" spans="1:9">
      <c r="A23" s="4" t="s">
        <v>221</v>
      </c>
      <c r="B23" s="5" t="n">
        <v>-771000000</v>
      </c>
      <c r="C23" s="5" t="n">
        <v>301000000</v>
      </c>
      <c r="D23" s="5" t="n">
        <v>0</v>
      </c>
      <c r="E23" s="5" t="n">
        <v>110000000</v>
      </c>
      <c r="F23" s="5" t="n">
        <v>318000000</v>
      </c>
      <c r="G23" s="5" t="n">
        <v>0</v>
      </c>
      <c r="H23" s="5" t="n">
        <v>-6000000</v>
      </c>
      <c r="I23" s="5" t="n">
        <v>-36000000</v>
      </c>
    </row>
    <row r="24" spans="1:9">
      <c r="A24" s="4" t="s">
        <v>222</v>
      </c>
      <c r="B24" s="5" t="n">
        <v>0</v>
      </c>
      <c r="C24" s="5" t="n">
        <v>0</v>
      </c>
      <c r="D24" s="5" t="n">
        <v>0</v>
      </c>
      <c r="E24" s="5" t="n">
        <v>-1669000000</v>
      </c>
      <c r="F24" s="5" t="n">
        <v>266000000</v>
      </c>
      <c r="G24" s="5" t="n">
        <v>0</v>
      </c>
      <c r="H24" s="5" t="n">
        <v>0</v>
      </c>
      <c r="I24" s="5" t="n">
        <v>1403000000</v>
      </c>
    </row>
    <row r="25" spans="1:9">
      <c r="A25" s="4" t="s">
        <v>231</v>
      </c>
      <c r="B25" s="5" t="n">
        <v>-1931000000</v>
      </c>
      <c r="C25" s="5" t="n">
        <v>0</v>
      </c>
      <c r="D25" s="5" t="n">
        <v>0</v>
      </c>
      <c r="E25" s="5" t="n">
        <v>-537000000</v>
      </c>
      <c r="F25" s="5" t="n">
        <v>-1394000000</v>
      </c>
      <c r="G25" s="5" t="n">
        <v>0</v>
      </c>
      <c r="H25" s="5" t="n">
        <v>0</v>
      </c>
      <c r="I25" s="5" t="n">
        <v>0</v>
      </c>
    </row>
    <row r="26" spans="1:9">
      <c r="A26" s="4" t="s">
        <v>224</v>
      </c>
      <c r="B26" s="5" t="n">
        <v>-1120000000</v>
      </c>
      <c r="C26" s="5" t="n">
        <v>-622000000</v>
      </c>
      <c r="D26" s="5" t="n">
        <v>0</v>
      </c>
      <c r="E26" s="5" t="n">
        <v>-212000000</v>
      </c>
      <c r="F26" s="5" t="n">
        <v>-286000000</v>
      </c>
      <c r="G26" s="5" t="n">
        <v>0</v>
      </c>
      <c r="H26" s="5" t="n">
        <v>0</v>
      </c>
      <c r="I26" s="5" t="n">
        <v>0</v>
      </c>
    </row>
    <row r="27" spans="1:9">
      <c r="A27" s="4" t="s">
        <v>105</v>
      </c>
      <c r="B27" s="5" t="n">
        <v>-7000000</v>
      </c>
      <c r="C27" s="5" t="n">
        <v>0</v>
      </c>
      <c r="D27" s="5" t="n">
        <v>0</v>
      </c>
      <c r="E27" s="5" t="n">
        <v>0</v>
      </c>
      <c r="F27" s="5" t="n">
        <v>0</v>
      </c>
      <c r="G27" s="5" t="n">
        <v>0</v>
      </c>
      <c r="H27" s="5" t="n">
        <v>-7000000</v>
      </c>
      <c r="I27" s="5" t="n">
        <v>0</v>
      </c>
    </row>
    <row r="28" spans="1:9">
      <c r="A28" s="4" t="s">
        <v>201</v>
      </c>
      <c r="B28" s="5" t="n">
        <v>129000000</v>
      </c>
      <c r="C28" s="5" t="n">
        <v>0</v>
      </c>
      <c r="D28" s="5" t="n">
        <v>0</v>
      </c>
      <c r="E28" s="5" t="n">
        <v>0</v>
      </c>
      <c r="F28" s="5" t="n">
        <v>0</v>
      </c>
      <c r="G28" s="5" t="n">
        <v>0</v>
      </c>
      <c r="H28" s="5" t="n">
        <v>129000000</v>
      </c>
      <c r="I28" s="5" t="n">
        <v>0</v>
      </c>
    </row>
    <row r="29" spans="1:9">
      <c r="A29" s="4" t="s">
        <v>226</v>
      </c>
      <c r="B29" s="5" t="n">
        <v>0</v>
      </c>
      <c r="C29" s="5" t="n">
        <v>-133000000</v>
      </c>
      <c r="D29" s="5" t="n">
        <v>133000000</v>
      </c>
      <c r="E29" s="5" t="n">
        <v>0</v>
      </c>
      <c r="F29" s="5" t="n">
        <v>0</v>
      </c>
      <c r="G29" s="5" t="n">
        <v>0</v>
      </c>
      <c r="H29" s="5" t="n">
        <v>0</v>
      </c>
      <c r="I29" s="5" t="n">
        <v>0</v>
      </c>
    </row>
    <row r="30" spans="1:9">
      <c r="A30" s="4" t="s">
        <v>232</v>
      </c>
      <c r="B30" s="5" t="n">
        <v>9973000000</v>
      </c>
      <c r="C30" s="5" t="n">
        <v>8379000000</v>
      </c>
      <c r="D30" s="5" t="n">
        <v>0</v>
      </c>
      <c r="E30" s="5" t="n">
        <v>2099000000</v>
      </c>
      <c r="F30" s="5" t="n">
        <v>-637000000</v>
      </c>
      <c r="G30" s="5" t="n">
        <v>-14000000</v>
      </c>
      <c r="H30" s="5" t="n">
        <v>146000000</v>
      </c>
      <c r="I30" s="5" t="n">
        <v>0</v>
      </c>
    </row>
    <row r="31" spans="1:9">
      <c r="A31" s="4" t="s">
        <v>197</v>
      </c>
      <c r="B31" s="5" t="n">
        <v>0</v>
      </c>
    </row>
    <row r="32" spans="1:9">
      <c r="A32" s="4" t="s">
        <v>218</v>
      </c>
      <c r="B32" s="5" t="n">
        <v>1046000000</v>
      </c>
      <c r="C32" s="5" t="n">
        <v>0</v>
      </c>
      <c r="D32" s="5" t="n">
        <v>0</v>
      </c>
      <c r="E32" s="5" t="n">
        <v>0</v>
      </c>
      <c r="F32" s="5" t="n">
        <v>0</v>
      </c>
      <c r="G32" s="5" t="n">
        <v>0</v>
      </c>
      <c r="H32" s="5" t="n">
        <v>0</v>
      </c>
      <c r="I32" s="5" t="n">
        <v>1046000000</v>
      </c>
    </row>
    <row r="33" spans="1:9">
      <c r="A33" s="4" t="s">
        <v>220</v>
      </c>
      <c r="B33" s="5" t="n">
        <v>11000000</v>
      </c>
      <c r="C33" s="5" t="n">
        <v>12000000</v>
      </c>
      <c r="D33" s="5" t="n">
        <v>0</v>
      </c>
      <c r="E33" s="5" t="n">
        <v>0</v>
      </c>
      <c r="F33" s="5" t="n">
        <v>1000000</v>
      </c>
      <c r="G33" s="5" t="n">
        <v>-2000000</v>
      </c>
      <c r="H33" s="5" t="n">
        <v>0</v>
      </c>
      <c r="I33" s="5" t="n">
        <v>0</v>
      </c>
    </row>
    <row r="34" spans="1:9">
      <c r="A34" s="4" t="s">
        <v>221</v>
      </c>
      <c r="B34" s="5" t="n">
        <v>-1759000000</v>
      </c>
      <c r="C34" s="5" t="n">
        <v>667000000</v>
      </c>
      <c r="D34" s="5" t="n">
        <v>0</v>
      </c>
      <c r="E34" s="5" t="n">
        <v>1076000000</v>
      </c>
      <c r="F34" s="5" t="n">
        <v>0</v>
      </c>
      <c r="G34" s="5" t="n">
        <v>0</v>
      </c>
      <c r="H34" s="5" t="n">
        <v>-16000000</v>
      </c>
      <c r="I34" s="5" t="n">
        <v>0</v>
      </c>
    </row>
    <row r="35" spans="1:9">
      <c r="A35" s="4" t="s">
        <v>222</v>
      </c>
      <c r="B35" s="5" t="n">
        <v>0</v>
      </c>
      <c r="C35" s="5" t="n">
        <v>0</v>
      </c>
      <c r="D35" s="5" t="n">
        <v>0</v>
      </c>
      <c r="E35" s="5" t="n">
        <v>-5172000000</v>
      </c>
      <c r="F35" s="5" t="n">
        <v>4126000000</v>
      </c>
      <c r="G35" s="5" t="n">
        <v>0</v>
      </c>
      <c r="H35" s="5" t="n">
        <v>0</v>
      </c>
      <c r="I35" s="5" t="n">
        <v>1046000000</v>
      </c>
    </row>
    <row r="36" spans="1:9">
      <c r="A36" s="4" t="s">
        <v>231</v>
      </c>
      <c r="B36" s="5" t="n">
        <v>-4100000000</v>
      </c>
      <c r="C36" s="5" t="n">
        <v>0</v>
      </c>
      <c r="D36" s="5" t="n">
        <v>0</v>
      </c>
      <c r="E36" s="5" t="n">
        <v>-936000000</v>
      </c>
      <c r="F36" s="5" t="n">
        <v>-3164000000</v>
      </c>
      <c r="G36" s="5" t="n">
        <v>0</v>
      </c>
      <c r="H36" s="5" t="n">
        <v>0</v>
      </c>
      <c r="I36" s="5" t="n">
        <v>0</v>
      </c>
    </row>
    <row r="37" spans="1:9">
      <c r="A37" s="4" t="s">
        <v>224</v>
      </c>
      <c r="B37" s="5" t="n">
        <v>-1819000000</v>
      </c>
      <c r="C37" s="5" t="n">
        <v>-722000000</v>
      </c>
      <c r="D37" s="5" t="n">
        <v>0</v>
      </c>
      <c r="E37" s="5" t="n">
        <v>-1097000000</v>
      </c>
      <c r="F37" s="5" t="n">
        <v>0</v>
      </c>
      <c r="G37" s="5" t="n">
        <v>0</v>
      </c>
      <c r="H37" s="5" t="n">
        <v>0</v>
      </c>
      <c r="I37" s="5" t="n">
        <v>0</v>
      </c>
    </row>
    <row r="38" spans="1:9">
      <c r="A38" s="4" t="s">
        <v>105</v>
      </c>
      <c r="B38" s="5" t="n">
        <v>-17000000</v>
      </c>
      <c r="C38" s="5" t="n">
        <v>0</v>
      </c>
      <c r="D38" s="5" t="n">
        <v>0</v>
      </c>
      <c r="E38" s="5" t="n">
        <v>0</v>
      </c>
      <c r="F38" s="5" t="n">
        <v>0</v>
      </c>
      <c r="G38" s="5" t="n">
        <v>0</v>
      </c>
      <c r="H38" s="5" t="n">
        <v>-17000000</v>
      </c>
      <c r="I38" s="5" t="n">
        <v>0</v>
      </c>
    </row>
    <row r="39" spans="1:9">
      <c r="A39" s="4" t="s">
        <v>201</v>
      </c>
      <c r="B39" s="5" t="n">
        <v>11000000</v>
      </c>
      <c r="C39" s="5" t="n">
        <v>0</v>
      </c>
      <c r="D39" s="5" t="n">
        <v>0</v>
      </c>
      <c r="E39" s="5" t="n">
        <v>0</v>
      </c>
      <c r="F39" s="5" t="n">
        <v>0</v>
      </c>
      <c r="G39" s="5" t="n">
        <v>0</v>
      </c>
      <c r="H39" s="5" t="n">
        <v>11000000</v>
      </c>
      <c r="I39" s="5" t="n">
        <v>0</v>
      </c>
    </row>
    <row r="40" spans="1:9">
      <c r="A40" s="4" t="s">
        <v>226</v>
      </c>
      <c r="B40" s="5" t="n">
        <v>0</v>
      </c>
      <c r="C40" s="5" t="n">
        <v>0</v>
      </c>
      <c r="D40" s="5" t="n">
        <v>0</v>
      </c>
      <c r="E40" s="5" t="n">
        <v>-7926000000</v>
      </c>
      <c r="F40" s="5" t="n">
        <v>7926000000</v>
      </c>
      <c r="G40" s="5" t="n">
        <v>0</v>
      </c>
      <c r="H40" s="5" t="n">
        <v>0</v>
      </c>
      <c r="I40" s="5" t="n">
        <v>0</v>
      </c>
    </row>
    <row r="41" spans="1:9">
      <c r="A41" s="4" t="s">
        <v>233</v>
      </c>
      <c r="B41" s="7" t="n">
        <v>6864000000</v>
      </c>
      <c r="C41" s="7" t="n">
        <v>8336000000</v>
      </c>
      <c r="D41" s="7" t="n">
        <v>0</v>
      </c>
      <c r="E41" s="7" t="n">
        <v>-1612000000</v>
      </c>
      <c r="F41" s="7" t="n">
        <v>0</v>
      </c>
      <c r="G41" s="7" t="n">
        <v>-16000000</v>
      </c>
      <c r="H41" s="7" t="n">
        <v>156000000</v>
      </c>
      <c r="I41"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8</v>
      </c>
    </row>
    <row r="2" spans="1:3">
      <c r="A2" s="3" t="s">
        <v>793</v>
      </c>
    </row>
    <row r="3" spans="1:3">
      <c r="A3" s="4" t="s">
        <v>112</v>
      </c>
      <c r="B3" s="7" t="n">
        <v>289</v>
      </c>
      <c r="C3" s="7" t="n">
        <v>160</v>
      </c>
    </row>
    <row r="4" spans="1:3">
      <c r="A4" s="4" t="s">
        <v>146</v>
      </c>
    </row>
    <row r="5" spans="1:3">
      <c r="A5" s="3" t="s">
        <v>793</v>
      </c>
    </row>
    <row r="6" spans="1:3">
      <c r="A6" s="4" t="s">
        <v>112</v>
      </c>
      <c r="B6" s="5" t="n">
        <v>281</v>
      </c>
      <c r="C6" s="5" t="n">
        <v>153</v>
      </c>
    </row>
    <row r="7" spans="1:3">
      <c r="A7" s="4" t="s">
        <v>801</v>
      </c>
    </row>
    <row r="8" spans="1:3">
      <c r="A8" s="3" t="s">
        <v>793</v>
      </c>
    </row>
    <row r="9" spans="1:3">
      <c r="A9" s="4" t="s">
        <v>112</v>
      </c>
      <c r="B9" s="7" t="n">
        <v>8</v>
      </c>
      <c r="C9" s="7" t="n">
        <v>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8</v>
      </c>
    </row>
    <row r="2" spans="1:3">
      <c r="A2" s="3" t="s">
        <v>793</v>
      </c>
    </row>
    <row r="3" spans="1:3">
      <c r="A3" s="4" t="s">
        <v>120</v>
      </c>
      <c r="B3" s="7" t="n">
        <v>24</v>
      </c>
      <c r="C3" s="7" t="n">
        <v>20</v>
      </c>
    </row>
    <row r="4" spans="1:3">
      <c r="A4" s="4" t="s">
        <v>146</v>
      </c>
    </row>
    <row r="5" spans="1:3">
      <c r="A5" s="3" t="s">
        <v>793</v>
      </c>
    </row>
    <row r="6" spans="1:3">
      <c r="A6" s="4" t="s">
        <v>120</v>
      </c>
      <c r="B6" s="7" t="n">
        <v>24</v>
      </c>
      <c r="C6" s="7" t="n">
        <v>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5</v>
      </c>
      <c r="C1" s="2" t="s">
        <v>2</v>
      </c>
      <c r="D1" s="2" t="s">
        <v>38</v>
      </c>
    </row>
    <row r="2" spans="1:4">
      <c r="A2" s="3" t="s">
        <v>793</v>
      </c>
    </row>
    <row r="3" spans="1:4">
      <c r="A3" s="4" t="s">
        <v>126</v>
      </c>
      <c r="C3" s="7" t="n">
        <v>203</v>
      </c>
      <c r="D3" s="7" t="n">
        <v>516</v>
      </c>
    </row>
    <row r="4" spans="1:4">
      <c r="A4" s="4" t="s">
        <v>146</v>
      </c>
    </row>
    <row r="5" spans="1:4">
      <c r="A5" s="3" t="s">
        <v>793</v>
      </c>
    </row>
    <row r="6" spans="1:4">
      <c r="A6" s="4" t="s">
        <v>126</v>
      </c>
      <c r="B6" s="4" t="s">
        <v>88</v>
      </c>
      <c r="C6" s="5" t="n">
        <v>131</v>
      </c>
      <c r="D6" s="5" t="n">
        <v>470</v>
      </c>
    </row>
    <row r="7" spans="1:4">
      <c r="A7" s="4" t="s">
        <v>673</v>
      </c>
    </row>
    <row r="8" spans="1:4">
      <c r="A8" s="3" t="s">
        <v>793</v>
      </c>
    </row>
    <row r="9" spans="1:4">
      <c r="A9" s="4" t="s">
        <v>126</v>
      </c>
      <c r="C9" s="5" t="n">
        <v>51</v>
      </c>
      <c r="D9" s="5" t="n">
        <v>29</v>
      </c>
    </row>
    <row r="10" spans="1:4">
      <c r="A10" s="4" t="s">
        <v>692</v>
      </c>
    </row>
    <row r="11" spans="1:4">
      <c r="A11" s="3" t="s">
        <v>793</v>
      </c>
    </row>
    <row r="12" spans="1:4">
      <c r="A12" s="4" t="s">
        <v>126</v>
      </c>
      <c r="C12" s="5" t="n">
        <v>5</v>
      </c>
      <c r="D12" s="5" t="n">
        <v>8</v>
      </c>
    </row>
    <row r="13" spans="1:4">
      <c r="A13" s="4" t="s">
        <v>800</v>
      </c>
    </row>
    <row r="14" spans="1:4">
      <c r="A14" s="3" t="s">
        <v>793</v>
      </c>
    </row>
    <row r="15" spans="1:4">
      <c r="A15" s="4" t="s">
        <v>126</v>
      </c>
      <c r="C15" s="5" t="n">
        <v>16</v>
      </c>
      <c r="D15" s="5" t="n">
        <v>8</v>
      </c>
    </row>
    <row r="16" spans="1:4">
      <c r="A16" s="4" t="s">
        <v>801</v>
      </c>
    </row>
    <row r="17" spans="1:4">
      <c r="A17" s="3" t="s">
        <v>793</v>
      </c>
    </row>
    <row r="18" spans="1:4">
      <c r="A18" s="4" t="s">
        <v>126</v>
      </c>
      <c r="C18" s="5" t="n">
        <v>0</v>
      </c>
      <c r="D18" s="5" t="n">
        <v>1</v>
      </c>
    </row>
    <row r="19" spans="1:4">
      <c r="A19" s="4" t="s">
        <v>747</v>
      </c>
    </row>
    <row r="20" spans="1:4">
      <c r="A20" s="3" t="s">
        <v>793</v>
      </c>
    </row>
    <row r="21" spans="1:4">
      <c r="A21" s="4" t="s">
        <v>755</v>
      </c>
      <c r="C21" s="7" t="n">
        <v>0</v>
      </c>
      <c r="D21" s="7" t="n">
        <v>386</v>
      </c>
    </row>
    <row r="22" spans="1:4"/>
    <row r="23" spans="1:4">
      <c r="A23" s="4" t="s">
        <v>88</v>
      </c>
      <c r="B23" s="4" t="s">
        <v>152</v>
      </c>
    </row>
  </sheetData>
  <mergeCells count="3">
    <mergeCell ref="A1:B1"/>
    <mergeCell ref="A22:C22"/>
    <mergeCell ref="B23:C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8</v>
      </c>
    </row>
    <row r="2" spans="1:3">
      <c r="A2" s="3" t="s">
        <v>793</v>
      </c>
    </row>
    <row r="3" spans="1:3">
      <c r="A3" s="4" t="s">
        <v>817</v>
      </c>
      <c r="B3" s="7" t="n">
        <v>94</v>
      </c>
      <c r="C3" s="7" t="n">
        <v>86</v>
      </c>
    </row>
    <row r="4" spans="1:3">
      <c r="A4" s="4" t="s">
        <v>818</v>
      </c>
    </row>
    <row r="5" spans="1:3">
      <c r="A5" s="3" t="s">
        <v>793</v>
      </c>
    </row>
    <row r="6" spans="1:3">
      <c r="A6" s="4" t="s">
        <v>817</v>
      </c>
      <c r="B6" s="5" t="n">
        <v>44</v>
      </c>
      <c r="C6" s="5" t="n">
        <v>53</v>
      </c>
    </row>
    <row r="7" spans="1:3">
      <c r="A7" s="4" t="s">
        <v>819</v>
      </c>
    </row>
    <row r="8" spans="1:3">
      <c r="A8" s="3" t="s">
        <v>793</v>
      </c>
    </row>
    <row r="9" spans="1:3">
      <c r="A9" s="4" t="s">
        <v>817</v>
      </c>
      <c r="B9" s="7" t="n">
        <v>50</v>
      </c>
      <c r="C9" s="7" t="n">
        <v>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20</v>
      </c>
      <c r="C1" s="2" t="s">
        <v>527</v>
      </c>
      <c r="K1" s="2" t="s">
        <v>1</v>
      </c>
    </row>
    <row r="2" spans="1:16">
      <c r="C2" s="2" t="s">
        <v>2</v>
      </c>
      <c r="D2" s="2" t="s">
        <v>821</v>
      </c>
      <c r="E2" s="2" t="s">
        <v>4</v>
      </c>
      <c r="F2" s="2" t="s">
        <v>822</v>
      </c>
      <c r="G2" s="2" t="s">
        <v>38</v>
      </c>
      <c r="H2" s="2" t="s">
        <v>823</v>
      </c>
      <c r="I2" s="2" t="s">
        <v>824</v>
      </c>
      <c r="J2" s="2" t="s">
        <v>825</v>
      </c>
      <c r="K2" s="2" t="s">
        <v>2</v>
      </c>
      <c r="M2" s="2" t="s">
        <v>38</v>
      </c>
      <c r="O2" s="2" t="s">
        <v>39</v>
      </c>
    </row>
    <row r="3" spans="1:16">
      <c r="A3" s="3" t="s">
        <v>826</v>
      </c>
    </row>
    <row r="4" spans="1:16">
      <c r="A4" s="4" t="s">
        <v>827</v>
      </c>
      <c r="K4" s="5" t="n">
        <v>1</v>
      </c>
      <c r="M4" s="5" t="n">
        <v>1</v>
      </c>
      <c r="O4" s="5" t="n">
        <v>1</v>
      </c>
    </row>
    <row r="5" spans="1:16">
      <c r="A5" s="4" t="s">
        <v>68</v>
      </c>
      <c r="C5" s="7" t="n">
        <v>434</v>
      </c>
      <c r="D5" s="7" t="n">
        <v>510</v>
      </c>
      <c r="E5" s="7" t="n">
        <v>453</v>
      </c>
      <c r="F5" s="7" t="n">
        <v>421</v>
      </c>
      <c r="G5" s="7" t="n">
        <v>238</v>
      </c>
      <c r="H5" s="7" t="n">
        <v>216</v>
      </c>
      <c r="I5" s="7" t="n">
        <v>190</v>
      </c>
      <c r="J5" s="7" t="n">
        <v>150</v>
      </c>
      <c r="K5" s="7" t="n">
        <v>1818</v>
      </c>
      <c r="L5" s="4" t="s">
        <v>88</v>
      </c>
      <c r="M5" s="7" t="n">
        <v>794</v>
      </c>
      <c r="N5" s="4" t="s">
        <v>88</v>
      </c>
      <c r="O5" s="7" t="n">
        <v>233</v>
      </c>
      <c r="P5" s="4" t="s">
        <v>88</v>
      </c>
    </row>
    <row r="6" spans="1:16">
      <c r="A6" s="4" t="s">
        <v>828</v>
      </c>
      <c r="K6" s="5" t="n">
        <v>2060</v>
      </c>
      <c r="M6" s="5" t="n">
        <v>1288</v>
      </c>
      <c r="O6" s="5" t="n">
        <v>938</v>
      </c>
    </row>
    <row r="7" spans="1:16">
      <c r="A7" s="4" t="s">
        <v>829</v>
      </c>
      <c r="K7" s="5" t="n">
        <v>-242</v>
      </c>
      <c r="M7" s="5" t="n">
        <v>-494</v>
      </c>
      <c r="O7" s="5" t="n">
        <v>-705</v>
      </c>
    </row>
    <row r="8" spans="1:16">
      <c r="A8" s="4" t="s">
        <v>830</v>
      </c>
    </row>
    <row r="9" spans="1:16">
      <c r="A9" s="3" t="s">
        <v>826</v>
      </c>
    </row>
    <row r="10" spans="1:16">
      <c r="A10" s="4" t="s">
        <v>68</v>
      </c>
      <c r="K10" s="5" t="n">
        <v>75</v>
      </c>
      <c r="L10" s="4" t="s">
        <v>88</v>
      </c>
      <c r="M10" s="5" t="n">
        <v>65</v>
      </c>
      <c r="N10" s="4" t="s">
        <v>88</v>
      </c>
      <c r="O10" s="5" t="n">
        <v>41</v>
      </c>
    </row>
    <row r="11" spans="1:16">
      <c r="A11" s="4" t="s">
        <v>828</v>
      </c>
      <c r="C11" s="7" t="n">
        <v>20</v>
      </c>
      <c r="D11" s="7" t="n">
        <v>19</v>
      </c>
      <c r="E11" s="7" t="n">
        <v>20</v>
      </c>
      <c r="F11" s="7" t="n">
        <v>16</v>
      </c>
      <c r="G11" s="7" t="n">
        <v>16</v>
      </c>
      <c r="H11" s="7" t="n">
        <v>16</v>
      </c>
      <c r="I11" s="7" t="n">
        <v>17</v>
      </c>
      <c r="J11" s="7" t="n">
        <v>16</v>
      </c>
      <c r="K11" s="5" t="n">
        <v>75</v>
      </c>
      <c r="L11" s="4" t="s">
        <v>90</v>
      </c>
      <c r="M11" s="5" t="n">
        <v>65</v>
      </c>
      <c r="N11" s="4" t="s">
        <v>90</v>
      </c>
      <c r="O11" s="5" t="n">
        <v>41</v>
      </c>
      <c r="P11" s="4" t="s">
        <v>90</v>
      </c>
    </row>
    <row r="12" spans="1:16">
      <c r="A12" s="4" t="s">
        <v>831</v>
      </c>
    </row>
    <row r="13" spans="1:16">
      <c r="A13" s="3" t="s">
        <v>826</v>
      </c>
    </row>
    <row r="14" spans="1:16">
      <c r="A14" s="4" t="s">
        <v>68</v>
      </c>
      <c r="B14" s="4" t="s">
        <v>88</v>
      </c>
      <c r="M14" s="5" t="n">
        <v>318</v>
      </c>
      <c r="O14" s="5" t="n">
        <v>191</v>
      </c>
    </row>
    <row r="15" spans="1:16">
      <c r="A15" s="4" t="s">
        <v>828</v>
      </c>
      <c r="B15" s="4" t="s">
        <v>90</v>
      </c>
      <c r="K15" s="5" t="n">
        <v>0</v>
      </c>
      <c r="L15" s="4" t="s">
        <v>54</v>
      </c>
      <c r="M15" s="5" t="n">
        <v>328</v>
      </c>
      <c r="O15" s="5" t="n">
        <v>205</v>
      </c>
    </row>
    <row r="16" spans="1:16">
      <c r="A16" s="4" t="s">
        <v>76</v>
      </c>
    </row>
    <row r="17" spans="1:16">
      <c r="A17" s="3" t="s">
        <v>826</v>
      </c>
    </row>
    <row r="18" spans="1:16">
      <c r="A18" s="4" t="s">
        <v>68</v>
      </c>
      <c r="B18" s="4" t="s">
        <v>88</v>
      </c>
      <c r="K18" s="5" t="n">
        <v>1743</v>
      </c>
      <c r="M18" s="5" t="n">
        <v>411</v>
      </c>
      <c r="O18" s="5" t="n">
        <v>1</v>
      </c>
    </row>
    <row r="19" spans="1:16">
      <c r="A19" s="4" t="s">
        <v>828</v>
      </c>
      <c r="B19" s="4" t="s">
        <v>90</v>
      </c>
      <c r="K19" s="7" t="n">
        <v>1985</v>
      </c>
      <c r="M19" s="7" t="n">
        <v>895</v>
      </c>
      <c r="O19" s="7" t="n">
        <v>692</v>
      </c>
    </row>
    <row r="20" spans="1:16"/>
    <row r="21" spans="1:16">
      <c r="A21" s="4" t="s">
        <v>88</v>
      </c>
      <c r="B21" s="4" t="s">
        <v>93</v>
      </c>
    </row>
    <row r="22" spans="1:16">
      <c r="A22" s="4" t="s">
        <v>90</v>
      </c>
      <c r="B22" s="4" t="s">
        <v>832</v>
      </c>
    </row>
    <row r="23" spans="1:16">
      <c r="A23" s="4" t="s">
        <v>54</v>
      </c>
      <c r="B23" s="4" t="s">
        <v>833</v>
      </c>
    </row>
  </sheetData>
  <mergeCells count="10">
    <mergeCell ref="A1:B2"/>
    <mergeCell ref="C1:J1"/>
    <mergeCell ref="K1:P1"/>
    <mergeCell ref="K2:L2"/>
    <mergeCell ref="M2:N2"/>
    <mergeCell ref="O2:P2"/>
    <mergeCell ref="A20:O20"/>
    <mergeCell ref="B21:O21"/>
    <mergeCell ref="B22:O22"/>
    <mergeCell ref="B23:O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34</v>
      </c>
      <c r="C1" s="2" t="s">
        <v>527</v>
      </c>
      <c r="K1" s="2" t="s">
        <v>1</v>
      </c>
    </row>
    <row r="2" spans="1:16">
      <c r="C2" s="2" t="s">
        <v>2</v>
      </c>
      <c r="D2" s="2" t="s">
        <v>821</v>
      </c>
      <c r="E2" s="2" t="s">
        <v>4</v>
      </c>
      <c r="F2" s="2" t="s">
        <v>822</v>
      </c>
      <c r="G2" s="2" t="s">
        <v>38</v>
      </c>
      <c r="H2" s="2" t="s">
        <v>823</v>
      </c>
      <c r="I2" s="2" t="s">
        <v>824</v>
      </c>
      <c r="J2" s="2" t="s">
        <v>825</v>
      </c>
      <c r="K2" s="2" t="s">
        <v>2</v>
      </c>
      <c r="M2" s="2" t="s">
        <v>38</v>
      </c>
      <c r="O2" s="2" t="s">
        <v>39</v>
      </c>
    </row>
    <row r="3" spans="1:16">
      <c r="A3" s="3" t="s">
        <v>835</v>
      </c>
    </row>
    <row r="4" spans="1:16">
      <c r="A4" s="4" t="s">
        <v>828</v>
      </c>
      <c r="K4" s="7" t="n">
        <v>2060</v>
      </c>
      <c r="M4" s="7" t="n">
        <v>1288</v>
      </c>
      <c r="O4" s="7" t="n">
        <v>938</v>
      </c>
    </row>
    <row r="5" spans="1:16">
      <c r="A5" s="4" t="s">
        <v>836</v>
      </c>
      <c r="K5" s="5" t="n">
        <v>-242</v>
      </c>
      <c r="M5" s="5" t="n">
        <v>-494</v>
      </c>
      <c r="O5" s="5" t="n">
        <v>-705</v>
      </c>
    </row>
    <row r="6" spans="1:16">
      <c r="A6" s="4" t="s">
        <v>68</v>
      </c>
      <c r="C6" s="7" t="n">
        <v>434</v>
      </c>
      <c r="D6" s="7" t="n">
        <v>510</v>
      </c>
      <c r="E6" s="7" t="n">
        <v>453</v>
      </c>
      <c r="F6" s="7" t="n">
        <v>421</v>
      </c>
      <c r="G6" s="7" t="n">
        <v>238</v>
      </c>
      <c r="H6" s="7" t="n">
        <v>216</v>
      </c>
      <c r="I6" s="7" t="n">
        <v>190</v>
      </c>
      <c r="J6" s="7" t="n">
        <v>150</v>
      </c>
      <c r="K6" s="7" t="n">
        <v>1818</v>
      </c>
      <c r="L6" s="4" t="s">
        <v>88</v>
      </c>
      <c r="M6" s="7" t="n">
        <v>794</v>
      </c>
      <c r="N6" s="4" t="s">
        <v>88</v>
      </c>
      <c r="O6" s="7" t="n">
        <v>233</v>
      </c>
      <c r="P6" s="4" t="s">
        <v>88</v>
      </c>
    </row>
    <row r="7" spans="1:16">
      <c r="A7" s="3" t="s">
        <v>837</v>
      </c>
    </row>
    <row r="8" spans="1:16">
      <c r="A8" s="4" t="s">
        <v>838</v>
      </c>
      <c r="K8" s="5" t="n">
        <v>761</v>
      </c>
      <c r="M8" s="5" t="n">
        <v>393</v>
      </c>
      <c r="O8" s="5" t="n">
        <v>338</v>
      </c>
    </row>
    <row r="9" spans="1:16">
      <c r="A9" s="4" t="s">
        <v>839</v>
      </c>
      <c r="K9" s="5" t="n">
        <v>761</v>
      </c>
      <c r="M9" s="5" t="n">
        <v>396</v>
      </c>
      <c r="O9" s="5" t="n">
        <v>345</v>
      </c>
    </row>
    <row r="10" spans="1:16">
      <c r="A10" s="4" t="s">
        <v>831</v>
      </c>
    </row>
    <row r="11" spans="1:16">
      <c r="A11" s="3" t="s">
        <v>835</v>
      </c>
    </row>
    <row r="12" spans="1:16">
      <c r="A12" s="4" t="s">
        <v>828</v>
      </c>
      <c r="B12" s="4" t="s">
        <v>54</v>
      </c>
      <c r="K12" s="7" t="n">
        <v>0</v>
      </c>
      <c r="L12" s="4" t="s">
        <v>90</v>
      </c>
      <c r="M12" s="7" t="n">
        <v>328</v>
      </c>
      <c r="O12" s="7" t="n">
        <v>205</v>
      </c>
    </row>
    <row r="13" spans="1:16">
      <c r="A13" s="4" t="s">
        <v>836</v>
      </c>
      <c r="O13" s="5" t="n">
        <v>-14</v>
      </c>
    </row>
    <row r="14" spans="1:16">
      <c r="A14" s="4" t="s">
        <v>68</v>
      </c>
      <c r="B14" s="4" t="s">
        <v>88</v>
      </c>
      <c r="M14" s="5" t="n">
        <v>318</v>
      </c>
      <c r="O14" s="7" t="n">
        <v>191</v>
      </c>
    </row>
    <row r="15" spans="1:16">
      <c r="A15" s="3" t="s">
        <v>837</v>
      </c>
    </row>
    <row r="16" spans="1:16">
      <c r="A16" s="4" t="s">
        <v>838</v>
      </c>
      <c r="O16" s="5" t="n">
        <v>7</v>
      </c>
    </row>
    <row r="17" spans="1:16">
      <c r="A17" s="4" t="s">
        <v>839</v>
      </c>
      <c r="O17" s="5" t="n">
        <v>7</v>
      </c>
    </row>
    <row r="18" spans="1:16">
      <c r="A18" s="4" t="s">
        <v>76</v>
      </c>
    </row>
    <row r="19" spans="1:16">
      <c r="A19" s="3" t="s">
        <v>835</v>
      </c>
    </row>
    <row r="20" spans="1:16">
      <c r="A20" s="4" t="s">
        <v>828</v>
      </c>
      <c r="B20" s="4" t="s">
        <v>54</v>
      </c>
      <c r="K20" s="5" t="n">
        <v>1985</v>
      </c>
      <c r="M20" s="5" t="n">
        <v>895</v>
      </c>
      <c r="O20" s="7" t="n">
        <v>692</v>
      </c>
    </row>
    <row r="21" spans="1:16">
      <c r="A21" s="4" t="s">
        <v>836</v>
      </c>
      <c r="K21" s="5" t="n">
        <v>-242</v>
      </c>
      <c r="M21" s="5" t="n">
        <v>-484</v>
      </c>
      <c r="O21" s="5" t="n">
        <v>-691</v>
      </c>
    </row>
    <row r="22" spans="1:16">
      <c r="A22" s="4" t="s">
        <v>68</v>
      </c>
      <c r="B22" s="4" t="s">
        <v>88</v>
      </c>
      <c r="K22" s="7" t="n">
        <v>1743</v>
      </c>
      <c r="M22" s="7" t="n">
        <v>411</v>
      </c>
      <c r="O22" s="7" t="n">
        <v>1</v>
      </c>
    </row>
    <row r="23" spans="1:16">
      <c r="A23" s="3" t="s">
        <v>837</v>
      </c>
    </row>
    <row r="24" spans="1:16">
      <c r="A24" s="4" t="s">
        <v>838</v>
      </c>
      <c r="K24" s="5" t="n">
        <v>761</v>
      </c>
      <c r="M24" s="5" t="n">
        <v>385</v>
      </c>
      <c r="O24" s="5" t="n">
        <v>331</v>
      </c>
    </row>
    <row r="25" spans="1:16">
      <c r="A25" s="4" t="s">
        <v>839</v>
      </c>
      <c r="K25" s="5" t="n">
        <v>761</v>
      </c>
      <c r="M25" s="5" t="n">
        <v>388</v>
      </c>
      <c r="O25" s="5" t="n">
        <v>338</v>
      </c>
    </row>
    <row r="26" spans="1:16">
      <c r="A26" s="3" t="s">
        <v>840</v>
      </c>
    </row>
    <row r="27" spans="1:16">
      <c r="A27" s="4" t="s">
        <v>841</v>
      </c>
      <c r="C27" s="8" t="n">
        <v>0.52</v>
      </c>
      <c r="D27" s="8" t="n">
        <v>0.62</v>
      </c>
      <c r="E27" s="8" t="n">
        <v>0.55</v>
      </c>
      <c r="F27" s="8" t="n">
        <v>0.61</v>
      </c>
      <c r="G27" s="8" t="n">
        <v>0.31</v>
      </c>
      <c r="H27" s="8" t="n">
        <v>0.29</v>
      </c>
      <c r="I27" s="8" t="n">
        <v>0.26</v>
      </c>
      <c r="J27" s="8" t="n">
        <v>0.2</v>
      </c>
      <c r="K27" s="8" t="n">
        <v>2.29</v>
      </c>
      <c r="M27" s="8" t="n">
        <v>1.07</v>
      </c>
      <c r="O27" s="7" t="n">
        <v>0</v>
      </c>
    </row>
    <row r="28" spans="1:16">
      <c r="A28" s="4" t="s">
        <v>842</v>
      </c>
      <c r="C28" s="8" t="n">
        <v>0.52</v>
      </c>
      <c r="D28" s="8" t="n">
        <v>0.62</v>
      </c>
      <c r="E28" s="8" t="n">
        <v>0.55</v>
      </c>
      <c r="F28" s="8" t="n">
        <v>0.61</v>
      </c>
      <c r="G28" s="8" t="n">
        <v>0.31</v>
      </c>
      <c r="H28" s="8" t="n">
        <v>0.29</v>
      </c>
      <c r="I28" s="8" t="n">
        <v>0.26</v>
      </c>
      <c r="J28" s="8" t="n">
        <v>0.19</v>
      </c>
      <c r="K28" s="8" t="n">
        <v>2.29</v>
      </c>
      <c r="M28" s="8" t="n">
        <v>1.06</v>
      </c>
      <c r="O28" s="7" t="n">
        <v>0</v>
      </c>
    </row>
    <row r="29" spans="1:16">
      <c r="A29" s="4" t="s">
        <v>830</v>
      </c>
    </row>
    <row r="30" spans="1:16">
      <c r="A30" s="3" t="s">
        <v>835</v>
      </c>
    </row>
    <row r="31" spans="1:16">
      <c r="A31" s="4" t="s">
        <v>828</v>
      </c>
      <c r="C31" s="7" t="n">
        <v>20</v>
      </c>
      <c r="D31" s="7" t="n">
        <v>19</v>
      </c>
      <c r="E31" s="7" t="n">
        <v>20</v>
      </c>
      <c r="F31" s="7" t="n">
        <v>16</v>
      </c>
      <c r="G31" s="7" t="n">
        <v>16</v>
      </c>
      <c r="H31" s="7" t="n">
        <v>16</v>
      </c>
      <c r="I31" s="7" t="n">
        <v>17</v>
      </c>
      <c r="J31" s="7" t="n">
        <v>16</v>
      </c>
      <c r="K31" s="7" t="n">
        <v>75</v>
      </c>
      <c r="L31" s="4" t="s">
        <v>54</v>
      </c>
      <c r="M31" s="7" t="n">
        <v>65</v>
      </c>
      <c r="N31" s="4" t="s">
        <v>54</v>
      </c>
      <c r="O31" s="7" t="n">
        <v>41</v>
      </c>
      <c r="P31" s="4" t="s">
        <v>54</v>
      </c>
    </row>
    <row r="32" spans="1:16">
      <c r="A32" s="4" t="s">
        <v>836</v>
      </c>
      <c r="K32" s="5" t="n">
        <v>0</v>
      </c>
      <c r="M32" s="5" t="n">
        <v>0</v>
      </c>
      <c r="O32" s="5" t="n">
        <v>0</v>
      </c>
    </row>
    <row r="33" spans="1:16">
      <c r="A33" s="4" t="s">
        <v>68</v>
      </c>
      <c r="K33" s="7" t="n">
        <v>75</v>
      </c>
      <c r="L33" s="4" t="s">
        <v>88</v>
      </c>
      <c r="M33" s="5" t="n">
        <v>65</v>
      </c>
      <c r="N33" s="4" t="s">
        <v>88</v>
      </c>
      <c r="O33" s="7" t="n">
        <v>41</v>
      </c>
    </row>
    <row r="34" spans="1:16">
      <c r="A34" s="4" t="s">
        <v>843</v>
      </c>
    </row>
    <row r="35" spans="1:16">
      <c r="A35" s="3" t="s">
        <v>835</v>
      </c>
    </row>
    <row r="36" spans="1:16">
      <c r="A36" s="4" t="s">
        <v>828</v>
      </c>
      <c r="M36" s="5" t="n">
        <v>328</v>
      </c>
    </row>
    <row r="37" spans="1:16">
      <c r="A37" s="4" t="s">
        <v>836</v>
      </c>
      <c r="M37" s="7" t="n">
        <v>-10</v>
      </c>
    </row>
    <row r="38" spans="1:16">
      <c r="A38" s="3" t="s">
        <v>837</v>
      </c>
    </row>
    <row r="39" spans="1:16">
      <c r="A39" s="4" t="s">
        <v>838</v>
      </c>
      <c r="M39" s="5" t="n">
        <v>8</v>
      </c>
    </row>
    <row r="40" spans="1:16">
      <c r="A40" s="4" t="s">
        <v>839</v>
      </c>
      <c r="M40" s="5" t="n">
        <v>8</v>
      </c>
    </row>
    <row r="41" spans="1:16">
      <c r="A41" s="4" t="s">
        <v>582</v>
      </c>
    </row>
    <row r="42" spans="1:16">
      <c r="A42" s="3" t="s">
        <v>835</v>
      </c>
    </row>
    <row r="43" spans="1:16">
      <c r="A43" s="4" t="s">
        <v>828</v>
      </c>
      <c r="C43" s="7" t="n">
        <v>327</v>
      </c>
      <c r="D43" s="7" t="n">
        <v>322</v>
      </c>
      <c r="E43" s="7" t="n">
        <v>316</v>
      </c>
      <c r="F43" s="7" t="n">
        <v>288</v>
      </c>
      <c r="G43" s="7" t="n">
        <v>171</v>
      </c>
      <c r="H43" s="7" t="n">
        <v>62</v>
      </c>
      <c r="I43" s="7" t="n">
        <v>56</v>
      </c>
      <c r="J43" s="7" t="n">
        <v>49</v>
      </c>
    </row>
    <row r="44" spans="1:16"/>
    <row r="45" spans="1:16">
      <c r="A45" s="4" t="s">
        <v>88</v>
      </c>
      <c r="B45" s="4" t="s">
        <v>93</v>
      </c>
    </row>
    <row r="46" spans="1:16">
      <c r="A46" s="4" t="s">
        <v>90</v>
      </c>
      <c r="B46" s="4" t="s">
        <v>833</v>
      </c>
    </row>
    <row r="47" spans="1:16">
      <c r="A47" s="4" t="s">
        <v>54</v>
      </c>
      <c r="B47" s="4" t="s">
        <v>832</v>
      </c>
    </row>
  </sheetData>
  <mergeCells count="10">
    <mergeCell ref="A1:B2"/>
    <mergeCell ref="C1:J1"/>
    <mergeCell ref="K1:P1"/>
    <mergeCell ref="K2:L2"/>
    <mergeCell ref="M2:N2"/>
    <mergeCell ref="O2:P2"/>
    <mergeCell ref="A44:O44"/>
    <mergeCell ref="B45:O45"/>
    <mergeCell ref="B46:O46"/>
    <mergeCell ref="B47:O4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s>
  <sheetData>
    <row r="1" spans="1:11">
      <c r="A1" s="1" t="s">
        <v>844</v>
      </c>
      <c r="B1" s="2" t="s">
        <v>587</v>
      </c>
      <c r="C1" s="2" t="s">
        <v>845</v>
      </c>
      <c r="D1" s="2" t="s">
        <v>529</v>
      </c>
      <c r="E1" s="2" t="s">
        <v>2</v>
      </c>
      <c r="G1" s="2" t="s">
        <v>38</v>
      </c>
      <c r="I1" s="2" t="s">
        <v>39</v>
      </c>
      <c r="J1" s="2" t="s">
        <v>846</v>
      </c>
    </row>
    <row r="2" spans="1:11">
      <c r="A2" s="3" t="s">
        <v>847</v>
      </c>
    </row>
    <row r="3" spans="1:11">
      <c r="A3" s="4" t="s">
        <v>848</v>
      </c>
      <c r="E3" s="5" t="n">
        <v>794089518</v>
      </c>
      <c r="G3" s="5" t="n">
        <v>415438793</v>
      </c>
      <c r="I3" s="5" t="n">
        <v>368555271</v>
      </c>
      <c r="J3" s="5" t="n">
        <v>311469407</v>
      </c>
    </row>
    <row r="4" spans="1:11">
      <c r="A4" s="4" t="s">
        <v>591</v>
      </c>
      <c r="B4" s="4" t="s">
        <v>557</v>
      </c>
      <c r="C4" s="4" t="s">
        <v>557</v>
      </c>
      <c r="D4" s="4" t="s">
        <v>557</v>
      </c>
      <c r="E4" s="4" t="s">
        <v>557</v>
      </c>
    </row>
    <row r="5" spans="1:11">
      <c r="A5" s="4" t="s">
        <v>76</v>
      </c>
    </row>
    <row r="6" spans="1:11">
      <c r="A6" s="3" t="s">
        <v>847</v>
      </c>
    </row>
    <row r="7" spans="1:11">
      <c r="A7" s="4" t="s">
        <v>848</v>
      </c>
      <c r="E7" s="5" t="n">
        <v>794089518</v>
      </c>
      <c r="G7" s="5" t="n">
        <v>407130020</v>
      </c>
      <c r="I7" s="5" t="n">
        <v>357193288</v>
      </c>
      <c r="J7" s="5" t="n">
        <v>296687176</v>
      </c>
    </row>
    <row r="8" spans="1:11">
      <c r="A8" s="4" t="s">
        <v>148</v>
      </c>
    </row>
    <row r="9" spans="1:11">
      <c r="A9" s="3" t="s">
        <v>847</v>
      </c>
    </row>
    <row r="10" spans="1:11">
      <c r="A10" s="4" t="s">
        <v>849</v>
      </c>
      <c r="E10" s="5" t="n">
        <v>505000000</v>
      </c>
      <c r="G10" s="5" t="n">
        <v>118000000</v>
      </c>
    </row>
    <row r="11" spans="1:11">
      <c r="A11" s="4" t="s">
        <v>850</v>
      </c>
    </row>
    <row r="12" spans="1:11">
      <c r="A12" s="3" t="s">
        <v>847</v>
      </c>
    </row>
    <row r="13" spans="1:11">
      <c r="A13" s="4" t="s">
        <v>849</v>
      </c>
      <c r="E13" s="5" t="n">
        <v>504701934</v>
      </c>
    </row>
    <row r="14" spans="1:11">
      <c r="A14" s="4" t="s">
        <v>36</v>
      </c>
    </row>
    <row r="15" spans="1:11">
      <c r="A15" s="3" t="s">
        <v>847</v>
      </c>
    </row>
    <row r="16" spans="1:11">
      <c r="A16" s="4" t="s">
        <v>848</v>
      </c>
      <c r="E16" s="5" t="n">
        <v>0</v>
      </c>
      <c r="F16" s="4" t="s">
        <v>88</v>
      </c>
      <c r="G16" s="5" t="n">
        <v>8308773</v>
      </c>
      <c r="H16" s="4" t="s">
        <v>88</v>
      </c>
      <c r="I16" s="5" t="n">
        <v>7371105</v>
      </c>
      <c r="J16" s="5" t="n">
        <v>6800475</v>
      </c>
      <c r="K16" s="4" t="s">
        <v>88</v>
      </c>
    </row>
    <row r="17" spans="1:11"/>
    <row r="18" spans="1:11">
      <c r="A18" s="4" t="s">
        <v>88</v>
      </c>
      <c r="B18" s="4" t="s">
        <v>585</v>
      </c>
    </row>
  </sheetData>
  <mergeCells count="5">
    <mergeCell ref="E1:F1"/>
    <mergeCell ref="G1:H1"/>
    <mergeCell ref="J1:K1"/>
    <mergeCell ref="A17:K17"/>
    <mergeCell ref="B18:K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9"/>
    <col customWidth="1" max="5" min="5" width="27"/>
    <col customWidth="1" max="6" min="6" width="39"/>
    <col customWidth="1" max="7" min="7" width="27"/>
    <col customWidth="1" max="8" min="8" width="27"/>
    <col customWidth="1" max="9" min="9" width="27"/>
    <col customWidth="1" max="10" min="10" width="4"/>
  </cols>
  <sheetData>
    <row r="1" spans="1:10">
      <c r="A1" s="1" t="s">
        <v>851</v>
      </c>
      <c r="C1" s="2" t="s">
        <v>852</v>
      </c>
      <c r="D1" s="2" t="s">
        <v>853</v>
      </c>
      <c r="E1" s="2" t="s">
        <v>854</v>
      </c>
      <c r="F1" s="2" t="s">
        <v>855</v>
      </c>
      <c r="G1" s="2" t="s">
        <v>555</v>
      </c>
      <c r="H1" s="2" t="s">
        <v>616</v>
      </c>
      <c r="I1" s="2" t="s">
        <v>539</v>
      </c>
    </row>
    <row r="2" spans="1:10">
      <c r="A2" s="3" t="s">
        <v>856</v>
      </c>
    </row>
    <row r="3" spans="1:10">
      <c r="A3" s="4" t="s">
        <v>857</v>
      </c>
      <c r="H3" s="5" t="n">
        <v>366509</v>
      </c>
      <c r="I3" s="5" t="n">
        <v>366509</v>
      </c>
    </row>
    <row r="4" spans="1:10">
      <c r="A4" s="4" t="s">
        <v>858</v>
      </c>
      <c r="G4" s="7" t="n">
        <v>0</v>
      </c>
      <c r="H4" s="7" t="n">
        <v>0</v>
      </c>
      <c r="I4" s="7" t="n">
        <v>0</v>
      </c>
    </row>
    <row r="5" spans="1:10">
      <c r="A5" s="4" t="s">
        <v>859</v>
      </c>
      <c r="G5" s="7" t="n">
        <v>0</v>
      </c>
      <c r="H5" s="7" t="n">
        <v>0</v>
      </c>
      <c r="I5" s="7" t="n">
        <v>225</v>
      </c>
    </row>
    <row r="6" spans="1:10">
      <c r="A6" s="4" t="s">
        <v>860</v>
      </c>
      <c r="I6" s="5" t="n">
        <v>6716419</v>
      </c>
    </row>
    <row r="7" spans="1:10">
      <c r="A7" s="4" t="s">
        <v>76</v>
      </c>
    </row>
    <row r="8" spans="1:10">
      <c r="A8" s="3" t="s">
        <v>856</v>
      </c>
    </row>
    <row r="9" spans="1:10">
      <c r="A9" s="4" t="s">
        <v>857</v>
      </c>
      <c r="C9" s="5" t="n">
        <v>275000000</v>
      </c>
      <c r="G9" s="5" t="n">
        <v>275000000</v>
      </c>
      <c r="H9" s="5" t="n">
        <v>4350057</v>
      </c>
      <c r="I9" s="5" t="n">
        <v>4350057</v>
      </c>
    </row>
    <row r="10" spans="1:10">
      <c r="A10" s="4" t="s">
        <v>858</v>
      </c>
      <c r="C10" s="7" t="n">
        <v>10400</v>
      </c>
    </row>
    <row r="11" spans="1:10">
      <c r="A11" s="4" t="s">
        <v>860</v>
      </c>
      <c r="E11" s="5" t="n">
        <v>21401137</v>
      </c>
      <c r="I11" s="5" t="n">
        <v>7153177</v>
      </c>
    </row>
    <row r="12" spans="1:10">
      <c r="A12" s="4" t="s">
        <v>148</v>
      </c>
    </row>
    <row r="13" spans="1:10">
      <c r="A13" s="3" t="s">
        <v>856</v>
      </c>
    </row>
    <row r="14" spans="1:10">
      <c r="A14" s="4" t="s">
        <v>858</v>
      </c>
      <c r="G14" s="7" t="n">
        <v>7926</v>
      </c>
      <c r="H14" s="7" t="n">
        <v>0</v>
      </c>
      <c r="I14" s="7" t="n">
        <v>0</v>
      </c>
    </row>
    <row r="15" spans="1:10">
      <c r="A15" s="4" t="s">
        <v>859</v>
      </c>
      <c r="E15" s="7" t="n">
        <v>84</v>
      </c>
    </row>
    <row r="16" spans="1:10">
      <c r="A16" s="4" t="s">
        <v>35</v>
      </c>
    </row>
    <row r="17" spans="1:10">
      <c r="A17" s="3" t="s">
        <v>856</v>
      </c>
    </row>
    <row r="18" spans="1:10">
      <c r="A18" s="4" t="s">
        <v>857</v>
      </c>
      <c r="H18" s="5" t="n">
        <v>-3990878</v>
      </c>
      <c r="I18" s="5" t="n">
        <v>-3990878</v>
      </c>
    </row>
    <row r="19" spans="1:10">
      <c r="A19" s="4" t="s">
        <v>36</v>
      </c>
    </row>
    <row r="20" spans="1:10">
      <c r="A20" s="3" t="s">
        <v>856</v>
      </c>
    </row>
    <row r="21" spans="1:10">
      <c r="A21" s="4" t="s">
        <v>857</v>
      </c>
      <c r="B21" s="4" t="s">
        <v>88</v>
      </c>
      <c r="G21" s="5" t="n">
        <v>-10586691</v>
      </c>
      <c r="H21" s="5" t="n">
        <v>7330</v>
      </c>
      <c r="I21" s="5" t="n">
        <v>7330</v>
      </c>
    </row>
    <row r="22" spans="1:10">
      <c r="A22" s="4" t="s">
        <v>860</v>
      </c>
      <c r="E22" s="5" t="n">
        <v>436758</v>
      </c>
      <c r="I22" s="5" t="n">
        <v>-436758</v>
      </c>
      <c r="J22" s="4" t="s">
        <v>88</v>
      </c>
    </row>
    <row r="23" spans="1:10">
      <c r="A23" s="4" t="s">
        <v>150</v>
      </c>
    </row>
    <row r="24" spans="1:10">
      <c r="A24" s="3" t="s">
        <v>856</v>
      </c>
    </row>
    <row r="25" spans="1:10">
      <c r="A25" s="4" t="s">
        <v>858</v>
      </c>
      <c r="G25" s="7" t="n">
        <v>-7926</v>
      </c>
      <c r="H25" s="7" t="n">
        <v>0</v>
      </c>
      <c r="I25" s="7" t="n">
        <v>0</v>
      </c>
    </row>
    <row r="26" spans="1:10">
      <c r="A26" s="4" t="s">
        <v>859</v>
      </c>
      <c r="E26" s="7" t="n">
        <v>141</v>
      </c>
    </row>
    <row r="27" spans="1:10">
      <c r="A27" s="4" t="s">
        <v>861</v>
      </c>
    </row>
    <row r="28" spans="1:10">
      <c r="A28" s="3" t="s">
        <v>856</v>
      </c>
    </row>
    <row r="29" spans="1:10">
      <c r="A29" s="4" t="s">
        <v>862</v>
      </c>
      <c r="D29" s="10" t="n">
        <v>1.09</v>
      </c>
      <c r="F29" s="10" t="n">
        <v>1.09</v>
      </c>
    </row>
    <row r="30" spans="1:10">
      <c r="A30" s="4" t="s">
        <v>863</v>
      </c>
      <c r="D30" s="8" t="n">
        <v>6.2</v>
      </c>
      <c r="F30" s="8" t="n">
        <v>6.2</v>
      </c>
    </row>
    <row r="31" spans="1:10">
      <c r="A31" s="4" t="s">
        <v>864</v>
      </c>
    </row>
    <row r="32" spans="1:10">
      <c r="A32" s="3" t="s">
        <v>856</v>
      </c>
    </row>
    <row r="33" spans="1:10">
      <c r="A33" s="4" t="s">
        <v>865</v>
      </c>
      <c r="D33" s="5" t="n">
        <v>3</v>
      </c>
      <c r="F33" s="5" t="n">
        <v>3</v>
      </c>
    </row>
    <row r="34" spans="1:10">
      <c r="A34" s="4" t="s">
        <v>866</v>
      </c>
      <c r="D34" s="5" t="n">
        <v>1</v>
      </c>
      <c r="F34" s="5" t="n">
        <v>1</v>
      </c>
    </row>
    <row r="35" spans="1:10">
      <c r="A35" s="4" t="s">
        <v>867</v>
      </c>
    </row>
    <row r="36" spans="1:10">
      <c r="A36" s="3" t="s">
        <v>856</v>
      </c>
    </row>
    <row r="37" spans="1:10">
      <c r="A37" s="4" t="s">
        <v>868</v>
      </c>
      <c r="D37" s="4" t="s">
        <v>869</v>
      </c>
      <c r="F37" s="4" t="s">
        <v>869</v>
      </c>
    </row>
    <row r="38" spans="1:10">
      <c r="A38" s="4" t="s">
        <v>870</v>
      </c>
    </row>
    <row r="39" spans="1:10">
      <c r="A39" s="3" t="s">
        <v>856</v>
      </c>
    </row>
    <row r="40" spans="1:10">
      <c r="A40" s="4" t="s">
        <v>871</v>
      </c>
      <c r="D40" s="4" t="s">
        <v>872</v>
      </c>
      <c r="F40" s="4" t="s">
        <v>872</v>
      </c>
    </row>
    <row r="41" spans="1:10"/>
    <row r="42" spans="1:10">
      <c r="A42" s="4" t="s">
        <v>88</v>
      </c>
      <c r="B42" s="4" t="s">
        <v>585</v>
      </c>
    </row>
  </sheetData>
  <mergeCells count="4">
    <mergeCell ref="A1:B1"/>
    <mergeCell ref="I1:J1"/>
    <mergeCell ref="A41:I41"/>
    <mergeCell ref="B42:I4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3</v>
      </c>
      <c r="B1" s="2" t="s">
        <v>1</v>
      </c>
    </row>
    <row r="2" spans="1:4">
      <c r="B2" s="2" t="s">
        <v>2</v>
      </c>
      <c r="C2" s="2" t="s">
        <v>38</v>
      </c>
      <c r="D2" s="2" t="s">
        <v>39</v>
      </c>
    </row>
    <row r="3" spans="1:4">
      <c r="A3" s="3" t="s">
        <v>847</v>
      </c>
    </row>
    <row r="4" spans="1:4">
      <c r="A4" s="4" t="s">
        <v>874</v>
      </c>
      <c r="B4" s="7" t="n">
        <v>1700</v>
      </c>
    </row>
    <row r="5" spans="1:4">
      <c r="A5" s="4" t="s">
        <v>154</v>
      </c>
      <c r="C5" s="5" t="n">
        <v>14129589</v>
      </c>
      <c r="D5" s="5" t="n">
        <v>26885597</v>
      </c>
    </row>
    <row r="6" spans="1:4">
      <c r="A6" s="4" t="s">
        <v>875</v>
      </c>
    </row>
    <row r="7" spans="1:4">
      <c r="A7" s="3" t="s">
        <v>847</v>
      </c>
    </row>
    <row r="8" spans="1:4">
      <c r="A8" s="4" t="s">
        <v>876</v>
      </c>
      <c r="C8" s="7" t="n">
        <v>473</v>
      </c>
      <c r="D8" s="7" t="n">
        <v>776</v>
      </c>
    </row>
    <row r="9" spans="1:4">
      <c r="A9" s="4" t="s">
        <v>76</v>
      </c>
    </row>
    <row r="10" spans="1:4">
      <c r="A10" s="3" t="s">
        <v>847</v>
      </c>
    </row>
    <row r="11" spans="1:4">
      <c r="A11" s="4" t="s">
        <v>154</v>
      </c>
      <c r="B11" s="5" t="n">
        <v>0</v>
      </c>
      <c r="C11" s="5" t="n">
        <v>13846998</v>
      </c>
      <c r="D11" s="5" t="n">
        <v>263478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s>
  <sheetData>
    <row r="1" spans="1:13">
      <c r="A1" s="1" t="s">
        <v>877</v>
      </c>
      <c r="C1" s="2" t="s">
        <v>587</v>
      </c>
      <c r="D1" s="2" t="s">
        <v>667</v>
      </c>
      <c r="E1" s="2" t="s">
        <v>845</v>
      </c>
      <c r="F1" s="2" t="s">
        <v>878</v>
      </c>
      <c r="G1" s="2" t="s">
        <v>529</v>
      </c>
      <c r="H1" s="2" t="s">
        <v>2</v>
      </c>
      <c r="J1" s="2" t="s">
        <v>38</v>
      </c>
      <c r="L1" s="2" t="s">
        <v>39</v>
      </c>
    </row>
    <row r="2" spans="1:13">
      <c r="A2" s="3" t="s">
        <v>847</v>
      </c>
    </row>
    <row r="3" spans="1:13">
      <c r="A3" s="4" t="s">
        <v>879</v>
      </c>
      <c r="H3" s="5" t="n">
        <v>415438793</v>
      </c>
      <c r="J3" s="5" t="n">
        <v>368555271</v>
      </c>
      <c r="L3" s="5" t="n">
        <v>311469407</v>
      </c>
    </row>
    <row r="4" spans="1:13">
      <c r="A4" s="4" t="s">
        <v>880</v>
      </c>
      <c r="H4" s="5" t="n">
        <v>348527</v>
      </c>
      <c r="J4" s="5" t="n">
        <v>273639</v>
      </c>
      <c r="L4" s="5" t="n">
        <v>123459</v>
      </c>
    </row>
    <row r="5" spans="1:13">
      <c r="A5" s="4" t="s">
        <v>154</v>
      </c>
      <c r="J5" s="5" t="n">
        <v>14129589</v>
      </c>
      <c r="L5" s="5" t="n">
        <v>26885597</v>
      </c>
    </row>
    <row r="6" spans="1:13">
      <c r="A6" s="4" t="s">
        <v>226</v>
      </c>
      <c r="J6" s="5" t="n">
        <v>366509</v>
      </c>
      <c r="L6" s="5" t="n">
        <v>366509</v>
      </c>
    </row>
    <row r="7" spans="1:13">
      <c r="A7" s="4" t="s">
        <v>617</v>
      </c>
      <c r="L7" s="5" t="n">
        <v>22993880</v>
      </c>
    </row>
    <row r="8" spans="1:13">
      <c r="A8" s="4" t="s">
        <v>860</v>
      </c>
      <c r="L8" s="5" t="n">
        <v>6716419</v>
      </c>
    </row>
    <row r="9" spans="1:13">
      <c r="A9" s="4" t="s">
        <v>881</v>
      </c>
      <c r="H9" s="5" t="n">
        <v>794089518</v>
      </c>
      <c r="J9" s="5" t="n">
        <v>415438793</v>
      </c>
      <c r="L9" s="5" t="n">
        <v>368555271</v>
      </c>
    </row>
    <row r="10" spans="1:13">
      <c r="A10" s="4" t="s">
        <v>591</v>
      </c>
      <c r="C10" s="4" t="s">
        <v>557</v>
      </c>
      <c r="E10" s="4" t="s">
        <v>557</v>
      </c>
      <c r="G10" s="4" t="s">
        <v>557</v>
      </c>
      <c r="H10" s="4" t="s">
        <v>557</v>
      </c>
    </row>
    <row r="11" spans="1:13">
      <c r="A11" s="4" t="s">
        <v>575</v>
      </c>
    </row>
    <row r="12" spans="1:13">
      <c r="A12" s="3" t="s">
        <v>847</v>
      </c>
    </row>
    <row r="13" spans="1:13">
      <c r="A13" s="4" t="s">
        <v>617</v>
      </c>
      <c r="H13" s="5" t="n">
        <v>264413309</v>
      </c>
    </row>
    <row r="14" spans="1:13">
      <c r="A14" s="4" t="s">
        <v>591</v>
      </c>
      <c r="D14" s="4" t="s">
        <v>557</v>
      </c>
    </row>
    <row r="15" spans="1:13">
      <c r="A15" s="4" t="s">
        <v>561</v>
      </c>
    </row>
    <row r="16" spans="1:13">
      <c r="A16" s="3" t="s">
        <v>847</v>
      </c>
    </row>
    <row r="17" spans="1:13">
      <c r="A17" s="4" t="s">
        <v>617</v>
      </c>
      <c r="H17" s="5" t="n">
        <v>113888889</v>
      </c>
    </row>
    <row r="18" spans="1:13">
      <c r="A18" s="4" t="s">
        <v>628</v>
      </c>
    </row>
    <row r="19" spans="1:13">
      <c r="A19" s="3" t="s">
        <v>847</v>
      </c>
    </row>
    <row r="20" spans="1:13">
      <c r="A20" s="4" t="s">
        <v>617</v>
      </c>
      <c r="J20" s="5" t="n">
        <v>13224873</v>
      </c>
    </row>
    <row r="21" spans="1:13">
      <c r="A21" s="4" t="s">
        <v>575</v>
      </c>
    </row>
    <row r="22" spans="1:13">
      <c r="A22" s="3" t="s">
        <v>847</v>
      </c>
    </row>
    <row r="23" spans="1:13">
      <c r="A23" s="4" t="s">
        <v>617</v>
      </c>
      <c r="J23" s="5" t="n">
        <v>18888912</v>
      </c>
    </row>
    <row r="24" spans="1:13">
      <c r="A24" s="4" t="s">
        <v>76</v>
      </c>
    </row>
    <row r="25" spans="1:13">
      <c r="A25" s="3" t="s">
        <v>847</v>
      </c>
    </row>
    <row r="26" spans="1:13">
      <c r="A26" s="4" t="s">
        <v>879</v>
      </c>
      <c r="H26" s="5" t="n">
        <v>407130020</v>
      </c>
      <c r="J26" s="5" t="n">
        <v>357193288</v>
      </c>
      <c r="L26" s="5" t="n">
        <v>296687176</v>
      </c>
    </row>
    <row r="27" spans="1:13">
      <c r="A27" s="4" t="s">
        <v>880</v>
      </c>
      <c r="H27" s="5" t="n">
        <v>348387</v>
      </c>
      <c r="J27" s="5" t="n">
        <v>268167</v>
      </c>
      <c r="L27" s="5" t="n">
        <v>120989</v>
      </c>
    </row>
    <row r="28" spans="1:13">
      <c r="A28" s="4" t="s">
        <v>154</v>
      </c>
      <c r="H28" s="5" t="n">
        <v>0</v>
      </c>
      <c r="J28" s="5" t="n">
        <v>13846998</v>
      </c>
      <c r="L28" s="5" t="n">
        <v>26347887</v>
      </c>
    </row>
    <row r="29" spans="1:13">
      <c r="A29" s="4" t="s">
        <v>226</v>
      </c>
      <c r="C29" s="5" t="n">
        <v>275000000</v>
      </c>
      <c r="H29" s="5" t="n">
        <v>275000000</v>
      </c>
      <c r="J29" s="5" t="n">
        <v>4350057</v>
      </c>
      <c r="L29" s="5" t="n">
        <v>4350057</v>
      </c>
    </row>
    <row r="30" spans="1:13">
      <c r="A30" s="4" t="s">
        <v>617</v>
      </c>
      <c r="L30" s="5" t="n">
        <v>22534002</v>
      </c>
    </row>
    <row r="31" spans="1:13">
      <c r="A31" s="4" t="s">
        <v>860</v>
      </c>
      <c r="F31" s="5" t="n">
        <v>21401137</v>
      </c>
      <c r="L31" s="5" t="n">
        <v>7153177</v>
      </c>
    </row>
    <row r="32" spans="1:13">
      <c r="A32" s="4" t="s">
        <v>881</v>
      </c>
      <c r="H32" s="5" t="n">
        <v>794089518</v>
      </c>
      <c r="J32" s="5" t="n">
        <v>407130020</v>
      </c>
      <c r="L32" s="5" t="n">
        <v>357193288</v>
      </c>
    </row>
    <row r="33" spans="1:13">
      <c r="A33" s="4" t="s">
        <v>568</v>
      </c>
    </row>
    <row r="34" spans="1:13">
      <c r="A34" s="3" t="s">
        <v>847</v>
      </c>
    </row>
    <row r="35" spans="1:13">
      <c r="A35" s="4" t="s">
        <v>617</v>
      </c>
      <c r="H35" s="5" t="n">
        <v>111611111</v>
      </c>
    </row>
    <row r="36" spans="1:13">
      <c r="A36" s="4" t="s">
        <v>882</v>
      </c>
    </row>
    <row r="37" spans="1:13">
      <c r="A37" s="3" t="s">
        <v>847</v>
      </c>
    </row>
    <row r="38" spans="1:13">
      <c r="A38" s="4" t="s">
        <v>617</v>
      </c>
      <c r="J38" s="5" t="n">
        <v>12960376</v>
      </c>
    </row>
    <row r="39" spans="1:13">
      <c r="A39" s="4" t="s">
        <v>883</v>
      </c>
    </row>
    <row r="40" spans="1:13">
      <c r="A40" s="3" t="s">
        <v>847</v>
      </c>
    </row>
    <row r="41" spans="1:13">
      <c r="A41" s="4" t="s">
        <v>617</v>
      </c>
      <c r="J41" s="5" t="n">
        <v>18511134</v>
      </c>
    </row>
    <row r="42" spans="1:13">
      <c r="A42" s="4" t="s">
        <v>35</v>
      </c>
    </row>
    <row r="43" spans="1:13">
      <c r="A43" s="3" t="s">
        <v>847</v>
      </c>
    </row>
    <row r="44" spans="1:13">
      <c r="A44" s="4" t="s">
        <v>879</v>
      </c>
      <c r="H44" s="5" t="n">
        <v>0</v>
      </c>
      <c r="J44" s="5" t="n">
        <v>3990878</v>
      </c>
      <c r="L44" s="5" t="n">
        <v>7981756</v>
      </c>
    </row>
    <row r="45" spans="1:13">
      <c r="A45" s="4" t="s">
        <v>226</v>
      </c>
      <c r="J45" s="5" t="n">
        <v>-3990878</v>
      </c>
      <c r="L45" s="5" t="n">
        <v>-3990878</v>
      </c>
    </row>
    <row r="46" spans="1:13">
      <c r="A46" s="4" t="s">
        <v>881</v>
      </c>
      <c r="H46" s="5" t="n">
        <v>0</v>
      </c>
      <c r="J46" s="5" t="n">
        <v>0</v>
      </c>
      <c r="L46" s="5" t="n">
        <v>3990878</v>
      </c>
    </row>
    <row r="47" spans="1:13">
      <c r="A47" s="4" t="s">
        <v>36</v>
      </c>
    </row>
    <row r="48" spans="1:13">
      <c r="A48" s="3" t="s">
        <v>847</v>
      </c>
    </row>
    <row r="49" spans="1:13">
      <c r="A49" s="4" t="s">
        <v>879</v>
      </c>
      <c r="H49" s="5" t="n">
        <v>8308773</v>
      </c>
      <c r="I49" s="4" t="s">
        <v>88</v>
      </c>
      <c r="J49" s="5" t="n">
        <v>7371105</v>
      </c>
      <c r="L49" s="5" t="n">
        <v>6800475</v>
      </c>
      <c r="M49" s="4" t="s">
        <v>88</v>
      </c>
    </row>
    <row r="50" spans="1:13">
      <c r="A50" s="4" t="s">
        <v>880</v>
      </c>
      <c r="B50" s="4" t="s">
        <v>88</v>
      </c>
      <c r="H50" s="5" t="n">
        <v>140</v>
      </c>
      <c r="J50" s="5" t="n">
        <v>5472</v>
      </c>
      <c r="L50" s="5" t="n">
        <v>2470</v>
      </c>
    </row>
    <row r="51" spans="1:13">
      <c r="A51" s="4" t="s">
        <v>154</v>
      </c>
      <c r="B51" s="4" t="s">
        <v>88</v>
      </c>
      <c r="J51" s="5" t="n">
        <v>282591</v>
      </c>
      <c r="L51" s="5" t="n">
        <v>537710</v>
      </c>
    </row>
    <row r="52" spans="1:13">
      <c r="A52" s="4" t="s">
        <v>226</v>
      </c>
      <c r="B52" s="4" t="s">
        <v>88</v>
      </c>
      <c r="H52" s="5" t="n">
        <v>-10586691</v>
      </c>
      <c r="J52" s="5" t="n">
        <v>7330</v>
      </c>
      <c r="L52" s="5" t="n">
        <v>7330</v>
      </c>
    </row>
    <row r="53" spans="1:13">
      <c r="A53" s="4" t="s">
        <v>617</v>
      </c>
      <c r="B53" s="4" t="s">
        <v>88</v>
      </c>
      <c r="L53" s="5" t="n">
        <v>459878</v>
      </c>
    </row>
    <row r="54" spans="1:13">
      <c r="A54" s="4" t="s">
        <v>860</v>
      </c>
      <c r="F54" s="5" t="n">
        <v>436758</v>
      </c>
      <c r="L54" s="5" t="n">
        <v>-436758</v>
      </c>
      <c r="M54" s="4" t="s">
        <v>88</v>
      </c>
    </row>
    <row r="55" spans="1:13">
      <c r="A55" s="4" t="s">
        <v>881</v>
      </c>
      <c r="H55" s="5" t="n">
        <v>0</v>
      </c>
      <c r="I55" s="4" t="s">
        <v>88</v>
      </c>
      <c r="J55" s="5" t="n">
        <v>8308773</v>
      </c>
      <c r="K55" s="4" t="s">
        <v>88</v>
      </c>
      <c r="L55" s="5" t="n">
        <v>7371105</v>
      </c>
    </row>
    <row r="56" spans="1:13">
      <c r="A56" s="4" t="s">
        <v>884</v>
      </c>
    </row>
    <row r="57" spans="1:13">
      <c r="A57" s="3" t="s">
        <v>847</v>
      </c>
    </row>
    <row r="58" spans="1:13">
      <c r="A58" s="4" t="s">
        <v>617</v>
      </c>
      <c r="D58" s="5" t="n">
        <v>377778</v>
      </c>
    </row>
    <row r="59" spans="1:13">
      <c r="A59" s="4" t="s">
        <v>572</v>
      </c>
    </row>
    <row r="60" spans="1:13">
      <c r="A60" s="3" t="s">
        <v>847</v>
      </c>
    </row>
    <row r="61" spans="1:13">
      <c r="A61" s="4" t="s">
        <v>617</v>
      </c>
      <c r="B61" s="4" t="s">
        <v>88</v>
      </c>
      <c r="H61" s="5" t="n">
        <v>2277778</v>
      </c>
    </row>
    <row r="62" spans="1:13">
      <c r="A62" s="4" t="s">
        <v>885</v>
      </c>
    </row>
    <row r="63" spans="1:13">
      <c r="A63" s="3" t="s">
        <v>847</v>
      </c>
    </row>
    <row r="64" spans="1:13">
      <c r="A64" s="4" t="s">
        <v>617</v>
      </c>
      <c r="E64" s="5" t="n">
        <v>264497</v>
      </c>
      <c r="J64" s="5" t="n">
        <v>264497</v>
      </c>
      <c r="K64" s="4" t="s">
        <v>88</v>
      </c>
    </row>
    <row r="65" spans="1:13">
      <c r="A65" s="4" t="s">
        <v>884</v>
      </c>
    </row>
    <row r="66" spans="1:13">
      <c r="A66" s="3" t="s">
        <v>847</v>
      </c>
    </row>
    <row r="67" spans="1:13">
      <c r="A67" s="4" t="s">
        <v>617</v>
      </c>
      <c r="B67" s="4" t="s">
        <v>88</v>
      </c>
      <c r="J67" s="5" t="n">
        <v>377778</v>
      </c>
    </row>
    <row r="68" spans="1:13"/>
    <row r="69" spans="1:13">
      <c r="A69" s="4" t="s">
        <v>88</v>
      </c>
      <c r="B69" s="4" t="s">
        <v>585</v>
      </c>
    </row>
  </sheetData>
  <mergeCells count="6">
    <mergeCell ref="A1:B1"/>
    <mergeCell ref="H1:I1"/>
    <mergeCell ref="J1:K1"/>
    <mergeCell ref="L1:M1"/>
    <mergeCell ref="A68:L68"/>
    <mergeCell ref="B69:L6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86</v>
      </c>
      <c r="B1" s="2" t="s">
        <v>527</v>
      </c>
      <c r="J1" s="2" t="s">
        <v>1</v>
      </c>
    </row>
    <row r="2" spans="1:15">
      <c r="B2" s="2" t="s">
        <v>2</v>
      </c>
      <c r="C2" s="2" t="s">
        <v>821</v>
      </c>
      <c r="D2" s="2" t="s">
        <v>4</v>
      </c>
      <c r="E2" s="2" t="s">
        <v>822</v>
      </c>
      <c r="F2" s="2" t="s">
        <v>38</v>
      </c>
      <c r="G2" s="2" t="s">
        <v>823</v>
      </c>
      <c r="H2" s="2" t="s">
        <v>824</v>
      </c>
      <c r="I2" s="2" t="s">
        <v>825</v>
      </c>
      <c r="J2" s="2" t="s">
        <v>2</v>
      </c>
      <c r="L2" s="2" t="s">
        <v>38</v>
      </c>
      <c r="N2" s="2" t="s">
        <v>39</v>
      </c>
    </row>
    <row r="3" spans="1:15">
      <c r="A3" s="3" t="s">
        <v>255</v>
      </c>
    </row>
    <row r="4" spans="1:15">
      <c r="A4" s="4" t="s">
        <v>68</v>
      </c>
      <c r="B4" s="7" t="n">
        <v>434</v>
      </c>
      <c r="C4" s="7" t="n">
        <v>510</v>
      </c>
      <c r="D4" s="7" t="n">
        <v>453</v>
      </c>
      <c r="E4" s="7" t="n">
        <v>421</v>
      </c>
      <c r="F4" s="7" t="n">
        <v>238</v>
      </c>
      <c r="G4" s="7" t="n">
        <v>216</v>
      </c>
      <c r="H4" s="7" t="n">
        <v>190</v>
      </c>
      <c r="I4" s="7" t="n">
        <v>150</v>
      </c>
      <c r="J4" s="7" t="n">
        <v>1818</v>
      </c>
      <c r="K4" s="4" t="s">
        <v>88</v>
      </c>
      <c r="L4" s="7" t="n">
        <v>794</v>
      </c>
      <c r="M4" s="4" t="s">
        <v>88</v>
      </c>
      <c r="N4" s="7" t="n">
        <v>233</v>
      </c>
      <c r="O4" s="4" t="s">
        <v>88</v>
      </c>
    </row>
    <row r="5" spans="1:15">
      <c r="A5" s="4" t="s">
        <v>195</v>
      </c>
      <c r="J5" s="5" t="n">
        <v>-75</v>
      </c>
      <c r="L5" s="5" t="n">
        <v>-65</v>
      </c>
      <c r="N5" s="5" t="n">
        <v>-41</v>
      </c>
    </row>
    <row r="6" spans="1:15">
      <c r="A6" s="4" t="s">
        <v>887</v>
      </c>
      <c r="L6" s="5" t="n">
        <v>310</v>
      </c>
      <c r="N6" s="5" t="n">
        <v>191</v>
      </c>
    </row>
    <row r="7" spans="1:15">
      <c r="A7" s="4" t="s">
        <v>888</v>
      </c>
      <c r="L7" s="5" t="n">
        <v>419</v>
      </c>
      <c r="N7" s="5" t="n">
        <v>1</v>
      </c>
    </row>
    <row r="8" spans="1:15">
      <c r="A8" s="4" t="s">
        <v>889</v>
      </c>
      <c r="L8" s="5" t="n">
        <v>8</v>
      </c>
      <c r="N8" s="5" t="n">
        <v>0</v>
      </c>
    </row>
    <row r="9" spans="1:15">
      <c r="A9" s="4" t="s">
        <v>890</v>
      </c>
      <c r="J9" s="7" t="n">
        <v>0</v>
      </c>
      <c r="L9" s="7" t="n">
        <v>318</v>
      </c>
      <c r="N9" s="7" t="n">
        <v>191</v>
      </c>
    </row>
    <row r="10" spans="1:15"/>
    <row r="11" spans="1:15">
      <c r="A11" s="4" t="s">
        <v>88</v>
      </c>
      <c r="B11" s="4" t="s">
        <v>93</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91</v>
      </c>
      <c r="C1" s="2" t="s">
        <v>892</v>
      </c>
      <c r="D1" s="2" t="s">
        <v>2</v>
      </c>
      <c r="E1" s="2" t="s">
        <v>821</v>
      </c>
      <c r="F1" s="2" t="s">
        <v>4</v>
      </c>
      <c r="G1" s="2" t="s">
        <v>822</v>
      </c>
      <c r="H1" s="2" t="s">
        <v>38</v>
      </c>
      <c r="I1" s="2" t="s">
        <v>823</v>
      </c>
      <c r="J1" s="2" t="s">
        <v>824</v>
      </c>
      <c r="K1" s="2" t="s">
        <v>825</v>
      </c>
      <c r="L1" s="2" t="s">
        <v>2</v>
      </c>
      <c r="M1" s="2" t="s">
        <v>38</v>
      </c>
      <c r="N1" s="2" t="s">
        <v>39</v>
      </c>
    </row>
    <row r="2" spans="1:14">
      <c r="A2" s="3" t="s">
        <v>893</v>
      </c>
    </row>
    <row r="3" spans="1:14">
      <c r="A3" s="4" t="s">
        <v>894</v>
      </c>
      <c r="L3" s="7" t="n">
        <v>2060</v>
      </c>
      <c r="M3" s="7" t="n">
        <v>1288</v>
      </c>
      <c r="N3" s="7" t="n">
        <v>938</v>
      </c>
    </row>
    <row r="4" spans="1:14">
      <c r="A4" s="4" t="s">
        <v>895</v>
      </c>
    </row>
    <row r="5" spans="1:14">
      <c r="A5" s="3" t="s">
        <v>893</v>
      </c>
    </row>
    <row r="6" spans="1:14">
      <c r="A6" s="4" t="s">
        <v>896</v>
      </c>
      <c r="C6" s="4" t="s">
        <v>897</v>
      </c>
    </row>
    <row r="7" spans="1:14">
      <c r="A7" s="4" t="s">
        <v>894</v>
      </c>
      <c r="C7" s="7" t="n">
        <v>514</v>
      </c>
    </row>
    <row r="8" spans="1:14">
      <c r="A8" s="4" t="s">
        <v>898</v>
      </c>
      <c r="C8" s="11" t="n">
        <v>0.6475</v>
      </c>
    </row>
    <row r="9" spans="1:14">
      <c r="A9" s="4" t="s">
        <v>899</v>
      </c>
      <c r="C9" s="4" t="s">
        <v>900</v>
      </c>
    </row>
    <row r="10" spans="1:14">
      <c r="A10" s="4" t="s">
        <v>901</v>
      </c>
      <c r="C10" s="4" t="s">
        <v>902</v>
      </c>
    </row>
    <row r="11" spans="1:14">
      <c r="A11" s="4" t="s">
        <v>76</v>
      </c>
    </row>
    <row r="12" spans="1:14">
      <c r="A12" s="3" t="s">
        <v>893</v>
      </c>
    </row>
    <row r="13" spans="1:14">
      <c r="A13" s="4" t="s">
        <v>894</v>
      </c>
      <c r="B13" s="4" t="s">
        <v>88</v>
      </c>
      <c r="L13" s="7" t="n">
        <v>1985</v>
      </c>
      <c r="M13" s="7" t="n">
        <v>895</v>
      </c>
      <c r="N13" s="7" t="n">
        <v>692</v>
      </c>
    </row>
    <row r="14" spans="1:14">
      <c r="A14" s="4" t="s">
        <v>898</v>
      </c>
      <c r="D14" s="11" t="n">
        <v>0.6475</v>
      </c>
      <c r="E14" s="11" t="n">
        <v>0.6375</v>
      </c>
      <c r="F14" s="11" t="n">
        <v>0.6274999999999999</v>
      </c>
      <c r="G14" s="11" t="n">
        <v>0.6175</v>
      </c>
      <c r="H14" s="11" t="n">
        <v>0.6075</v>
      </c>
      <c r="I14" s="11" t="n">
        <v>0.5875</v>
      </c>
      <c r="J14" s="11" t="n">
        <v>0.5625</v>
      </c>
      <c r="K14" s="11" t="n">
        <v>0.54</v>
      </c>
      <c r="L14" s="11" t="n">
        <v>2.53</v>
      </c>
      <c r="M14" s="11" t="n">
        <v>2.2975</v>
      </c>
    </row>
    <row r="15" spans="1:14"/>
    <row r="16" spans="1:14">
      <c r="A16" s="4" t="s">
        <v>88</v>
      </c>
      <c r="B16" s="4" t="s">
        <v>832</v>
      </c>
    </row>
  </sheetData>
  <mergeCells count="3">
    <mergeCell ref="A1:B1"/>
    <mergeCell ref="A15:M15"/>
    <mergeCell ref="B16:M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8</v>
      </c>
      <c r="D2" s="2" t="s">
        <v>39</v>
      </c>
    </row>
    <row r="3" spans="1:4">
      <c r="A3" s="3" t="s">
        <v>856</v>
      </c>
    </row>
    <row r="4" spans="1:4">
      <c r="A4" s="4" t="s">
        <v>904</v>
      </c>
      <c r="B4" s="7" t="n">
        <v>0</v>
      </c>
      <c r="C4" s="7" t="n">
        <v>25</v>
      </c>
      <c r="D4" s="7" t="n">
        <v>18</v>
      </c>
    </row>
    <row r="5" spans="1:4">
      <c r="A5" s="4" t="s">
        <v>905</v>
      </c>
      <c r="B5" s="5" t="n">
        <v>0</v>
      </c>
      <c r="C5" s="5" t="n">
        <v>303</v>
      </c>
      <c r="D5" s="5" t="n">
        <v>187</v>
      </c>
    </row>
    <row r="6" spans="1:4">
      <c r="A6" s="4" t="s">
        <v>906</v>
      </c>
      <c r="B6" s="5" t="n">
        <v>0</v>
      </c>
      <c r="C6" s="5" t="n">
        <v>328</v>
      </c>
      <c r="D6" s="5" t="n">
        <v>205</v>
      </c>
    </row>
    <row r="7" spans="1:4">
      <c r="A7" s="4" t="s">
        <v>828</v>
      </c>
      <c r="B7" s="5" t="n">
        <v>2060</v>
      </c>
      <c r="C7" s="5" t="n">
        <v>1288</v>
      </c>
      <c r="D7" s="5" t="n">
        <v>938</v>
      </c>
    </row>
    <row r="8" spans="1:4">
      <c r="A8" s="4" t="s">
        <v>76</v>
      </c>
    </row>
    <row r="9" spans="1:4">
      <c r="A9" s="3" t="s">
        <v>856</v>
      </c>
    </row>
    <row r="10" spans="1:4">
      <c r="A10" s="4" t="s">
        <v>907</v>
      </c>
      <c r="B10" s="5" t="n">
        <v>1985</v>
      </c>
      <c r="C10" s="5" t="n">
        <v>895</v>
      </c>
      <c r="D10" s="5" t="n">
        <v>692</v>
      </c>
    </row>
    <row r="11" spans="1:4">
      <c r="A11" s="4" t="s">
        <v>830</v>
      </c>
    </row>
    <row r="12" spans="1:4">
      <c r="A12" s="3" t="s">
        <v>856</v>
      </c>
    </row>
    <row r="13" spans="1:4">
      <c r="A13" s="4" t="s">
        <v>907</v>
      </c>
      <c r="B13" s="7" t="n">
        <v>75</v>
      </c>
      <c r="C13" s="7" t="n">
        <v>65</v>
      </c>
      <c r="D13" s="7" t="n">
        <v>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8</v>
      </c>
      <c r="B1" s="2" t="s">
        <v>909</v>
      </c>
      <c r="C1" s="2" t="s">
        <v>2</v>
      </c>
      <c r="D1" s="2" t="s">
        <v>38</v>
      </c>
      <c r="E1" s="2" t="s">
        <v>39</v>
      </c>
    </row>
    <row r="2" spans="1:5">
      <c r="A2" s="3" t="s">
        <v>910</v>
      </c>
    </row>
    <row r="3" spans="1:5">
      <c r="A3" s="4" t="s">
        <v>911</v>
      </c>
      <c r="D3" s="5" t="n">
        <v>14129589</v>
      </c>
      <c r="E3" s="5" t="n">
        <v>26885597</v>
      </c>
    </row>
    <row r="4" spans="1:5">
      <c r="A4" s="4" t="s">
        <v>194</v>
      </c>
      <c r="C4" s="7" t="n">
        <v>0</v>
      </c>
      <c r="D4" s="7" t="n">
        <v>0</v>
      </c>
      <c r="E4" s="7" t="n">
        <v>984</v>
      </c>
    </row>
    <row r="5" spans="1:5">
      <c r="A5" s="4" t="s">
        <v>912</v>
      </c>
    </row>
    <row r="6" spans="1:5">
      <c r="A6" s="3" t="s">
        <v>910</v>
      </c>
    </row>
    <row r="7" spans="1:5">
      <c r="A7" s="4" t="s">
        <v>911</v>
      </c>
      <c r="B7" s="5" t="n">
        <v>30800000</v>
      </c>
    </row>
    <row r="8" spans="1:5">
      <c r="A8" s="4" t="s">
        <v>913</v>
      </c>
      <c r="B8" s="4" t="s">
        <v>914</v>
      </c>
    </row>
    <row r="9" spans="1:5">
      <c r="A9" s="4" t="s">
        <v>915</v>
      </c>
      <c r="B9" s="8" t="n">
        <v>32.5</v>
      </c>
    </row>
    <row r="10" spans="1:5">
      <c r="A10" s="4" t="s">
        <v>194</v>
      </c>
      <c r="B10" s="7" t="n">
        <v>984</v>
      </c>
    </row>
    <row r="11" spans="1:5">
      <c r="A11" s="4" t="s">
        <v>916</v>
      </c>
      <c r="B11" s="12" t="n">
        <v>0.528125</v>
      </c>
    </row>
    <row r="12" spans="1:5">
      <c r="A12" s="4" t="s">
        <v>917</v>
      </c>
      <c r="B12" s="4" t="s">
        <v>9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19</v>
      </c>
      <c r="B1" s="2" t="s">
        <v>909</v>
      </c>
      <c r="C1" s="2" t="s">
        <v>2</v>
      </c>
      <c r="D1" s="2" t="s">
        <v>38</v>
      </c>
      <c r="E1" s="2" t="s">
        <v>39</v>
      </c>
    </row>
    <row r="2" spans="1:5">
      <c r="A2" s="3" t="s">
        <v>910</v>
      </c>
    </row>
    <row r="3" spans="1:5">
      <c r="A3" s="4" t="s">
        <v>920</v>
      </c>
      <c r="C3" s="7" t="n">
        <v>1000</v>
      </c>
    </row>
    <row r="4" spans="1:5">
      <c r="A4" s="4" t="s">
        <v>194</v>
      </c>
      <c r="C4" s="5" t="n">
        <v>0</v>
      </c>
      <c r="D4" s="7" t="n">
        <v>0</v>
      </c>
      <c r="E4" s="7" t="n">
        <v>984</v>
      </c>
    </row>
    <row r="5" spans="1:5">
      <c r="A5" s="4" t="s">
        <v>198</v>
      </c>
      <c r="C5" s="5" t="n">
        <v>-1819</v>
      </c>
      <c r="D5" s="5" t="n">
        <v>-1120</v>
      </c>
      <c r="E5" s="5" t="n">
        <v>-845</v>
      </c>
    </row>
    <row r="6" spans="1:5">
      <c r="A6" s="4" t="s">
        <v>921</v>
      </c>
      <c r="C6" s="5" t="n">
        <v>1004</v>
      </c>
      <c r="D6" s="5" t="n">
        <v>1000</v>
      </c>
    </row>
    <row r="7" spans="1:5">
      <c r="A7" s="4" t="s">
        <v>912</v>
      </c>
    </row>
    <row r="8" spans="1:5">
      <c r="A8" s="3" t="s">
        <v>910</v>
      </c>
    </row>
    <row r="9" spans="1:5">
      <c r="A9" s="4" t="s">
        <v>920</v>
      </c>
      <c r="C9" s="5" t="n">
        <v>1000</v>
      </c>
      <c r="D9" s="5" t="n">
        <v>1000</v>
      </c>
    </row>
    <row r="10" spans="1:5">
      <c r="A10" s="4" t="s">
        <v>194</v>
      </c>
      <c r="B10" s="7" t="n">
        <v>984</v>
      </c>
    </row>
    <row r="11" spans="1:5">
      <c r="A11" s="4" t="s">
        <v>922</v>
      </c>
      <c r="C11" s="5" t="n">
        <v>75</v>
      </c>
      <c r="D11" s="5" t="n">
        <v>65</v>
      </c>
    </row>
    <row r="12" spans="1:5">
      <c r="A12" s="4" t="s">
        <v>198</v>
      </c>
      <c r="C12" s="5" t="n">
        <v>-71</v>
      </c>
      <c r="D12" s="5" t="n">
        <v>-65</v>
      </c>
    </row>
    <row r="13" spans="1:5">
      <c r="A13" s="4" t="s">
        <v>921</v>
      </c>
      <c r="C13" s="7" t="n">
        <v>1004</v>
      </c>
      <c r="D13" s="7" t="n">
        <v>1000</v>
      </c>
      <c r="E13" s="7" t="n">
        <v>1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923</v>
      </c>
      <c r="B1" s="2" t="s">
        <v>1</v>
      </c>
    </row>
    <row r="2" spans="1:2">
      <c r="B2" s="2" t="s">
        <v>2</v>
      </c>
    </row>
    <row r="3" spans="1:2">
      <c r="A3" s="3" t="s">
        <v>924</v>
      </c>
    </row>
    <row r="4" spans="1:2">
      <c r="A4" s="4" t="s">
        <v>525</v>
      </c>
      <c r="B4"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5</v>
      </c>
      <c r="C1" s="2" t="s">
        <v>527</v>
      </c>
      <c r="K1" s="2" t="s">
        <v>1</v>
      </c>
    </row>
    <row r="2" spans="1:13">
      <c r="C2" s="2" t="s">
        <v>2</v>
      </c>
      <c r="D2" s="2" t="s">
        <v>821</v>
      </c>
      <c r="E2" s="2" t="s">
        <v>4</v>
      </c>
      <c r="F2" s="2" t="s">
        <v>822</v>
      </c>
      <c r="G2" s="2" t="s">
        <v>38</v>
      </c>
      <c r="H2" s="2" t="s">
        <v>823</v>
      </c>
      <c r="I2" s="2" t="s">
        <v>824</v>
      </c>
      <c r="J2" s="2" t="s">
        <v>825</v>
      </c>
      <c r="K2" s="2" t="s">
        <v>2</v>
      </c>
      <c r="L2" s="2" t="s">
        <v>38</v>
      </c>
      <c r="M2" s="2" t="s">
        <v>39</v>
      </c>
    </row>
    <row r="3" spans="1:13">
      <c r="A3" s="3" t="s">
        <v>926</v>
      </c>
    </row>
    <row r="4" spans="1:13">
      <c r="A4" s="4" t="s">
        <v>927</v>
      </c>
      <c r="C4" s="7" t="n">
        <v>1715</v>
      </c>
      <c r="D4" s="7" t="n">
        <v>1712</v>
      </c>
      <c r="E4" s="7" t="n">
        <v>1578</v>
      </c>
      <c r="F4" s="7" t="n">
        <v>1420</v>
      </c>
      <c r="G4" s="7" t="n">
        <v>1085</v>
      </c>
      <c r="H4" s="7" t="n">
        <v>980</v>
      </c>
      <c r="I4" s="7" t="n">
        <v>916</v>
      </c>
      <c r="J4" s="7" t="n">
        <v>886</v>
      </c>
      <c r="K4" s="7" t="n">
        <v>6425</v>
      </c>
      <c r="L4" s="7" t="n">
        <v>3867</v>
      </c>
      <c r="M4" s="7" t="n">
        <v>3029</v>
      </c>
    </row>
    <row r="5" spans="1:13">
      <c r="A5" s="4" t="s">
        <v>41</v>
      </c>
      <c r="K5" s="5" t="n">
        <v>5007</v>
      </c>
    </row>
    <row r="6" spans="1:13">
      <c r="A6" s="4" t="s">
        <v>42</v>
      </c>
      <c r="K6" s="5" t="n">
        <v>349</v>
      </c>
      <c r="L6" s="5" t="n">
        <v>277</v>
      </c>
      <c r="M6" s="5" t="n">
        <v>298</v>
      </c>
    </row>
    <row r="7" spans="1:13">
      <c r="A7" s="4" t="s">
        <v>928</v>
      </c>
      <c r="B7" s="4" t="s">
        <v>45</v>
      </c>
      <c r="K7" s="5" t="n">
        <v>240</v>
      </c>
      <c r="L7" s="5" t="n">
        <v>78</v>
      </c>
      <c r="M7" s="5" t="n">
        <v>-74</v>
      </c>
    </row>
    <row r="8" spans="1:13">
      <c r="A8" s="4" t="s">
        <v>46</v>
      </c>
      <c r="K8" s="5" t="n">
        <v>7</v>
      </c>
      <c r="L8" s="5" t="n">
        <v>6</v>
      </c>
      <c r="M8" s="5" t="n">
        <v>7</v>
      </c>
    </row>
    <row r="9" spans="1:13">
      <c r="A9" s="4" t="s">
        <v>929</v>
      </c>
      <c r="B9" s="4" t="s">
        <v>54</v>
      </c>
      <c r="K9" s="5" t="n">
        <v>5</v>
      </c>
      <c r="L9" s="5" t="n">
        <v>-6</v>
      </c>
      <c r="M9" s="5" t="n">
        <v>-36</v>
      </c>
    </row>
    <row r="10" spans="1:13">
      <c r="A10" s="4" t="s">
        <v>690</v>
      </c>
    </row>
    <row r="11" spans="1:13">
      <c r="A11" s="3" t="s">
        <v>926</v>
      </c>
    </row>
    <row r="12" spans="1:13">
      <c r="A12" s="4" t="s">
        <v>691</v>
      </c>
      <c r="M12" s="5" t="n">
        <v>89</v>
      </c>
    </row>
    <row r="13" spans="1:13">
      <c r="A13" s="4" t="s">
        <v>930</v>
      </c>
    </row>
    <row r="14" spans="1:13">
      <c r="A14" s="3" t="s">
        <v>926</v>
      </c>
    </row>
    <row r="15" spans="1:13">
      <c r="A15" s="4" t="s">
        <v>931</v>
      </c>
      <c r="K15" s="5" t="n">
        <v>3475</v>
      </c>
      <c r="L15" s="5" t="n">
        <v>2004</v>
      </c>
      <c r="M15" s="5" t="n">
        <v>1419</v>
      </c>
    </row>
    <row r="16" spans="1:13">
      <c r="A16" s="4" t="s">
        <v>738</v>
      </c>
    </row>
    <row r="17" spans="1:13">
      <c r="A17" s="3" t="s">
        <v>926</v>
      </c>
    </row>
    <row r="18" spans="1:13">
      <c r="A18" s="4" t="s">
        <v>41</v>
      </c>
      <c r="K18" s="5" t="n">
        <v>2303</v>
      </c>
    </row>
    <row r="19" spans="1:13">
      <c r="A19" s="4" t="s">
        <v>932</v>
      </c>
    </row>
    <row r="20" spans="1:13">
      <c r="A20" s="3" t="s">
        <v>926</v>
      </c>
    </row>
    <row r="21" spans="1:13">
      <c r="A21" s="4" t="s">
        <v>927</v>
      </c>
      <c r="B21" s="4" t="s">
        <v>69</v>
      </c>
      <c r="K21" s="5" t="n">
        <v>3240</v>
      </c>
      <c r="L21" s="5" t="n">
        <v>1562</v>
      </c>
      <c r="M21" s="5" t="n">
        <v>1294</v>
      </c>
    </row>
    <row r="22" spans="1:13">
      <c r="A22" s="4" t="s">
        <v>42</v>
      </c>
      <c r="K22" s="5" t="n">
        <v>725</v>
      </c>
      <c r="L22" s="5" t="n">
        <v>279</v>
      </c>
      <c r="M22" s="5" t="n">
        <v>235</v>
      </c>
    </row>
    <row r="23" spans="1:13">
      <c r="A23" s="4" t="s">
        <v>928</v>
      </c>
      <c r="K23" s="5" t="n">
        <v>166</v>
      </c>
      <c r="L23" s="5" t="n">
        <v>36</v>
      </c>
      <c r="M23" s="5" t="n">
        <v>0</v>
      </c>
    </row>
    <row r="24" spans="1:13">
      <c r="A24" s="4" t="s">
        <v>46</v>
      </c>
      <c r="K24" s="5" t="n">
        <v>46</v>
      </c>
      <c r="L24" s="5" t="n">
        <v>47</v>
      </c>
      <c r="M24" s="5" t="n">
        <v>53</v>
      </c>
    </row>
    <row r="25" spans="1:13">
      <c r="A25" s="4" t="s">
        <v>931</v>
      </c>
      <c r="B25" s="4" t="s">
        <v>85</v>
      </c>
      <c r="K25" s="5" t="n">
        <v>2057</v>
      </c>
      <c r="L25" s="5" t="n">
        <v>775</v>
      </c>
      <c r="M25" s="5" t="n">
        <v>395</v>
      </c>
    </row>
    <row r="26" spans="1:13">
      <c r="A26" s="4" t="s">
        <v>933</v>
      </c>
      <c r="K26" s="5" t="n">
        <v>452</v>
      </c>
      <c r="L26" s="5" t="n">
        <v>433</v>
      </c>
      <c r="M26" s="5" t="n">
        <v>493</v>
      </c>
    </row>
    <row r="27" spans="1:13">
      <c r="A27" s="4" t="s">
        <v>934</v>
      </c>
      <c r="K27" s="5" t="n">
        <v>104</v>
      </c>
      <c r="L27" s="5" t="n">
        <v>79</v>
      </c>
      <c r="M27" s="5" t="n">
        <v>58</v>
      </c>
    </row>
    <row r="28" spans="1:13">
      <c r="A28" s="4" t="s">
        <v>736</v>
      </c>
    </row>
    <row r="29" spans="1:13">
      <c r="A29" s="3" t="s">
        <v>926</v>
      </c>
    </row>
    <row r="30" spans="1:13">
      <c r="A30" s="4" t="s">
        <v>41</v>
      </c>
      <c r="K30" s="5" t="n">
        <v>2704</v>
      </c>
    </row>
    <row r="31" spans="1:13">
      <c r="A31" s="4" t="s">
        <v>935</v>
      </c>
    </row>
    <row r="32" spans="1:13">
      <c r="A32" s="3" t="s">
        <v>926</v>
      </c>
    </row>
    <row r="33" spans="1:13">
      <c r="A33" s="4" t="s">
        <v>927</v>
      </c>
      <c r="B33" s="4" t="s">
        <v>69</v>
      </c>
      <c r="K33" s="5" t="n">
        <v>3185</v>
      </c>
      <c r="L33" s="5" t="n">
        <v>2305</v>
      </c>
      <c r="M33" s="5" t="n">
        <v>1735</v>
      </c>
    </row>
    <row r="34" spans="1:13">
      <c r="A34" s="4" t="s">
        <v>42</v>
      </c>
      <c r="K34" s="5" t="n">
        <v>342</v>
      </c>
      <c r="L34" s="5" t="n">
        <v>277</v>
      </c>
      <c r="M34" s="5" t="n">
        <v>298</v>
      </c>
    </row>
    <row r="35" spans="1:13">
      <c r="A35" s="4" t="s">
        <v>928</v>
      </c>
      <c r="B35" s="4" t="s">
        <v>936</v>
      </c>
      <c r="K35" s="5" t="n">
        <v>74</v>
      </c>
      <c r="L35" s="5" t="n">
        <v>42</v>
      </c>
      <c r="M35" s="5" t="n">
        <v>-74</v>
      </c>
    </row>
    <row r="36" spans="1:13">
      <c r="A36" s="4" t="s">
        <v>46</v>
      </c>
      <c r="K36" s="5" t="n">
        <v>60</v>
      </c>
      <c r="L36" s="5" t="n">
        <v>51</v>
      </c>
      <c r="M36" s="5" t="n">
        <v>40</v>
      </c>
    </row>
    <row r="37" spans="1:13">
      <c r="A37" s="4" t="s">
        <v>931</v>
      </c>
      <c r="B37" s="4" t="s">
        <v>85</v>
      </c>
      <c r="K37" s="5" t="n">
        <v>1418</v>
      </c>
      <c r="L37" s="5" t="n">
        <v>1229</v>
      </c>
      <c r="M37" s="5" t="n">
        <v>1024</v>
      </c>
    </row>
    <row r="38" spans="1:13">
      <c r="A38" s="4" t="s">
        <v>933</v>
      </c>
      <c r="K38" s="5" t="n">
        <v>1432</v>
      </c>
      <c r="L38" s="5" t="n">
        <v>948</v>
      </c>
      <c r="M38" s="5" t="n">
        <v>720</v>
      </c>
    </row>
    <row r="39" spans="1:13">
      <c r="A39" s="4" t="s">
        <v>934</v>
      </c>
      <c r="K39" s="5" t="n">
        <v>42</v>
      </c>
      <c r="L39" s="5" t="n">
        <v>24</v>
      </c>
      <c r="M39" s="5" t="n">
        <v>26</v>
      </c>
    </row>
    <row r="40" spans="1:13">
      <c r="A40" s="4" t="s">
        <v>80</v>
      </c>
    </row>
    <row r="41" spans="1:13">
      <c r="A41" s="3" t="s">
        <v>926</v>
      </c>
    </row>
    <row r="42" spans="1:13">
      <c r="A42" s="4" t="s">
        <v>41</v>
      </c>
      <c r="K42" s="5" t="n">
        <v>1704</v>
      </c>
      <c r="L42" s="5" t="n">
        <v>1156</v>
      </c>
      <c r="M42" s="5" t="n">
        <v>958</v>
      </c>
    </row>
    <row r="43" spans="1:13">
      <c r="A43" s="4" t="s">
        <v>937</v>
      </c>
    </row>
    <row r="44" spans="1:13">
      <c r="A44" s="3" t="s">
        <v>926</v>
      </c>
    </row>
    <row r="45" spans="1:13">
      <c r="A45" s="4" t="s">
        <v>41</v>
      </c>
      <c r="K45" s="5" t="n">
        <v>130</v>
      </c>
    </row>
    <row r="46" spans="1:13">
      <c r="A46" s="4" t="s">
        <v>938</v>
      </c>
    </row>
    <row r="47" spans="1:13">
      <c r="A47" s="3" t="s">
        <v>926</v>
      </c>
    </row>
    <row r="48" spans="1:13">
      <c r="A48" s="4" t="s">
        <v>41</v>
      </c>
      <c r="K48" s="5" t="n">
        <v>2289</v>
      </c>
      <c r="L48" s="5" t="n">
        <v>1200</v>
      </c>
      <c r="M48" s="5" t="n">
        <v>1006</v>
      </c>
    </row>
    <row r="49" spans="1:13">
      <c r="A49" s="4" t="s">
        <v>939</v>
      </c>
    </row>
    <row r="50" spans="1:13">
      <c r="A50" s="3" t="s">
        <v>926</v>
      </c>
    </row>
    <row r="51" spans="1:13">
      <c r="A51" s="4" t="s">
        <v>41</v>
      </c>
      <c r="K51" s="5" t="n">
        <v>1574</v>
      </c>
    </row>
    <row r="52" spans="1:13">
      <c r="A52" s="4" t="s">
        <v>940</v>
      </c>
    </row>
    <row r="53" spans="1:13">
      <c r="A53" s="3" t="s">
        <v>926</v>
      </c>
    </row>
    <row r="54" spans="1:13">
      <c r="A54" s="4" t="s">
        <v>41</v>
      </c>
      <c r="K54" s="5" t="n">
        <v>1574</v>
      </c>
      <c r="L54" s="5" t="n">
        <v>1038</v>
      </c>
      <c r="M54" s="5" t="n">
        <v>888</v>
      </c>
    </row>
    <row r="55" spans="1:13">
      <c r="A55" s="4" t="s">
        <v>82</v>
      </c>
    </row>
    <row r="56" spans="1:13">
      <c r="A56" s="3" t="s">
        <v>926</v>
      </c>
    </row>
    <row r="57" spans="1:13">
      <c r="A57" s="4" t="s">
        <v>41</v>
      </c>
      <c r="K57" s="5" t="n">
        <v>902</v>
      </c>
      <c r="L57" s="5" t="n">
        <v>889</v>
      </c>
      <c r="M57" s="5" t="n">
        <v>572</v>
      </c>
    </row>
    <row r="58" spans="1:13">
      <c r="A58" s="4" t="s">
        <v>941</v>
      </c>
    </row>
    <row r="59" spans="1:13">
      <c r="A59" s="3" t="s">
        <v>926</v>
      </c>
    </row>
    <row r="60" spans="1:13">
      <c r="A60" s="4" t="s">
        <v>41</v>
      </c>
      <c r="K60" s="5" t="n">
        <v>14</v>
      </c>
      <c r="L60" s="5" t="n">
        <v>0</v>
      </c>
      <c r="M60" s="5" t="n">
        <v>0</v>
      </c>
    </row>
    <row r="61" spans="1:13">
      <c r="A61" s="4" t="s">
        <v>942</v>
      </c>
    </row>
    <row r="62" spans="1:13">
      <c r="A62" s="3" t="s">
        <v>926</v>
      </c>
    </row>
    <row r="63" spans="1:13">
      <c r="A63" s="4" t="s">
        <v>41</v>
      </c>
      <c r="K63" s="5" t="n">
        <v>1135</v>
      </c>
      <c r="L63" s="5" t="n">
        <v>897</v>
      </c>
      <c r="M63" s="5" t="n">
        <v>583</v>
      </c>
    </row>
    <row r="64" spans="1:13">
      <c r="A64" s="4" t="s">
        <v>943</v>
      </c>
    </row>
    <row r="65" spans="1:13">
      <c r="A65" s="3" t="s">
        <v>926</v>
      </c>
    </row>
    <row r="66" spans="1:13">
      <c r="A66" s="4" t="s">
        <v>927</v>
      </c>
      <c r="K66" s="5" t="n">
        <v>313</v>
      </c>
      <c r="L66" s="5" t="n">
        <v>160</v>
      </c>
      <c r="M66" s="5" t="n">
        <v>77</v>
      </c>
    </row>
    <row r="67" spans="1:13">
      <c r="A67" s="4" t="s">
        <v>944</v>
      </c>
    </row>
    <row r="68" spans="1:13">
      <c r="A68" s="3" t="s">
        <v>926</v>
      </c>
    </row>
    <row r="69" spans="1:13">
      <c r="A69" s="4" t="s">
        <v>927</v>
      </c>
      <c r="K69" s="7" t="n">
        <v>3087</v>
      </c>
      <c r="L69" s="7" t="n">
        <v>2246</v>
      </c>
      <c r="M69" s="7" t="n">
        <v>1684</v>
      </c>
    </row>
    <row r="70" spans="1:13"/>
    <row r="71" spans="1:13">
      <c r="A71" s="4" t="s">
        <v>88</v>
      </c>
      <c r="B71" s="4" t="s">
        <v>89</v>
      </c>
    </row>
    <row r="72" spans="1:13">
      <c r="A72" s="4" t="s">
        <v>90</v>
      </c>
      <c r="B72" s="4" t="s">
        <v>91</v>
      </c>
    </row>
    <row r="73" spans="1:13">
      <c r="A73" s="4" t="s">
        <v>54</v>
      </c>
      <c r="B73" s="4" t="s">
        <v>945</v>
      </c>
    </row>
    <row r="74" spans="1:13">
      <c r="A74" s="4" t="s">
        <v>69</v>
      </c>
      <c r="B74" s="4" t="s">
        <v>946</v>
      </c>
    </row>
    <row r="75" spans="1:13">
      <c r="A75" s="4" t="s">
        <v>85</v>
      </c>
      <c r="B75" s="4" t="s">
        <v>947</v>
      </c>
    </row>
    <row r="76" spans="1:13">
      <c r="A76" s="4" t="s">
        <v>936</v>
      </c>
      <c r="B76" s="4" t="s">
        <v>89</v>
      </c>
    </row>
  </sheetData>
  <mergeCells count="10">
    <mergeCell ref="A1:B2"/>
    <mergeCell ref="C1:J1"/>
    <mergeCell ref="K1:M1"/>
    <mergeCell ref="A70:L70"/>
    <mergeCell ref="B71:L71"/>
    <mergeCell ref="B72:L72"/>
    <mergeCell ref="B73:L73"/>
    <mergeCell ref="B74:L74"/>
    <mergeCell ref="B75:L75"/>
    <mergeCell ref="B76:L7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48</v>
      </c>
      <c r="C1" s="2" t="s">
        <v>2</v>
      </c>
      <c r="D1" s="2" t="s">
        <v>38</v>
      </c>
    </row>
    <row r="2" spans="1:4">
      <c r="A2" s="3" t="s">
        <v>949</v>
      </c>
    </row>
    <row r="3" spans="1:4">
      <c r="A3" s="4" t="s">
        <v>110</v>
      </c>
      <c r="C3" s="7" t="n">
        <v>68</v>
      </c>
      <c r="D3" s="7" t="n">
        <v>5</v>
      </c>
    </row>
    <row r="4" spans="1:4">
      <c r="A4" s="4" t="s">
        <v>122</v>
      </c>
      <c r="C4" s="5" t="n">
        <v>22779</v>
      </c>
      <c r="D4" s="5" t="n">
        <v>19500</v>
      </c>
    </row>
    <row r="5" spans="1:4">
      <c r="A5" s="4" t="s">
        <v>116</v>
      </c>
      <c r="C5" s="5" t="n">
        <v>4174</v>
      </c>
      <c r="D5" s="5" t="n">
        <v>4010</v>
      </c>
    </row>
    <row r="6" spans="1:4">
      <c r="A6" s="4" t="s">
        <v>950</v>
      </c>
    </row>
    <row r="7" spans="1:4">
      <c r="A7" s="3" t="s">
        <v>949</v>
      </c>
    </row>
    <row r="8" spans="1:4">
      <c r="A8" s="4" t="s">
        <v>122</v>
      </c>
      <c r="B8" s="4" t="s">
        <v>88</v>
      </c>
      <c r="C8" s="5" t="n">
        <v>6566</v>
      </c>
      <c r="D8" s="5" t="n">
        <v>4611</v>
      </c>
    </row>
    <row r="9" spans="1:4">
      <c r="A9" s="4" t="s">
        <v>116</v>
      </c>
      <c r="C9" s="5" t="n">
        <v>1120</v>
      </c>
      <c r="D9" s="5" t="n">
        <v>1150</v>
      </c>
    </row>
    <row r="10" spans="1:4">
      <c r="A10" s="4" t="s">
        <v>951</v>
      </c>
    </row>
    <row r="11" spans="1:4">
      <c r="A11" s="3" t="s">
        <v>949</v>
      </c>
    </row>
    <row r="12" spans="1:4">
      <c r="A12" s="4" t="s">
        <v>122</v>
      </c>
      <c r="B12" s="4" t="s">
        <v>88</v>
      </c>
      <c r="C12" s="5" t="n">
        <v>16145</v>
      </c>
      <c r="D12" s="5" t="n">
        <v>14884</v>
      </c>
    </row>
    <row r="13" spans="1:4">
      <c r="A13" s="4" t="s">
        <v>116</v>
      </c>
      <c r="C13" s="7" t="n">
        <v>3050</v>
      </c>
      <c r="D13" s="7" t="n">
        <v>2860</v>
      </c>
    </row>
    <row r="14" spans="1:4"/>
    <row r="15" spans="1:4">
      <c r="A15" s="4" t="s">
        <v>88</v>
      </c>
      <c r="B15" s="4" t="s">
        <v>952</v>
      </c>
    </row>
  </sheetData>
  <mergeCells count="3">
    <mergeCell ref="A1:B1"/>
    <mergeCell ref="A14:C14"/>
    <mergeCell ref="B15:C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953</v>
      </c>
      <c r="C1" s="2" t="s">
        <v>527</v>
      </c>
      <c r="M1" s="2" t="s">
        <v>1</v>
      </c>
    </row>
    <row r="2" spans="1:15">
      <c r="C2" s="2" t="s">
        <v>2</v>
      </c>
      <c r="D2" s="2" t="s">
        <v>821</v>
      </c>
      <c r="E2" s="2" t="s">
        <v>4</v>
      </c>
      <c r="F2" s="2" t="s">
        <v>822</v>
      </c>
      <c r="G2" s="2" t="s">
        <v>38</v>
      </c>
      <c r="H2" s="2" t="s">
        <v>823</v>
      </c>
      <c r="I2" s="2" t="s">
        <v>824</v>
      </c>
      <c r="J2" s="2" t="s">
        <v>825</v>
      </c>
      <c r="K2" s="2" t="s">
        <v>528</v>
      </c>
      <c r="L2" s="2" t="s">
        <v>529</v>
      </c>
      <c r="M2" s="2" t="s">
        <v>2</v>
      </c>
      <c r="N2" s="2" t="s">
        <v>38</v>
      </c>
      <c r="O2" s="2" t="s">
        <v>39</v>
      </c>
    </row>
    <row r="3" spans="1:15">
      <c r="A3" s="3" t="s">
        <v>924</v>
      </c>
    </row>
    <row r="4" spans="1:15">
      <c r="A4" s="4" t="s">
        <v>53</v>
      </c>
      <c r="B4" s="4" t="s">
        <v>88</v>
      </c>
      <c r="M4" s="7" t="n">
        <v>766</v>
      </c>
      <c r="N4" s="7" t="n">
        <v>683</v>
      </c>
      <c r="O4" s="7" t="n">
        <v>591</v>
      </c>
    </row>
    <row r="5" spans="1:15">
      <c r="A5" s="4" t="s">
        <v>64</v>
      </c>
      <c r="M5" s="5" t="n">
        <v>8</v>
      </c>
      <c r="N5" s="5" t="n">
        <v>1</v>
      </c>
      <c r="O5" s="5" t="n">
        <v>-12</v>
      </c>
    </row>
    <row r="6" spans="1:15">
      <c r="A6" s="4" t="s">
        <v>164</v>
      </c>
      <c r="M6" s="5" t="n">
        <v>59</v>
      </c>
      <c r="N6" s="5" t="n">
        <v>53</v>
      </c>
      <c r="O6" s="5" t="n">
        <v>46</v>
      </c>
    </row>
    <row r="7" spans="1:15">
      <c r="A7" s="4" t="s">
        <v>954</v>
      </c>
      <c r="M7" s="5" t="n">
        <v>-46</v>
      </c>
      <c r="N7" s="5" t="n">
        <v>0</v>
      </c>
      <c r="O7" s="5" t="n">
        <v>0</v>
      </c>
    </row>
    <row r="8" spans="1:15">
      <c r="A8" s="4" t="s">
        <v>955</v>
      </c>
      <c r="M8" s="5" t="n">
        <v>-19</v>
      </c>
      <c r="N8" s="5" t="n">
        <v>-15</v>
      </c>
      <c r="O8" s="5" t="n">
        <v>-10</v>
      </c>
    </row>
    <row r="9" spans="1:15">
      <c r="A9" s="4" t="s">
        <v>956</v>
      </c>
      <c r="K9" s="7" t="n">
        <v>-1</v>
      </c>
      <c r="L9" s="7" t="n">
        <v>-129</v>
      </c>
      <c r="M9" s="5" t="n">
        <v>0</v>
      </c>
      <c r="N9" s="5" t="n">
        <v>0</v>
      </c>
      <c r="O9" s="5" t="n">
        <v>-130</v>
      </c>
    </row>
    <row r="10" spans="1:15">
      <c r="A10" s="4" t="s">
        <v>957</v>
      </c>
      <c r="M10" s="5" t="n">
        <v>556</v>
      </c>
      <c r="N10" s="5" t="n">
        <v>301</v>
      </c>
      <c r="O10" s="5" t="n">
        <v>215</v>
      </c>
    </row>
    <row r="11" spans="1:15">
      <c r="A11" s="4" t="s">
        <v>928</v>
      </c>
      <c r="B11" s="4" t="s">
        <v>168</v>
      </c>
      <c r="M11" s="5" t="n">
        <v>240</v>
      </c>
      <c r="N11" s="5" t="n">
        <v>78</v>
      </c>
      <c r="O11" s="5" t="n">
        <v>-74</v>
      </c>
    </row>
    <row r="12" spans="1:15">
      <c r="A12" s="4" t="s">
        <v>169</v>
      </c>
      <c r="M12" s="5" t="n">
        <v>400</v>
      </c>
      <c r="N12" s="5" t="n">
        <v>241</v>
      </c>
      <c r="O12" s="5" t="n">
        <v>148</v>
      </c>
    </row>
    <row r="13" spans="1:15">
      <c r="A13" s="4" t="s">
        <v>958</v>
      </c>
      <c r="B13" s="4" t="s">
        <v>69</v>
      </c>
      <c r="M13" s="5" t="n">
        <v>5</v>
      </c>
      <c r="N13" s="5" t="n">
        <v>-6</v>
      </c>
      <c r="O13" s="5" t="n">
        <v>-36</v>
      </c>
    </row>
    <row r="14" spans="1:15">
      <c r="A14" s="4" t="s">
        <v>959</v>
      </c>
      <c r="M14" s="5" t="n">
        <v>3</v>
      </c>
      <c r="N14" s="5" t="n">
        <v>11</v>
      </c>
      <c r="O14" s="5" t="n">
        <v>1</v>
      </c>
    </row>
    <row r="15" spans="1:15">
      <c r="A15" s="4" t="s">
        <v>65</v>
      </c>
      <c r="C15" s="7" t="n">
        <v>439</v>
      </c>
      <c r="D15" s="7" t="n">
        <v>516</v>
      </c>
      <c r="E15" s="7" t="n">
        <v>456</v>
      </c>
      <c r="F15" s="7" t="n">
        <v>423</v>
      </c>
      <c r="G15" s="7" t="n">
        <v>241</v>
      </c>
      <c r="H15" s="7" t="n">
        <v>217</v>
      </c>
      <c r="I15" s="7" t="n">
        <v>191</v>
      </c>
      <c r="J15" s="7" t="n">
        <v>187</v>
      </c>
      <c r="M15" s="5" t="n">
        <v>1834</v>
      </c>
      <c r="N15" s="5" t="n">
        <v>836</v>
      </c>
      <c r="O15" s="5" t="n">
        <v>434</v>
      </c>
    </row>
    <row r="16" spans="1:15">
      <c r="A16" s="4" t="s">
        <v>738</v>
      </c>
    </row>
    <row r="17" spans="1:15">
      <c r="A17" s="3" t="s">
        <v>924</v>
      </c>
    </row>
    <row r="18" spans="1:15">
      <c r="A18" s="4" t="s">
        <v>53</v>
      </c>
      <c r="M18" s="5" t="n">
        <v>-240</v>
      </c>
      <c r="N18" s="5" t="n">
        <v>-163</v>
      </c>
      <c r="O18" s="5" t="n">
        <v>-128</v>
      </c>
    </row>
    <row r="19" spans="1:15">
      <c r="A19" s="4" t="s">
        <v>736</v>
      </c>
    </row>
    <row r="20" spans="1:15">
      <c r="A20" s="3" t="s">
        <v>924</v>
      </c>
    </row>
    <row r="21" spans="1:15">
      <c r="A21" s="4" t="s">
        <v>53</v>
      </c>
      <c r="M21" s="5" t="n">
        <v>-526</v>
      </c>
      <c r="N21" s="5" t="n">
        <v>-520</v>
      </c>
      <c r="O21" s="5" t="n">
        <v>-463</v>
      </c>
    </row>
    <row r="22" spans="1:15">
      <c r="A22" s="4" t="s">
        <v>930</v>
      </c>
    </row>
    <row r="23" spans="1:15">
      <c r="A23" s="3" t="s">
        <v>924</v>
      </c>
    </row>
    <row r="24" spans="1:15">
      <c r="A24" s="4" t="s">
        <v>931</v>
      </c>
      <c r="M24" s="5" t="n">
        <v>3475</v>
      </c>
      <c r="N24" s="5" t="n">
        <v>2004</v>
      </c>
      <c r="O24" s="5" t="n">
        <v>1419</v>
      </c>
    </row>
    <row r="25" spans="1:15">
      <c r="A25" s="4" t="s">
        <v>164</v>
      </c>
      <c r="M25" s="5" t="n">
        <v>59</v>
      </c>
      <c r="N25" s="5" t="n">
        <v>53</v>
      </c>
      <c r="O25" s="5" t="n">
        <v>46</v>
      </c>
    </row>
    <row r="26" spans="1:15">
      <c r="A26" s="4" t="s">
        <v>950</v>
      </c>
    </row>
    <row r="27" spans="1:15">
      <c r="A27" s="3" t="s">
        <v>924</v>
      </c>
    </row>
    <row r="28" spans="1:15">
      <c r="A28" s="4" t="s">
        <v>931</v>
      </c>
      <c r="B28" s="4" t="s">
        <v>85</v>
      </c>
      <c r="M28" s="5" t="n">
        <v>2057</v>
      </c>
      <c r="N28" s="5" t="n">
        <v>775</v>
      </c>
      <c r="O28" s="5" t="n">
        <v>395</v>
      </c>
    </row>
    <row r="29" spans="1:15">
      <c r="A29" s="4" t="s">
        <v>928</v>
      </c>
      <c r="M29" s="5" t="n">
        <v>166</v>
      </c>
      <c r="N29" s="5" t="n">
        <v>36</v>
      </c>
      <c r="O29" s="5" t="n">
        <v>0</v>
      </c>
    </row>
    <row r="30" spans="1:15">
      <c r="A30" s="4" t="s">
        <v>951</v>
      </c>
    </row>
    <row r="31" spans="1:15">
      <c r="A31" s="3" t="s">
        <v>924</v>
      </c>
    </row>
    <row r="32" spans="1:15">
      <c r="A32" s="4" t="s">
        <v>931</v>
      </c>
      <c r="B32" s="4" t="s">
        <v>85</v>
      </c>
      <c r="M32" s="5" t="n">
        <v>1418</v>
      </c>
      <c r="N32" s="5" t="n">
        <v>1229</v>
      </c>
      <c r="O32" s="5" t="n">
        <v>1024</v>
      </c>
    </row>
    <row r="33" spans="1:15">
      <c r="A33" s="4" t="s">
        <v>928</v>
      </c>
      <c r="B33" s="4" t="s">
        <v>936</v>
      </c>
      <c r="M33" s="5" t="n">
        <v>74</v>
      </c>
      <c r="N33" s="5" t="n">
        <v>42</v>
      </c>
      <c r="O33" s="5" t="n">
        <v>-74</v>
      </c>
    </row>
    <row r="34" spans="1:15">
      <c r="A34" s="4" t="s">
        <v>960</v>
      </c>
    </row>
    <row r="35" spans="1:15">
      <c r="A35" s="3" t="s">
        <v>924</v>
      </c>
    </row>
    <row r="36" spans="1:15">
      <c r="A36" s="4" t="s">
        <v>169</v>
      </c>
      <c r="M36" s="5" t="n">
        <v>447</v>
      </c>
      <c r="N36" s="5" t="n">
        <v>231</v>
      </c>
      <c r="O36" s="5" t="n">
        <v>150</v>
      </c>
    </row>
    <row r="37" spans="1:15">
      <c r="A37" s="4" t="s">
        <v>961</v>
      </c>
      <c r="M37" s="5" t="n">
        <v>18</v>
      </c>
      <c r="N37" s="5" t="n">
        <v>8</v>
      </c>
      <c r="O37" s="5" t="n">
        <v>3</v>
      </c>
    </row>
    <row r="38" spans="1:15">
      <c r="A38" s="4" t="s">
        <v>962</v>
      </c>
      <c r="B38" s="4" t="s">
        <v>963</v>
      </c>
      <c r="M38" s="7" t="n">
        <v>0</v>
      </c>
      <c r="N38" s="7" t="n">
        <v>47</v>
      </c>
      <c r="O38" s="7" t="n">
        <v>251</v>
      </c>
    </row>
    <row r="39" spans="1:15"/>
    <row r="40" spans="1:15">
      <c r="A40" s="4" t="s">
        <v>88</v>
      </c>
      <c r="B40" s="4" t="s">
        <v>92</v>
      </c>
    </row>
    <row r="41" spans="1:15">
      <c r="A41" s="4" t="s">
        <v>90</v>
      </c>
      <c r="B41" s="4" t="s">
        <v>89</v>
      </c>
    </row>
    <row r="42" spans="1:15">
      <c r="A42" s="4" t="s">
        <v>54</v>
      </c>
      <c r="B42" s="4" t="s">
        <v>91</v>
      </c>
    </row>
    <row r="43" spans="1:15">
      <c r="A43" s="4" t="s">
        <v>69</v>
      </c>
      <c r="B43" s="4" t="s">
        <v>945</v>
      </c>
    </row>
    <row r="44" spans="1:15">
      <c r="A44" s="4" t="s">
        <v>85</v>
      </c>
      <c r="B44" s="4" t="s">
        <v>947</v>
      </c>
    </row>
    <row r="45" spans="1:15">
      <c r="A45" s="4" t="s">
        <v>936</v>
      </c>
      <c r="B45" s="4" t="s">
        <v>89</v>
      </c>
    </row>
    <row r="46" spans="1:15">
      <c r="A46" s="4" t="s">
        <v>963</v>
      </c>
      <c r="B46" s="4" t="s">
        <v>964</v>
      </c>
    </row>
  </sheetData>
  <mergeCells count="11">
    <mergeCell ref="A1:B2"/>
    <mergeCell ref="C1:L1"/>
    <mergeCell ref="M1:O1"/>
    <mergeCell ref="A39:N39"/>
    <mergeCell ref="B40:N40"/>
    <mergeCell ref="B41:N41"/>
    <mergeCell ref="B42:N42"/>
    <mergeCell ref="B43:N43"/>
    <mergeCell ref="B44:N44"/>
    <mergeCell ref="B45:N45"/>
    <mergeCell ref="B46:N4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8</v>
      </c>
      <c r="D2" s="2" t="s">
        <v>39</v>
      </c>
    </row>
    <row r="3" spans="1:4">
      <c r="A3" s="4" t="s">
        <v>966</v>
      </c>
    </row>
    <row r="4" spans="1:4">
      <c r="A4" s="3" t="s">
        <v>967</v>
      </c>
    </row>
    <row r="5" spans="1:4">
      <c r="A5" s="4" t="s">
        <v>968</v>
      </c>
      <c r="B5" s="4" t="s">
        <v>969</v>
      </c>
      <c r="C5" s="4" t="s">
        <v>970</v>
      </c>
      <c r="D5" s="4" t="s">
        <v>601</v>
      </c>
    </row>
    <row r="6" spans="1:4">
      <c r="A6" s="4" t="s">
        <v>971</v>
      </c>
    </row>
    <row r="7" spans="1:4">
      <c r="A7" s="3" t="s">
        <v>967</v>
      </c>
    </row>
    <row r="8" spans="1:4">
      <c r="A8" s="4" t="s">
        <v>968</v>
      </c>
      <c r="B8" s="4" t="s">
        <v>972</v>
      </c>
      <c r="C8" s="4" t="s">
        <v>652</v>
      </c>
      <c r="D8" s="4" t="s">
        <v>9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23:44Z</dcterms:created>
  <dcterms:modified xmlns:dcterms="http://purl.org/dc/terms/" xmlns:xsi="http://www.w3.org/2001/XMLSchema-instance" xsi:type="dcterms:W3CDTF">2019-02-28T14:23:44Z</dcterms:modified>
</cp:coreProperties>
</file>